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FAIR VALUE MEASUREMENTS (Notes)" sheetId="12" state="visible" r:id="rId12"/>
    <sheet xmlns:r="http://schemas.openxmlformats.org/officeDocument/2006/relationships" name="RISK MANAGEMENT AND HEDGING ACT" sheetId="13" state="visible" r:id="rId13"/>
    <sheet xmlns:r="http://schemas.openxmlformats.org/officeDocument/2006/relationships" name="PROPERTY, PLANT AND EQUIPMENT (" sheetId="14" state="visible" r:id="rId14"/>
    <sheet xmlns:r="http://schemas.openxmlformats.org/officeDocument/2006/relationships" name="GOODWILL AND INTANGIBLE ASSETS " sheetId="15" state="visible" r:id="rId15"/>
    <sheet xmlns:r="http://schemas.openxmlformats.org/officeDocument/2006/relationships" name="DEBT (Notes)" sheetId="16" state="visible" r:id="rId16"/>
    <sheet xmlns:r="http://schemas.openxmlformats.org/officeDocument/2006/relationships" name="EQUITY EQUITY (Notes)" sheetId="17" state="visible" r:id="rId17"/>
    <sheet xmlns:r="http://schemas.openxmlformats.org/officeDocument/2006/relationships" name="ACCUMULATED OTHER COMPREHENSIVE" sheetId="18" state="visible" r:id="rId18"/>
    <sheet xmlns:r="http://schemas.openxmlformats.org/officeDocument/2006/relationships" name="EARNINGS PER SHARE EARNINGS PER" sheetId="19" state="visible" r:id="rId19"/>
    <sheet xmlns:r="http://schemas.openxmlformats.org/officeDocument/2006/relationships" name="SHARE-BASED PAYMENTS SHARE-BASE" sheetId="20" state="visible" r:id="rId20"/>
    <sheet xmlns:r="http://schemas.openxmlformats.org/officeDocument/2006/relationships" name="EMPLOYEE BENEFIT PLANS EMPLOYEE" sheetId="21" state="visible" r:id="rId21"/>
    <sheet xmlns:r="http://schemas.openxmlformats.org/officeDocument/2006/relationships" name="INCOME TAXES (Notes)" sheetId="22" state="visible" r:id="rId22"/>
    <sheet xmlns:r="http://schemas.openxmlformats.org/officeDocument/2006/relationships" name="UNCONSOLIDATED AFFILIATES (Note" sheetId="23" state="visible" r:id="rId23"/>
    <sheet xmlns:r="http://schemas.openxmlformats.org/officeDocument/2006/relationships" name="COMMITMENTS AND CONTINGENCIES (" sheetId="24" state="visible" r:id="rId24"/>
    <sheet xmlns:r="http://schemas.openxmlformats.org/officeDocument/2006/relationships" name="REVENUES (Notes)" sheetId="25" state="visible" r:id="rId25"/>
    <sheet xmlns:r="http://schemas.openxmlformats.org/officeDocument/2006/relationships" name="SEGMENTS (Notes)" sheetId="26" state="visible" r:id="rId26"/>
    <sheet xmlns:r="http://schemas.openxmlformats.org/officeDocument/2006/relationships" name="QUARTERLY FINANCIAL DATA (UNAUD" sheetId="27" state="visible" r:id="rId27"/>
    <sheet xmlns:r="http://schemas.openxmlformats.org/officeDocument/2006/relationships" name="SUPPLEMENTAL CONDENSED CONSOLID" sheetId="28" state="visible" r:id="rId28"/>
    <sheet xmlns:r="http://schemas.openxmlformats.org/officeDocument/2006/relationships" name="SUMMARY OF SIGNIFICANT ACCOUN_2" sheetId="29" state="visible" r:id="rId29"/>
    <sheet xmlns:r="http://schemas.openxmlformats.org/officeDocument/2006/relationships" name="DEBT DEBT (Policies)" sheetId="30" state="visible" r:id="rId30"/>
    <sheet xmlns:r="http://schemas.openxmlformats.org/officeDocument/2006/relationships" name="EQUITY Equity (Policies)" sheetId="31" state="visible" r:id="rId31"/>
    <sheet xmlns:r="http://schemas.openxmlformats.org/officeDocument/2006/relationships" name="EMPLOYEE BENEFIT PLANS EMPLOY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RISK MANAGEMENT AND HEDGING A_2" sheetId="35" state="visible" r:id="rId35"/>
    <sheet xmlns:r="http://schemas.openxmlformats.org/officeDocument/2006/relationships" name="PROPERTY, PLANT AND EQUIPMENT_2" sheetId="36" state="visible" r:id="rId36"/>
    <sheet xmlns:r="http://schemas.openxmlformats.org/officeDocument/2006/relationships" name="GOODWILL AND INTANGIBLE ASSET_2" sheetId="37" state="visible" r:id="rId37"/>
    <sheet xmlns:r="http://schemas.openxmlformats.org/officeDocument/2006/relationships" name="DEBT (Tables)" sheetId="38" state="visible" r:id="rId38"/>
    <sheet xmlns:r="http://schemas.openxmlformats.org/officeDocument/2006/relationships" name="EQUITY EQUITY (Tables)" sheetId="39" state="visible" r:id="rId39"/>
    <sheet xmlns:r="http://schemas.openxmlformats.org/officeDocument/2006/relationships" name="ACCUMULATED OTHER COMPREHENSI_2" sheetId="40" state="visible" r:id="rId40"/>
    <sheet xmlns:r="http://schemas.openxmlformats.org/officeDocument/2006/relationships" name="EARNINGS PER SHARE EARNINGS P_2" sheetId="41" state="visible" r:id="rId41"/>
    <sheet xmlns:r="http://schemas.openxmlformats.org/officeDocument/2006/relationships" name="SHARE-BASED PAYMENTS SHARE-BA_2" sheetId="42" state="visible" r:id="rId42"/>
    <sheet xmlns:r="http://schemas.openxmlformats.org/officeDocument/2006/relationships" name="EMPLOYEE BENEFIT PLANS EMPLOY_3" sheetId="43" state="visible" r:id="rId43"/>
    <sheet xmlns:r="http://schemas.openxmlformats.org/officeDocument/2006/relationships" name="INCOME TAXES (Tables)" sheetId="44" state="visible" r:id="rId44"/>
    <sheet xmlns:r="http://schemas.openxmlformats.org/officeDocument/2006/relationships" name="UNCONSOLIDATED AFFILIATES (Tabl" sheetId="45" state="visible" r:id="rId45"/>
    <sheet xmlns:r="http://schemas.openxmlformats.org/officeDocument/2006/relationships" name="COMMITMENTS AND CONTINGENCIES_2" sheetId="46" state="visible" r:id="rId46"/>
    <sheet xmlns:r="http://schemas.openxmlformats.org/officeDocument/2006/relationships" name="REVENUES (Tables)" sheetId="47" state="visible" r:id="rId47"/>
    <sheet xmlns:r="http://schemas.openxmlformats.org/officeDocument/2006/relationships" name="SEGMENTS (Tables)" sheetId="48" state="visible" r:id="rId48"/>
    <sheet xmlns:r="http://schemas.openxmlformats.org/officeDocument/2006/relationships" name="QUARTERLY FINANCIAL DATA (UNA_2" sheetId="49" state="visible" r:id="rId49"/>
    <sheet xmlns:r="http://schemas.openxmlformats.org/officeDocument/2006/relationships" name="SUPPLEMENTAL CONDENSED CONSOL_2" sheetId="50" state="visible" r:id="rId50"/>
    <sheet xmlns:r="http://schemas.openxmlformats.org/officeDocument/2006/relationships" name="SUMMARY OF SIGNIFICANT ACCOUN_4" sheetId="51" state="visible" r:id="rId51"/>
    <sheet xmlns:r="http://schemas.openxmlformats.org/officeDocument/2006/relationships" name="FAIR VALUE MEASUREMENTS - Part " sheetId="52" state="visible" r:id="rId52"/>
    <sheet xmlns:r="http://schemas.openxmlformats.org/officeDocument/2006/relationships" name="FAIR VALUE MEASUREMENTS - Par_2" sheetId="53" state="visible" r:id="rId53"/>
    <sheet xmlns:r="http://schemas.openxmlformats.org/officeDocument/2006/relationships" name="RISK MANAGEMENT AND HEDGING A_3" sheetId="54" state="visible" r:id="rId54"/>
    <sheet xmlns:r="http://schemas.openxmlformats.org/officeDocument/2006/relationships" name="RISK MANAGEMENT AND HEDGING A_4" sheetId="55" state="visible" r:id="rId55"/>
    <sheet xmlns:r="http://schemas.openxmlformats.org/officeDocument/2006/relationships" name="RISK MANAGEMENT AND HEDGING A_5" sheetId="56" state="visible" r:id="rId56"/>
    <sheet xmlns:r="http://schemas.openxmlformats.org/officeDocument/2006/relationships" name="PROPERTY, PLANT AND EQUIPMENT -" sheetId="57" state="visible" r:id="rId57"/>
    <sheet xmlns:r="http://schemas.openxmlformats.org/officeDocument/2006/relationships" name="GOODWILL AND INTANGIBLE ASSET_3" sheetId="58" state="visible" r:id="rId58"/>
    <sheet xmlns:r="http://schemas.openxmlformats.org/officeDocument/2006/relationships" name="DEBT (Details)" sheetId="59" state="visible" r:id="rId59"/>
    <sheet xmlns:r="http://schemas.openxmlformats.org/officeDocument/2006/relationships" name="EQUITY EQUITY (Details)" sheetId="60" state="visible" r:id="rId60"/>
    <sheet xmlns:r="http://schemas.openxmlformats.org/officeDocument/2006/relationships" name="ACCUMULATED OTHER COMPREHENSI_3" sheetId="61" state="visible" r:id="rId61"/>
    <sheet xmlns:r="http://schemas.openxmlformats.org/officeDocument/2006/relationships" name="EARNINGS PER SHARE EARNINGS P_3" sheetId="62" state="visible" r:id="rId62"/>
    <sheet xmlns:r="http://schemas.openxmlformats.org/officeDocument/2006/relationships" name="SHARE-BASED PAYMENTS SHARE-BA_3" sheetId="63" state="visible" r:id="rId63"/>
    <sheet xmlns:r="http://schemas.openxmlformats.org/officeDocument/2006/relationships" name="EMPLOYEE BENEFIT PLANS EMPLOY_4" sheetId="64" state="visible" r:id="rId64"/>
    <sheet xmlns:r="http://schemas.openxmlformats.org/officeDocument/2006/relationships" name="INCOME TAXES (Details)" sheetId="65" state="visible" r:id="rId65"/>
    <sheet xmlns:r="http://schemas.openxmlformats.org/officeDocument/2006/relationships" name="UNCONSOLIDATED AFFILIATES (Deta" sheetId="66" state="visible" r:id="rId66"/>
    <sheet xmlns:r="http://schemas.openxmlformats.org/officeDocument/2006/relationships" name="COMMITMENTS AND CONTINGENCIES_3" sheetId="67" state="visible" r:id="rId67"/>
    <sheet xmlns:r="http://schemas.openxmlformats.org/officeDocument/2006/relationships" name="REVENUES (Details)" sheetId="68" state="visible" r:id="rId68"/>
    <sheet xmlns:r="http://schemas.openxmlformats.org/officeDocument/2006/relationships" name="SEGMENTS (Details)" sheetId="69" state="visible" r:id="rId69"/>
    <sheet xmlns:r="http://schemas.openxmlformats.org/officeDocument/2006/relationships" name="QUARTERLY FINANCIAL DATA (UNA_3" sheetId="70" state="visible" r:id="rId70"/>
    <sheet xmlns:r="http://schemas.openxmlformats.org/officeDocument/2006/relationships" name="SUPPLEMENTAL CONDENSED CONSOL_3" sheetId="71" state="visible" r:id="rId71"/>
    <sheet xmlns:r="http://schemas.openxmlformats.org/officeDocument/2006/relationships" name="SUPPLEMENTAL CONDENSED CONSOL_4" sheetId="72" state="visible" r:id="rId72"/>
    <sheet xmlns:r="http://schemas.openxmlformats.org/officeDocument/2006/relationships" name="SUPPLEMENTAL CONDENSED CONSOL_5" sheetId="73" state="visible" r:id="rId73"/>
    <sheet xmlns:r="http://schemas.openxmlformats.org/officeDocument/2006/relationships" name="SUPPLEMENTAL CONDENSED CONSOL_6" sheetId="74" state="visible" r:id="rId74"/>
  </sheets>
  <definedNames/>
  <calcPr calcId="124519" fullCalcOnLoad="1"/>
</workbook>
</file>

<file path=xl/sharedStrings.xml><?xml version="1.0" encoding="utf-8"?>
<sst xmlns="http://schemas.openxmlformats.org/spreadsheetml/2006/main" uniqueCount="1229">
  <si>
    <t>Document And Entity Information - USD ($) $ in Billions</t>
  </si>
  <si>
    <t>12 Months Ended</t>
  </si>
  <si>
    <t>Dec. 31, 2018</t>
  </si>
  <si>
    <t>Feb. 19, 2019</t>
  </si>
  <si>
    <t>Jun. 30, 2018</t>
  </si>
  <si>
    <t>Document Information [Line Items]</t>
  </si>
  <si>
    <t>Entity Registrant Name</t>
  </si>
  <si>
    <t>ONEOK INC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CONSOLIDATED STATEMENTS OF INCOME - USD ($) shares in Thousands, $ in Thousands</t>
  </si>
  <si>
    <t>Dec. 31, 2017</t>
  </si>
  <si>
    <t>Dec. 31, 2016</t>
  </si>
  <si>
    <t>Revenues</t>
  </si>
  <si>
    <t>Commodity sales</t>
  </si>
  <si>
    <t>Services</t>
  </si>
  <si>
    <t>Total revenues</t>
  </si>
  <si>
    <t>Cost of sales and fuel (exclusive of items shown separately below)</t>
  </si>
  <si>
    <t>Operations and maintenance</t>
  </si>
  <si>
    <t>Depreciation and amortization</t>
  </si>
  <si>
    <t>Impairment of long-lived assets (Note D)</t>
  </si>
  <si>
    <t>General taxes</t>
  </si>
  <si>
    <t>Gain on sale of assets</t>
  </si>
  <si>
    <t>Operating income</t>
  </si>
  <si>
    <t>Equity in net earnings from investments (Note M)</t>
  </si>
  <si>
    <t>Impairment of equity investments (Note M)</t>
  </si>
  <si>
    <t>Allowance for equity funds used during construction</t>
  </si>
  <si>
    <t>Other income</t>
  </si>
  <si>
    <t>Other expense</t>
  </si>
  <si>
    <t>Interest expense (net of capitalized interest of $28,062, $5,510 and $10,591, respectively)</t>
  </si>
  <si>
    <t>Income before income taxes</t>
  </si>
  <si>
    <t>Income taxes (Note L)</t>
  </si>
  <si>
    <t>Income from continuing operations</t>
  </si>
  <si>
    <t>Income (loss) from discontinued operations, net of tax</t>
  </si>
  <si>
    <t>Net income</t>
  </si>
  <si>
    <t>Less: Net income attributable to noncontrolling interests</t>
  </si>
  <si>
    <t>Net income attributable to ONEOK</t>
  </si>
  <si>
    <t>Less: Preferred stock dividends</t>
  </si>
  <si>
    <t>Net income available to common shareholders</t>
  </si>
  <si>
    <t>Amounts available to common shareholders:</t>
  </si>
  <si>
    <t>Income (loss) from discontinued operations</t>
  </si>
  <si>
    <t>Basic earnings per common share:</t>
  </si>
  <si>
    <t>Income from continuing operations (Note I)</t>
  </si>
  <si>
    <t>Diluted earnings per common share:</t>
  </si>
  <si>
    <t>Average shares (thousands)</t>
  </si>
  <si>
    <t>Basic</t>
  </si>
  <si>
    <t>Diluted</t>
  </si>
  <si>
    <t>CONSOLIDATED STATEMENTS OF INCOME CONSOLIDATED STATEMENT OF INCOME (Parenthetical) - USD ($) $ in Thousands</t>
  </si>
  <si>
    <t>Income Statement [Abstract]</t>
  </si>
  <si>
    <t>Interest Expense (net of capitalized interest)</t>
  </si>
  <si>
    <t>CONSOLIDATED STATEMENTS OF COMPREHENSIVE INCOME - USD ($) $ in Thousands</t>
  </si>
  <si>
    <t>3 Months Ended</t>
  </si>
  <si>
    <t>Sep. 30, 2018</t>
  </si>
  <si>
    <t>Mar. 31, 2018</t>
  </si>
  <si>
    <t>Sep. 30, 2017</t>
  </si>
  <si>
    <t>Jun. 30, 2017</t>
  </si>
  <si>
    <t>Mar. 31, 2017</t>
  </si>
  <si>
    <t>Other comprehensive income (loss), net of tax</t>
  </si>
  <si>
    <t>Unrealized gains (losses) on derivatives, net of tax of $1,694, $19,006 and $5,452 respectively</t>
  </si>
  <si>
    <t>Realized (gains) losses on derivatives recognized in net income, net of tax of $(11,013), $(26,899) and $230, respectively</t>
  </si>
  <si>
    <t>Change in pension and postretirement benefit plan liability, net of tax of $(1,425), $(878) and $11,128, respectively</t>
  </si>
  <si>
    <t>Other comprehensive income (loss) on investments in unconsolidated affiliates, net of tax of $(724), $145 and $270,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CONSOLIDATED STATEMENTS OF COMPREHENSIVE INCOME (Parenthetical) - USD ($) $ in Thousands</t>
  </si>
  <si>
    <t>Unrealized gains (losses) on derivatives, tax</t>
  </si>
  <si>
    <t>Realized (gains) losses on derivatives in net income, tax</t>
  </si>
  <si>
    <t>Change in pension and postretirement benefit plan liability, tax</t>
  </si>
  <si>
    <t>Other comprehensive income (loss) on investments in unconsolidated affiliates, tax</t>
  </si>
  <si>
    <t>CONSOLIDATED BALANCE SHEETS - USD ($) $ in Thousands</t>
  </si>
  <si>
    <t>Current assets</t>
  </si>
  <si>
    <t>Cash and cash equivalents</t>
  </si>
  <si>
    <t>Accounts receivable, net</t>
  </si>
  <si>
    <t>Materials and supplies</t>
  </si>
  <si>
    <t>Natural gas and natural gas liquids in storage</t>
  </si>
  <si>
    <t>Commodity imbalances</t>
  </si>
  <si>
    <t>Other current assets</t>
  </si>
  <si>
    <t>Total current assets</t>
  </si>
  <si>
    <t>Property, plant and equipment</t>
  </si>
  <si>
    <t>Accumulated depreciation and amortization</t>
  </si>
  <si>
    <t>Net property, plant and equipment (Note D)</t>
  </si>
  <si>
    <t>Investments and other assets</t>
  </si>
  <si>
    <t>Investments in unconsolidated affiliates (Note M)</t>
  </si>
  <si>
    <t>Goodwill and intangible assets (Note E)</t>
  </si>
  <si>
    <t>Deferred Tax Assets, Net, Noncurrent</t>
  </si>
  <si>
    <t>Other assets</t>
  </si>
  <si>
    <t>Total investments and other assets</t>
  </si>
  <si>
    <t>Total assets</t>
  </si>
  <si>
    <t>Current liabilities</t>
  </si>
  <si>
    <t>Current maturities of long-term debt (Note F)</t>
  </si>
  <si>
    <t>Short-term borrowings (Note F)</t>
  </si>
  <si>
    <t>Accounts payable</t>
  </si>
  <si>
    <t>Accrued interest</t>
  </si>
  <si>
    <t>Other current liabilities</t>
  </si>
  <si>
    <t>Total current liabilities</t>
  </si>
  <si>
    <t>Long-term debt, excluding current maturities (Note F)</t>
  </si>
  <si>
    <t>Deferred credits and other liabilities</t>
  </si>
  <si>
    <t>Deferred income taxes (Note L)</t>
  </si>
  <si>
    <t>Other deferred credits</t>
  </si>
  <si>
    <t>Total deferred credits and other liabilities</t>
  </si>
  <si>
    <t>Commitments and contingencies (Note N)</t>
  </si>
  <si>
    <t xml:space="preserve"> </t>
  </si>
  <si>
    <t>Equity (Note G)</t>
  </si>
  <si>
    <t>Common stock, $0.01 par value: authorized 1,200,000,000 shares; issued 445,016,234 shares and outstanding 411,532,606 shares at December 31, 2018; issued 423,166,234 shares and outstanding 388,703,543 shares at December 31, 2017</t>
  </si>
  <si>
    <t>Preferred stock, $0.01 par value: authorized and issued 20,000 shares at December 31, 2018, and at December 31, 2017</t>
  </si>
  <si>
    <t>Paid-in capital</t>
  </si>
  <si>
    <t>Accumulated other comprehensive loss (Note H)</t>
  </si>
  <si>
    <t>Retained earnings</t>
  </si>
  <si>
    <t>Treasury stock, at cost: 33,483,628 shares at December 31, 2018, and 34,462,691 shares at December 31, 2017</t>
  </si>
  <si>
    <t>Total ONEOK shareholders’ equity</t>
  </si>
  <si>
    <t>Noncontrolling interests in consolidated subsidiaries</t>
  </si>
  <si>
    <t>Total equity</t>
  </si>
  <si>
    <t>Total liabilities and equity</t>
  </si>
  <si>
    <t>CONSOLIDATED BALANCE SHEETS (Parenthetical) - $ / shares</t>
  </si>
  <si>
    <t>Common stock, shares, par value (in dollars per share)</t>
  </si>
  <si>
    <t>Common stock, shares, authorized (in shares)</t>
  </si>
  <si>
    <t>Common stock, shares, issued (in shares)</t>
  </si>
  <si>
    <t>Common stock, shares, outstanding (in shares)</t>
  </si>
  <si>
    <t>Treasury stock, shares (in shares)</t>
  </si>
  <si>
    <t>Preferred stock, shares, par value (in dollars per share)</t>
  </si>
  <si>
    <t>Preferred stock, shares, issued (in shares)</t>
  </si>
  <si>
    <t>Preferred stock, shares, authorized (in shares)</t>
  </si>
  <si>
    <t>CONSOLIDATED STATEMENTS OF CASH FLOWS - USD ($) $ in Thousands</t>
  </si>
  <si>
    <t>Operating activities</t>
  </si>
  <si>
    <t>Adjustments to reconcile net income to net cash provided by operating activities:</t>
  </si>
  <si>
    <t>Impairment charges</t>
  </si>
  <si>
    <t>Noncash contribution of preferred stock, net of tax</t>
  </si>
  <si>
    <t>Equity in net earnings from investments</t>
  </si>
  <si>
    <t>Distributions received from unconsolidated affiliates</t>
  </si>
  <si>
    <t>Deferred income taxes</t>
  </si>
  <si>
    <t>Share-based compensation expense</t>
  </si>
  <si>
    <t>Pension and postretirement benefit expense, net of contributions</t>
  </si>
  <si>
    <t>Changes in assets and liabilities:</t>
  </si>
  <si>
    <t>Accounts receivable</t>
  </si>
  <si>
    <t>Commodity imbalances, net</t>
  </si>
  <si>
    <t>Risk-management assets and liabilities</t>
  </si>
  <si>
    <t>Other assets and liabilities, net</t>
  </si>
  <si>
    <t>Cash provided by operating activities</t>
  </si>
  <si>
    <t>Investing activities</t>
  </si>
  <si>
    <t>Capital expenditures (less allowance for equity funds used during construction)</t>
  </si>
  <si>
    <t>Contributions to unconsolidated affiliates</t>
  </si>
  <si>
    <t>Distributions received from unconsolidated affiliates in excess of cumulative earnings</t>
  </si>
  <si>
    <t>Proceeds from sale of assets</t>
  </si>
  <si>
    <t>Cash used in investing activities</t>
  </si>
  <si>
    <t>Financing activities</t>
  </si>
  <si>
    <t>Dividends paid</t>
  </si>
  <si>
    <t>Distributions to noncontrolling interests</t>
  </si>
  <si>
    <t>Borrowing (repayment) of short-term borrowings, net</t>
  </si>
  <si>
    <t>Issuance of long-term debt, net of discounts</t>
  </si>
  <si>
    <t>Debt financing costs</t>
  </si>
  <si>
    <t>Repayment of long-term debt</t>
  </si>
  <si>
    <t>Issuance of common stock</t>
  </si>
  <si>
    <t>Acquisition of noncontrolling interests</t>
  </si>
  <si>
    <t>Other, net</t>
  </si>
  <si>
    <t>Cash used in financing activities</t>
  </si>
  <si>
    <t>Change in cash and cash equivalents</t>
  </si>
  <si>
    <t>Cash and cash equivalents at beginning of period</t>
  </si>
  <si>
    <t>Cash and cash equivalents at end of period</t>
  </si>
  <si>
    <t>Supplemental cash flow information:</t>
  </si>
  <si>
    <t>Cash paid for interest, net of amounts capitalized</t>
  </si>
  <si>
    <t>Cash paid for income taxes</t>
  </si>
  <si>
    <t>CONSOLIDATED STATEMENT OF CHANGES IN EQUITY - USD ($) $ in Thousands</t>
  </si>
  <si>
    <t>Total</t>
  </si>
  <si>
    <t>Common Stock</t>
  </si>
  <si>
    <t>Preferred Stock</t>
  </si>
  <si>
    <t>Paid-in Capital</t>
  </si>
  <si>
    <t>Accumulated Other Comprehensive Loss</t>
  </si>
  <si>
    <t>Retained Earnings</t>
  </si>
  <si>
    <t>Treasury Stock</t>
  </si>
  <si>
    <t>Noncontrolling Interests in Consolidated Subsidiaries</t>
  </si>
  <si>
    <t>Shares, issued, beginning balance at Dec. 31, 2015</t>
  </si>
  <si>
    <t>Total equity, beginning balance at Dec. 31, 2015</t>
  </si>
  <si>
    <t>Other comprehensive income (loss) (Note H)</t>
  </si>
  <si>
    <t>Stock Issued During Period, Shares, Other</t>
  </si>
  <si>
    <t>Stock Issued During Period, Value, Other</t>
  </si>
  <si>
    <t>Common stock dividends (Note G)</t>
  </si>
  <si>
    <t>Other</t>
  </si>
  <si>
    <t>Shares, issued, ending balance at Dec. 31, 2016</t>
  </si>
  <si>
    <t>Total equity, ending balance at Dec. 31, 2016</t>
  </si>
  <si>
    <t>Cumulative effect adjustment for adoption of ASUs</t>
  </si>
  <si>
    <t>Preferred stock issued</t>
  </si>
  <si>
    <t>Preferred stock dividends (Note G)</t>
  </si>
  <si>
    <t>Stock Issued During Period, Shares, Acquisitions</t>
  </si>
  <si>
    <t>Acquisition of ONEOK Partners’ noncontrolling interests (Note A)</t>
  </si>
  <si>
    <t>Shares, issued, ending balance at Dec. 31, 2017</t>
  </si>
  <si>
    <t>Total equity, ending balance at Dec. 31, 2017</t>
  </si>
  <si>
    <t>Contributions from noncontrolling interests</t>
  </si>
  <si>
    <t>Acquisition of noncontrolling interests (Note G)</t>
  </si>
  <si>
    <t>Shares, issued, ending balance at Dec. 31, 2018</t>
  </si>
  <si>
    <t>Total equity, ending balance at Dec. 31, 2018</t>
  </si>
  <si>
    <t>CONSOLIDATED STATEMENT OF CHANGES IN EQUITY CONSOLIDATED STATEMENT OF CHANGES IN EQUITY (Parenthetical) - $ / shares</t>
  </si>
  <si>
    <t>Sep. 30, 2016</t>
  </si>
  <si>
    <t>Jun. 30, 2016</t>
  </si>
  <si>
    <t>Mar. 31, 2016</t>
  </si>
  <si>
    <t>Statement of Stockholders' Equity [Abstract]</t>
  </si>
  <si>
    <t>Dividends paid (in dollars per share)</t>
  </si>
  <si>
    <t>SUMMARY OF SIGNIFICANT ACCOUNTING POLICIES (Notes)</t>
  </si>
  <si>
    <t>Accounting Policies [Abstract]</t>
  </si>
  <si>
    <t>SUMMARY OF SIGNIFICANT ACCOUNTING POLICIES</t>
  </si>
  <si>
    <t xml:space="preserve">SUMMARY OF SIGNIFICANT ACCOUNTING POLICIES Organization and Nature of Operations - We are a corporation incorporated under the laws of the state of Oklahoma, and our common stock is listed on the NYSE under the trading symbol “OKE.” Our Natural Gas Gathering and Processing segment provides midstream services to producers in North Dakota, Montana, Wyoming, Kansas and Oklahoma. Raw natural gas is typically gathered at the wellhead, compressed and transported through pipelines to our processing facilities. Processed natural gas, usually referred to as residue natural gas, is then recompressed and delivered to natural gas pipelines, storage facilities and end users. The NGLs separated from the raw natural gas are delivered through natural gas liquids pipelines to fractionation facilities for further processing. Our Natural Gas Liquids segment owns and operates facilities that gather, fractionate, treat and distribute NGLs and store NGL products, primarily in Oklahoma, Kansas, Texas, New Mexico and the Rocky Mountain region, which includes the Williston, Powder River and DJ Basins. We provide midstream services to producers of NGLs and deliver those products to the two primary market centers, one in the Mid-Continent in Conway, Kansas, and the other in the Gulf Coast in Mont Belvieu, Texas. The majority of the pipeline-connected natural gas processing plants in Oklahoma, Kansas, the Texas Panhandle and the Williston Basin are connected to our natural gas liquids gathering systems. We own or have an ownership interest in FERC-regulated natural gas liquids gathering and distribution pipelines in Oklahoma, Kansas, Texas, New Mexico, Montana, North Dakota, Wyoming and Colorado, and terminal and storage facilities in Missouri, Nebraska, Iowa and Illinois. We also own FERC-regulated natural gas liquids distribution and refined petroleum products pipelines in Kansas, Missouri, Nebraska, Iowa, Illinois and Indiana that connect our Mid-Continent assets with Midwest markets, including Chicago, Illinois. Our Natural Gas Pipelines segment provides interstate and intrastate transportation and storage services to end users through its wholly owned assets and its 50 percent ownership interests in Northern Border Pipeline and Roadrunner. Our interstate pipelines are regulated by the FERC and are located in North Dakota, Minnesota, Wisconsin, Illinois, Indiana, Kentucky, Tennessee, Oklahoma, Texas and New Mexico. Our intrastate natural gas pipeline and storage assets are located in Oklahoma and Texas. Our assets connect major natural gas producing basins and market hubs with end-use customers. Merger Transaction - On June 30, 2017, we completed the acquisition of all of the outstanding common units of ONEOK Partners that we did not already own at a fixed exchange ratio of 0.985 of a share of our common stock for each ONEOK Partners common unit. We issued 168.9 million shares of our common stock to third-party common unitholders of ONEOK Partners in exchange for all of the 171.5 million outstanding common units of ONEOK Partners that we previously did not own. As a result of the completion of the Merger Transaction, common units of ONEOK Partners are no longer publicly traded. As we controlled ONEOK Partners and continue to control ONEOK Partners after the Merger Transaction, the change in our ownership interest was accounted for as an equity transaction, and no gain or loss was recognized in our Consolidated Statements of Income resulting from the Merger Transaction. The Merger Transaction was a taxable exchange to the ONEOK Partners unitholders resulting in a book/tax difference in the basis of the underlying assets acquired. We recorded a deferred tax asset of $2.1 billion , computed as the net of the equity value exchanged of $8.8 billion and noncontrolling interests of $3.0 billion at a tax rate of 37 percent , based on a tax allocation of the transaction value. Prior to June 30, 2017, we and our subsidiaries owned all of the general partner interest, which included incentive distribution rights, and a portion of the limited partner interest, which together represented a 41.2 percent ownership interest in ONEOK Partners. The earnings of ONEOK Partners that are attributed to its units held by the public until June 30, 2017, are reported as “Net income attributable to noncontrolling interest” in our accompanying Consolidated Statements of Income. Our general partner incentive distribution rights effectively terminated at the closing of the Merger Transaction. Effective with the close of the Merger Transaction, we, ONEOK Partners and the Intermediate Partnership issued, to the extent not already in place, guarantees of the indebtedness of ONEOK and ONEOK Partners. Supplemental Cash Flow Information - Our noncash balance sheet activity at June 30, 2017, related to the Merger Transaction was as follows (in millions): Common stock $ 1.7 Paid-in capital $ 5,228.6 Accumulated other comprehensive loss $ (40.3 ) Noncontrolling interests in consolidated subsidiaries $ (3,043.5 ) Deferred income taxes $ (2,146.5 ) Consolidation - Our Consolidated Financial Statements include our accounts and the accounts of our subsidiaries over which we have control or are the primary beneficiary. All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method goodwill. Impairment of equity investments is recorded when the impairments are other than temporary. These amounts are recorded as investments in unconsolidated affiliates on our accompanying Consolidated Balance Sheets. See Note M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 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provisions for uncollectible accounts receivable, expenses for services received but for which no invoice has been received, provision for income taxes, including any deferred tax valuation allowances, the results of litigation and various other recorded or disclosed amounts. In addition, a portion of our revenues and cost of sales and fuel are recorded based on current month estimated volumes and prices. The estimates are reversed in the following month and recorded with actual volumes and prices. 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may utilize modeling techniques using NYMEX-settled pricing data and implied forward LIBOR curves. Inputs into our fair value estimates include commodity-exchange prices, data obtained from third-party pricing services, LIBOR and other liquid money-market instrument rates. Our financial commodity derivatives are generally settled through a NYMEX or Intercontinental Exchange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LIBOR yield curve. The fair value of our forward-starting interest-rate swaps are determined using financial models that incorporate the implied forward LIBO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ri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rised of over-the-counter interest-rate derivatives. • Level 3 - fair value measurements are based on inputs that may include one or more unobservable inputs, including internally developed natural gas basis and NGL price curves that incorporate observable and unobservable market data from broker quotes and third-party pricing services. These balances are comprised predominantly of exchange-cleared and over-the-counter derivatives for natural gas basis and NGLs. Our commodity derivatives are generally valued using forward quotes provided by third-party pricing services that are validated with other market data. We believe any measurement uncertainty at December 31, 2018, is immaterial as our Level 3 fair value measurements are based on unadjusted pricing information from broker quotes and third-party pricing services. We do not believe that our Level 3 fair value estimates have a material impact on our results of operations, as our derivatives are accounted for as hedges.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B for our fair value measurements disclosures. Cash and Cash Equivalents - Cash equivalents consist of highly liquid investments, which are readily convertible into cash and have original maturities of three months or less. 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not significant. A significant portion of supply volumes in our Natural Gas Gathering and Processing and Natural Gas Liquids segments are under contracts that include the purchase of commodities. Therefore, upon adoption of Topic 606, the contractual fees we charge on these contracts are considered a reduction of the commodity purchase price in cost of sales and fuel. In 2017 and prior periods, we recorded these fees as services revenue. See “Cost of Sales and Fuel” below for a description of these arrangements. Performance Obligations and Revenue Sources - Revenues sources are disaggregated in Note P and are derived from commodity sales and services revenues, as described below: Commodity Sales (all segments) - We contract to deliver residue natural gas, condensate, unfractionated NGLs and/or NGL products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monthly. Services Gathering only contracts ( Natural Gas Gathering and Processing segment ) - Under this type of contract, we charge fees for providing midstream services, which include gathering and treating our customer’s natural ga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POP with fee contracts with producer take-in-kind rights ( Natural Gas Gathering and Processing segment ) - Under this type of contract, we do not control the stream of unprocessed natural gas that we receive at the wellhead due to the producer’s take-in-kind rights. We purchase a portion of the raw natural gas stream, charge fees for providing midstream services, which include gathering, treating, compressing and processing our customer’s natural gas. After performing these services, we return primarily the residue natural gas to the producer, sell the remaining commodities and remit a portion of the commodity sales proceeds to the producer less our contractual fe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and exchange contracts ( Natural Gas Liquids segment ) - Under this type of contract, we charge fees for providing midstream services, which may include a bundled combination of gathering, transporting and/or fractionation of our customer’s NGLs. Our performance obligation begins with delivery of unfractionated NGLs or NGL products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NGL transportation pipelines, fees are recorded upon redelivery to our customer at the completion of the transportation services. Storage contracts ( Natural Gas Liquids and Natural Gas Pipelines segments ) - We reserve a stated storage capacity and inject/withdraw/store commodities for our customer. The capacity reservation and injection/withdrawal/storage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as invoiced to our customers. For contracts that do not include a capacity reservation, transportation, injection and withdrawal fees are recognized in revenue as those services are provided and are dependent on the volume transported, injected or withdrawn by our customer, which is at our customer’s discretion. We use the output method based on the passage of time to measure satisfaction of the performance obligation associated with our daily stand-ready services.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ion and delivery points if capacity is available after satisfying firm transportation service obligations. The transaction price is based on the transportation fees times the volumes transported. These fees may change over time based on an index or other factors provided in the agreement. We use the output method based on delivery of product to the customer to measure satisfaction of the performance obligation. The total consideration for delivered volumes is recorded in revenue at the time of delivery, when the customer obtains control. See Note O for our revenue disclosures. Contract Assets and Contract Liabilities - Upon adoption of Topic 606 in January 2018,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Our contract liabilities primarily represent deferred revenue on NGL storage contracts for which revenue is recognized over a one-year term and deferred revenue on contributions in aid of construction received from customers for which revenue is recognized over the contract period. In 2017 and prior periods, we recorded these reimbursements as reductions to property, plant and equipment. Cost of Sales and Fuel - Cost of sales and fuel primarily includes (i) the cost of purchased commodities, including NGLs, natural gas and condensate, (ii) fees incurred for third-party transportation, fractionation and storage of commodities, and (iii) fuel and power costs incurred to operate our own facilities that gather, process, transport and store commodities. POP with fee contracts with no producer take-in-kind rights (Natural Gas Gathering and Processing segment ) - We purchase raw natural gas and charge contractual fees for providing midstream services, which include gathering, treating, compressing and processing the producer’s natural gas. After performing these services, we sell the commodities and return a portion of the commodity sales proceeds to the producer less our contractual fees. Upon adoption of Topic 606, the contractual fees we charge producers on these POP with fee contracts are recorded as a reduction to the commodity purchase price in cost of sales and fuel. In 2017 and prior periods, we recorded these fees as services revenue. Purchase with fee ( Natural Gas Liquids segment ) - Under this type of contract, we purchase raw, unfractionated NGLs at an index price and charge fees for providing midstream services, which may include a bundled combination of gathering, transporting and/or fractionation of our customer’s NGLs. Upon adoption of Topic 606, the contractual fees we charge processors on these exchanges services contracts that include the purchase of commodities are recorded as a reduction to the commodity purchase price in cost of sales and fuel. In 2017 and prior periods, we recorded these fees as services revenue. Operations and Maintenance - Operations and maintenance primarily includes (i) payroll and benefit costs, (ii) third-party costs for operations, maintenance and integrity management, regulatory compliance and environmental and safety, and (iii) other business related service costs. Accounts Receivabl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2018 and 2017 , our allowance for doubtful accounts was not material. Inventory - The values of current natural gas and NGLs in storage are determined using the lower of weighted-average cost or net realizable value. Noncurrent natural gas and NGLs are classified as property and valued at cost. Materials and supplies are valued at average cost. Commodity Imbalances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NGL products back to the customer and charge them gathering, transportation and fraction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 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The gain or loss on the derivative instrument is reported initially as a component of accumulated other comprehensive income (loss) -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nd treasury lock contract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effectiveness. We specifically identify the forecasted transaction that has been designated as the hedged item in a cash flow hedge relationship. We assess the effectiveness of hedging relationships at inception of the hedge by performing an effectiveness analysis on our fair value and cash flow hedging relationships to determine whether the hedge relationships are highly effective. Subsequently we perform qualitative assessment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See Notes B and C for disclosures of our fair value measurements and risk-management and hedging activities. 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D for our property, plant and equipment disclosures. Impairment of Goodwill and Long-Lived Assets, Including Intangible Assets - We assess our goodwill for impairment at least annually on July 1, unless events or changes in circumstances indicate an impairment may have occurred before that time. Our qualitative goodwill impairment analysis performed as of July 1, 2018, did not result in an impairment charge nor did our analysis reflect any reporting units at risk, and subsequent to that date, no event has occurred indicating that the implied fair value of each of our reporting units is less than the carrying value of its net assets. As part of our goodwill impairment test, we may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or a quantitative test is elected,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o estimate the fair value of our reporting units, we use two generally accepted valuation approaches, an income approach and a market approach, using assumptions consistent with a market participant’s perspective. Under the income approach, we use </t>
  </si>
  <si>
    <t>FAIR VALUE MEASUREMENTS (Notes)</t>
  </si>
  <si>
    <t>Fair Value Disclosures [Abstract]</t>
  </si>
  <si>
    <t>FAIR VALUE MEASUREMENTS</t>
  </si>
  <si>
    <t>FAIR VALUE MEASUREMENTS Recurring Fair Value Measurements - The following tables set forth our recurring fair value measurements for the periods indicated: December 31, 2018 Level 1 Level 2 Level 3 Total - Gross Netting (a) Total - Net ( Thousands of dollars ) Derivative assets Commodity contracts Financial contracts $ 10,812 $ — $ 69,165 $ 79,977 $ (32,739 ) $ 47,238 Physical contracts — — 1,142 1,142 — 1,142 Interest-rate contracts — 19,005 — 19,005 — 19,005 Total derivative assets $ 10,812 $ 19,005 $ 70,307 $ 100,124 $ (32,739 ) $ 67,385 Derivative liabilities Commodity contracts Financial contracts $ (2,916 ) $ — $ (29,823 ) $ (32,739 ) $ 32,739 $ — Interest-rate contracts — (99,260 ) — (99,260 ) — (99,260 ) Total derivative liabilities $ (2,916 ) $ (99,260 ) $ (29,823 ) $ (131,999 ) $ 32,739 $ (99,260 ) (a) - Derivative assets and liabilities are presented in our Consolidated Balance Sheets on a net basis. We net derivative assets and liabilities when a legally enforceable master-netting arrangement exists between the counterparty to a derivative contract and us. At December 31, 2018 , we held no cash and posted $0.8 million of cash with various counterparties, which is included in other current assets in our Consolidated Balance Sheets. December 31, 2017 Level 1 Level 2 Level 3 Total - Gross Netting (a) Total - Net ( Thousands of dollars ) Derivative assets Commodity contracts Financial contracts $ 4,252 $ — $ 20,203 $ 24,455 $ (24,455 ) $ — Interest-rate contracts — 49,960 — 49,960 — 49,960 Total derivative assets $ 4,252 $ 49,960 $ 20,203 $ 74,415 $ (24,455 ) $ 49,960 Derivative liabilities Commodity contracts Financial contracts $ (5,708 ) $ — $ (48,260 ) $ (53,968 ) $ 53,936 $ (32 ) Physical contracts — — (4,781 ) (4,781 ) — (4,781 ) Total derivative liabilities $ (5,708 ) $ — $ (53,041 ) $ (58,749 ) $ 53,936 $ (4,813 ) (a) - Derivative assets and liabilities are presented in our Consolidated Balance Sheets on a net basis. We net derivative assets and liabilities when a legally enforceable master-netting arrangement exists between the counterparty to a derivative contract and us. At December 31, 2017 , we held no cash and posted $49.7 million of cash with various counterparties, including $29.5 million of cash collateral that is offsetting derivative net liability positions under master-netting arrangements in the table above. The remaining $20.2 million of cash collateral in excess of derivative net liability positions is included in other current assets in our Consolidated Balance Sheets. The following table sets forth a reconciliation of our Level 3 fair value measurements for the periods indicated: Years Ended December 31, Derivative Assets (Liabilities) 2018 2017 ( Thousands of dollars ) Net assets (liabilities) at beginning of period $ (32,838 ) $ (23,319 ) Total realized/unrealized gains (losses): Included in earnings (a) (140 ) 212 Included in other comprehensive income (loss) (b) 73,462 (9,731 ) Net assets (liabilities) at end of period $ 40,484 $ (32,838 ) (a) - Included in commodity sales revenues in our Consolidated Statements of Income. (b) - Included in unrealized gains (losses) on derivatives in our Consolidated Statement of Comprehensive Income. Realized/unrealized gains (losses) include the realization of our derivative contracts through maturity. During the years ended December 31, 2018 and 2017 , gains or losses included in earnings attributable to the change in unrealized gains or losses relating to assets and liabilities still held at the end of each reporting period were not material. During the years ended December 31, 2018 and 2017 , there were no transfers in or out of Level 3 of the fair value hierarchy.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9.6 billion and $9.3 billion at December 31, 2018 and 2017 , respectively. The book value of our consolidated long-term debt, including current maturities, was $9.4 billion and $8.5 billion at December 31, 2018 and 2017 , respectively. The estimated fair value of the aggregate senior notes outstanding was determined using quoted market prices for similar issues with similar terms and maturities. The estimated fair value of our consolidated long-term debt is classified as Level 2.</t>
  </si>
  <si>
    <t>RISK MANAGEMENT AND HEDGING ACTIVITIES USING DERIVATIVES (Notes)</t>
  </si>
  <si>
    <t>Derivative Instruments and Hedging Activities Disclosure [Abstract]</t>
  </si>
  <si>
    <t>RISK MANAGEMENT AND HEDGING ACTIVITIES USING DERIVATIVES</t>
  </si>
  <si>
    <t>RISK-MANAGEMENT AND HEDGING ACTIVITIES USING DERIVATIVES Risk-Management Activities - We are sensitive to changes in natural gas, crude oil and NGL prices,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may use the following commodity derivative instruments to reduc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taining a portion of the commodity sales proceeds associated with our POP with fee contracts. Under certain POP with fee contracts, our fees and POP percentage may increase or decrease if production volumes, delivery pressures or commodity prices change relative to specified thresholds.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primarily exposed to commodity price risk resulting from the relative values of the various NGL products to each other, the value of NGLs in storage and the relative value of NGLs to natural gas. We are also exposed to location price differential risk as a result of the relative value of NGL purchases at one location and sales at another location, primarily related to our optimization and marketing business. As part of our hedging strategy, we utilize physical-forward contracts and commodity derivative financial instruments to reduce the impact of price fluctuations related to NGLs. In our Natural Gas Pipelines segment, we are exposed to commodity price risk because our intrastate and interstate pipelines consume natural gas in operations and retain natural gas from our customers for operations or as part of our fee for services provided. When the amount consumed in operations differs from the amount provided by our customers, our pipelines must buy or sell natural gas, or store or use natural gas from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natural gas price fluctuations. At December 31, 2018 and 2017 , there were no financial derivative instruments with respect to our natural gas pipeline operations. Interest-rate risk - We manage interest-rate risk through the use of fixed-rate debt, floating-rate debt, interest-rate swaps, and treasury lock contracts. Interest-rate swaps are agreements to exchange interest payments at some future point based on specified notional amounts. In 2018, we entered into $2.8 billion of forward-starting interest-rate swaps and treasury lock contracts to hedge the variability of interest payments on a portion of our forecasted debt issuances that may result from changes in the benchmark interest rate before the debt is issued. In addition, we entered into $1.3 billion of forward-starting interest-rate swaps to hedge the variability of our LIBOR based interest payments. Also in 2018, we settled $1.0 billion of our forward-starting interest-rate swaps and treasury lock contracts related to our underwritten public offering of $1.25 billion senior unsecured notes completed in July 2018, and $500 million of our interest-rate swaps in January 2018 used to hedge our LIBOR-based interest payments. At December 31, 2018 and 2017, we had forward-starting interest-rate swaps with notional amounts totaling $3.0 billion and $1.3 billion , respectively, to hedge the variability of interest payments on a portion of our forecasted debt issuances. At December 31, 2018 and 2017, we had interest-rate swaps with notional amounts totaling $1.3 billion and $500 million , respectively, to hedge the variability of our LIBOR-based interest payments. All of our interest-rate swaps are designated as cash flow hedges. Fair Values of Derivative Instruments - The following table sets forth the fair values of our derivative instruments presented on a gross basis for the periods indicated: December 31, 2018 December 31, 2017 Location in our Consolidated Balance Sheets Assets (Liabilities) Assets (Liabilities) ( Thousands of dollars ) Derivatives designated as hedging instruments Commodity contracts Financial contracts Other current assets/other current liabilities $ 78,891 $ (31,793 ) $ 16,978 $ (42,819 ) Other assets/other deferred credits 1,086 (946 ) — (3,838 ) Physical contracts Other current assets/other current liabilities 1,142 — — (4,781 ) Interest-rate contracts Other current assets/other current liabilities 19,005 (15,012 ) 1,330 — Other assets/other deferred credits — (84,248 ) 48,630 — Total derivatives designated as hedging instruments 100,124 (131,999 ) 66,938 (51,438 ) Derivatives not designated as hedging instruments Commodity contracts Financial contracts Other current assets/other current liabilities — — 7,477 (7,311 ) Total derivatives not designated as hedging instruments — — 7,477 (7,311 ) Total derivatives $ 100,124 $ (131,999 ) $ 74,415 $ (58,749 ) Notional Quantities for Derivative Instruments - The following table sets forth the notional quantities for derivative instruments held for the periods indicated: December 31, 2018 December 31, 2017 Contract Type Purchased/ Payor Sold/ Receiver Purchased/ Payor Sold/ Receiver Derivatives designated as hedging instruments: Cash flow hedges Fixed price -Natural gas ( Bcf ) Futures and swaps — (29.9 ) — (24.5 ) -Crude oil and NGLs ( MMBbl ) Futures, forwards and swaps 6.5 (13.8 ) 3.5 (11.1 ) Basis -Natural gas ( Bcf ) Futures and swaps — (29.9 ) — (24.5 ) Interest-rate contracts ( Millions of dollars ) Swaps $ 4,250.0 $ — $ 1,750.0 $ — Derivatives not designated as hedging instruments: Fixed price -NGLs ( MMBbl ) Futures, forwards and swaps — — 0.8 (0.8 ) These notional amounts are used to summarize the volume of financial instruments; however, they do not reflect the extent to which the positions offset one another and, consequently, do not reflect our actual exposure to market or credit risk. The following table sets forth the unrealized effect of cash flow hedges recognized in other comprehensive income (loss) for the periods indicated: Derivatives in Cash Flow Hedging Relationships Years Ended December 31, 2018 2017 2016 ( Thousands of dollars ) Commodity contracts $ 53,217 $ (40,577 ) $ (78,513 ) Interest-rate contracts (60,584 ) 163 42,761 Total unrealized gain (loss) recognized in other comprehensive income (loss) on derivatives $ (7,367 ) $ (40,414 ) $ (35,752 ) The following table sets forth the effect of cash flow hedges in our Consolidated Statements of Income for the periods indicated: Derivatives in Cash Flow Hedging Relationships Location of Gain (Loss) Reclassified from Accumulated Other Comprehensive Loss into Net Income Years Ended December 31, 2018 2017 2016 ( Thousands of dollars ) Commodity contracts Commodity sales revenues $ (29,596 ) $ (69,561 ) $ 26,422 Interest-rate contracts Interest expense (18,287 ) (21,025 ) (19,215 ) Total gain (loss) reclassified from accumulated other comprehensive loss into net income on derivatives $ (47,883 ) $ (90,586 ) $ 7,207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use internally developed credit ratings for counterparties that do not have a credit rating. Our financial commodity derivatives are generally settled through a NYMEX or Intercontinental Exchange (ICE) clearing account broker account with daily margin requirements. However,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December 31, 2018 . The counterparties to our derivative contracts typically consist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December 31, 2018 , the net credit exposure from our derivative assets is with investment-grade companies in the financial services sector.</t>
  </si>
  <si>
    <t>PROPERTY, PLANT AND EQUIPMENT (Notes)</t>
  </si>
  <si>
    <t>Property, Plant and Equipment [Abstract]</t>
  </si>
  <si>
    <t>PROPERTY, PLANT AND EQUIPMENT</t>
  </si>
  <si>
    <t>PROPERTY, PLANT AND EQUIPMENT The following table sets forth our property, plant and equipment by property type, for the periods indicated: Estimated Useful Lives (Years) December 31, December 31, ( Thousands of dollars ) Nonregulated Gathering pipelines and related equipment 5 to 40 $ 3,851,043 $ 3,613,344 Processing and fractionation and related equipment 3 to 40 4,171,072 3,873,709 Storage and related equipment 3 to 54 656,455 604,656 Transmission pipelines and related equipment 5 to 54 782,258 700,455 General plant and other 2 to 60 547,424 504,610 Construction work in process — 797,182 362,253 Regulated Storage and related equipment 5 to 25 8,987 12,486 Natural gas transmission pipelines and related equipment 5 to 77 1,475,789 1,406,780 Natural gas liquids transmission pipelines and related equipment 5 to 88 4,677,599 4,340,428 General plant and other 2 to 50 61,136 57,902 Construction work in process — 1,002,018 83,044 Property, plant and equipment 18,030,963 15,559,667 Accumulated depreciation and amortization - nonregulated (2,168,855 ) (1,888,010 ) Accumulated depreciation and amortization - regulated (1,095,457 ) (973,531 ) Net property, plant and equipment $ 14,766,651 $ 12,698,126 The average depreciation rates for our regulated property are set forth, by segment, in the following table for the periods indicated: Years Ended December 31, 2018 2017 2016 Natural Gas Liquids 1.9% 1.9% 1.9% Natural Gas Pipelines 2.1% 2.1% 2.1% We incurred costs for construction work in process that had not been paid at December 31, 2018, 2017 and 2016 , of $388.3 million , $92.4 million and $83.0 million , respectively. Such amounts are not included in capital expenditures (less AFUDC and capitalized interest) on the Consolidated Statements of Cash Flows. Impairment Charges - In 2017, following a review of nonstrategic assets for potential divestiture, we recorded $16.0 million of noncash impairment charges related to certain nonstrategic gathering and processing assets located in North Dakota.</t>
  </si>
  <si>
    <t>GOODWILL AND INTANGIBLE ASSETS (Notes)</t>
  </si>
  <si>
    <t>Goodwill and Intangible Assets Disclosure [Abstract]</t>
  </si>
  <si>
    <t>GOODWILL AND INTANGIBLE ASSETS</t>
  </si>
  <si>
    <t>GOODWILL AND INTANGIBLE ASSETS Goodwill - The following table sets forth our goodwill, by segment, for the periods indicated: December 31, 2018 December 31, 2017 ( Thousands of dollars ) Natural Gas Gathering and Processing $ 153,404 $ 153,404 Natural Gas Liquids 371,217 371,217 Natural Gas Pipelines 156,479 156,479 Total goodwill $ 681,100 $ 681,100 Intangible Assets - Our intangible assets relate primarily to contracts acquired through acquisitions in our Natural Gas Gathering and Processing and Natural Gas Liquids segments, which are being amortized over periods of 20 to 40 years. Amortization expense for intangible assets was $11.9 million in 2018, 2017 and 2016, and the aggregate amortization expense for each of the next five years is estimated to be $ 11.9 million . The following table reflects the gross carrying amount and accumulated amortization of intangible assets for the periods presented: December 31, December 31, ( Thousands of dollars ) Gross intangible assets $ 411,650 $ 426,068 Accumulated amortization (125,608 ) (113,708 ) Net intangible assets $ 286,042 $ 312,360</t>
  </si>
  <si>
    <t>DEBT (Notes)</t>
  </si>
  <si>
    <t>Long-term Debt, Unclassified [Abstract]</t>
  </si>
  <si>
    <t>DEBT</t>
  </si>
  <si>
    <t>DEBT The following table sets forth our consolidated debt for the periods indicated: December 31, December 31, (Thousands of dollars) Commercial paper outstanding, bearing a weighted-average interest rate of 2.23% as of December 31, 2017 $ — $ 614,673 Senior unsecured obligations: $425,000 at 3.2% due September 2018 — 425,000 $1,000,000 term loan, rate of 2.87% as of December 31, 2017, due January 2019 — 500,000 $500,000 at 8.625% due March 2019 500,000 500,000 $300,000 at 3.8% due March 2020 300,000 300,000 $1,500,000 term loan, rate of 3.63% as of December 31, 2018, due November 2021 550,000 — $700,000 at 4.25% due February 2022 547,397 547,397 $900,000 at 3.375 % due October 2022 900,000 900,000 $425,000 at 5.0 % due September 2023 425,000 425,000 $500,000 at 7.5% due September 2023 500,000 500,000 $500,000 at 4.9 % due March 2025 500,000 500,000 $500,000 at 4.0% due July 2027 500,000 500,000 $800,000 at 4.55% due July 2028 800,000 — $100,000 at 6.875% due September 2028 100,000 100,000 $400,000 at 6.0% due June 2035 400,000 400,000 $600,000 at 6.65% due October 2036 600,000 600,000 $600,000 at 6.85% due October 2037 600,000 600,000 $650,000 at 6.125% due February 2041 650,000 650,000 $400,000 at 6.2% due September 2043 400,000 400,000 $700,000 at 4.95% due July 2047 700,000 700,000 $450,000 at 5.2% due July 2048 450,000 — Guardian Pipeline Weighted average 7.85% due December 2022 28,957 36,607 Total debt 9,451,354 9,198,677 Unamortized portion of terminated swaps 16,750 18,468 Unamortized debt issuance costs and discounts (87,120 ) (78,193 ) Current maturities of long-term debt (507,650 ) (432,650 ) Short-term borrowings (a) — (614,673 ) Long-term debt $ 8,873,334 $ 8,091,629 (a) - Individual issuances of commercial paper under our commercial paper program generally mature in 90 days or less. $2.5 Billion Credit Agreement - In June 2018, we extended the term of our $2.5 Billion Credit Agreement by one year to June 2023. Our $2.5 Billion Credit Agreement is a revolving credit facility and contains certain financial, operational and legal covenants. Among other things, these covenants include maintaining a ratio of indebtedness to adjusted EBITDA (EBITDA, as defined in our $2.5 Billion Credit Agreement, adjusted for all noncash charges and increased for projected EBITDA from certain lender-approved capital expansion projects). At December 31, 2018, due to our acquisition of the remaining 20 percent interest in WTLPG for $195 million, the covenant increased to 5.5 to 1 for the second half of 2018 and first quarter 2019, and 5.0 to 1 thereafter. Our $2.5 Billion Credit Agreement includes a $100 million sublimit for the issuance of standby letters of credit and a $200 million sublimit for swingline loans. Under the terms of our $2.5 Billion Credit Agreement, we may request an increase in the size of the facility to an aggregate of $3.5 billion by either commitments from new lenders or increased commitments from existing lenders. Our $2.5 Billion Credit Agreement contains provisions for an applicable margin rate and an annual facility fee, both of which adjust with changes in our credit ratings. Based on our current credit ratings, borrowings, if any, will accrue at LIBOR plus 110 basis points , and the annual facility fee is 15 basis points . We have the option to request an additional one-year extension, subject to lender approval, which may be used for working capital, capital expenditures, acquisitions and mergers, the issuance of letters of credit and for other general corporate purposes. At December 31, 2018, our ratio of indebtedness to adjusted EBITDA was 3.5 to 1, and we were in compliance with all covenants under our $2.5 Billion Credit Agreement. At December 31, 2018 and 2017, we had letters of credit issued totaling $1.4 million and $15.8 million , respectively, and no borrowings outstanding under our $2.5 Billion Credit Agreement. Senior Unsecured Obligations - All notes are senior unsecured obligations, ranking equally in right of payment with all of our existing and future unsecured senior indebtedness, and are structurally subordinate to any of the existing and future debt and other liabilities of any nonguarantor subsidiaries. Issuances - In November 2018, we entered into our $1.5 Billion Term Loan Agreement with a syndicate of banks, which is available to be drawn until May 2019. Our $1.5 Billion Term Loan Agreement matures in November 2021 and bears interest at LIBOR plus 112.5 basis points based on our current credit ratings. The agreement contains an option, which may be exercised up to two times, to extend the term of the loan, in each case, for an additional one-year term subject to approval of the banks. Our $1.5 Billion Term Loan Agreement allows prepayment of all or any portion outstanding, without penalty or premium, and contains substantially the same covenants as those contained in our $2.5 Billion Credit Agreement. As of December 31, 2018, we had borrowings totaling $550 million outstanding under our $1.5 Billion Term Loan Agreement, which were used for general corporate purposes, including repayment of existing indebtedness. In July 2018, we completed an underwritten public offering of $1.25 billion senior unsecured notes consisting of $800 million , 4.55 percent senior notes due 2028 and $450 million , 5.2 percent senior notes due 2048. The net proceeds, after deducting underwriting discounts, commissions and offering expenses, were $1.23 billion . The proceeds were used for general corporate purposes, which included repayment of existing indebtedness and funding capital expenditures. In July 2017, we completed an underwritten public offering of $1.2 billion senior unsecured notes consisting of $500 million , 4.0 percent senior notes due 2027, and $700 million , 4.95 percent senior notes due 2047. The net proceeds, after deducting underwriting discounts, commissions and offering expenses, were $1.2 billion . The proceeds were used for general corporate purposes, which included repayment of existing indebtedness and capital expenditures. In 2016, ONEOK Partners entered into the $1.0 billion senior unsecured ONEOK Partners Term Loan Agreement with a syndicate of banks that was due to mature in 2019 with interest at LIBOR plus 130 basis points based on our current credit ratings and contained substantially the same covenants as our $2.5 Billion Credit Agreement. As of January 2018, all amounts outstanding under the ONEOK Partners Term Loan Agreement had been repaid. See “Repayments” section below. Repayments - In August 2018, we repaid the $425 million , 3.2 percent senior notes due September 2018 with cash on hand. We repaid the ONEOK Partners Term Loan Agreement due 2019 with two payments of $500 million each in January 2018 and July 2017 with a combination of cash on hand and short-term borrowings. In September 2017, we repaid ONEOK Partners’ $400 million , 2.0 percent senior notes due in October 2017 with a combination of cash on hand and short-term borrowings. In July 2017, we redeemed our 6.5 percent senior notes due 2028 at a redemption price of $87.0 million , including the outstanding principal amount, plus accrued and unpaid interest, with cash on hand. In October 2016, ONEOK Partners repaid its $450 million , 6.15 percent senior notes at maturity with a combination of cash on hand and short-term borrowings. The aggregate maturities of long-term debt outstanding as of December 31, 2018, for the years 2019 through 2023 are shown below: Senior Notes Guardian Pipeline Total 2019 $ 500.0 $ 7.7 $ 507.7 2020 $ 300.0 $ 7.7 $ 307.7 2021 $ 550.0 $ 7.7 $ 557.7 2022 $ 1,447.4 $ 5.9 $ 1,453.3 2023 $ 925.0 $ — $ 925.0 Covenants - Our senior notes are governed by indentures containing covenants, including among other provisions, limitations on our ability to place liens on our property or assets and to sell and leaseback our property. The indentures governing our 6.875 percent senior notes due 2028 include an event of default upon acceleration of other indebtedness of $15 million or more, and the indentures governing the remainder of our senior notes include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The indenture for the 7.5 percent notes due 2023 also contains a provision that allows the holders of the notes to require ONEOK to offer to repurchase all or any part of their notes if a change of control and a credit rating downgrade occur at a purchase price of 101 percent of the principal amount, plus accrued and unpaid interest, if any. We may redeem our senior notes, in whole or in part, at any time prior to their maturity at a redemption price equal to the principal amount, plus accrued and unpaid interest and a make-whole premium. We may redeem the balance of our senior notes due 2020, 2022, 2023, 2025, 2027, 2028 (4.55%), 2041, 2043, 2047 and 2048 at a redemption price equal to the principal amount, plus accrued and unpaid interest, starting one to six months before the maturity date as stipulated in the respective contract terms. Our senior notes are senior unsecured obligations, ranking equally in right of payment with all of our existing and future unsecured senior indebtedness. Guardian Pipeline Senior Notes - These senior notes were issued under a master shelf agreement dated November 8, 2001, with certain financial institutions. Principal payments are due quarterly through 2022. 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 . At December 31, 2018, Guardian Pipeline was in compliance with its financial covenants . Other - We amortize premiums, discounts and expenses incurred in connection with the issuance of long-term debt consistent with the terms of the respective debt instrument. Debt Guarantees - ONEOK, ONEOK Partners and the Intermediate Partnership have cross guarantees in place for our and ONEOK Partners’ indebtedness.</t>
  </si>
  <si>
    <t>EQUITY EQUITY (Notes)</t>
  </si>
  <si>
    <t>Equity [Abstract]</t>
  </si>
  <si>
    <t>EQUITY</t>
  </si>
  <si>
    <t>EQUITY Noncontrolling Interests - As a result of the Merger Transaction in 2017, we and our subsidiaries own 100 percent of ONEOK Partners. At December 31, 2017, the caption “Noncontrolling interests” on our Consolidated Balance Sheet reflects only the 20 percent of WTLPG that we did not own. On July 31, 2018, we acquired the remaining 20 percent interest in WTLPG for $195 million with cash on hand. We are now the sole owner of the West Texas LPG pipeline system. Series A and B Convertible Preferred Stock - There are no shares of Series A or Series B Preferred Stock currently issued or outstanding. Series E Preferred Stock - In April 2017, through a wholly owned subsidiary, we contributed 20,000 shares of newly issued Series E Preferred Stock, having an aggregate value of $20 million , to the Foundation for use in charitable and nonprofit causes. The contribution was recorded as a $20 million noncash expense in 2017, which represents a noncash financing activity, and is included in other expense in our Consolidated Statements of Income. Equity Issuances - In January 2018, we completed an underwritten public offering of 21.9 million shares of our common stock at a public offering price of $54.50 per share, generating net proceeds of $1.2 billion . We used the net proceeds from this offering to fund capital expenditures and for general corporate purposes, which included repaying a portion of our outstanding indebtedness. In July 2017, we established an “at-the-market” equity program for the offer and sale from time to time of our common stock up to an aggregate amount of $1 billion . The program allows us to offer and sell our common stock at prices we deem appropriate through a sales agent. Sales of our common stock may be made by means of ordinary brokers’ transactions on the NYSE, in block transactions, or as otherwise agreed to between us and the sales agent. We are under no obligation to offer and sell common stock under the program. No shares were sold through our “at-the-market” equity program in 2018. During the year ended December 31, 2017, we sold 8.4 million shares of common stock through our “at-the-market” equity program that resulted in net proceeds of $448.3 million . The net proceeds from these issuances were used for general corporate purposes, including repayment of outstanding indebtedness and to fund capital expenditures. Prior to the close of the Merger Transaction, ONEOK Partners had an “at-the-market” equity program for the offer and sale from time to time of its common units, up to an aggregate amount of $650 million . During the six months ended June 30, 2017, and the year ended December 31, 2016, no common units were sold through ONEOK Partners’ “at-the-market” equity program. Upon the close of the Merger Transaction on June 30, 2017, the ONEOK Partners “at-the-market” equity program terminated. Dividends - Holders of our common stock share equally in any dividend declared by our board of directors, subject to the rights of the holders of outstanding preferred stock. Dividends paid totaled $1.3 billion , $829.4 million and $517.6 million for 2018, 2017 and 2016 , respectively. In addition to the increase in dividends paid per share outlined in the table below, dividends paid increased due to the increase in number of shares outstanding as a result of the closing of the Merger Transaction and our equity issuances. The following table sets forth the quarterly dividends per share paid on our common stock in the periods indicated: Years Ended December 31, 2018 2017 2016 First Quarter $ 0.770 $ 0.615 $ 0.615 Second Quarter 0.795 0.615 0.615 Third Quarter 0.825 0.745 0.615 Fourth Quarter 0.855 0.745 0.615 Total $ 3.245 $ 2.72 $ 2.46 Additionally, in February 2019, we paid a quarterly dividend of $0.86 per share ( $3.44 per share on an annualized basis), which was paid to shareholders of record as of January 28, 2019 . The Series E Preferred Stock pays quarterly dividends on each share of Series E Preferred Stock, when, as and if declared by our Board of Directors, at a rate of 5.5 percent per year. We paid dividends for the Series E Preferred Stock of $1.1 million and $0.6 million in 2018 and 2017, respectively. We paid dividends totaling $0.3 million for the Series E Preferred Stock in February 2019. Cash Distributions - Prior to the consummation of the Merger Transaction, we received distributions from ONEOK Partners on our common and Class B units and our 2 percent general partner interest, which included our incentive distribution rights. As a result of the Merger Transaction, we are entitled to receive all available ONEOK Partners cash. Our incentive distribution rights effectively terminated at the close of the Merger Transaction. The following table sets forth ONEOK Partners’ distributions paid during the periods prior to the closing of the Merger Transaction on June 30, 2017: Years Ended December 31, 2017 2016 ( Thousands, except per unit amounts ) Distribution per unit $ 1.58 $ 3.16 General partner distributions $ 13,320 $ 26,640 Incentive distributions 201,076 402,152 Distributions to general partner 214,396 428,792 Limited partner distributions to ONEOK 180,646 361,292 Limited partner distributions to other unitholders 270,959 541,919 Total distributions paid $ 666,001 $ 1,332,003</t>
  </si>
  <si>
    <t>ACCUMULATED OTHER COMPREHENSIVE INCOME (LOSS) (Notes)</t>
  </si>
  <si>
    <t>ACCUMULATED OTHER COMPREHENSIVE INCOME (LOSS)</t>
  </si>
  <si>
    <t>ACCUMULATED OTHER COMPREHENSIVE LOSS The following table sets forth the balance in accumulated other comprehensive loss for the periods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7 $ (52,155 ) $ (101,236 ) $ (959 ) $ (154,350 ) Other comprehensive income (loss) before reclassifications (35,013 ) (12,337 ) (409 ) (47,759 ) Amounts reclassified from accumulated other comprehensive loss 45,541 8,162 164 53,867 Impact of Merger Transaction (c) (40,288 ) — — (40,288 ) Other comprehensive income (loss) attributable to ONEOK (29,760 ) (4,175 ) (245 ) (34,180 ) December 31, 2017 (81,915 ) (105,411 ) (1,204 ) (188,530 ) Beginning balance adjustments (d) 3,078 (805 ) (2,273 ) — Other comprehensive income (loss) before reclassifications (5,673 ) (8,116 ) 2,396 (11,393 ) Amounts reclassified from accumulated other comprehensive loss 36,870 12,887 28 49,785 Other comprehensive income (loss) attributable to ONEOK 31,197 4,771 2,424 38,392 Impact of adoption of ASU 2018-02 (e) (17,020 ) (20,340 ) (741 ) (38,101 ) December 31, 2018 $ (64,660 ) $ (121,785 ) $ (1,794 ) $ (188,239 ) (a) All amounts are presented net of tax. (b) Includes amounts related to supplemental executive retirement plan. (c) Includes the remaining portion of ONEOK Partners’ accumulated other comprehensive loss at June 30, 2017, that we acquired in the Merger Transaction, related to commodity and interest-rate contracts. (d) Reclassifications were made between categories to conform to current presentation. (e) We elected to adopt this guidance in the first quarter 2018, which allows a reclassification from accumulated other comprehensive income/loss to retained earnings for the stranded tax effects resulting from the Tax Cuts and Jobs Act. After adopting and applying this guidance, our accumulated other comprehensive loss balance does not include stranded taxes resulting from the Tax Cuts and Jobs Act. The following table sets forth information about the balance of accumulated other comprehensive loss at December 31, 2018, representing unrealized gains/(losses) related to risk management assets and liabilities: Risk- Management Assets/Liabilities (a) ( Thousands of dollars ) Commodity derivative instruments expected to be realized within the next 24 months (b) $ 37,589 Settled interest-rate swaps to be recognized over the life of the long-term, fixed-rate debt (c) (40,037 ) Forward-starting interest-rate swaps with future settlement dates expected to be amortized over the life of long-term fixed-rate debt upon issuance of the debt (62,212 ) Accumulated other comprehensive loss at December 31, 2018 $ (64,660 ) (a) - All amounts are presented net of tax. (b) - Based on December 31, 2018, commodity prices, we will realize $37.5 million in net gains, net of tax, over the next 12 months and $0.1 million in net gains, net of tax, thereafter. (c) - Losses of $13.5 million , net of tax, will be reclassified into earnings during the next 12 months as the hedged items affect earnings. The remaining amounts in accumulated other comprehensive loss relate primarily to our pension and postretirement benefit plan obligations, which are expected to be amortized over the average remaining service period of employees participating in these plans. The following table sets forth the effect of reclassifications from accumulated other comprehensive loss in our Consolidated Statements of Income for the periods indicated: Details about Accumulated Other Comprehensive Loss Components Years Ended December 31, Affected Line Item in the Consolidated Statements of Income 2018 2017 2016 ( Thousands of dollars ) Risk-management assets/liabilities Commodity contracts $ (29,596 ) $ (69,561 ) $ 26,422 Commodity sales revenues Interest-rate contracts (18,287 ) (21,025 ) (19,215 ) Interest expense (47,883 ) (90,586 ) 7,207 Income before income taxes 11,013 26,899 (230 ) Income taxes (36,870 ) (63,687 ) 6,977 Net income Noncontrolling interests — (18,146 ) 6,301 Less: Net income attributable noncontrolling interests $ (36,870 ) $ (45,541 ) $ 676 Net income attributable to ONEOK Pension and postretirement benefit plan obligations (a) Amortization of net loss $ (18,398 ) $ (15,265 ) $ (12,012 ) Other income (expense) Amortization of unrecognized prior service cost 1,662 1,662 1,662 Other income (expense) (16,736 ) (13,603 ) (10,350 ) Income before income taxes 3,849 5,441 4,140 Income taxes $ (12,887 ) $ (8,162 ) $ (6,210 ) Net income attributable to ONEOK Risk-management assets/liabilities of unconsolidated affiliates Interest-rate contracts $ (36 ) $ (367 ) $ (63 ) Equity in net earnings from investments 8 97 10 Income taxes (28 ) (270 ) (53 ) Net income Noncontrolling interests — (106 ) (37 ) Less: Net income attributable to noncontrolling interests $ (28 ) $ (164 ) $ (16 ) Net income attributable to ONEOK Total reclassifications for the period attributable to ONEOK $ (49,785 ) $ (53,867 ) $ (5,550 ) Net income attributable to ONEOK (a) These components of accumulated other comprehensive loss are included in the computation of net periodic benefit cost. See Note K for additional detail of our net periodic benefit cost.</t>
  </si>
  <si>
    <t>EARNINGS PER SHARE EARNINGS PER SHARE (Notes)</t>
  </si>
  <si>
    <t>Earnings Per Share [Abstract]</t>
  </si>
  <si>
    <t>Earnings Per Share [Text Block]</t>
  </si>
  <si>
    <t>EARNINGS PER SHARE The following tables set forth the computation of basic and diluted EPS for the periods indicated: Year Ended December 31, 2018 Income Shares Per Share Amount ( Thousands, except per share amounts ) Basic EPS Net income attributable to ONEOK available for common stock $ 1,150,603 411,485 $ 2.80 Diluted EPS Effect of dilutive securities — 2,710 Net income attributable to ONEOK available for common stock and common stock equivalents $ 1,150,603 414,195 $ 2.78 Year Ended December 31, 2017 Income Shares Per Share Amount ( Thousands, except per share amounts ) Basic EPS Net income attributable to ONEOK available for common stock $ 387,074 297,477 $ 1.30 Diluted EPS Effect of dilutive securities — 2,303 Net income attributable to ONEOK available for common stock and common stock equivalents $ 387,074 299,780 $ 1.29 Year Ended December 31, 2016 Income Shares Per Share Amount ( Thousands, except per share amounts ) Basic EPS Net income attributable to ONEOK available for common stock $ 352,039 211,128 $ 1.67 Diluted EPS Effect of dilutive securities — 1,255 Net income attributable to ONEOK available for common stock and common stock equivalents $ 352,039 212,383 $ 1.66</t>
  </si>
  <si>
    <t>SHARE-BASED PAYMENTS SHARE-BASED PAYMENTS (Notes)</t>
  </si>
  <si>
    <t>Disclosure of Compensation Related Costs, Share-based Payments [Abstract]</t>
  </si>
  <si>
    <t>SHARE-BASED PAYMENTS</t>
  </si>
  <si>
    <t>SHARE-BASED PAYMENTS The ONEOK, Inc. Equity Compensation Plan (ECP) and the ONEOK, Inc. Long-Term Incentive Plan (LTIP) historically provided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The ECP was terminated immediately following the issuance of new awards in February 2018. The awards issued prior to the termination remain subject to the terms of the ECP and the applicable award agreement. Similarly, the LTIP was terminated in May 2018, and the awards issued under the LTIP prior to the termination date remain subject to the terms of the LTIP and the applicable award agreement. In May 2018, our shareholders approved a new Equity Incentive Plan (EIP), which has been used for all new equity awards since such date. We have reserved 8.5 million shares of common stock for issuance under the EIP and at December 31, 2018 , we had 8.5 million shares available for issuance under the plan. This calculation of available shares reflects shares issued and estimated shares expected to be issued upon vesting of outstanding awards granted under the EIP, excluding estimated forfeitures expected to be returned to the plan. Restricted Stock Units - We have granted restricted stock units to key employees that vest at the end of a three -year period and entitle the grantee to receive shares of our common stock. Restricted stock unit awards are measured at fair value as if they were vested and issued on the grant date and adjusted for estimated forfeitures. Restricted stock unit awards granted accrue dividend equivalents in the form of additional restricted stock units prior to vesting. Compensation expense is recognized on a straight-line basis over the vesting period of the award. Performance Unit Awards - We have granted performance unit awards to key employees that vest at the end of a three -year period. Upon vesting, a holder of outstanding performance units is entitled to receive a number of shares of our common stock equal to a percentage ( 0 percent to 200 percent ) of the performance units granted, based on our total shareholder return over the vesting period, compared with the total shareholder return of a peer group of other energy companies over the same period. Performance unit awards are measured at fair value on the grant date based on a Monte Carlo model and adjusted for estimated forfeitures. Performance stock unit awards granted accrue dividend equivalents in the form of additional performance units prior to vesting. Compensation expense is recognized on a straight-line basis over the vesting period of the award. Stock Compensation for Non-Employee Directors The ONEOK, Inc. Stock Compensation Plan for Non-Employee Directors (the DSCP) historically provided for the granting of nonstatutory stock options, stock bonus awards, including performance unit awards and restricted stock awards. The DSCP was terminated in May 2018 and replaced by the EIP. Under the EIP, awards may be granted by the Executive Compensation Committee at any time, until grants have been made for all shares authorized under the EIP. The maximum number of shares of common stock and cash-based awards that can be issued to a participant under the EIP during any year is limited to $0.8 million in value as of the grant date. No performance unit awards or restricted stock awards have been made to nonemployee directors under the EIP or DSCP. There are no options outstanding under the EIP or DSCP. General For all awards outstanding, we used a 3 percent forfeiture rate based on historical forfeitures under our share-based payment plans. We currently use treasury stock to satisfy our share-based payment obligations. Compensation expense for our share-based payment plans was $25.6 million , $16.6 million and $30.7 million during 2018, 2017 and 2016, respectively, which is net of tax benefits of $7.6 million , $11.1 million and $9.8 million , respectively. Restricted Stock Unit Activity As of December 31, 2018 , we had $13.9 million of total unrecognized compensation cost related to our nonvested restricted stock unit awards, which is expected to be recognized over a weighted-average period of 1.9 years . The following tables set forth activity and various statistics for our restricted stock unit awards: Number of Units Weighted Average Price Nonvested December 31, 2017 1,001,805 $ 32.30 Granted 296,277 $ 46.94 Released to participants (243,289 ) $ 39.26 Forfeited (29,600 ) $ 39.34 Nonvested December 31, 2018 1,025,193 $ 34.68 2018 2017 2016 Weighted-average grant date fair value (per share) $ 46.94 $ 45.11 $ 20.04 Fair value of units granted (thousands of dollars) $ 13,907 $ 12,685 $ 11,081 Fair value of units vested (thousands of dollars) $ 9,552 $ 7,258 $ 4,429 Performance Unit Activity As of December 31, 2018 , we had $21.1 million of total unrecognized compensation cost related to the nonvested performance unit awards, which is expected to be recognized over a weighted-average period of 1.9 years . The following tables set forth activity and various statistics related to the performance unit awards and the assumptions used in the valuations at the respective grant dates: Number of Units Weighted Average Price Nonvested December 31, 2017 1,136,133 $ 40.08 Granted 370,677 $ 59.57 Released to participants (257,807 ) $ 48.66 Forfeited (5,360 ) $ 46.97 Nonvested December 31, 2018 1,243,643 $ 44.08 2018 2017 2016 Volatility (a) 39.20% 40.59% 39.94% Dividend yield 5.49% 4.68% 11.32% Risk-free interest rate 2.44% 1.49% 0.93% (a) - Volatility was based on historical volatility over three years using daily stock price observations. 2018 2017 2016 Weighted-average grant date fair value (per share) $ 59.57 $ 56.65 $ 25.54 Fair value of units granted (thousands of dollars) $ 22,081 $ 17,621 $ 15,229 Fair value of units vested (thousands of dollars) $ 12,545 $ 8,704 $ — Employee Stock Purchase Plan We have reserved a total of 11.6 million shares of common stock for issuance under our ONEOK, Inc. Employee Stock Purchase Plan (the ESPP). Subject to certain exclusions, all employees are eligible to participate in the ESPP. Employees can choose to have up to 10 percent of their annual base pay withheld to purchase our common stock, subject to terms and limitations of the plan. The purchase price of the stock is 85 percent of the lower of its grant date or exercise date market price. Approximately 60 percent , 58 percent and 57 percent of employees participated in the plan in 2018, 2017 and 2016, respectively. Under the plan, we sold 165,877 shares at $45.53 per share in 2018, 151,803 shares at $44.20 per share in 2017 and 232,553 shares at $27.21 per share in 2016. Employee Stock Award Program Under our Employee Stock Award Program, we issued, for no monetary consideration, to all eligible employees one share of our common stock when the per-share closing price of our common stock on the NYSE was for the first time at or above $13 per share, and one additional share of common stock when the per-share closing price of our common stock on the NYSE was at or above each one dollar increment above $13. The total number of shares of our common stock available for issuance under this program is 900,000 . Shares issued to employees under this program during 2018 totaled 2,553 and compensation expense related to the Employee Stock Award Program was $0.2 million . No shares were issued to employees under this program during 2017 or 2016. The next award will be issued when our common stock closes at or above $72. Deferred Compensation Plan for Non-Employee Directors The ONEOK, Inc. Deferred Compensation Plan for Non-Employee Directors provides our nonemployee directors the option to defer all or a portion of their compensation for their service on our Board of Directors. Under the plan, directors may elect either a cash deferral option or a phantom stock option. Under the cash deferral option, directors may elect to defer the receipt of all or a portion of their annual retainer fees, which will be credited with interest during the deferral period. Under the phantom stock option, directors may defer all or a portion of their annual retainer fees and receive such fees on a deferred basis in the form of shares of common stock under our EIP, which earn the equivalent of dividends declared on our common stock. Shares are distributed to nonemployee directors at the fair market value of our common stock at the date of distribution.</t>
  </si>
  <si>
    <t>EMPLOYEE BENEFIT PLANS EMPLOYEE BENEFIT PLANS (Notes)</t>
  </si>
  <si>
    <t>Defined Benefit Plan [Abstract]</t>
  </si>
  <si>
    <t>EMPLOYEE BENEFIT PLANS</t>
  </si>
  <si>
    <t>EMPLOYEE BENEFIT PLANS Retirement and Other Postretirement Benefit Plans Retirement Plans - We have a defined benefit pension plan covering certain employees and former employees hired before January 1, 2005. Employees hired after December 31, 2004, and employees who accepted a one-time opportunity to opt out of our defined benefit pension plan historically were covered by our Profit Sharing Plan, which was merged into our 401(k) Plan effective January 1, 2019. In addition, we have a supplemental executive retirement plan for the benefit of certain officers. No new participants in our supplemental executive retirement plan have been approved since 2005, and effective January 2014, the plan was formally closed to new participants. We fund our retirement costs at a level needed to maintain or exceed the minimum funding levels required by the Employee Retirement Income Security Act of 1974, as amended, and the Pension Protection Act of 2006. Other Postretirement Benefit Plans - We sponsor health and welfare plans that provide postretirement medical and life insurance benefits to employees hired prior to 2017 who retire with at least five years of service. The postretirement medical plan is contributory with retiree contributions adjusted periodically and contains other cost-sharing features such as deductibles and coinsurance. Obligations and Funded Status - The following table sets forth our retirement and other postretirement benefit plans benefit obligations and fair value of plan assets for the periods indicated: Retirement Benefits Other Postretirement Benefits December 31, December 31, 2018 2017 2018 2017 Change in benefit obligation ( Thousands of dollars ) Benefit obligation, beginning of period $ 481,615 $ 428,386 $ 57,938 $ 54,823 Service cost 7,339 6,896 845 662 Interest cost 17,659 18,645 2,108 2,261 Plan participants’ contributions — — 1,050 901 Actuarial loss (gain) (24,345 ) 41,678 (10,233 ) 3,456 Benefits paid (15,274 ) (13,990 ) (4,868 ) (4,165 ) Benefit obligation, end of period 466,994 481,615 46,840 57,938 Change in plan assets Fair value of plan assets, beginning of period 306,008 261,671 34,133 29,550 Actual return on plan assets (12,350 ) 50,827 (998 ) 5,385 Employer contributions 12,300 7,500 1,100 2,000 Plan participants’ contributions — — 1,050 901 Benefits paid (15,274 ) (13,990 ) (4,485 ) (3,703 ) Fair value of plan assets, end of period 290,684 306,008 30,800 34,133 Balance at December 31 $ (176,310 ) $ (175,607 ) $ (16,040 ) $ (23,805 ) Current liabilities $ (4,514 ) $ (4,544 ) $ — $ — Noncurrent liabilities (171,796 ) (171,063 ) (16,040 ) (23,805 ) Balance at December 31 $ (176,310 ) $ (175,607 ) $ (16,040 ) $ (23,805 ) The table above includes the supplemental executive retirement plan obligation. ONEOK has investments included in other assets on the Consolidated Balance Sheets, which totaled $87.7 million and $93.2 million at December 31, 2018 and 2017 , respectively, for the purpose of funding the obligation. These assets are not assets of the supplemental executive retirement plan and are excluded from the table above. The accumulated benefit obligation for our retirement plans was $434.4 million and $456.6 million at December 31, 2018 and 2017 , respectively. The actuarial gains and losses impacting our benefit obligations for our retirement and other postretirement benefit plans are due primarily to changes in the discount rate assumptions discussed in the “Actuarial Assumptions” section below. Components of Net Periodic Benefit Cost - The following table sets forth the components of net periodic benefit cost for our retirement and other postretirement benefit plans for the periods indicated: Retirement Benefits Other Postretirement Benefits Years Ended December 31, Years Ended December 31, 2018 2017 2016 2018 2017 2016 ( Thousands of dollars ) Components of net periodic benefit cost Service cost $ 7,339 $ 6,896 $ 6,501 $ 845 $ 662 $ 596 Interest cost 17,659 18,645 19,820 2,108 2,261 2,404 Expected return on plan assets (23,917 ) (21,376 ) (20,348 ) (2,690 ) (2,257 ) (2,124 ) Amortization of prior service credit — — — (1,662 ) (1,662 ) (1,662 ) Amortization of net loss 17,060 13,586 10,966 1,338 1,679 1,046 Net periodic benefit cost $ 18,141 $ 17,751 $ 16,939 $ (61 ) $ 683 $ 260 Other Comprehensive Income (Loss) - The following table sets forth the amounts recognized in other comprehensive income (loss) related to our retirement benefits and other postretirement benefits for the periods indicated: Retirement Benefits Other Postretirement Benefits Years Ended December 31, Years Ended December 31, 2018 2017 2016 2018 2017 2016 ( Thousands of dollars ) Net gain (loss) arising during the period $ (16,351 ) $ (16,572 ) $ (33,043 ) $ 6,545 $ (328 ) $ (5,128 ) Amortization of prior service credit — — — (1,662 ) (1,662 ) (1,662 ) Amortization of net loss 17,060 13,586 10,966 1,338 1,679 1,046 Deferred income taxes (a) (18,928 ) (960 ) 8,831 (2,831 ) 82 2,297 Total recognized in other comprehensive income (loss) $ (18,219 ) $ (3,946 ) $ (13,246 ) $ 3,390 $ (229 ) $ (3,447 ) (a) - Year ended December 31, 2018, includes the impact of adopting ASU 2018-02. The table below sets forth the amounts in accumulated other comprehensive loss that had not yet been recognized as components of net periodic benefit expense for the periods indicated: Retirement Benefits Other Postretirement Benefits December 31, December 31, 2018 2017 2018 2017 ( Thousands of dollars ) Prior service credit $ — $ — $ 227 $ 1,889 Accumulated loss (160,212 ) (160,921 ) (5,108 ) (12,991 ) Accumulated other comprehensive loss (160,212 ) (160,921 ) (4,881 ) (11,102 ) Deferred income taxes 43,286 62,214 1,567 4,398 Accumulated other comprehensive loss, net of tax $ (116,926 ) $ (98,707 ) $ (3,314 ) $ (6,704 ) Actuarial Assumptions - The following table sets forth the weighted-average assumptions used to determine benefit obligations for retirement and other postretirement benefits for the periods indicated: Retirement Benefits Other Postretirement Benefits December 31, December 31, 2018 2017 2018 2017 Discount rate 4.50% 3.75% 4.50% 3.75% Compensation increase rate 3.65% 3.00% N/A N/A The following table sets forth the weighted-average assumptions used to determine net periodic benefit costs for the periods indicated: Years Ended December 31, 2018 2017 2016 Discount rate - retirement plans 3.75% 4.50% 5.25% Discount rate - other postretirement plans 3.75% 4.25% 5.00% Expected long-term return on plan assets 8.00% 7.75% 7.75% Compensation increase rate 3.00% 3.10% 3.10% 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retirement and other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Health Care Cost Trend Rates - The following table sets forth the assumed health care cost-trend rates for the periods indicated: 2018 2017 Health care cost-trend rate assumed for next year 6.50% 7.00% Rate to which the cost-trend rate is assumed to decline (the ultimate trend rate) 5.00% 5.00% Year that the rate reaches the ultimate trend rate 2022 2022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policy follows a glide path approach toward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real estate and hedge funds. The target allocation for the assets of our retirement plan as of December 31, 2018, is as follows: Domestic and international equities 42 % Long duration fixed income 30 % Return-seeking credit 11 % Hedge funds 10 % Real estate funds 7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following tables set forth the plan assets by fair value category as of the measurement date for our defined benefit pension and other postretirement benefit plans: Pension Benefits December 31, 2018 Asset Category Level 1 Level 2 Level 3 Subtotal Measured at NAV (d) Total ( Thousands of dollars ) Investments: Equity securities (a) $ 58 $ — $ — $ 58 $ 116,790 $ 116,848 Real estate funds — — — — 20,569 20,569 Government obligations — — — — 48,913 48,913 Corporate obligations (b) — — — — 69,377 69,377 Common/collective trusts — 3,961 — 3,961 — 3,961 Cash 95 — — 95 — 95 Other investments (c) — — — — 30,921 30,921 Fair value of plan assets $ 153 $ 3,961 $ — $ 4,114 $ 286,570 $ 290,684 (a) - This category represents securities of the respective market sector from diverse industries. (b) - This category represents bonds from diverse industries. (c) - This category represents alternative investments in limited partnerships, which can be redeemed with a 30-day notice with no further restrictions. There are no unfunded capital commitments. (d) - Plan asset investments measured at fair value using the net asset value per share. Pension Benefits December 31, 2017 Asset Category Level 1 Level 2 Level 3 Subtotal Measured at NAV (d) Total ( Thousands of dollars ) Investments: Equity securities (a) $ 176,347 $ 19,199 $ — $ 195,546 $ — $ 195,546 Government obligations — 19,481 — 19,481 — 19,481 Corporate obligations (b) — 62,981 — 62,981 — 62,981 Common/collective trusts — 6,621 — 6,621 — 6,621 Cash 298 — — 298 — 298 Other investments (c) — — — — 21,081 21,081 Fair value of plan assets $ 176,645 $ 108,282 $ — $ 284,927 $ 21,081 $ 306,008 (a) - This category represents securities of the respective market sector from diverse industries. (b) - This category represents bonds from diverse industries. (c) - This category represents alternative investments in limited partnerships, which can be redeemed with a 30-day notice with no further restrictions. There are no unfunded capital commitments. (d) - Plan asset investments measured at fair value using the net asset value per share. Other Postretirement Benefits December 31, 2018 Asset Category Level 1 Level 2 Level 3 Total ( Thousands of dollars ) Investments: Equity securities (a) $ 1,792 $ — $ — $ 1,792 Money market funds 1 413 — 414 Insurance and group annuity contracts — 28,594 — 28,594 Fair value of plan assets $ 1,793 $ 29,007 $ — $ 30,800 (a) - This category represents securities of the respective market sector from diverse industries. Other Postretirement Benefits December 31, 2017 Asset Category Level 1 Level 2 Level 3 Total ( Thousands of dollars ) Investments: Equity securities (a) $ 1,951 $ — $ — $ 1,951 Money market funds — 1,515 — 1,515 Insurance and group annuity contracts — 30,667 — 30,667 Fair value of plan assets $ 1,951 $ 32,182 $ — $ 34,133 (a) - This category represents securities of the respective market sector from diverse industries. Contributions - During 2018 , we made $12.3 million in contributions to our defined benefit pension plan and $1.1 million in contributions to our other postretirement benefit plans. We contributed $14.5 million to our defined benefit pension plan in January 2019 and expect to make $2.0 million in contributions to our other postretirement plans in 2019. Pension and Other Postretirement Benefit Payments - Benefit payments for our defined benefit pension and other postretirement benefit plans for the period ending December 31, 2018 , were $ 15.3 million and $ 4.9 million , respectively. The following table sets forth the defined benefit pension and other postretirement benefits payments expected to be paid in 2019 through 2028: Pension Benefits Other Postretirement Benefits Benefits to be paid in: ( Thousands of dollars ) 2019 $ 17,014 $ 3,114 2020 $ 18,164 $ 3,237 2021 $ 19,215 $ 3,230 2022 $ 20,279 $ 3,346 2023 $ 21,362 $ 3,315 2024 through 2028 $ 122,012 $ 16,178 The expected benefits to be paid are based on the same assumptions used to measure our benefit obligation at December 31, 2018 , and include estimated future employee service. Other Employee Benefit Plans 401(k) Plan - We have a 401(k) Plan covering all employees, and employee contributions are discretionary. We match 100 percent of employee contributions up to 6 percent of each participant’s eligible compensation, subject to certain limits. Our contributions made to the plan were $15.1 million , $13.7 million and $11.9 million in 2018, 2017 and 2016 , respectively. Profit Sharing Plan - We historically maintained a profit-sharing plan (Profit Sharing Plan) for all employees hired after December 31, 2004. Employees who were employed prior to January 1, 2005, were given a one-time opportunity to make an irrevocable election to participate in the Profit Sharing Plan and not accrue any additional benefits under our defined benefit pension plan after December 31, 2004. The Profit Sharing Plan was merged into our 401(k) Plan as of January 1, 2019, and ceased to exist as a separate plan. We plan to make a contribution to the 401(k) Plan each quarter equal to 1 percent of each profit-sharing participant’s eligible compensation during the quarter. Additional discretionary employer profit-sharing contributions may be made at the end of each year. Our contributions made to our former Profit Sharing Plan were $12.9 million , $7.4 million and $8.2 million in 2018, 2017 and 2016 , respectively. Nonqualified Deferred Compensation Plan - The Nonqualified Deferred Compensation Plan provides select employees, as approved by our Chief Executive Officer, with the option to defer portions of their compensation and provides nonqualified deferred compensation benefits that are not available due to limitations on employer and employee contributions to qualified defined contribution plans under the federal tax laws. The plan also provides benefits in excess of applicable tax limits for certain participants in the defined benefit pension plan who are not participants in the supplemental executive retirement plan. Our contributions to the plan were not material in 2018, 2017 and 2016 .</t>
  </si>
  <si>
    <t>INCOME TAXES (Notes)</t>
  </si>
  <si>
    <t>Income Tax Disclosure [Abstract]</t>
  </si>
  <si>
    <t>INCOME TAXES</t>
  </si>
  <si>
    <t>INCOME TAXES The following table sets forth our provision for income taxes from continuing operations and excludes discontinued operations for the periods indicated: Years Ended December 31, 2018 2017 2016 ( Thousands of dollars ) Current income tax provision Federal $ 260 $ 295 $ 6,086 State 1,633 1,670 2,449 Total current income taxes 1,893 1,965 8,535 Deferred income tax provision Federal 319,551 376,728 193,974 State 41,459 68,589 9,897 Total deferred income taxes 361,010 445,317 203,871 Total provision for income taxes $ 362,903 $ 447,282 $ 212,406 The following table is a reconciliation of our income tax provision from continuing operations and excludes discontinued operations for the periods indicated: Years Ended December 31, 2018 2017 2016 ( Thousands of dollars ) Income before income taxes $ 1,517,935 $ 1,040,801 $ 957,956 Less: Net income attributable to noncontrolling interests 3,329 205,678 391,460 Net income attributable to ONEOK before income taxes 1,514,606 835,123 566,496 Federal statutory income tax rate 21.0 % 35.0 % 35.0 % Provision for federal income taxes 318,067 292,293 198,274 State income taxes, net of federal benefit 38,668 16,197 12,303 Deferred tax rate change, inclusive of valuation allowance 5,552 141,283 43 Other, net 616 (2,491 ) 1,786 Income tax provision $ 362,903 $ 447,282 $ 212,406 The following table sets forth the tax effects of temporary differences that gave rise to significant portions of the deferred tax assets and liabilities for the periods indicated: December 31, December 31, Deferred tax assets ( Thousands of dollars ) Employee benefits and other accrued liabilities $ 91,587 $ 85,355 Federal net operating loss 420,318 159,162 State net operating loss and benefits 108,004 73,277 Derivative instruments 22,108 30,060 Other 13,378 13,546 Total deferred tax assets 655,395 361,400 Valuation allowance for state net operating loss and tax credits Carryforward expected to expire prior to utilization (73,820 ) (66,632 ) Net deferred tax assets 581,575 294,768 Deferred tax liabilities Excess of tax over book depreciation 73,113 64,508 Investment in partnerships (a) 728,193 77,035 Regulatory assets — 15 Total deferred tax liabilities 801,306 141,558 Net deferred tax assets (liabilities) $ (219,731 ) $ 153,210 (a) Due primarily to excess of tax over book depreciation. In December 2017, the Tax Cuts and Jobs Act was signed into law. The Tax Cuts and Jobs Act made extensive changes to the U.S. tax laws and included provisions that, beginning in 2018, reduced the U.S. corporate tax rate to 21 percent from 35 percent , increased expensing for capital investment, limited the interest deduction, and limited the use of net operating losses to offset future taxable income. We revalued our deferred tax assets and liabilities as required at enactment. At that time, our net deferred tax assets represented expected corporate tax benefits in the future. The reduction in the federal corporate tax rate reduced these benefits, which resulted in a one-time noncash charge to net income through income tax expense of $141.3 million, inclusive of the valuation allowance described below, recorded in the fourth quarter 2017. Tax benefits related to certain state net operating loss, tax credit carryforwards and charitable contribution carryforwards will begin expiring in 2020. Due to the Tax Cuts and Jobs Act and the impact of increased expensing for capital investment, we believe that it is more likely than not that the tax benefits of certain carryforwards will not be utilized prior to their expirations; therefore, we recorded a valuation allowance of $ 5.6 million and $ 54.1 million related to these tax benefits in 2018 and 2017, respectively. As a result of adopting ASU 2016-09, “Improvements to Employee Share-Based Payment Accounting,” in first quarter 2017, we recorded an adjustment increasing beginning retained earnings and deferred tax assets of $73.4 million to recognize the cumulative tax benefits included in net operating loss carryforwards on the tax return but not reflected in deferred tax assets as of December 31, 2016. Beginning in January 2017, all share-based payment tax effects have been recorded in earnings.</t>
  </si>
  <si>
    <t>UNCONSOLIDATED AFFILIATES (Notes)</t>
  </si>
  <si>
    <t>Equity Method Investments and Joint Ventures [Abstract]</t>
  </si>
  <si>
    <t>UNCONSOLIDATED AFFILIATES</t>
  </si>
  <si>
    <t>UNCONSOLIDATED AFFILIATES Investments in Unconsolidated Affiliates - The following table sets forth our investments in unconsolidated affiliates for the periods indicated: Net Ownership Interest December 31, December 31, ( Thousands of dollars ) Northern Border Pipeline 50% $ 381,623 $ 396,800 Overland Pass Pipeline Company 50% 429,295 436,111 Roadrunner Gas Transmission 50% 93,857 93,048 Other Various 64,375 77,197 Investments in unconsolidated affiliates (a) $ 969,150 $ 1,003,156 (a) - Equity-method goodwill (Note A ) was $38.8 million at December 31, 2018 and 2017 . Equity in Net Earnings from Investments and Impairments - The following table sets forth our equity in net earnings from investments for the periods indicated: Years Ended December 31, 2018 2017 2016 ( Thousands of dollars ) Northern Border Pipeline $ 67,854 $ 68,153 $ 69,990 Overland Pass Pipeline Company 65,887 60,067 53,984 Roadrunner Gas Transmission 22,993 19,150 4,445 Other 1,649 11,908 11,271 Equity in net earnings from investments $ 158,383 $ 159,278 $ 139,690 Impairment of equity investments $ — $ (4,270 ) $ — Impairment Charges - In the third quarter 2017, following a review of nonstrategic assets for potential divestiture, we recorded $4.3 million of noncash impairment charges related to a nonstrategic equity investment located in Oklahoma, which was later sold. Unconsolidated Affiliates Financial Information - The following tables set forth summarized combined financial information of our unconsolidated affiliates for the periods indicated: December 31, December 31, ( Thousands of dollars ) Balance Sheet Current assets $ 158,723 $ 151,907 Property, plant and equipment, net $ 2,413,662 $ 2,490,692 Other noncurrent assets $ 16,273 $ 14,793 Current liabilities $ 83,057 $ 70,434 Long-term debt $ 480,731 $ 479,050 Other noncurrent liabilities $ 47,826 $ 53,830 Accumulated other comprehensive loss $ 2,053 $ (9,946 ) Owners’ equity $ 1,974,991 $ 2,064,024 Years Ended December 31, 2018 2017 2016 ( Thousands of dollars ) Income Statement Operating revenues $ 637,762 $ 639,102 $ 578,542 Operating expenses $ 276,373 $ 277,121 $ 260,753 Net income $ 337,694 $ 347,692 $ 293,921 Distributions paid to us $ 197,285 $ 196,114 $ 196,717 We incurred expenses in transactions with unconsolidated affiliates of $153.9 million , $156.1 million and $140.3 million for 2018, 2017 and 2016 , respectively, primarily related to Overland Pass Pipeline Company and Northern Border Pipeline. Accounts payable to our equity-method investees at December 31, 2018 and 2017, was $14.7 million and $13.6 million , respectively.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In 2018, we made no contributions to Northern Border Pipeline. In 2017, we made equity contributions of $83 million to Northern Border Pipeline. Northern Border Pipeline entered into a settlement with shippers that was approved by the FERC in February 2018. The settlement provides for tiered rate reductions beginning January 1, 2018, that will reduce tariff rates 12.5 percent by January 2020, compared with previous tariff rates and requires new rates to be established by January 2024. We do not expect the impact of lower tariff rates on Northern Border Pipeline’s earnings and cash distributions to be material to us. In compliance with the FERC final rule, Northern Border Pipeline completed the required filing related to the Tax Cuts and Jobs Act, and we do not expect the impact on tariff rates to be material to us.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the cash distributions from Overland Pass Pipeline Company requires the unanimous approval of the Overland Pass Pipeline Company Management Committee. Cash distributions are equal to 100 percent of available cash as defined in the limited liability company agreement. Roadrunner Gas Transmission - The Roadrunner limited liability company agreement provides that distributions to members are made on a pro rata basis according to each member’s ownership interest. As the operator, we have been delegated the authority to determine such distributions in accordance with, and on the frequency set forth in, the Roadrunner limited liability company agreement. Cash distributions are equal to 100 percent of available cash, as defined in the limited liability company agreement. We made contributions of $65 million to Roadrunner in 2016. In 2018 and 2017, our contributions to Roadrunner were not material. We have an operating agreement with Roadrunner that provides for reimbursement or payment to us for management services and certain operating costs. Reimbursements and payments from Roadrunner included in operating income in our Consolidated Statements of Income for the years ended December 31, 2018 , 2017 and 2016, were not material.</t>
  </si>
  <si>
    <t>COMMITMENTS AND CONTINGENCIES (Notes)</t>
  </si>
  <si>
    <t>Commitments and Contingencies Disclosure [Abstract]</t>
  </si>
  <si>
    <t>COMMITMENTS AND CONTINGENCIES</t>
  </si>
  <si>
    <t>COMMITMENTS AND CONTINGENCIES Commitments - Operating leases represent future minimum lease payments under noncancelable leases, which primarily includes office space, pipeline equipment, rail cars and information technology equipment. Rental expense in 2018, 2017 and 2016 was not material. We have no material operating leases. We lease certain compression facilities under a capital lease that has a fixed-price purchase option in 2028. Firm transportation and storage contracts are fixed-price contracts that provide us with firm transportation and storage capacity. The following table sets forth our capital lease future minimum payments and our firm transportation and storage contract payments for the periods indicated: Capital Lease (a) Firm Transportation and Storage Contracts ( Millions of dollars ) 2019 $ 4.5 $ 63.7 2020 4.5 51.6 2021 4.5 35.7 2022 4.5 22.4 2023 4.5 17.3 Thereafter 21.6 11.7 Total $ 44.1 $ 202.4 (a) - At December 31, 2018, $28 million in principal represents noncash financing activities.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matters. The cost of planning, designing, constructing and operating pipelines, plants and other facilities must incorporate compliance with these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believes that, based on currently known information, compliance with these laws and regulations will not have a material adverse effect on our results of operations, financial condition or cash flows. Legal Proceedings - Gas Index Pricing Litigation - As previously reported, we and our affiliate, ONEOK Energy Services Company, L.P. (OESC), along with several other energy companies, were named as defendants in multiple lawsuits arising from alleged market manipulation or false reporting of natural gas prices to natural gas-index publications alleged to have occurred prior to 2003. In March 2017, the United States District Court for the District of Nevada (the Nevada District Court) granted summary judgment to OESC in Sinclair Oil Corporation v. ONEOK Energy Services Company, L.P. (filed in the United States District Court for the District of Wyoming (the Wyoming District Court) in September 2005, transferred to MDL-1566 in the Nevada District Court). In September 2017, the Nevada District Court entered a final judgment in favor of OESC in Sinclair , which was appealed by Sinclair Oil Corporation to the Ninth Circuit Court of Appeals. On August 1, 2018, the Ninth Circuit Court of Appeals reversed the Nevada District Court’s granting of summary judgment and remanded the case back to the Nevada District Court. On February 11, 2019, Sinclair was further remanded back to the Wyoming District Court. We expect that future charges, if any, from the ultimate resolution of the Sinclair case will not be material to our results of operations, financial position or cash flows. Other Legal Proceedings - We are a party to various other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si>
  <si>
    <t>REVENUES (Notes)</t>
  </si>
  <si>
    <t>Revenue from Contract with Customer [Abstract]</t>
  </si>
  <si>
    <t>Revenue from Contract with Customer [Text Block]</t>
  </si>
  <si>
    <t>REVENUES Adoption of ASC Topic 606: Revenue from Contracts with Customers - We adopted Topic 606 on January 1, 2018, using the modified retrospective method applied to contracts that were active as of January 1, 2018. Results for reporting periods beginning after January 1, 2018, are presented under Topic 606, while prior periods are not adjusted and continue to be reported under the accounting standards in effect for those periods. We recorded a net increase to the beginning balance of retained earnings of $1.7 million as of January 1, 2018, due to the cumulative impact of adopting the standard, primarily related to the timing of revenue on transportation contracts with tiered rates that resulted in contract assets in our Natural Gas Pipelines segment, contributions in aid of construction from customers that resulted in contract liabilities and an adjustment to NGL inventory related to contractual fees in our Natural Gas Liquids Segment, as described below. Based on the new guidance, we determined that certain Natural Gas Gathering and Processing segment POP with fee contracts and Natural Gas Liquids segment exchange services contracts that include the purchase of commodities are supplier contracts. Therefore, contractual fees in these identified contracts are now recorded as a reduction of the commodity purchase price in cost of sales and fuel pursuant to ASC 705 rather than as services revenue. To the extent we hold inventory related to these purchases, the related fees previously recorded in services revenue will not be recognized until the inventory is sold. We continue to be principal on the downstream sales of those commodities, which is unchanged from our assessment under previous guidance. The impact on our Consolidated Income Statement and Balance Sheet is as follows (in thousands): Year Ended December 31, 2018 Income Statement As Reported Balance Without Adoption of Topic 606 Effect of Change Increase/(Decrease) Commodity sales $ 11,395,642 $ 11,460,913 $ (65,271 ) Services revenue $ 1,197,554 $ 2,712,256 $ (1,514,702 ) Cost of sales and fuel (exclusive of depreciation and operating costs) $ 9,422,708 $ 11,006,278 $ (1,583,570 ) Depreciation and amortization $ 428,557 $ 427,976 $ 581 Income taxes $ 362,903 $ 362,210 $ 693 Net income $ 1,155,032 $ 1,152,709 $ 2,323 Net income attributable to noncontrolling interests $ 3,329 $ 3,322 $ 7 Net income attributable to ONEOK $ 1,151,703 $ 1,149,387 $ 2,316 December 31, 2018 Balance Sheet As Reported Balance Without Adoption of Topic 606 Effect of Change Increase/(Decrease) Accounts receivable, net $ 818,958 $ 956,523 $ (137,565 ) Natural gas and natural gas liquids in storage $ 296,667 $ 301,555 $ (4,888 ) Other current assets $ 100,808 $ 99,579 $ 1,229 Property, plant and equipment $ 18,030,963 $ 18,006,653 $ 24,310 Accumulated depreciation and amortization $ 3,264,312 $ 3,262,359 $ 1,953 Other assets $ 130,096 $ 125,606 $ 4,490 Accounts payable $ 1,118,102 $ 1,255,667 $ (137,565 ) Other current liabilities $ 211,110 $ 209,258 $ 1,852 Deferred income taxes $ 219,731 $ 218,536 $ 1,195 Other deferred credits $ 450,627 $ 434,508 $ 16,119 Retained earnings/paid-in capital $ 7,615,138 $ 7,611,116 $ 4,022 Practical Expedient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Receivables from Customers - The balances in accounts receivable on our Consolidated Balance Sheet at December 31, 2018, and December 31, 2017, include customer receivables of $0.8 billion and $1.2 billion , respectively. Accounting Policies - See Note A for revenue recognition accounting policies. Contract Assets and Contract Liabilities -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Our contract liabilities primarily represent deferred revenue on NGL storage contracts for which revenue is recognized over a one-year term and deferred revenue on contributions in aid of construction received from customers for which revenue is recognized over the contract period, which averages 10 years. The following tables set forth the changes in our contract asset and contract liability balances for the year ended December 31, 2018: Contract Assets ( Millions of dollars ) Balance at January 1, 2018 (a) $ 6.4 Amounts invoiced in excess of revenue recognized (0.9 ) Net additions 0.7 Balance at December 31, 2018 (b) $ 6.2 (a) - Balance includes $0.9 million of current assets. (b) - Contract assets of $1.7 million and $4.5 million are included in other current assets and other assets, respectively, in our Consolidated Balance Sheet. Contract Liabilities ( Millions of dollars ) Balance at January 1, 2018 (a) $ 33.3 Revenue recognized included in beginning balance (19.5 ) Net additions 17.9 Balance at December 31, 2018 (b) $ 31.7 (a) - Balance includes $19.5 million of current liabilities. (b) - Contract liabilities of $15.6 million and $16.1 million are included in other current liabilities and other deferred credits, respectively, in our Consolidated Balance Sheet. Transaction Price Allocated to Unsatisfied Performance Obligations - The following table presents aggregate value allocated to unsatisfied performance obligations as of December 31, 2018, and the amounts we expect to recognize in revenue in future periods, related primarily to firm transportation and storage contracts with remaining contract terms ranging from one month to 25 years: Expected Period of Recognition in Revenue ( Millions of dollars ) 2019 $ 308.6 2020 256.1 2021 242.4 2022 192.7 2023 and beyond 892.0 Total estimated transaction price allocated to unsatisfied performance obligations $ 1,891.8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Information on the nature of the variable consideration excluded and the nature of the performance obligations to which the variable consideration relates can be found in the description of the major contract types discussed in Note A . The amounts we determined to be fully constrained relate to future sales obligations under long-term sales contracts where the transaction price is not known and minimum volume agreements, which we consider to be fully constrained until invoiced.</t>
  </si>
  <si>
    <t>SEGMENTS (Notes)</t>
  </si>
  <si>
    <t>Segment Reporting, Disclosure of Entity's Reportable Segments [Abstract]</t>
  </si>
  <si>
    <t>SEGMENTS</t>
  </si>
  <si>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Other and eliminations consist of corporate costs, the operating and leasing activities of our headquarters building and related parking facility and eliminations necessary to reconcile our reportable segments to our Consolidated Financial Statements. Accounting Policies - The accounting policies of the segments are described in Note A . For each of the years ended December 31, 2018, 2017 and 2016 , we had no single customer from which we received 10 percent or more of our consolidated revenues. Operating Segment Information - The following tables set forth certain selected financial information for our operating segments for the periods indicated: Year Ended December 31, 2018 Natural Gas Gathering and Processing Natural Gas Liquids (a) Natural Gas Pipelines (b) Total Segments ( Thousands of dollars ) NGL and condensate sales $ 1,775,991 $ 10,319,847 $ — $ 12,095,838 Residue natural gas sales 1,084,162 — 9,772 1,093,934 Gathering, processing and exchange services revenue 163,194 404,897 — 568,091 Transportation and storage revenue — 199,018 394,014 593,032 Other 11,230 10,816 27,949 49,995 Total revenues (c) 3,034,577 10,934,578 431,735 14,400,890 Cost of sales and fuel (exclusive of depreciation and operating costs) (2,041,448 ) (9,176,813 ) (15,984 ) (11,234,245 ) Operating costs (368,939 ) (394,115 ) (144,259 ) (907,313 ) Equity in net earnings from investments 410 67,126 90,847 158,383 Noncash compensation expense and other 7,007 9,829 3,912 20,748 Segment adjusted EBITDA $ 631,607 $ 1,440,605 $ 366,251 $ 2,438,463 Depreciation and amortization $ (196,090 ) $ (174,007 ) $ (55,118 ) $ (425,215 ) Total assets $ 6,078,473 $ 9,663,640 $ 2,131,669 $ 17,873,782 Capital expenditures $ 694,611 $ 1,306,341 $ 119,185 $ 2,120,137 (a) - Our Natural Gas Liquids segment has regulated and nonregulated operations. Our Natural Gas Liquids segment’s regulated operations had revenues of $1.2 billion , of which $1.1 billion related to sales within the segment, and cost of sales and fuel of $506.0 million . (b) - Our Natural Gas Pipelines segment has regulated and nonregulated operations. Our Natural Gas Pipelines segment’s regulated operations had revenues of $266.6 million and cost of sales and fuel of $26.0 million . (c) - Intersegment revenues for the Natural Gas Gathering and Processing, Natural Gas Liquids and Natural Gas Pipelines segments totaled $1,768.8 million , $28.7 million and $12.6 million , respectively. Year Ended December 31, 2018 Total Segments Other and Eliminations Total ( Thousands of dollars ) Reconciliations of total segments to consolidated NGL and condensate sales $ 12,095,838 $ (1,794,342 ) $ 10,301,496 Residue natural gas sales 1,093,934 (2,832 ) 1,091,102 Gathering, processing and exchange services revenue 568,091 (21 ) 568,070 Transportation and storage revenue 593,032 (9,606 ) 583,426 Other 49,995 (893 ) 49,102 Total revenues (a) $ 14,400,890 $ (1,807,694 ) $ 12,593,196 Cost of sales and fuel (exclusive of depreciation and operating costs) $ (11,234,245 ) $ 1,811,537 $ (9,422,708 ) Operating costs $ (907,313 ) $ 245 $ (907,068 ) Depreciation and amortization $ (425,215 ) $ (3,342 ) $ (428,557 ) Equity in net earnings from investments $ 158,383 $ — $ 158,383 Total assets $ 17,873,782 $ 357,889 $ 18,231,671 Capital expenditures $ 2,120,137 $ 21,338 $ 2,141,475 (a) - Noncustomer revenue for the year ended December 31, 2018, totaled $(16.2) million related primarily to losses reclassified from accumulated other comprehensive income from derivatives on commodity contracts. Year Ended December 31, 2017 Natural Gas Gathering and Processing Natural Gas Liquids (a) Natural Gas Pipelines (b) Total Segments ( Thousands of dollars ) Sales to unaffiliated customers $ 1,750,655 $ 10,009,576 $ 411,490 $ 12,171,721 Intersegment revenues 1,275,919 616,628 8,442 1,900,989 Total revenues 3,026,574 10,626,204 419,932 14,072,710 Cost of sales and fuel (exclusive of depreciation and operating costs) (2,216,355 ) (9,176,494 ) (43,424 ) (11,436,273 ) Operating costs (307,376 ) (358,278 ) (125,308 ) (790,962 ) Equity in net earnings from investments 12,098 59,876 87,304 159,278 Other 3,531 3,631 1,314 8,476 Segment adjusted EBITDA $ 518,472 $ 1,154,939 $ 339,818 $ 2,013,229 Depreciation and amortization $ (184,923 ) $ (167,277 ) $ (51,025 ) $ (403,225 ) Impairment of long-lived assets and equity investments $ (20,240 ) $ — $ — $ (20,240 ) Total assets $ 5,495,163 $ 8,782,700 $ 2,055,020 $ 16,332,883 Capital expenditures $ 284,205 $ 114,267 $ 95,564 $ 494,036 (a) - Our Natural Gas Liquids segment has regulated and nonregulated operations. Our Natural Gas Liquids segment’s regulated operations had revenues of $1.2 billion , of which $1.0 billion related to sales within the segment, and cost of sales and fuel of $497.4 million . (b) - Our Natural Gas Pipelines segment has regulated and nonregulated operations. Our Natural Gas Pipelines segment’s regulated operations had revenues of $264.9 million and cost of sales and fuel of $44.0 million . Year Ended December 31, 2017 Total Segments Other and Eliminations Total ( Thousands of dollars ) Reconciliations of total segments to consolidated Sales to unaffiliated customers $ 12,171,721 $ 2,186 $ 12,173,907 Intersegment revenues 1,900,989 (1,900,989 ) — Total revenues $ 14,072,710 $ (1,898,803 ) $ 12,173,907 Cost of sales and fuel (exclusive of depreciation and operating costs) $ (11,436,273 ) $ 1,898,228 $ (9,538,045 ) Operating costs $ (790,962 ) $ (31,748 ) $ (822,710 ) Depreciation and amortization $ (403,225 ) $ (3,110 ) $ (406,335 ) Impairment of long-lived assets and equity investments $ (20,240 ) $ — $ (20,240 ) Equity in net earnings from investments $ 159,278 $ — $ 159,278 Total assets $ 16,332,883 $ 513,054 $ 16,845,937 Capital expenditures $ 494,036 $ 18,357 $ 512,393 Year Ended December 31, 2016 Natural Gas Gathering and Processing Natural Gas Liquids (a) Natural Gas Pipelines (b) Total Segments ( Thousands of dollars ) Sales to unaffiliated customers $ 1,375,738 $ 7,168,983 $ 373,738 $ 8,918,459 Intersegment revenues 675,839 506,671 5,623 1,188,133 Total revenues 2,051,577 7,675,654 379,361 10,106,592 Cost of sales and fuel (exclusive of depreciation and operating costs) (1,331,542 ) (6,321,377 ) (30,561 ) (7,683,480 ) Operating costs (283,395 ) (326,056 ) (114,658 ) (724,109 ) Equity in net earnings from investments 10,742 54,513 74,435 139,690 Other (604 ) (3,115 ) 4,560 841 Segment adjusted EBITDA $ 446,778 $ 1,079,619 $ 313,137 $ 1,839,534 Depreciation and amortization $ (178,548 ) $ (163,303 ) $ (46,718 ) $ (388,569 ) Total assets $ 5,320,666 $ 8,347,961 $ 1,946,318 $ 15,614,945 Capital expenditures $ 410,485 $ 105,861 $ 96,274 $ 612,620 (a) - Our Natural Gas Liquids segment has regulated and nonregulated operations. Our Natural Gas Liquids segment’s regulated operations had revenues of $1.2 billion , of which $992.8 million related to sales within the segment, and cost of sales and fuel of $458.7 million . (b) - Our Natural Gas Pipelines segment has regulated and nonregulated operations. Our Natural Gas Pipelines segment’s regulated operations had revenues of $238.7 million and cost of sales and fuel of $30.0 million . Year Ended December 31, 2016 Total Segments Other and Eliminations Total ( Thousands of dollars ) Reconciliations of total segments to consolidated Sales to unaffiliated customers $ 8,918,459 $ 2,475 $ 8,920,934 Intersegment revenues 1,188,133 (1,188,133 ) — Total revenues $ 10,106,592 $ (1,185,658 ) $ 8,920,934 Cost of sales and fuel (exclusive of depreciation and operating costs) $ (7,683,480 ) $ 1,187,356 $ (6,496,124 ) Operating costs $ (724,109 ) $ (22,973 ) $ (747,082 ) Depreciation and amortization $ (388,569 ) $ (3,016 ) $ (391,585 ) Equity in net earnings from investments $ 139,690 $ — $ 139,690 Total assets $ 15,614,945 $ 523,806 $ 16,138,751 Capital expenditures $ 612,620 $ 12,014 $ 624,634 Years Ended December 31, 2018 2017 2016 Reconciliation of net income to total segment adjusted EBITDA ( Thousands of dollars ) Net income $ 1,155,032 $ 593,519 $ 743,499 Add: Interest expense, net of capitalized interest 469,620 485,658 469,651 Depreciation and amortization 428,557 406,335 391,585 Income taxes 362,903 447,282 212,406 Impairment charges — 20,240 — Noncash compensation expense 37,954 13,421 31,981 Other corporate costs and noncash items (a) (15,603 ) 46,774 (9,588 ) Total segment adjusted EBITDA $ 2,438,463 $ 2,013,229 $ 1,839,534 (a) - The year ended December 31, 2017, includes our April 2017 $20.0 million contribution of Series E Preferred Stock to the Foundation and costs related to the Merger Transaction of $30.0 million .</t>
  </si>
  <si>
    <t>QUARTERLY FINANCIAL DATA (UNAUDITED) (Notes)</t>
  </si>
  <si>
    <t>Quarterly Financial Data [Abstract]</t>
  </si>
  <si>
    <t>QUARTERLY FINANCIAL DATA (UNAUDITED)</t>
  </si>
  <si>
    <t>QUARTERLY FINANCIAL DATA (UNAUDITED) Year Ended December 31, 2018 First Quarter Second Quarter Third Quarter Fourth Quarter ( Thousands of dollars, except per share amounts ) Total revenues $ 3,102,077 $ 2,960,529 $ 3,393,890 $ 3,136,700 Net income $ 266,049 $ 282,179 $ 313,916 $ 292,888 Net income attributable to ONEOK $ 264,508 $ 281,048 $ 313,259 $ 292,888 Net income attributable to common shareholders $ 264,233 $ 280,773 $ 312,984 $ 292,613 Earnings per share total Basic $ 0.65 $ 0.68 $ 0.76 $ 0.71 Diluted $ 0.64 $ 0.68 $ 0.75 $ 0.70 In the third quarter 2018, we acquired the remaining 20 percent interest in WTLPG for $195 million with cash on hand. We are now the sole owner of the West Texas LPG pipeline system. Year Ended December 31, 2017 First Quarter Second Quarter Third Quarter Fourth Quarter ( Thousands of dollars except per share amounts ) Total revenues $ 2,749,611 $ 2,725,772 $ 2,906,366 $ 3,792,158 Net income $ 186,185 $ 175,991 $ 166,531 $ 64,812 Net income attributable to ONEOK $ 87,361 $ 71,693 $ 165,742 $ 63,045 Net income attributable to common shareholders $ 87,361 $ 71,476 $ 165,466 $ 62,771 Earnings per share total Basic $ 0.41 $ 0.34 $ 0.43 $ 0.16 Diluted $ 0.41 $ 0.33 $ 0.43 $ 0.16 The fourth quarter 2017 includes a one-time noncash charge of $141.3 million related to revaluation of our deferred tax balances and a valuation allowance on certain state net operating loss and tax credit carryforwards resulting from the enactment of the Tax Cuts and Jobs Act, as described in Note L . The third quarter 2017 includes noncash impairment charges of $20.2 million related to Natural Gas Gathering and Processing assets and equity investments. The second quarter 2017 includes a $20.0 million noncash expense related to our Series E Preferred Stock contribution to the Foundation and operating costs related to the Merger Transaction of $30.0 million .</t>
  </si>
  <si>
    <t>SUPPLEMENTAL CONDENSED CONSOLIDATING FINANCIAL INFORMATION (Notes)</t>
  </si>
  <si>
    <t>Condensed Financial Information of Parent Company Only Disclosure [Abstract]</t>
  </si>
  <si>
    <t>Supplemental Condensed Consolidating Financial Information</t>
  </si>
  <si>
    <t>SUPPLEMENTAL CONDENSED CONSOLIDATING FINANCIAL INFORMATION ONEOK and ONEOK Partners are issuers of certain public debt securities. We, ONEOK Partners and the Intermediate Partnership have cross guarantees in place for the indebtedness of ONEOK and ONEOK Partners. The Intermediate Partnership holds all of ONEOK Partners’ interests and equity in its subsidiaries, as well as a 50 percent interest in Northern Border Pipeline. 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 For purposes of the following footnote: • we are referred to as “Parent Issuer and Guarantor”; • ONEOK Partners is referred to as “Subsidiary Issuer and Guarantor”; • the Intermediate Partnership is referred to as “Guarantor Subsidiary”; and • the “Non-Guarantor Subsidiaries” are all subsidiaries other than the Guarantor Subsidiary and Subsidiary Issuer and Guarantor. The following supplemental condensed consolidating financial information is presented on an equity-method basis reflecting the separate accounts of ONEOK, ONEOK Partners and the Intermediate Partnership, the combined accounts of the Non-Guarantor Subsidiaries, the combined consolidating adjustments and eliminations, and our consolidated amounts for the periods indicated. Condensed Consolidating Statements of Income Year Ended December 31, 2018 Parent Issuer &amp; Guarantor Subsidiary Issuer &amp; Guarantor Guarantor Subsidiary Combined Non-Guarantor Subsidiaries Consolidating Entries Total ( Millions of dollars ) Revenues Commodity sales $ — $ — $ — $ 11,395.6 $ — $ 11,395.6 Services — — — 1,199.7 (2.1 ) 1,197.6 Total revenues — — — 12,595.3 (2.1 ) 12,593.2 Cost of sales and fuel (exclusive of items shown separately below) — — — 9,422.7 — 9,422.7 Operating expenses (0.6 ) — — 1,338.3 (2.1 ) 1,335.6 Gain on sale of assets — — — (0.6 ) — (0.6 ) Operating income 0.6 — — 1,834.9 — 1,835.5 Equity in net earnings from investments 1,655.6 1,660.5 1,660.5 116.3 (4,934.5 ) 158.4 Other income (expense), net 29.6 315.1 315.1 (36.0 ) (630.2 ) (6.4 ) Interest expense, net (179.4 ) (315.1 ) (315.1 ) (290.2 ) 630.2 (469.6 ) Income before income taxes 1,506.4 1,660.5 1,660.5 1,625.0 (4,934.5 ) 1,517.9 Income taxes (354.7 ) — — (8.2 ) — (362.9 ) Net income 1,151.7 1,660.5 1,660.5 1,616.8 (4,934.5 ) 1,155.0 Less: Net income attributable to noncontrolling interests — — — 3.3 — 3.3 Net income attributable to ONEOK 1,151.7 1,660.5 1,660.5 1,613.5 (4,934.5 ) 1,151.7 Less: Preferred stock dividends 1.1 — — — — 1.1 Net income available to common shareholders $ 1,150.6 $ 1,660.5 $ 1,660.5 $ 1,613.5 $ (4,934.5 ) $ 1,150.6 Year Ending December 31, 2017 Parent Issuer &amp; Guarantor Subsidiary Issuer &amp; Guarantor Guarantor Subsidiary Combined Non-Guarantor Subsidiaries Consolidating Entries Total ( Millions of dollars ) Revenues Commodity sales $ — $ — $ — $ 9,862.7 $ — $ 9,862.7 Services — — — 2,313.2 (2.0 ) 2,311.2 Total revenues — — — 12,175.9 (2.0 ) 12,173.9 Cost of sales and fuel (exclusive of items shown separately below) — — — 9,538.0 — 9,538.0 Operating expenses 17.8 — 9.2 1,204.0 (2.0 ) 1,229.0 Impairment of long-lived assets — — — 16.0 — 16.0 Gain on sale of assets — — — (0.9 ) — (0.9 ) Operating income (17.8 ) — (9.2 ) 1,418.8 — 1,391.8 Equity in net earnings from investments 1,236.6 1,215.7 1,224.9 100.7 (3,618.6 ) 159.3 Impairment of equity investments — — — (4.3 ) — (4.3 ) Other income (expense), net (12.3 ) 353.1 353.1 (8.0 ) (706.2 ) (20.3 ) Interest expense, net (137.1 ) (353.1 ) (353.1 ) (348.6 ) 706.2 (485.7 ) Income before income taxes 1,069.4 1,215.7 1,215.7 — 1,158.6 (3,618.6 ) 1,040.8 Income taxes (480.2 ) — — 32.9 — (447.3 ) Net income 589.2 1,215.7 1,215.7 1,191.5 (3,618.6 ) 593.5 Less: Net income attributable to noncontrolling interests 201.4 — — 4.3 — 205.7 Net income attributable to ONEOK 387.8 1,215.7 1,215.7 1,187.2 (3,618.6 ) 387.8 Less: Preferred stock dividends 0.8 — — — — 0.8 Net income available to common shareholders $ 387.0 $ 1,215.7 $ 1,215.7 $ 1,187.2 $ (3,618.6 ) $ 387.0 Year Ending December 31, 2016 Parent Issuer &amp; Guarantor Subsidiary Issuer &amp; Guarantor Guarantor Subsidiary Combined Non-Guarantor Subsidiaries Consolidating Entries Total ( Millions of dollars ) Revenues Commodity sales $ — $ — $ — $ 6,858.5 $ — $ 6,858.5 Services — — — 2,064.3 (1.8 ) 2,062.5 Total revenues — — — 8,922.8 (1.8 ) 8,921.0 Cost of sales and fuel (exclusive of items shown separately below) — — — 6,496.1 — 6,496.1 Operating expenses 18.7 — — 1,121.8 (1.8 ) 1,138.7 (Gain) loss on sale of assets 0.3 — — (9.9 ) — (9.6 ) Operating income (19.0 ) — — 1,314.8 — 1,295.8 Equity in net earnings from investments 1,063.9 1,066.8 1,066.8 69.7 (3,127.5 ) 139.7 Other income (expense), net (5.0 ) 373.5 373.5 (2.8 ) (747.0 ) (7.8 ) Interest expense, net (102.9 ) (373.5 ) (373.5 ) (366.8 ) 747.0 (469.7 ) Income before income taxes 937.0 1,066.8 1,066.8 1,014.9 (3,127.5 ) 958.0 Income taxes (199.0 ) — — (13.4 ) — (212.4 ) Income from continuing operations 738.0 1,066.8 1,066.8 1,001.5 (3,127.5 ) 745.6 Income (loss) from discontinued operations, net of tax — — — (2.1 ) — (2.1 ) Net income 738.0 1,066.8 1,066.8 999.4 (3,127.5 ) 743.5 Less: Net income attributable to noncontrolling interests 386.0 — — 5.5 — 391.5 Net income attributable to ONEOK $ 352.0 $ 1,066.8 $ 1,066.8 $ 993.9 $ (3,127.5 ) $ 352.0 Condensed Consolidating Statements of Comprehensive Income Year Ended December 31, 2018 Parent Issuer &amp; Guarantor Subsidiary Issuer &amp; Guarantor Guarantor Subsidiary Combined Non-Guarantor Subsidiaries Consolidating Entries Total ( Millions of dollars ) Net income $ 1,151.7 $ 1,660.5 $ 1,660.5 $ 1,616.8 $ (4,934.5 ) $ 1,155.0 Other comprehensive income (loss), net of tax Unrealized gains (losses) on derivatives, net of tax (46.7 ) 53.2 53.2 41.0 (106.4 ) (5.7 ) Realized (gains) losses on derivatives recognized in net income, net of tax 1.9 45.5 29.6 19.1 (59.2 ) 36.9 Change in pension and postretirement benefit plan liability, net of tax 5.3 (0.7 ) — 0.2 — 4.8 Other comprehensive income (loss) on investments in unconsolidated affiliates, net of tax — 3.1 3.1 2.3 (6.1 ) 2.4 Total other comprehensive income (loss), net of tax (39.5 ) 101.1 85.9 62.6 (171.7 ) 38.4 Comprehensive income 1,112.2 1,761.6 1,746.4 1,679.4 (5,106.2 ) 1,193.4 Less: Comprehensive income attributable to noncontrolling interests — — — 3.3 — 3.3 Comprehensive income attributable to ONEOK $ 1,112.2 $ 1,761.6 $ 1,746.4 $ 1,676.1 $ (5,106.2 ) $ 1,190.1 Year Ending December 31, 2017 Parent Issuer &amp; Guarantor Subsidiary Issuer &amp; Guarantor Guarantor Subsidiary Combined Non-Guarantor Subsidiaries Consolidating Entries Total ( Millions of dollars ) Net income $ 589.2 $ 1,215.7 $ 1,215.7 $ 1,191.5 $ (3,618.6 ) $ 593.5 Other comprehensive income (loss), net of tax Unrealized gains (losses) on derivatives, net of tax 19.1 (72.2 ) (40.6 ) (8.8 ) 81.1 (21.4 ) Realized (gains) losses on derivatives recognized in net income, net of tax 2.5 86.5 69.6 44.3 (139.2 ) 63.7 Change in pension and postretirement benefit plan liability, net of tax (4.2 ) — — — — (4.2 ) Other comprehensive income (loss) on investments in unconsolidated affiliates, net of tax — (1.1 ) (1.1 ) (1.0 ) 2.2 (1.0 ) Total other comprehensive income (loss), net of tax 17.4 13.2 27.9 34.5 (55.9 ) 37.1 Comprehensive income 606.6 1,228.9 1,243.6 1,226.0 (3,674.5 ) 630.6 Less: Comprehensive income attributable to noncontrolling interests 232.4 — — 4.3 — 236.7 Comprehensive income attributable to ONEOK $ 374.2 $ 1,228.9 $ 1,243.6 $ 1,221.7 $ (3,674.5 ) $ 393.9 Year Ending December 31, 2016 Parent Issuer &amp; Guarantor Subsidiary Issuer &amp; Guarantor Guarantor Subsidiary Combined Non-Guarantor Subsidiaries Consolidating Entries Total ( Millions of dollars ) Net income $ 738.0 $ 1,066.8 $ 1,066.8 $ 999.4 $ (3,127.5 ) $ 743.5 Other comprehensive income (loss), net of tax Unrealized gains (losses) on derivatives, net of tax — (35.8 ) (78.5 ) (108.8 ) 192.8 (30.3 ) Realized (gains) losses on derivatives recognized in net income, net of tax 2.1 (10.7 ) (26.4 ) (33.4 ) 61.4 (7.0 ) Change in pension and postretirement benefit plan liability, net of tax (16.7 ) — — — — (16.7 ) Other comprehensive income (loss) on investments in unconsolidated affiliates, net of tax — (1.8 ) (1.8 ) (3.3 ) 5.4 (1.5 ) Total other comprehensive income (loss), net of tax (14.6 ) (48.3 ) (106.7 ) (145.5 ) 259.6 (55.5 ) Comprehensive income 723.4 1,018.5 960.1 853.9 (2,867.9 ) 688.0 Less: Comprehensive income attributable to noncontrolling interests 357.6 — — 5.5 — 363.1 Comprehensive income attributable to ONEOK $ 365.8 $ 1,018.5 $ 960.1 $ 848.4 $ (2,867.9 ) $ 324.9 Condensed Consolidating Balance Sheets December 31, 2018 Parent Issuer &amp; Guarantor Subsidiary Issuer &amp; Guarantor Guarantor Subsidiary Combined Non-Guarantor Subsidiaries Consolidating Entries Total Assets ( Millions of dollars ) Current assets Cash and cash equivalents $ 12.0 $ — $ — $ — $ — $ 12.0 Accounts receivable, net — — — 819.0 — 819.0 Materials and supplies — — — 141.2 — 141.2 Natural gas and natural gas liquids in storage — — — 296.7 — 296.7 Other current assets 29.1 — — 100.6 — 129.7 Total current assets 41.1 — — 1,357.5 — 1,398.6 Property, plant and equipment Property, plant and equipment 145.5 — — 17,885.5 — 18,031.0 Accumulated depreciation and amortization 92.0 — — 3,172.3 — 3,264.3 Net property, plant and equipment 53.5 — — 14,713.2 — 14,766.7 Investments and other assets Investments 6,153.5 3,548.1 9,721.6 791.1 (19,245.1 ) 969.2 Intercompany notes receivable 5,308.6 7,701.5 1,528.0 — (14,538.1 ) — Other assets 115.9 — — 982.3 (1.0 ) 1,097.2 Total investments and other assets 11,578.0 11,249.6 11,249.6 1,773.4 (33,784.2 ) 2,066.4 Total assets $ 11,672.6 $ 11,249.6 $ 11,249.6 $ 17,844.1 $ (33,784.2 ) $ 18,231.7 Liabilities and equity Current liabilities Current maturities of long-term debt $ — $ 500.0 $ — $ 7.7 $ — $ 507.7 Accounts payable 31.3 — — 1,086.8 — 1,118.1 Other current liabilities 123.2 81.0 — 278.4 — 482.6 Total current liabilities 154.5 581.0 — 1,372.9 — 2,108.4 Intercompany debt — — 7,701.5 6,836.6 (14,538.1 ) — Long-term debt, excluding current maturities 4,510.7 4,341.4 — 21.2 — 8,873.3 Deferred credits and other liabilities Deferred income taxes 112.3 — — 108.4 (1.0 ) 219.7 Other deferred credits 315.6 — — 135.2 — 450.8 Total deferred credits and other liabilities 427.9 — — 243.6 (1.0 ) 670.5 Commitments and contingencies Equity 6,579.5 6,327.2 3,548.1 9,369.8 (19,245.1 ) 6,579.5 Total liabilities and equity $ 11,672.6 $ 11,249.6 $ 11,249.6 $ 17,844.1 $ (33,784.2 ) $ 18,231.7 December 31, 2017 Parent Issuer &amp; Guarantor Subsidiary Issuer &amp; Guarantor Guarantor Subsidiary Combined Non-Guarantor Subsidiaries Consolidating Entries Total Assets ( Millions of dollars ) Current assets Cash and cash equivalents $ 37.2 $ — $ — $ — $ — $ 37.2 Accounts receivable, net — — — 1,203.0 — 1,203.0 Materials and supplies — — — 90.3 — 90.3 Natural gas and natural gas liquids in storage — — — 342.3 — 342.3 Other current assets 9.8 1.3 — 80.6 — 91.7 Total current assets 47.0 1.3 — 1,716.2 — 1,764.5 Property, plant and equipment Property, plant and equipment 128.3 — — 15,431.3 — 15,559.6 Accumulated depreciation and amortization 86.4 — — 2,775.1 — 2,861.5 Net property, plant and equipment 41.9 — — 12,656.2 — 12,698.1 Investments and other assets Investments 5,752.1 3,133.7 8,058.4 803.0 (16,744.0 ) 1,003.2 Intercompany notes receivable 2,926.9 8,627.8 3,703.1 — (15,257.8 ) — Other assets 416.9 0.2 — 1,007.4 (44.4 ) 1,380.1 Total investments and other assets 9,095.9 11,761.7 11,761.5 1,810.4 (32,046.2 ) 2,383.3 Total assets $ 9,184.8 $ 11,763.0 $ 11,761.5 $ 16,182.8 $ (32,046.2 ) $ 16,845.9 Liabilities and equity Current liabilities Current maturities of long-term debt $ — $ 425.0 $ — $ 7.7 $ — $ 432.7 Short-term borrowings 614.7 — — — — 614.7 Accounts payable 12.0 — — 1,128.6 — 1,140.6 Other current liabilities 65.9 85.0 — 328.4 — 479.3 Total current liabilities 692.6 510.0 — 1,464.7 — 2,667.3 Intercompany debt — — 8,627.8 6,630.0 (15,257.8 ) — Long-term debt, excluding current maturities 2,726.4 5,336.4 — 28.8 — 8,091.6 Deferred credits and other liabilities Deferred income taxes — — — 97.1 (44.4 ) 52.7 Other deferred credits 237.9 — — 111.0 — 348.9 Total deferred credits and other liabilities 237.9 — — 208.1 (44.4 ) 401.6 Commitments and contingencies Equity Equity excluding noncontrolling interests in consolidated subsidiaries 5,527.9 5,916.6 3,133.7 7,693.7 (16,744.0 ) 5,527.9 Noncontrolling interests in consolidated subsidiaries — — — 157.5 — 157.5 Total equity 5,527.9 5,916.6 3,133.7 7,851.2 (16,744.0 ) 5,685.4 Total liabilities and equity $ 9,184.8 $ 11,763.0 $ 11,761.5 $ 16,182.8 $ (32,046.2 ) $ 16,845.9 Condensed Consolidating Statements of Cash Flows Year Ended December 31, 2018 Parent Issuer &amp; Guarantor Subsidiary Issuer &amp; Guarantor Guarantor Subsidiary Combined Non-Guarantor Subsidiaries Consolidating Entries Total ( Millions of dollars ) Operating activities Cash provided by operating activities $ 1,325.1 $ 1,344.7 $ 67.9 $ 2,113.0 $ (2,664.0 ) $ 2,186.7 Investing activities Capital expenditures (18.8 ) — — (2,122.7 ) — (2,141.5 ) Other investing activities — — 15.3 11.3 — 26.6 Cash used in investing activities (18.8 ) — 15.3 (2,111.4 ) — (2,114.9 ) Financing activities Dividends paid (1,335.1 ) (1,332.0 ) (1,332.0 ) — 2,664.0 (1,335.1 ) Distributions to noncontrolling interests — — — (3.5 ) — (3.5 ) Intercompany borrowings (advances), net (2,154.4 ) 912.3 1,248.8 (6.7 ) — — Repayment of short-term borrowings, net (614.7 ) — — — — (614.7 ) Issuance of long-term debt, net of discounts 1,795.8 — — — — 1,795.8 Repayment of long-term debt — (925.0 ) — (7.7 ) — (932.7 ) Issuance of common stock 1,204.0 — — — — 1,204.0 Acquisition of noncontrolling interests (195.0 ) — — — — (195.0 ) Other, net (32.1 ) — — 16.3 — (15.8 ) Cash used in financing activities (1,331.5 ) (1,344.7 ) (83.2 ) (1.6 ) 2,664.0 (97.0 ) Change in cash and cash equivalents (25.2 ) — — — — (25.2 ) Cash and cash equivalents at beginning of period 37.2 — — — — 37.2 Cash and cash equivalents at end of period $ 12.0 $ — $ — $ — $ — $ 12.0 Year Ending December 31, 2017 Parent Issuer &amp; Guarantor Subsidiary Issuer &amp; Guarantor Guarantor Subsidiary Combined Non-Guarantor Subsidiaries Consolidating Entries Total ( Millions of dollars ) Operating activities Cash provided by operating activities $ 947.4 $ 1,348.3 $ 59.0 $ 1,353.7 $ (2,393.0 ) $ 1,315.4 Investing activities Capital expenditures — — — (512.4 ) — (512.4 ) Contributions to unconsolidated affiliates — — (83.0 ) (4.9 ) — (87.9 ) Other investing activities — — 14.8 17.9 — 32.7 Cash used in investing activities — — (68.2 ) (499.4 ) — (567.6 ) Financing activities Dividends paid (829.4 ) (1,332.0 ) (1,332.0 ) — 2,664.0 (829.4 ) Distributions to noncontrolling interests — — — (5.3 ) (271.0 ) (276.3 ) Intercompany borrowings (advances), net (2,500.7 ) 2,001.2 1,340.8 (841.3 ) — — Borrowing (repayment) of short-term borrowings, net 614.7 (1,110.3 ) — — — (495.6 ) Issuance of long-term debt, net of discounts 1,190.5 — — — — 1,190.5 Repayment of long-term debt (87.1 ) (900.0 ) — (7.7 ) — (994.8 ) Issuance of common stock 471.4 — — — — 471.4 Other, net (18.1 ) (7.2 ) — — — (25.3 ) Cash provided by (used in) financing activities (1,158.7 ) (1,348.3 ) 8.8 (854.3 ) 2,393.0 (959.5 ) Change in cash and cash equivalents (211.3 ) — (0.4 ) — — (211.7 ) Cash and cash equivalents at beginning of period 248.5 — 0.4 — — 248.9 Cash and cash equivalents at end of period $ 37.2 $ — $ — $ — $ — $ 37.2 Year Ending December 31, 2016 Parent Issuer &amp; Guarantor Subsidiary Issuer &amp; Guarantor Guarantor Subsidiary Combined Non-Guarantor Subsidiaries Consolidating Entries Total ( Millions of dollars ) Operating activities Cash provided by operating activities $ 717.0 $ 1,334.5 $ 70.0 $ 1,353.9 $ (2,122.1 ) $ 1,353.3 Investing activities Capital expenditures (0.2 ) — — (624.4 ) — (624.6 ) Other investing activities — — 34.9 (25.7 ) — 9.2 Cash provided by (used in) investing activities (0.2 ) — 34.9 (650.1 ) — (615.4 ) Financing activities Dividends paid (517.6 ) (1,332.0 ) (1,332.0 ) — 2,664.0 (517.6 ) Distributions to noncontrolling interests — — — (7.5 ) (541.9 ) (549.4 ) Intercompany borrowings (advances), net (63.1 ) (470.8 ) 1,222.4 (688.5 ) — — Borrowing of short-term borrowings, net — 563.9 — — — 563.9 Issuance of long-term debt, net of discounts — 1,000.0 — — — 1,000.0 Debt financing costs — (2.8 ) — — — (2.8 ) Repayment of long-term debt (0.3 ) (1,100.0 ) — (7.7 ) — (1,108.0 ) Issuance of common stock 22.0 — — — — 22.0 Other, net (1.7 ) 7.2 — (0.1 ) — 5.4 Cash used in financing activities (560.7 ) (1,334.5 ) (109.6 ) (703.8 ) 2,122.1 (586.5 ) Change in cash and cash equivalents 156.1 — (4.7 ) — — 151.4 Change in cash and cash equivalents included in discontinued operations (0.1 ) — — — — (0.1 ) Change in cash and cash equivalents included in continuing operations 156.0 — (4.7 ) — — 151.3 Cash and cash equivalents at beginning of period 92.5 — 5.1 — — 97.6 Cash and cash equivalents at end of period $ 248.5 $ — $ 0.4 $ — $ — $ 248.9</t>
  </si>
  <si>
    <t>SUMMARY OF SIGNIFICANT ACCOUNTING POLICIES (Policies)</t>
  </si>
  <si>
    <t>New Accounting Pronouncements or Change in Accounting Principle [Line Items]</t>
  </si>
  <si>
    <t>Consolidation</t>
  </si>
  <si>
    <t>Consolidation - Our Consolidated Financial Statements include our accounts and the accounts of our subsidiaries over which we have control or are the primary beneficiary. All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method goodwill. Impairment of equity investments is recorded when the impairments are other than temporary. These amounts are recorded as investments in unconsolidated affiliates on our accompanying Consolidated Balance Sheets. See Note M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si>
  <si>
    <t>Use of Estimates</t>
  </si>
  <si>
    <t>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provisions for uncollectible accounts receivable, expenses for services received but for which no invoice has been received, provision for income taxes, including any deferred tax valuation allowances, the results of litigation and various other recorded or disclosed amounts. In addition, a portion of our revenues and cost of sales and fuel are recorded based on current month estimated volumes and prices. The estimates are reversed in the following month and recorded with actual volumes and prices. 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Fair Value Measurements</t>
  </si>
  <si>
    <t>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While many of the contracts in our derivative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may utilize modeling techniques using NYMEX-settled pricing data and implied forward LIBOR curves. Inputs into our fair value estimates include commodity-exchange prices, data obtained from third-party pricing services, LIBOR and other liquid money-market instrument rates. Our financial commodity derivatives are generally settled through a NYMEX or Intercontinental Exchange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LIBOR yield curve. The fair value of our forward-starting interest-rate swaps are determined using financial models that incorporate the implied forward LIBO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ri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rised of over-the-counter interest-rate derivatives. • Level 3 - fair value measurements are based on inputs that may include one or more unobservable inputs, including internally developed natural gas basis and NGL price curves that incorporate observable and unobservable market data from broker quotes and third-party pricing services. These balances are comprised predominantly of exchange-cleared and over-the-counter derivatives for natural gas basis and NGLs. Our commodity derivatives are generally valued using forward quotes provided by third-party pricing services that are validated with other market data. We believe any measurement uncertainty at December 31, 2018, is immaterial as our Level 3 fair value measurements are based on unadjusted pricing information from broker quotes and third-party pricing services. We do not believe that our Level 3 fair value estimates have a material impact on our results of operations, as our derivatives are accounted for as hedges.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B for our fair value measurements disclosures.</t>
  </si>
  <si>
    <t>Cash and Cash Equivalents</t>
  </si>
  <si>
    <t>Cash and Cash Equivalents - Cash equivalents consist of highly liquid investments, which are readily convertible into cash and have original maturities of three months or less.</t>
  </si>
  <si>
    <t>Revenue From Contract With Customer [Policy Text Block]</t>
  </si>
  <si>
    <t>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not significant. A significant portion of supply volumes in our Natural Gas Gathering and Processing and Natural Gas Liquids segments are under contracts that include the purchase of commodities. Therefore, upon adoption of Topic 606, the contractual fees we charge on these contracts are considered a reduction of the commodity purchase price in cost of sales and fuel. In 2017 and prior periods, we recorded these fees as services revenue. See “Cost of Sales and Fuel” below for a description of these arrangements. Performance Obligations and Revenue Sources - Revenues sources are disaggregated in Note P and are derived from commodity sales and services revenues, as described below: Commodity Sales (all segments) - We contract to deliver residue natural gas, condensate, unfractionated NGLs and/or NGL products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monthly. Services Gathering only contracts ( Natural Gas Gathering and Processing segment ) - Under this type of contract, we charge fees for providing midstream services, which include gathering and treating our customer’s natural ga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POP with fee contracts with producer take-in-kind rights ( Natural Gas Gathering and Processing segment ) - Under this type of contract, we do not control the stream of unprocessed natural gas that we receive at the wellhead due to the producer’s take-in-kind rights. We purchase a portion of the raw natural gas stream, charge fees for providing midstream services, which include gathering, treating, compressing and processing our customer’s natural gas. After performing these services, we return primarily the residue natural gas to the producer, sell the remaining commodities and remit a portion of the commodity sales proceeds to the producer less our contractual fe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and exchange contracts ( Natural Gas Liquids segment ) - Under this type of contract, we charge fees for providing midstream services, which may include a bundled combination of gathering, transporting and/or fractionation of our customer’s NGLs. Our performance obligation begins with delivery of unfractionated NGLs or NGL products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NGL transportation pipelines, fees are recorded upon redelivery to our customer at the completion of the transportation services. Storage contracts ( Natural Gas Liquids and Natural Gas Pipelines segments ) - We reserve a stated storage capacity and inject/withdraw/store commodities for our customer. The capacity reservation and injection/withdrawal/storage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as invoiced to our customers. For contracts that do not include a capacity reservation, transportation, injection and withdrawal fees are recognized in revenue as those services are provided and are dependent on the volume transported, injected or withdrawn by our customer, which is at our customer’s discretion. We use the output method based on the passage of time to measure satisfaction of the performance obligation associated with our daily stand-ready services.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ion and delivery points if capacity is available after satisfying firm transportation service obligations. The transaction price is based on the transportation fees times the volumes transported. These fees may change over time based on an index or other factors provided in the agreement. We use the output method based on delivery of product to the customer to measure satisfaction of the performance obligation. The total consideration for delivered volumes is recorded in revenue at the time of delivery, when the customer obtains control. See Note O for our revenue disclosures. Contract Assets and Contract Liabilities - Upon adoption of Topic 606 in January 2018,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Our contract liabilities primarily represent deferred revenue on NGL storage contracts for which revenue is recognized over a one-year term and deferred revenue on contributions in aid of construction received from customers for which revenue is recognized over the contract period. In 2017 and prior periods, we recorded these reimbursements as reductions to property, plant and equipment.</t>
  </si>
  <si>
    <t>Cost of Sales and Fuel</t>
  </si>
  <si>
    <t>Cost of Sales and Fuel - Cost of sales and fuel primarily includes (i) the cost of purchased commodities, including NGLs, natural gas and condensate, (ii) fees incurred for third-party transportation, fractionation and storage of commodities, and (iii) fuel and power costs incurred to operate our own facilities that gather, process, transport and store commodities. POP with fee contracts with no producer take-in-kind rights (Natural Gas Gathering and Processing segment ) - We purchase raw natural gas and charge contractual fees for providing midstream services, which include gathering, treating, compressing and processing the producer’s natural gas. After performing these services, we sell the commodities and return a portion of the commodity sales proceeds to the producer less our contractual fees. Upon adoption of Topic 606, the contractual fees we charge producers on these POP with fee contracts are recorded as a reduction to the commodity purchase price in cost of sales and fuel. In 2017 and prior periods, we recorded these fees as services revenue. Purchase with fee ( Natural Gas Liquids segment ) - Under this type of contract, we purchase raw, unfractionated NGLs at an index price and charge fees for providing midstream services, which may include a bundled combination of gathering, transporting and/or fractionation of our customer’s NGLs. Upon adoption of Topic 606, the contractual fees we charge processors on these exchanges services contracts that include the purchase of commodities are recorded as a reduction to the commodity purchase price in cost of sales and fuel. In 2017 and prior periods, we recorded these fees as services revenue.</t>
  </si>
  <si>
    <t>Operations and Maintenance</t>
  </si>
  <si>
    <t>Operations and Maintenance - Operations and maintenance primarily includes (i) payroll and benefit costs, (ii) third-party costs for operations, maintenance and integrity management, regulatory compliance and environmental and safety, and (iii) other business related service costs.</t>
  </si>
  <si>
    <t>Accounts Receivable</t>
  </si>
  <si>
    <t>Accounts Receivabl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2018 and 2017 , our allowance for doubtful accounts was not material.</t>
  </si>
  <si>
    <t>Inventory</t>
  </si>
  <si>
    <t>Inventory - The values of current natural gas and NGLs in storage are determined using the lower of weighted-average cost or net realizable value. Noncurrent natural gas and NGLs are classified as property and valued at cost. Materials and supplies are valued at average cost.</t>
  </si>
  <si>
    <t>Commodity Imbalances</t>
  </si>
  <si>
    <t>Commodity Imbalances -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NGL products back to the customer and charge them gathering, transportation and fraction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t>
  </si>
  <si>
    <t>Derivatives and Risk Management</t>
  </si>
  <si>
    <t>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The gain or loss on the derivative instrument is reported initially as a component of accumulated other comprehensive income (loss) -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our exposure to fluctuations in natural gas, NGLs and condensate prices, we periodically enter into futures, forward purchases and sales, options or swap transactions in order to hedge anticipated purchases and sales of natural gas, NGLs and condensate. Interest-rate swaps and treasury lock contract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effectiveness. We specifically identify the forecasted transaction that has been designated as the hedged item in a cash flow hedge relationship. We assess the effectiveness of hedging relationships at inception of the hedge by performing an effectiveness analysis on our fair value and cash flow hedging relationships to determine whether the hedge relationships are highly effective. Subsequently we perform qualitative assessments.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 See Notes B and C for disclosures of our fair value measurements and risk-management and hedging activities.</t>
  </si>
  <si>
    <t>Property, Plant and Equipment</t>
  </si>
  <si>
    <t>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D for our property, plant and equipment disclosures.</t>
  </si>
  <si>
    <t>Impairment of Goodwill and Long-Lived Assets, including Intangible Assets</t>
  </si>
  <si>
    <t>Impairment of Goodwill and Long-Lived Assets, Including Intangible Assets - We assess our goodwill for impairment at least annually on July 1, unless events or changes in circumstances indicate an impairment may have occurred before that time. Our qualitative goodwill impairment analysis performed as of July 1, 2018, did not result in an impairment charge nor did our analysis reflect any reporting units at risk, and subsequent to that date, no event has occurred indicating that the implied fair value of each of our reporting units is less than the carrying value of its net assets. As part of our goodwill impairment test, we may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or a quantitative test is elected,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For the investments we account for under the equity method, the impairment test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 See Notes D , E and M for our long-lived assets, goodwill and intangible assets and investments in unconsolidated affiliates disclosures.</t>
  </si>
  <si>
    <t>Regulation</t>
  </si>
  <si>
    <t>Regulation - Depending on the specific service provided, our natural gas transmission pipelines, natural gas liquids pipelines and storage facilities are subject to rate regulation and accounting requirements by one or more of the FERC, OCC, KCC and RRC. Accordingly, portions of our Natural Gas Liquids and Natural Gas Pipelines segments follow the accounting and reporting guidance for regulated operations. In our Consolidated Financial Statements and our Notes to Consolidated Financial Statements, regulated operations are defined pursuant to Financial Accounting Standards Board’s (FASB) ASC 980, Regulated Operations.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s we may charge our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i) established by independent, third-party regulators and (ii) set at levels that will recover our costs when considering the demand and competition for our services.</t>
  </si>
  <si>
    <t>Retirement and Other Postretirement Employee Benefits</t>
  </si>
  <si>
    <t xml:space="preserve">Retirement and Other Postretirement Employee Benefits - We have defined benefit retirement plans covering certain employees and former employees. We sponsor welfare plans that provide postretirement medical and life insurance benefits to certain employees hired prior to 2017 who retire with at least five years of service. The expense and liability related to these plans is calculated using statistical and other factors that attempt to anticipate future events. These factors include assumptions about the discount rate, expected return on plan assets, rate of future compensation increases, mortality and employment length. In determining the projected benefit obligations and costs, assumptions can change from period to period and may result in changes in the costs and liabilities we recognize. See Note K for our pension and postretirement employee benefits disclosures. 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retirement and other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t>
  </si>
  <si>
    <t>Income Taxes</t>
  </si>
  <si>
    <t>Income Taxes - Deferred income taxes are provided for the difference between the financial statement and income tax basis of assets and liabilities and carryforward items based on income tax laws and rates existing at the time the temporary differences are expected to reverse. Generally, the effect of a change in tax rates on deferred tax assets and liabilities is recognized in income in the period that includes the enactment date of the rate change.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During 2018, 2017 and 2016 , we had no uncertain tax positions that required the establishment of a material reserve. We utilize the “with-and-without” approach for intra-period tax allocation for purposes of allocating total tax expense (or benefit) for the year among the various financial statement components. We file numerous consolidated and separate income tax returns with federal tax authorities of the United States along with the tax authorities of several states. We are not under any United States federal audits or statute waivers at this time. See Note L for our income taxes disclosures.</t>
  </si>
  <si>
    <t>Asset Retirement Obligations</t>
  </si>
  <si>
    <t>Asset Retirement Obligations - Asset retirement obligations represent legal obligations associated with the retirement of long-lived assets that result from the acquisition, construction, development and/or normal use of the asset. Certain of our natural gas gathering and processing, natural gas liquids and natural gas pipeline facilities are subject to agreements or regulations that give rise to our asset retirement obligations for removal or other disposition costs associated with retiring the assets in place upon the discontinued use of the assets.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primarily certain pipeline assets, because the settlement dates are indeterminable given our expected continued use of the assets with proper maintenance. We expect our pipeline assets, for which we are unable to estimate reasonably the fair value of the asset retirement obligation, will continue in operation as long as supply and demand for natural gas and natural gas liquids exists. Based on the widespread use of natural gas for heating and cooking activities for residential users and electric-power generation for commercial users, as well as use of natural gas liquids by the petrochemical industry, we expect supply and demand to exist for the foreseeable future. For our assets that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t>
  </si>
  <si>
    <t>Contingencies</t>
  </si>
  <si>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completion of a remediation feasibility study. Recoveries of environmental remediation costs from other parties are recorded as assets when their receipt is deemed probable. Our expenditures for environmental evaluation, mitigation, remediation and compliance to date have not been significant in relation to our financial position or results of operations, and our expenditures related to environmental matters had no material effect on earnings or cash flows during 2018, 2017 and 2016 . Actual results may differ from our estimates resulting in an impact, positive or negative, on earnings. See Note N for additional discussion of contingencies.</t>
  </si>
  <si>
    <t>Share-Based Payments</t>
  </si>
  <si>
    <t>Share-Based Payments - We expense the fair value of share-based payments net of estimated forfeitures. We estimate forfeiture rates based on historical forfeitures under our share-based payment plans. See Note J for our share-based payments disclosures.</t>
  </si>
  <si>
    <t>Earnings per Common Share</t>
  </si>
  <si>
    <t>Earnings per Common Share - Basic EPS is calculated based on the daily weighted-average number of shares of common stock outstanding during the period, vested restricted and performance units that have been deferred and share awards deferred under the compensation plan for nonemployee directors. Diluted EPS is calculated based on the daily weighted-average number of shares of common stock outstanding during the period plus potentially dilutive components. The dilutive components are calculated based on the dilutive effect for each quarter. For fiscal-year periods, the dilutive components for each quarter are averaged to arrive at the fiscal year-to-date dilutive component. See Note I for our earnings per share disclosures.</t>
  </si>
  <si>
    <t>Segment Reporting, Policy [Policy Text Block]</t>
  </si>
  <si>
    <t>Segment Reporting - Our chief operating decision-maker reviews the financial performance of each of our three segments, as well as our financial performance as a whole, on a regular basis. Adjusted EBITDA by segment is utilized in this evaluation. We believe this financial measure is useful to investors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allowance for equity funds used during construction, noncash compensation expense, and other noncash items. Prior periods have been adjusted to conform to current presentation. This calculation may not be comparable with similarly titled measures of other companies. See Note P for our segments disclosures.</t>
  </si>
  <si>
    <t>Discontinued Operations, Policy [Policy Text Block]</t>
  </si>
  <si>
    <t xml:space="preserve">Discontinued Operations - Beginning in 2017, the results of operations and financial position of our former energy services business are no longer reflected as discontinued operations in our Consolidated Financial Statements and Notes to the Consolidated Financial Statements, as they are not material. </t>
  </si>
  <si>
    <t>New Accounting Pronouncements</t>
  </si>
  <si>
    <t xml:space="preserve"> The following tables provide a brief description of recent accounting pronouncements and our analysis of the effects on our financial statements: Standard Description Date of Adoption Effect on the Financial Statements or Other Significant Matters Standards that were adopted as of December 31, 2018 ASU 2014-09, “Revenue from Contracts with Customers (Topic 606)” The standard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First quarter 2018 We adopted this standard on January 1, 2018, using the modified retrospective method. We recognized the cumulative effect of adopting the new revenue standard as an increase to beginning retained earnings of $1.7 million. Results for reporting periods beginning after January 1, 2018, are presented under the new standard, while prior periods are not adjusted and continue to be reported under the accounting standards in effect for those periods. The adoption of Topic 606 was not material to our net income; however, a significant portion of amounts historically presented as services revenues are now presented as a reduction to cost of sales and fuel. See Note O for discussion of these changes and additional disclosures. ASU 2016-01, “Financial Instruments-Overall (Subtopic 825-10): Recognition and Measurement of Financial Assets and Financial Liabilities” The standard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First quarter 2018 We do not have any equity investments classified as available-for-sale or accounted for using the cost method; therefore, the impact of adopting of this standard was not material. ASU 2016-15, “Statement of Cash Flows (Topic 230): Classification of Certain Cash Receipts and Cash Payments” The standard clarifies the classification of certain cash receipts and cash payments on the statement of cash flows where diversity in practice has been identified. First quarter 2018 The impact of adopting this standard was not material. ASU 2017-07, “Compensation - Retirement Benefits (Topic 715): Improving the Presentation of Net Periodic Pension Cost and Net Periodic Postretirement Benefit Cost” The standard requires the service cost component of net benefit cost to be reported in the same line item or items as other compensation costs from services rendered by the pertinent employees during the period. The other components of net benefit cost are required to be presented in the income statement separately from the service cost component and outside a subtotal of income from operations. First quarter 2018 We adopted this standard on January 1, 2018, and utilized the practical expedient to estimate the impact on the prior comparative period information presented. Immaterial reclassifications have been made to prior comparative period information to reflect the current period presentation. Prior to adoption, we expensed all components of the net periodic benefit costs for our pension and postretirement benefit plans in operations and maintenance expense. We now record only the service component of the net periodic benefit costs in operations and maintenance expense, with the remainder being recorded in other expense. There was no change to net income from the adoption of this standard. ASU 2017-12, “Derivatives and Hedging (Topic 815): Targeted Improvements to Accounting for Hedging Activities” The standard more closely aligns hedge accounting with companies’ existing risk-management strategies by expanding the strategies eligible for hedge accounting, relaxing the timing requirements of hedge documentation and effectiveness assessments, permitting in certain cases, the use of qualitative assessments on an ongoing basis to assess hedge effectiveness, and requiring new disclosures and presentation. First quarter 2018 We adopted this standard in the first quarter 2018 and recorded an immaterial cumulative-effect adjustment to the opening balance of retained earnings and other comprehensive income to eliminate the separate measurement of hedge ineffectiveness. See Note C for changes to disclosures due to adopting this standard. Standard Description Date of Adoption Effect on the Financial Statements or Other Significant Matters Standards that were adopted as of December 31, 2018 (continued) ASU 2018-02, “Income Statement - Reporting Comprehensive Income (Topic 220): Reclassification of Certain Tax Effects from Accumulated Other Comprehensive Income” This standard allows a reclassification from accumulated other comprehensive income to retained earnings for stranded tax effects resulting from the Tax Cuts and Jobs Act. First quarter 2018 We adopted this standard in the first quarter 2018 using the portfolio approach and recorded a $38.1 million adjustment to retained earnings and accumulated other comprehensive income to eliminate the stranded tax effects resulting from the Tax Cuts and Jobs Act. ASU 2018-13, “Fair Value Measurement (Topic 820)” The standard modifies certain disclosure requirements for fair value measurements in Topic 820. Fourth quarter 2018 The impact of adopting this standard was not material. ASU 2018-14, “Compensation - Retirement Benefits - Defined Benefit Plans - General (Topic 715-20)” The standard modifies the disclosure requirements for employers that sponsor defined benefit pension or other postretirement plans. Fourth quarter 2018 The impact of adopting this standard was not material. Standards that are not yet adopted as of December 31, 2018 ASU 2016-02, “Leases (Topic 842)” The standard requires the recognition of lease assets and lease liabilities by lessees for those leases classified as operating leases under previous GAAP. It also requires qualitative disclosures along with specific quantitative disclosures by lessees and lessors to meet the objective of enabling users of financial statements to assess the amount, timing and uncertainty of cash flows arising from leases. First quarter 2019 We adopted this standard on January 1, 2019, using the modified retrospective method and the optional transition method to record the adoption impact through a cumulative adjustment to equity. We recorded an immaterial cumulative effect for the adoption of the new standard and recorded approximately $17.0 million of right-of-use assets and lease liabilities related to operating leases that were not previously recorded on our Consolidated Balance Sheets. Our finance lease assets and liabilities of $28.1 million and $28.0 million, respectively, did not change as a result of adopting this standard. We also implemented accounting software and developed internal controls designed to ensure compliance with the standard and the completeness and accuracy of our data. ASU 2018-07, “Compensation - Stock Compensation (Topic 718): Improvements to Nonemployee Share-Based Payment Accounting” The standard aligns the measurement and classification guidance for share-based payments to nonemployees with the guidance for share-based payments to employees, with certain exceptions. First quarter 2019 We do not expect the adoption of this standard to materially impact us.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We do not expect the adoption of this standard to materially impact us.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do not expect the adoption of this standard to materially impact us.</t>
  </si>
  <si>
    <t>DEBT DEBT (Policies)</t>
  </si>
  <si>
    <t>Debt Instrument [Line Items]</t>
  </si>
  <si>
    <t>Debt Policy</t>
  </si>
  <si>
    <t>We amortize premiums, discounts and expenses incurred in connection with the issuance of long-term debt consistent with the terms of the respective debt instrument.</t>
  </si>
  <si>
    <t>EQUITY Equity (Policies)</t>
  </si>
  <si>
    <t>6 Months Ended</t>
  </si>
  <si>
    <t>Incentive Distribution Policy, Managing Member or General Partner, Description [Policy Text Block]</t>
  </si>
  <si>
    <t xml:space="preserve">Cash Distributions - Prior to the consummation of the Merger Transaction, we received distributions from ONEOK Partners on our common and Class B units and our 2 percent general partner interest, which included our incentive distribution rights. </t>
  </si>
  <si>
    <t>EMPLOYEE BENEFIT PLANS EMPLOYEE BENEFIT PLANS (Policies)</t>
  </si>
  <si>
    <t>Investment, Policy [Policy Text Block]</t>
  </si>
  <si>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policy follows a glide path approach toward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real estate and hedge funds. The target allocation for the assets of our retirement plan as of December 31, 2018, is as follows: Domestic and international equities 42 % Long duration fixed income 30 % Return-seeking credit 11 % Hedge funds 10 % Real estate funds 7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t>
  </si>
  <si>
    <t>Pension and Other Postretirement Plans, Policy [Policy Text Block]</t>
  </si>
  <si>
    <t>SUMMARY OF SIGNIFICANT ACCOUNTING POLICIES SUMMARY OF SIGNIFICANT ACCOUNTING POLICIES (Tables)</t>
  </si>
  <si>
    <t>Supplemental Cash Flow Elements [Abstract]</t>
  </si>
  <si>
    <t>Cash Flow, Supplemental Disclosures [Text Block]</t>
  </si>
  <si>
    <t>Our noncash balance sheet activity at June 30, 2017, related to the Merger Transaction was as follows (in millions): Common stock $ 1.7 Paid-in capital $ 5,228.6 Accumulated other comprehensive loss $ (40.3 ) Noncontrolling interests in consolidated subsidiaries $ (3,043.5 ) Deferred income taxes $ (2,146.5 )</t>
  </si>
  <si>
    <t>FAIR VALUE MEASUREMENTS (Tables)</t>
  </si>
  <si>
    <t>Recurring Fair Value Measurements</t>
  </si>
  <si>
    <t>Recurring Fair Value Measurements - The following tables set forth our recurring fair value measurements for the periods indicated: December 31, 2018 Level 1 Level 2 Level 3 Total - Gross Netting (a) Total - Net ( Thousands of dollars ) Derivative assets Commodity contracts Financial contracts $ 10,812 $ — $ 69,165 $ 79,977 $ (32,739 ) $ 47,238 Physical contracts — — 1,142 1,142 — 1,142 Interest-rate contracts — 19,005 — 19,005 — 19,005 Total derivative assets $ 10,812 $ 19,005 $ 70,307 $ 100,124 $ (32,739 ) $ 67,385 Derivative liabilities Commodity contracts Financial contracts $ (2,916 ) $ — $ (29,823 ) $ (32,739 ) $ 32,739 $ — Interest-rate contracts — (99,260 ) — (99,260 ) — (99,260 ) Total derivative liabilities $ (2,916 ) $ (99,260 ) $ (29,823 ) $ (131,999 ) $ 32,739 $ (99,260 ) (a) - Derivative assets and liabilities are presented in our Consolidated Balance Sheets on a net basis. We net derivative assets and liabilities when a legally enforceable master-netting arrangement exists between the counterparty to a derivative contract and us. At December 31, 2018 , we held no cash and posted $0.8 million of cash with various counterparties, which is included in other current assets in our Consolidated Balance Sheets. December 31, 2017 Level 1 Level 2 Level 3 Total - Gross Netting (a) Total - Net ( Thousands of dollars ) Derivative assets Commodity contracts Financial contracts $ 4,252 $ — $ 20,203 $ 24,455 $ (24,455 ) $ — Interest-rate contracts — 49,960 — 49,960 — 49,960 Total derivative assets $ 4,252 $ 49,960 $ 20,203 $ 74,415 $ (24,455 ) $ 49,960 Derivative liabilities Commodity contracts Financial contracts $ (5,708 ) $ — $ (48,260 ) $ (53,968 ) $ 53,936 $ (32 ) Physical contracts — — (4,781 ) (4,781 ) — (4,781 ) Total derivative liabilities $ (5,708 ) $ — $ (53,041 ) $ (58,749 ) $ 53,936 $ (4,813 ) (a) - Derivative assets and liabilities are presented in our Consolidated Balance Sheets on a net basis. We net derivative assets and liabilities when a legally enforceable master-netting arrangement exists between the counterparty to a derivative contract and us. At December 31, 2017 , we held no cash and posted $49.7 million of cash with various counterparties, including $29.5 million of cash collateral that is offsetting derivative net liability positions under master-netting arrangements in the table above. The remaining $20.2 million of cash collateral in excess of derivative net liability positions is included in other current assets in our Consolidated Balance Sheets.</t>
  </si>
  <si>
    <t>Reconciliation of Level 3 Fair Value Measurements</t>
  </si>
  <si>
    <t>The following table sets forth a reconciliation of our Level 3 fair value measurements for the periods indicated: Years Ended December 31, Derivative Assets (Liabilities) 2018 2017 ( Thousands of dollars ) Net assets (liabilities) at beginning of period $ (32,838 ) $ (23,319 ) Total realized/unrealized gains (losses): Included in earnings (a) (140 ) 212 Included in other comprehensive income (loss) (b) 73,462 (9,731 ) Net assets (liabilities) at end of period $ 40,484 $ (32,838 ) (a) - Included in commodity sales revenues in our Consolidated Statements of Income. (b) - Included in unrealized gains (losses) on derivatives in our Consolidated Statement of Comprehensive Income.</t>
  </si>
  <si>
    <t>RISK MANAGEMENT AND HEDGING ACTIVITIES USING DERIVATIVES (Tables)</t>
  </si>
  <si>
    <t>Fair Value of Derivatives</t>
  </si>
  <si>
    <t>Fair Values of Derivative Instruments - The following table sets forth the fair values of our derivative instruments presented on a gross basis for the periods indicated: December 31, 2018 December 31, 2017 Location in our Consolidated Balance Sheets Assets (Liabilities) Assets (Liabilities) ( Thousands of dollars ) Derivatives designated as hedging instruments Commodity contracts Financial contracts Other current assets/other current liabilities $ 78,891 $ (31,793 ) $ 16,978 $ (42,819 ) Other assets/other deferred credits 1,086 (946 ) — (3,838 ) Physical contracts Other current assets/other current liabilities 1,142 — — (4,781 ) Interest-rate contracts Other current assets/other current liabilities 19,005 (15,012 ) 1,330 — Other assets/other deferred credits — (84,248 ) 48,630 — Total derivatives designated as hedging instruments 100,124 (131,999 ) 66,938 (51,438 ) Derivatives not designated as hedging instruments Commodity contracts Financial contracts Other current assets/other current liabilities — — 7,477 (7,311 ) Total derivatives not designated as hedging instruments — — 7,477 (7,311 ) Total derivatives $ 100,124 $ (131,999 ) $ 74,415 $ (58,749 )</t>
  </si>
  <si>
    <t>Notional Amounts of Derivative Instruments</t>
  </si>
  <si>
    <t>Notional Quantities for Derivative Instruments - The following table sets forth the notional quantities for derivative instruments held for the periods indicated: December 31, 2018 December 31, 2017 Contract Type Purchased/ Payor Sold/ Receiver Purchased/ Payor Sold/ Receiver Derivatives designated as hedging instruments: Cash flow hedges Fixed price -Natural gas ( Bcf ) Futures and swaps — (29.9 ) — (24.5 ) -Crude oil and NGLs ( MMBbl ) Futures, forwards and swaps 6.5 (13.8 ) 3.5 (11.1 ) Basis -Natural gas ( Bcf ) Futures and swaps — (29.9 ) — (24.5 ) Interest-rate contracts ( Millions of dollars ) Swaps $ 4,250.0 $ — $ 1,750.0 $ — Derivatives not designated as hedging instruments: Fixed price -NGLs ( MMBbl ) Futures, forwards and swaps — — 0.8 (0.8 )</t>
  </si>
  <si>
    <t>Schedule of Cash Flow Hedging Instruments Effect on Comprehensive Income (Loss)</t>
  </si>
  <si>
    <t>The following table sets forth the unrealized effect of cash flow hedges recognized in other comprehensive income (loss) for the periods indicated: Derivatives in Cash Flow Hedging Relationships Years Ended December 31, 2018 2017 2016 ( Thousands of dollars ) Commodity contracts $ 53,217 $ (40,577 ) $ (78,513 ) Interest-rate contracts (60,584 ) 163 42,761 Total unrealized gain (loss) recognized in other comprehensive income (loss) on derivatives $ (7,367 ) $ (40,414 ) $ (35,752 )</t>
  </si>
  <si>
    <t>Schedule of Cash Flow Hedging Instruments Effect on Income</t>
  </si>
  <si>
    <t>The following table sets forth the effect of cash flow hedges in our Consolidated Statements of Income for the periods indicated: Derivatives in Cash Flow Hedging Relationships Location of Gain (Loss) Reclassified from Accumulated Other Comprehensive Loss into Net Income Years Ended December 31, 2018 2017 2016 ( Thousands of dollars ) Commodity contracts Commodity sales revenues $ (29,596 ) $ (69,561 ) $ 26,422 Interest-rate contracts Interest expense (18,287 ) (21,025 ) (19,215 ) Total gain (loss) reclassified from accumulated other comprehensive loss into net income on derivatives $ (47,883 ) $ (90,586 ) $ 7,207</t>
  </si>
  <si>
    <t>PROPERTY, PLANT AND EQUIPMENT (Tables)</t>
  </si>
  <si>
    <t>Property, Plant and Equipment by Property Type</t>
  </si>
  <si>
    <t>The following table sets forth our property, plant and equipment by property type, for the periods indicated: Estimated Useful Lives (Years) December 31, December 31, ( Thousands of dollars ) Nonregulated Gathering pipelines and related equipment 5 to 40 $ 3,851,043 $ 3,613,344 Processing and fractionation and related equipment 3 to 40 4,171,072 3,873,709 Storage and related equipment 3 to 54 656,455 604,656 Transmission pipelines and related equipment 5 to 54 782,258 700,455 General plant and other 2 to 60 547,424 504,610 Construction work in process — 797,182 362,253 Regulated Storage and related equipment 5 to 25 8,987 12,486 Natural gas transmission pipelines and related equipment 5 to 77 1,475,789 1,406,780 Natural gas liquids transmission pipelines and related equipment 5 to 88 4,677,599 4,340,428 General plant and other 2 to 50 61,136 57,902 Construction work in process — 1,002,018 83,044 Property, plant and equipment 18,030,963 15,559,667 Accumulated depreciation and amortization - nonregulated (2,168,855 ) (1,888,010 ) Accumulated depreciation and amortization - regulated (1,095,457 ) (973,531 ) Net property, plant and equipment $ 14,766,651 $ 12,698,126</t>
  </si>
  <si>
    <t>Average Depreciation Rates for Regulated Property</t>
  </si>
  <si>
    <t>The average depreciation rates for our regulated property are set forth, by segment, in the following table for the periods indicated: Years Ended December 31, 2018 2017 2016 Natural Gas Liquids 1.9% 1.9% 1.9% Natural Gas Pipelines 2.1% 2.1% 2.1%</t>
  </si>
  <si>
    <t>GOODWILL AND INTANGIBLE ASSETS (Tables)</t>
  </si>
  <si>
    <t>Goodwill by Segment</t>
  </si>
  <si>
    <t>The following table sets forth our goodwill, by segment, for the periods indicated: December 31, 2018 December 31, 2017 ( Thousands of dollars ) Natural Gas Gathering and Processing $ 153,404 $ 153,404 Natural Gas Liquids 371,217 371,217 Natural Gas Pipelines 156,479 156,479 Total goodwill $ 681,100 $ 681,100</t>
  </si>
  <si>
    <t>Gross Carrying Amount and Accumulated Amortization of Intangible Assets</t>
  </si>
  <si>
    <t>The following table reflects the gross carrying amount and accumulated amortization of intangible assets for the periods presented: December 31, December 31, ( Thousands of dollars ) Gross intangible assets $ 411,650 $ 426,068 Accumulated amortization (125,608 ) (113,708 ) Net intangible assets $ 286,042 $ 312,360</t>
  </si>
  <si>
    <t>DEBT (Tables)</t>
  </si>
  <si>
    <t>Debt</t>
  </si>
  <si>
    <t xml:space="preserve">The following table sets forth our consolidated debt for the periods indicated: December 31, December 31, (Thousands of dollars) Commercial paper outstanding, bearing a weighted-average interest rate of 2.23% as of December 31, 2017 $ — $ 614,673 Senior unsecured obligations: $425,000 at 3.2% due September 2018 — 425,000 $1,000,000 term loan, rate of 2.87% as of December 31, 2017, due January 2019 — 500,000 $500,000 at 8.625% due March 2019 500,000 500,000 $300,000 at 3.8% due March 2020 300,000 300,000 $1,500,000 term loan, rate of 3.63% as of December 31, 2018, due November 2021 550,000 — $700,000 at 4.25% due February 2022 547,397 547,397 $900,000 at 3.375 % due October 2022 900,000 900,000 $425,000 at 5.0 % due September 2023 425,000 425,000 $500,000 at 7.5% due September 2023 500,000 500,000 $500,000 at 4.9 % due March 2025 500,000 500,000 $500,000 at 4.0% due July 2027 500,000 500,000 $800,000 at 4.55% due July 2028 800,000 — $100,000 at 6.875% due September 2028 100,000 100,000 $400,000 at 6.0% due June 2035 400,000 400,000 $600,000 at 6.65% due October 2036 600,000 600,000 $600,000 at 6.85% due October 2037 600,000 600,000 $650,000 at 6.125% due February 2041 650,000 650,000 $400,000 at 6.2% due September 2043 400,000 400,000 $700,000 at 4.95% due July 2047 700,000 700,000 $450,000 at 5.2% due July 2048 450,000 — Guardian Pipeline Weighted average 7.85% due December 2022 28,957 36,607 Total debt 9,451,354 9,198,677 Unamortized portion of terminated swaps 16,750 18,468 Unamortized debt issuance costs and discounts (87,120 ) (78,193 ) Current maturities of long-term debt (507,650 ) (432,650 ) Short-term borrowings (a) — (614,673 ) Long-term debt $ 8,873,334 $ 8,091,629 (a) - Individual issuances of commercial paper under our commercial paper program generally mature in 90 days or less. </t>
  </si>
  <si>
    <t>Aggregate maturities of long-term debt outstanding</t>
  </si>
  <si>
    <t xml:space="preserve">The aggregate maturities of long-term debt outstanding as of December 31, 2018, for the years 2019 through 2023 are shown below: Senior Notes Guardian Pipeline Total 2019 $ 500.0 $ 7.7 $ 507.7 2020 $ 300.0 $ 7.7 $ 307.7 2021 $ 550.0 $ 7.7 $ 557.7 2022 $ 1,447.4 $ 5.9 $ 1,453.3 2023 $ 925.0 $ — $ 925.0 </t>
  </si>
  <si>
    <t>EQUITY EQUITY (Tables)</t>
  </si>
  <si>
    <t>Quarterly dividends per share paid on common stock</t>
  </si>
  <si>
    <t>The following table sets forth the quarterly dividends per share paid on our common stock in the periods indicated: Years Ended December 31, 2018 2017 2016 First Quarter $ 0.770 $ 0.615 $ 0.615 Second Quarter 0.795 0.615 0.615 Third Quarter 0.825 0.745 0.615 Fourth Quarter 0.855 0.745 0.615 Total $ 3.245 $ 2.72 $ 2.46</t>
  </si>
  <si>
    <t>Schedule of distributions made to general partner or limited partner</t>
  </si>
  <si>
    <t>The following table sets forth ONEOK Partners’ distributions paid during the periods prior to the closing of the Merger Transaction on June 30, 2017: Years Ended December 31, 2017 2016 ( Thousands, except per unit amounts ) Distribution per unit $ 1.58 $ 3.16 General partner distributions $ 13,320 $ 26,640 Incentive distributions 201,076 402,152 Distributions to general partner 214,396 428,792 Limited partner distributions to ONEOK 180,646 361,292 Limited partner distributions to other unitholders 270,959 541,919 Total distributions paid $ 666,001 $ 1,332,003</t>
  </si>
  <si>
    <t>ACCUMULATED OTHER COMPREHENSIVE INCOME (LOSS) (Tables)</t>
  </si>
  <si>
    <t>Accumulated Other Comprehensive Income (Loss)</t>
  </si>
  <si>
    <t>The following table sets forth the balance in accumulated other comprehensive loss for the periods indicated: Unrealized Gains (Losses) on Risk- Management Assets/Liabilities (a) Pension and Postretirement Benefit Plan Obligations (a) (b) Unrealized Gains (Losses) on Risk- Management Assets/Liabilities of Unconsolidated Affiliates (a) Accumulated Other Comprehensive Loss (a) ( Thousands of dollars ) January 1, 2017 $ (52,155 ) $ (101,236 ) $ (959 ) $ (154,350 ) Other comprehensive income (loss) before reclassifications (35,013 ) (12,337 ) (409 ) (47,759 ) Amounts reclassified from accumulated other comprehensive loss 45,541 8,162 164 53,867 Impact of Merger Transaction (c) (40,288 ) — — (40,288 ) Other comprehensive income (loss) attributable to ONEOK (29,760 ) (4,175 ) (245 ) (34,180 ) December 31, 2017 (81,915 ) (105,411 ) (1,204 ) (188,530 ) Beginning balance adjustments (d) 3,078 (805 ) (2,273 ) — Other comprehensive income (loss) before reclassifications (5,673 ) (8,116 ) 2,396 (11,393 ) Amounts reclassified from accumulated other comprehensive loss 36,870 12,887 28 49,785 Other comprehensive income (loss) attributable to ONEOK 31,197 4,771 2,424 38,392 Impact of adoption of ASU 2018-02 (e) (17,020 ) (20,340 ) (741 ) (38,101 ) December 31, 2018 $ (64,660 ) $ (121,785 ) $ (1,794 ) $ (188,239 ) (a) All amounts are presented net of tax. (b) Includes amounts related to supplemental executive retirement plan. (c) Includes the remaining portion of ONEOK Partners’ accumulated other comprehensive loss at June 30, 2017, that we acquired in the Merger Transaction, related to commodity and interest-rate contracts. (d) Reclassifications were made between categories to conform to current presentation. (e) We elected to adopt this guidance in the first quarter 2018, which allows a reclassification from accumulated other comprehensive income/loss to retained earnings for the stranded tax effects resulting from the Tax Cuts and Jobs Act. After adopting and applying this guidance, our accumulated other comprehensive loss balance does not include stranded taxes resulting from the Tax Cuts and Jobs Act.</t>
  </si>
  <si>
    <t>Reclassification out of Accumulated Other Comprehensive Income (Loss)</t>
  </si>
  <si>
    <t>The following table sets forth the effect of reclassifications from accumulated other comprehensive loss in our Consolidated Statements of Income for the periods indicated: Details about Accumulated Other Comprehensive Loss Components Years Ended December 31, Affected Line Item in the Consolidated Statements of Income 2018 2017 2016 ( Thousands of dollars ) Risk-management assets/liabilities Commodity contracts $ (29,596 ) $ (69,561 ) $ 26,422 Commodity sales revenues Interest-rate contracts (18,287 ) (21,025 ) (19,215 ) Interest expense (47,883 ) (90,586 ) 7,207 Income before income taxes 11,013 26,899 (230 ) Income taxes (36,870 ) (63,687 ) 6,977 Net income Noncontrolling interests — (18,146 ) 6,301 Less: Net income attributable noncontrolling interests $ (36,870 ) $ (45,541 ) $ 676 Net income attributable to ONEOK Pension and postretirement benefit plan obligations (a) Amortization of net loss $ (18,398 ) $ (15,265 ) $ (12,012 ) Other income (expense) Amortization of unrecognized prior service cost 1,662 1,662 1,662 Other income (expense) (16,736 ) (13,603 ) (10,350 ) Income before income taxes 3,849 5,441 4,140 Income taxes $ (12,887 ) $ (8,162 ) $ (6,210 ) Net income attributable to ONEOK Risk-management assets/liabilities of unconsolidated affiliates Interest-rate contracts $ (36 ) $ (367 ) $ (63 ) Equity in net earnings from investments 8 97 10 Income taxes (28 ) (270 ) (53 ) Net income Noncontrolling interests — (106 ) (37 ) Less: Net income attributable to noncontrolling interests $ (28 ) $ (164 ) $ (16 ) Net income attributable to ONEOK Total reclassifications for the period attributable to ONEOK $ (49,785 ) $ (53,867 ) $ (5,550 ) Net income attributable to ONEOK (a) These components of accumulated other comprehensive loss are included in the computation of net periodic benefit cost. See Note K for additional detail of our net periodic benefit cost.</t>
  </si>
  <si>
    <t>Schedule of Accumulated Other Comprehensive Income (Loss) for Risk-Management Assets/Liabilities [Table Text Block]</t>
  </si>
  <si>
    <t>The following table sets forth information about the balance of accumulated other comprehensive loss at December 31, 2018, representing unrealized gains/(losses) related to risk management assets and liabilities: Risk- Management Assets/Liabilities (a) ( Thousands of dollars ) Commodity derivative instruments expected to be realized within the next 24 months (b) $ 37,589 Settled interest-rate swaps to be recognized over the life of the long-term, fixed-rate debt (c) (40,037 ) Forward-starting interest-rate swaps with future settlement dates expected to be amortized over the life of long-term fixed-rate debt upon issuance of the debt (62,212 ) Accumulated other comprehensive loss at December 31, 2018 $ (64,660 ) (a) - All amounts are presented net of tax. (b) - Based on December 31, 2018, commodity prices, we will realize $37.5 million in net gains, net of tax, over the next 12 months and $0.1 million in net gains, net of tax, thereafter. (c) - Losses of $13.5 million , net of tax, will be reclassified into earnings during the next 12 months as the hedged items affect earnings.</t>
  </si>
  <si>
    <t>EARNINGS PER SHARE EARNINGS PER SHARE (Tables)</t>
  </si>
  <si>
    <t>Earnings Per Share</t>
  </si>
  <si>
    <t>The following tables set forth the computation of basic and diluted EPS for the periods indicated: Year Ended December 31, 2018 Income Shares Per Share Amount ( Thousands, except per share amounts ) Basic EPS Net income attributable to ONEOK available for common stock $ 1,150,603 411,485 $ 2.80 Diluted EPS Effect of dilutive securities — 2,710 Net income attributable to ONEOK available for common stock and common stock equivalents $ 1,150,603 414,195 $ 2.78 Year Ended December 31, 2017 Income Shares Per Share Amount ( Thousands, except per share amounts ) Basic EPS Net income attributable to ONEOK available for common stock $ 387,074 297,477 $ 1.30 Diluted EPS Effect of dilutive securities — 2,303 Net income attributable to ONEOK available for common stock and common stock equivalents $ 387,074 299,780 $ 1.29 Year Ended December 31, 2016 Income Shares Per Share Amount ( Thousands, except per share amounts ) Basic EPS Net income attributable to ONEOK available for common stock $ 352,039 211,128 $ 1.67 Diluted EPS Effect of dilutive securities — 1,255 Net income attributable to ONEOK available for common stock and common stock equivalents $ 352,039 212,383 $ 1.66</t>
  </si>
  <si>
    <t>SHARE-BASED PAYMENTS SHARE-BASED PAYMENTS (Tables)</t>
  </si>
  <si>
    <t>Restricted Stock Units Activity</t>
  </si>
  <si>
    <t>Share-based Compensation Arrangement by Share-based Payment Award [Line Items]</t>
  </si>
  <si>
    <t>Schedule of Share-based Compensation, Activity</t>
  </si>
  <si>
    <t>The following tables set forth activity and various statistics for our restricted stock unit awards: Number of Units Weighted Average Price Nonvested December 31, 2017 1,001,805 $ 32.30 Granted 296,277 $ 46.94 Released to participants (243,289 ) $ 39.26 Forfeited (29,600 ) $ 39.34 Nonvested December 31, 2018 1,025,193 $ 34.68 2018 2017 2016 Weighted-average grant date fair value (per share) $ 46.94 $ 45.11 $ 20.04 Fair value of units granted (thousands of dollars) $ 13,907 $ 12,685 $ 11,081 Fair value of units vested (thousands of dollars) $ 9,552 $ 7,258 $ 4,429</t>
  </si>
  <si>
    <t>Performance-Unit Activity</t>
  </si>
  <si>
    <t>The following tables set forth activity and various statistics related to the performance unit awards and the assumptions used in the valuations at the respective grant dates: Number of Units Weighted Average Price Nonvested December 31, 2017 1,136,133 $ 40.08 Granted 370,677 $ 59.57 Released to participants (257,807 ) $ 48.66 Forfeited (5,360 ) $ 46.97 Nonvested December 31, 2018 1,243,643 $ 44.08 2018 2017 2016 Volatility (a) 39.20% 40.59% 39.94% Dividend yield 5.49% 4.68% 11.32% Risk-free interest rate 2.44% 1.49% 0.93% (a) - Volatility was based on historical volatility over three years using daily stock price observations. 2018 2017 2016 Weighted-average grant date fair value (per share) $ 59.57 $ 56.65 $ 25.54 Fair value of units granted (thousands of dollars) $ 22,081 $ 17,621 $ 15,229 Fair value of units vested (thousands of dollars) $ 12,545 $ 8,704 $ —</t>
  </si>
  <si>
    <t>EMPLOYEE BENEFIT PLANS EMPLOYEE BENEFIT PLANS (Tables)</t>
  </si>
  <si>
    <t>Pension and postretirement benefit plans obligations and fair value of plan assets</t>
  </si>
  <si>
    <t>Obligations and Funded Status - The following table sets forth our retirement and other postretirement benefit plans benefit obligations and fair value of plan assets for the periods indicated: Retirement Benefits Other Postretirement Benefits December 31, December 31, 2018 2017 2018 2017 Change in benefit obligation ( Thousands of dollars ) Benefit obligation, beginning of period $ 481,615 $ 428,386 $ 57,938 $ 54,823 Service cost 7,339 6,896 845 662 Interest cost 17,659 18,645 2,108 2,261 Plan participants’ contributions — — 1,050 901 Actuarial loss (gain) (24,345 ) 41,678 (10,233 ) 3,456 Benefits paid (15,274 ) (13,990 ) (4,868 ) (4,165 ) Benefit obligation, end of period 466,994 481,615 46,840 57,938 Change in plan assets Fair value of plan assets, beginning of period 306,008 261,671 34,133 29,550 Actual return on plan assets (12,350 ) 50,827 (998 ) 5,385 Employer contributions 12,300 7,500 1,100 2,000 Plan participants’ contributions — — 1,050 901 Benefits paid (15,274 ) (13,990 ) (4,485 ) (3,703 ) Fair value of plan assets, end of period 290,684 306,008 30,800 34,133 Balance at December 31 $ (176,310 ) $ (175,607 ) $ (16,040 ) $ (23,805 ) Current liabilities $ (4,514 ) $ (4,544 ) $ — $ — Noncurrent liabilities (171,796 ) (171,063 ) (16,040 ) (23,805 ) Balance at December 31 $ (176,310 ) $ (175,607 ) $ (16,040 ) $ (23,805 )</t>
  </si>
  <si>
    <t>Components of net periodic benefit cost for pension and postretirement benefit plans</t>
  </si>
  <si>
    <t>Components of Net Periodic Benefit Cost - The following table sets forth the components of net periodic benefit cost for our retirement and other postretirement benefit plans for the periods indicated: Retirement Benefits Other Postretirement Benefits Years Ended December 31, Years Ended December 31, 2018 2017 2016 2018 2017 2016 ( Thousands of dollars ) Components of net periodic benefit cost Service cost $ 7,339 $ 6,896 $ 6,501 $ 845 $ 662 $ 596 Interest cost 17,659 18,645 19,820 2,108 2,261 2,404 Expected return on plan assets (23,917 ) (21,376 ) (20,348 ) (2,690 ) (2,257 ) (2,124 ) Amortization of prior service credit — — — (1,662 ) (1,662 ) (1,662 ) Amortization of net loss 17,060 13,586 10,966 1,338 1,679 1,046 Net periodic benefit cost $ 18,141 $ 17,751 $ 16,939 $ (61 ) $ 683 $ 260</t>
  </si>
  <si>
    <t>Amounts recognized in other comprehensive income (loss)</t>
  </si>
  <si>
    <t>Other Comprehensive Income (Loss) - The following table sets forth the amounts recognized in other comprehensive income (loss) related to our retirement benefits and other postretirement benefits for the periods indicated: Retirement Benefits Other Postretirement Benefits Years Ended December 31, Years Ended December 31, 2018 2017 2016 2018 2017 2016 ( Thousands of dollars ) Net gain (loss) arising during the period $ (16,351 ) $ (16,572 ) $ (33,043 ) $ 6,545 $ (328 ) $ (5,128 ) Amortization of prior service credit — — — (1,662 ) (1,662 ) (1,662 ) Amortization of net loss 17,060 13,586 10,966 1,338 1,679 1,046 Deferred income taxes (a) (18,928 ) (960 ) 8,831 (2,831 ) 82 2,297 Total recognized in other comprehensive income (loss) $ (18,219 ) $ (3,946 ) $ (13,246 ) $ 3,390 $ (229 ) $ (3,447 ) (a) - Year ended December 31, 2018, includes the impact of adopting ASU 2018-02.</t>
  </si>
  <si>
    <t>Amounts in accumulated other comprehensive income (loss)</t>
  </si>
  <si>
    <t>The table below sets forth the amounts in accumulated other comprehensive loss that had not yet been recognized as components of net periodic benefit expense for the periods indicated: Retirement Benefits Other Postretirement Benefits December 31, December 31, 2018 2017 2018 2017 ( Thousands of dollars ) Prior service credit $ — $ — $ 227 $ 1,889 Accumulated loss (160,212 ) (160,921 ) (5,108 ) (12,991 ) Accumulated other comprehensive loss (160,212 ) (160,921 ) (4,881 ) (11,102 ) Deferred income taxes 43,286 62,214 1,567 4,398 Accumulated other comprehensive loss, net of tax $ (116,926 ) $ (98,707 ) $ (3,314 ) $ (6,704 )</t>
  </si>
  <si>
    <t>Weighted-average assumptions used to determine benefit obligations and net periodic benefit costs</t>
  </si>
  <si>
    <t>Actuarial Assumptions - The following table sets forth the weighted-average assumptions used to determine benefit obligations for retirement and other postretirement benefits for the periods indicated: Retirement Benefits Other Postretirement Benefits December 31, December 31, 2018 2017 2018 2017 Discount rate 4.50% 3.75% 4.50% 3.75% Compensation increase rate 3.65% 3.00% N/A N/A The following table sets forth the weighted-average assumptions used to determine net periodic benefit costs for the periods indicated: Years Ended December 31, 2018 2017 2016 Discount rate - retirement plans 3.75% 4.50% 5.25% Discount rate - other postretirement plans 3.75% 4.25% 5.00% Expected long-term return on plan assets 8.00% 7.75% 7.75% Compensation increase rate 3.00% 3.10% 3.10%</t>
  </si>
  <si>
    <t>Assumed health care cost trend rates</t>
  </si>
  <si>
    <t>Health Care Cost Trend Rates - The following table sets forth the assumed health care cost-trend rates for the periods indicated: 2018 2017 Health care cost-trend rate assumed for next year 6.50% 7.00% Rate to which the cost-trend rate is assumed to decline (the ultimate trend rate) 5.00% 5.00% Year that the rate reaches the ultimate trend rate 2022 2022</t>
  </si>
  <si>
    <t>Schedule of allocation of plan assets</t>
  </si>
  <si>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policy follows a glide path approach toward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real estate and hedge funds. The target allocation for the assets of our retirement plan as of December 31, 2018, is as follows: Domestic and international equities 42 % Long duration fixed income 30 % Return-seeking credit 11 % Hedge funds 10 % Real estate funds 7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following tables set forth the plan assets by fair value category as of the measurement date for our defined benefit pension and other postretirement benefit plans: Pension Benefits December 31, 2018 Asset Category Level 1 Level 2 Level 3 Subtotal Measured at NAV (d) Total ( Thousands of dollars ) Investments: Equity securities (a) $ 58 $ — $ — $ 58 $ 116,790 $ 116,848 Real estate funds — — — — 20,569 20,569 Government obligations — — — — 48,913 48,913 Corporate obligations (b) — — — — 69,377 69,377 Common/collective trusts — 3,961 — 3,961 — 3,961 Cash 95 — — 95 — 95 Other investments (c) — — — — 30,921 30,921 Fair value of plan assets $ 153 $ 3,961 $ — $ 4,114 $ 286,570 $ 290,684 (a) - This category represents securities of the respective market sector from diverse industries. (b) - This category represents bonds from diverse industries. (c) - This category represents alternative investments in limited partnerships, which can be redeemed with a 30-day notice with no further restrictions. There are no unfunded capital commitments. (d) - Plan asset investments measured at fair value using the net asset value per share. Pension Benefits December 31, 2017 Asset Category Level 1 Level 2 Level 3 Subtotal Measured at NAV (d) Total ( Thousands of dollars ) Investments: Equity securities (a) $ 176,347 $ 19,199 $ — $ 195,546 $ — $ 195,546 Government obligations — 19,481 — 19,481 — 19,481 Corporate obligations (b) — 62,981 — 62,981 — 62,981 Common/collective trusts — 6,621 — 6,621 — 6,621 Cash 298 — — 298 — 298 Other investments (c) — — — — 21,081 21,081 Fair value of plan assets $ 176,645 $ 108,282 $ — $ 284,927 $ 21,081 $ 306,008 (a) - This category represents securities of the respective market sector from diverse industries. (b) - This category represents bonds from diverse industries. (c) - This category represents alternative investments in limited partnerships, which can be redeemed with a 30-day notice with no further restrictions. There are no unfunded capital commitments. (d) - Plan asset investments measured at fair value using the net asset value per share. Other Postretirement Benefits December 31, 2018 Asset Category Level 1 Level 2 Level 3 Total ( Thousands of dollars ) Investments: Equity securities (a) $ 1,792 $ — $ — $ 1,792 Money market funds 1 413 — 414 Insurance and group annuity contracts — 28,594 — 28,594 Fair value of plan assets $ 1,793 $ 29,007 $ — $ 30,800 (a) - This category represents securities of the respective market sector from diverse industries. Other Postretirement Benefits December 31, 2017 Asset Category Level 1 Level 2 Level 3 Total ( Thousands of dollars ) Investments: Equity securities (a) $ 1,951 $ — $ — $ 1,951 Money market funds — 1,515 — 1,515 Insurance and group annuity contracts — 30,667 — 30,667 Fair value of plan assets $ 1,951 $ 32,182 $ — $ 34,133 (a) - This category represents securities of the respective market sector from diverse industries.</t>
  </si>
  <si>
    <t>Pension benefits and postretirement benefit payments expected to be paid</t>
  </si>
  <si>
    <t>The following table sets forth the defined benefit pension and other postretirement benefits payments expected to be paid in 2019 through 2028: Pension Benefits Other Postretirement Benefits Benefits to be paid in: ( Thousands of dollars ) 2019 $ 17,014 $ 3,114 2020 $ 18,164 $ 3,237 2021 $ 19,215 $ 3,230 2022 $ 20,279 $ 3,346 2023 $ 21,362 $ 3,315 2024 through 2028 $ 122,012 $ 16,178</t>
  </si>
  <si>
    <t>INCOME TAXES (Tables)</t>
  </si>
  <si>
    <t>Provision for Income Taxes</t>
  </si>
  <si>
    <t>The following table sets forth our provision for income taxes from continuing operations and excludes discontinued operations for the periods indicated: Years Ended December 31, 2018 2017 2016 ( Thousands of dollars ) Current income tax provision Federal $ 260 $ 295 $ 6,086 State 1,633 1,670 2,449 Total current income taxes 1,893 1,965 8,535 Deferred income tax provision Federal 319,551 376,728 193,974 State 41,459 68,589 9,897 Total deferred income taxes 361,010 445,317 203,871 Total provision for income taxes $ 362,903 $ 447,282 $ 212,406</t>
  </si>
  <si>
    <t>Reconciliation of Income Tax Provision</t>
  </si>
  <si>
    <t>The following table is a reconciliation of our income tax provision from continuing operations and excludes discontinued operations for the periods indicated: Years Ended December 31, 2018 2017 2016 ( Thousands of dollars ) Income before income taxes $ 1,517,935 $ 1,040,801 $ 957,956 Less: Net income attributable to noncontrolling interests 3,329 205,678 391,460 Net income attributable to ONEOK before income taxes 1,514,606 835,123 566,496 Federal statutory income tax rate 21.0 % 35.0 % 35.0 % Provision for federal income taxes 318,067 292,293 198,274 State income taxes, net of federal benefit 38,668 16,197 12,303 Deferred tax rate change, inclusive of valuation allowance 5,552 141,283 43 Other, net 616 (2,491 ) 1,786 Income tax provision $ 362,903 $ 447,282 $ 212,406</t>
  </si>
  <si>
    <t>Schedule of Deferred Tax Assets and Liabilities</t>
  </si>
  <si>
    <t>The following table sets forth the tax effects of temporary differences that gave rise to significant portions of the deferred tax assets and liabilities for the periods indicated: December 31, December 31, Deferred tax assets ( Thousands of dollars ) Employee benefits and other accrued liabilities $ 91,587 $ 85,355 Federal net operating loss 420,318 159,162 State net operating loss and benefits 108,004 73,277 Derivative instruments 22,108 30,060 Other 13,378 13,546 Total deferred tax assets 655,395 361,400 Valuation allowance for state net operating loss and tax credits Carryforward expected to expire prior to utilization (73,820 ) (66,632 ) Net deferred tax assets 581,575 294,768 Deferred tax liabilities Excess of tax over book depreciation 73,113 64,508 Investment in partnerships (a) 728,193 77,035 Regulatory assets — 15 Total deferred tax liabilities 801,306 141,558 Net deferred tax assets (liabilities) $ (219,731 ) $ 153,210 (a) Due primarily to excess of tax over book depreciation.</t>
  </si>
  <si>
    <t>UNCONSOLIDATED AFFILIATES (Tables)</t>
  </si>
  <si>
    <t>Schedule of Equity Method Investments [Line Items]</t>
  </si>
  <si>
    <t>Schedule of Equity Method Investments</t>
  </si>
  <si>
    <t>Investments in Unconsolidated Affiliates - The following table sets forth our investments in unconsolidated affiliates for the periods indicated: Net Ownership Interest December 31, December 31, ( Thousands of dollars ) Northern Border Pipeline 50% $ 381,623 $ 396,800 Overland Pass Pipeline Company 50% 429,295 436,111 Roadrunner Gas Transmission 50% 93,857 93,048 Other Various 64,375 77,197 Investments in unconsolidated affiliates (a) $ 969,150 $ 1,003,156 (a) - Equity-method goodwill (Note A ) was $38.8 million at December 31, 2018 and 2017 .</t>
  </si>
  <si>
    <t>Equity In Net Earnings From Investments</t>
  </si>
  <si>
    <t>Equity in Net Earnings from Investments and Impairments - The following table sets forth our equity in net earnings from investments for the periods indicated: Years Ended December 31, 2018 2017 2016 ( Thousands of dollars ) Northern Border Pipeline $ 67,854 $ 68,153 $ 69,990 Overland Pass Pipeline Company 65,887 60,067 53,984 Roadrunner Gas Transmission 22,993 19,150 4,445 Other 1,649 11,908 11,271 Equity in net earnings from investments $ 158,383 $ 159,278 $ 139,690 Impairment of equity investments $ — $ (4,270 ) $ —</t>
  </si>
  <si>
    <t>Unconsolidated Affiliates Financial Information</t>
  </si>
  <si>
    <t>Unconsolidated Affiliates Financial Information - The following tables set forth summarized combined financial information of our unconsolidated affiliates for the periods indicated: December 31, December 31, ( Thousands of dollars ) Balance Sheet Current assets $ 158,723 $ 151,907 Property, plant and equipment, net $ 2,413,662 $ 2,490,692 Other noncurrent assets $ 16,273 $ 14,793 Current liabilities $ 83,057 $ 70,434 Long-term debt $ 480,731 $ 479,050 Other noncurrent liabilities $ 47,826 $ 53,830 Accumulated other comprehensive loss $ 2,053 $ (9,946 ) Owners’ equity $ 1,974,991 $ 2,064,024 Years Ended December 31, 2018 2017 2016 ( Thousands of dollars ) Income Statement Operating revenues $ 637,762 $ 639,102 $ 578,542 Operating expenses $ 276,373 $ 277,121 $ 260,753 Net income $ 337,694 $ 347,692 $ 293,921 Distributions paid to us $ 197,285 $ 196,114 $ 196,717</t>
  </si>
  <si>
    <t>COMMITMENTS AND CONTINGENCIES (Tables)</t>
  </si>
  <si>
    <t>Future Minimum Rental Payments for Firm Transportation, Storage Contracts and Capital Leases</t>
  </si>
  <si>
    <t xml:space="preserve">The following table sets forth our capital lease future minimum payments and our firm transportation and storage contract payments for the periods indicated: Capital Lease (a) Firm Transportation and Storage Contracts ( Millions of dollars ) 2019 $ 4.5 $ 63.7 2020 4.5 51.6 2021 4.5 35.7 2022 4.5 22.4 2023 4.5 17.3 Thereafter 21.6 11.7 Total $ 44.1 $ 202.4 (a) - At December 31, 2018, $28 million in principal represents noncash financing activities. </t>
  </si>
  <si>
    <t>REVENUES (Tables)</t>
  </si>
  <si>
    <t>Revenue, Initial Application Period Cumulative Effect Transition [Table Text Block]</t>
  </si>
  <si>
    <t>The impact on our Consolidated Income Statement and Balance Sheet is as follows (in thousands): Year Ended December 31, 2018 Income Statement As Reported Balance Without Adoption of Topic 606 Effect of Change Increase/(Decrease) Commodity sales $ 11,395,642 $ 11,460,913 $ (65,271 ) Services revenue $ 1,197,554 $ 2,712,256 $ (1,514,702 ) Cost of sales and fuel (exclusive of depreciation and operating costs) $ 9,422,708 $ 11,006,278 $ (1,583,570 ) Depreciation and amortization $ 428,557 $ 427,976 $ 581 Income taxes $ 362,903 $ 362,210 $ 693 Net income $ 1,155,032 $ 1,152,709 $ 2,323 Net income attributable to noncontrolling interests $ 3,329 $ 3,322 $ 7 Net income attributable to ONEOK $ 1,151,703 $ 1,149,387 $ 2,316 December 31, 2018 Balance Sheet As Reported Balance Without Adoption of Topic 606 Effect of Change Increase/(Decrease) Accounts receivable, net $ 818,958 $ 956,523 $ (137,565 ) Natural gas and natural gas liquids in storage $ 296,667 $ 301,555 $ (4,888 ) Other current assets $ 100,808 $ 99,579 $ 1,229 Property, plant and equipment $ 18,030,963 $ 18,006,653 $ 24,310 Accumulated depreciation and amortization $ 3,264,312 $ 3,262,359 $ 1,953 Other assets $ 130,096 $ 125,606 $ 4,490 Accounts payable $ 1,118,102 $ 1,255,667 $ (137,565 ) Other current liabilities $ 211,110 $ 209,258 $ 1,852 Deferred income taxes $ 219,731 $ 218,536 $ 1,195 Other deferred credits $ 450,627 $ 434,508 $ 16,119 Retained earnings/paid-in capital $ 7,615,138 $ 7,611,116 $ 4,022</t>
  </si>
  <si>
    <t>Contract with Customer, Asset and Liability [Table Text Block]</t>
  </si>
  <si>
    <t>The following tables set forth the changes in our contract asset and contract liability balances for the year ended December 31, 2018: Contract Assets ( Millions of dollars ) Balance at January 1, 2018 (a) $ 6.4 Amounts invoiced in excess of revenue recognized (0.9 ) Net additions 0.7 Balance at December 31, 2018 (b) $ 6.2 (a) - Balance includes $0.9 million of current assets. (b) - Contract assets of $1.7 million and $4.5 million are included in other current assets and other assets, respectively, in our Consolidated Balance Sheet. Contract Liabilities ( Millions of dollars ) Balance at January 1, 2018 (a) $ 33.3 Revenue recognized included in beginning balance (19.5 ) Net additions 17.9 Balance at December 31, 2018 (b) $ 31.7 (a) - Balance includes $19.5 million of current liabilities. (b) - Contract liabilities of $15.6 million and $16.1 million are included in other current liabilities and other deferred credits, respectively, in our Consolidated Balance Sheet.</t>
  </si>
  <si>
    <t>Revenue, Remaining Performance Obligation, Expected Timing of Satisfaction [Table Text Block]</t>
  </si>
  <si>
    <t>The following table presents aggregate value allocated to unsatisfied performance obligations as of December 31, 2018, and the amounts we expect to recognize in revenue in future periods, related primarily to firm transportation and storage contracts with remaining contract terms ranging from one month to 25 years: Expected Period of Recognition in Revenue ( Millions of dollars ) 2019 $ 308.6 2020 256.1 2021 242.4 2022 192.7 2023 and beyond 892.0 Total estimated transaction price allocated to unsatisfied performance obligations $ 1,891.8</t>
  </si>
  <si>
    <t>SEGMENTS (Tables)</t>
  </si>
  <si>
    <t>Segments</t>
  </si>
  <si>
    <t>Operating Segment Information - The following tables set forth certain selected financial information for our operating segments for the periods indicated: Year Ended December 31, 2018 Natural Gas Gathering and Processing Natural Gas Liquids (a) Natural Gas Pipelines (b) Total Segments ( Thousands of dollars ) NGL and condensate sales $ 1,775,991 $ 10,319,847 $ — $ 12,095,838 Residue natural gas sales 1,084,162 — 9,772 1,093,934 Gathering, processing and exchange services revenue 163,194 404,897 — 568,091 Transportation and storage revenue — 199,018 394,014 593,032 Other 11,230 10,816 27,949 49,995 Total revenues (c) 3,034,577 10,934,578 431,735 14,400,890 Cost of sales and fuel (exclusive of depreciation and operating costs) (2,041,448 ) (9,176,813 ) (15,984 ) (11,234,245 ) Operating costs (368,939 ) (394,115 ) (144,259 ) (907,313 ) Equity in net earnings from investments 410 67,126 90,847 158,383 Noncash compensation expense and other 7,007 9,829 3,912 20,748 Segment adjusted EBITDA $ 631,607 $ 1,440,605 $ 366,251 $ 2,438,463 Depreciation and amortization $ (196,090 ) $ (174,007 ) $ (55,118 ) $ (425,215 ) Total assets $ 6,078,473 $ 9,663,640 $ 2,131,669 $ 17,873,782 Capital expenditures $ 694,611 $ 1,306,341 $ 119,185 $ 2,120,137 (a) - Our Natural Gas Liquids segment has regulated and nonregulated operations. Our Natural Gas Liquids segment’s regulated operations had revenues of $1.2 billion , of which $1.1 billion related to sales within the segment, and cost of sales and fuel of $506.0 million . (b) - Our Natural Gas Pipelines segment has regulated and nonregulated operations. Our Natural Gas Pipelines segment’s regulated operations had revenues of $266.6 million and cost of sales and fuel of $26.0 million . (c) - Intersegment revenues for the Natural Gas Gathering and Processing, Natural Gas Liquids and Natural Gas Pipelines segments totaled $1,768.8 million , $28.7 million and $12.6 million , respectively. Year Ended December 31, 2018 Total Segments Other and Eliminations Total ( Thousands of dollars ) Reconciliations of total segments to consolidated NGL and condensate sales $ 12,095,838 $ (1,794,342 ) $ 10,301,496 Residue natural gas sales 1,093,934 (2,832 ) 1,091,102 Gathering, processing and exchange services revenue 568,091 (21 ) 568,070 Transportation and storage revenue 593,032 (9,606 ) 583,426 Other 49,995 (893 ) 49,102 Total revenues (a) $ 14,400,890 $ (1,807,694 ) $ 12,593,196 Cost of sales and fuel (exclusive of depreciation and operating costs) $ (11,234,245 ) $ 1,811,537 $ (9,422,708 ) Operating costs $ (907,313 ) $ 245 $ (907,068 ) Depreciation and amortization $ (425,215 ) $ (3,342 ) $ (428,557 ) Equity in net earnings from investments $ 158,383 $ — $ 158,383 Total assets $ 17,873,782 $ 357,889 $ 18,231,671 Capital expenditures $ 2,120,137 $ 21,338 $ 2,141,475 (a) - Noncustomer revenue for the year ended December 31, 2018, totaled $(16.2) million related primarily to losses reclassified from accumulated other comprehensive income from derivatives on commodity contracts. Year Ended December 31, 2017 Natural Gas Gathering and Processing Natural Gas Liquids (a) Natural Gas Pipelines (b) Total Segments ( Thousands of dollars ) Sales to unaffiliated customers $ 1,750,655 $ 10,009,576 $ 411,490 $ 12,171,721 Intersegment revenues 1,275,919 616,628 8,442 1,900,989 Total revenues 3,026,574 10,626,204 419,932 14,072,710 Cost of sales and fuel (exclusive of depreciation and operating costs) (2,216,355 ) (9,176,494 ) (43,424 ) (11,436,273 ) Operating costs (307,376 ) (358,278 ) (125,308 ) (790,962 ) Equity in net earnings from investments 12,098 59,876 87,304 159,278 Other 3,531 3,631 1,314 8,476 Segment adjusted EBITDA $ 518,472 $ 1,154,939 $ 339,818 $ 2,013,229 Depreciation and amortization $ (184,923 ) $ (167,277 ) $ (51,025 ) $ (403,225 ) Impairment of long-lived assets and equity investments $ (20,240 ) $ — $ — $ (20,240 ) Total assets $ 5,495,163 $ 8,782,700 $ 2,055,020 $ 16,332,883 Capital expenditures $ 284,205 $ 114,267 $ 95,564 $ 494,036 (a) - Our Natural Gas Liquids segment has regulated and nonregulated operations. Our Natural Gas Liquids segment’s regulated operations had revenues of $1.2 billion , of which $1.0 billion related to sales within the segment, and cost of sales and fuel of $497.4 million . (b) - Our Natural Gas Pipelines segment has regulated and nonregulated operations. Our Natural Gas Pipelines segment’s regulated operations had revenues of $264.9 million and cost of sales and fuel of $44.0 million . Year Ended December 31, 2017 Total Segments Other and Eliminations Total ( Thousands of dollars ) Reconciliations of total segments to consolidated Sales to unaffiliated customers $ 12,171,721 $ 2,186 $ 12,173,907 Intersegment revenues 1,900,989 (1,900,989 ) — Total revenues $ 14,072,710 $ (1,898,803 ) $ 12,173,907 Cost of sales and fuel (exclusive of depreciation and operating costs) $ (11,436,273 ) $ 1,898,228 $ (9,538,045 ) Operating costs $ (790,962 ) $ (31,748 ) $ (822,710 ) Depreciation and amortization $ (403,225 ) $ (3,110 ) $ (406,335 ) Impairment of long-lived assets and equity investments $ (20,240 ) $ — $ (20,240 ) Equity in net earnings from investments $ 159,278 $ — $ 159,278 Total assets $ 16,332,883 $ 513,054 $ 16,845,937 Capital expenditures $ 494,036 $ 18,357 $ 512,393 Year Ended December 31, 2016 Natural Gas Gathering and Processing Natural Gas Liquids (a) Natural Gas Pipelines (b) Total Segments ( Thousands of dollars ) Sales to unaffiliated customers $ 1,375,738 $ 7,168,983 $ 373,738 $ 8,918,459 Intersegment revenues 675,839 506,671 5,623 1,188,133 Total revenues 2,051,577 7,675,654 379,361 10,106,592 Cost of sales and fuel (exclusive of depreciation and operating costs) (1,331,542 ) (6,321,377 ) (30,561 ) (7,683,480 ) Operating costs (283,395 ) (326,056 ) (114,658 ) (724,109 ) Equity in net earnings from investments 10,742 54,513 74,435 139,690 Other (604 ) (3,115 ) 4,560 841 Segment adjusted EBITDA $ 446,778 $ 1,079,619 $ 313,137 $ 1,839,534 Depreciation and amortization $ (178,548 ) $ (163,303 ) $ (46,718 ) $ (388,569 ) Total assets $ 5,320,666 $ 8,347,961 $ 1,946,318 $ 15,614,945 Capital expenditures $ 410,485 $ 105,861 $ 96,274 $ 612,620 (a) - Our Natural Gas Liquids segment has regulated and nonregulated operations. Our Natural Gas Liquids segment’s regulated operations had revenues of $1.2 billion , of which $992.8 million related to sales within the segment, and cost of sales and fuel of $458.7 million . (b) - Our Natural Gas Pipelines segment has regulated and nonregulated operations. Our Natural Gas Pipelines segment’s regulated operations had revenues of $238.7 million and cost of sales and fuel of $30.0 million . Year Ended December 31, 2016 Total Segments Other and Eliminations Total ( Thousands of dollars ) Reconciliations of total segments to consolidated Sales to unaffiliated customers $ 8,918,459 $ 2,475 $ 8,920,934 Intersegment revenues 1,188,133 (1,188,133 ) — Total revenues $ 10,106,592 $ (1,185,658 ) $ 8,920,934 Cost of sales and fuel (exclusive of depreciation and operating costs) $ (7,683,480 ) $ 1,187,356 $ (6,496,124 ) Operating costs $ (724,109 ) $ (22,973 ) $ (747,082 ) Depreciation and amortization $ (388,569 ) $ (3,016 ) $ (391,585 ) Equity in net earnings from investments $ 139,690 $ — $ 139,690 Total assets $ 15,614,945 $ 523,806 $ 16,138,751 Capital expenditures $ 612,620 $ 12,014 $ 624,634 Years Ended December 31, 2018 2017 2016 Reconciliation of net income to total segment adjusted EBITDA ( Thousands of dollars ) Net income $ 1,155,032 $ 593,519 $ 743,499 Add: Interest expense, net of capitalized interest 469,620 485,658 469,651 Depreciation and amortization 428,557 406,335 391,585 Income taxes 362,903 447,282 212,406 Impairment charges — 20,240 — Noncash compensation expense 37,954 13,421 31,981 Other corporate costs and noncash items (a) (15,603 ) 46,774 (9,588 ) Total segment adjusted EBITDA $ 2,438,463 $ 2,013,229 $ 1,839,534 (a) - The year ended December 31, 2017, includes our April 2017 $20.0 million contribution of Series E Preferred Stock to the Foundation and costs related to the Merger Transaction of $30.0 million .</t>
  </si>
  <si>
    <t>QUARTERLY FINANCIAL DATA (UNAUDITED) (Tables)</t>
  </si>
  <si>
    <t>Quarterly Financial Data</t>
  </si>
  <si>
    <t>Year Ended December 31, 2018 First Quarter Second Quarter Third Quarter Fourth Quarter ( Thousands of dollars, except per share amounts ) Total revenues $ 3,102,077 $ 2,960,529 $ 3,393,890 $ 3,136,700 Net income $ 266,049 $ 282,179 $ 313,916 $ 292,888 Net income attributable to ONEOK $ 264,508 $ 281,048 $ 313,259 $ 292,888 Net income attributable to common shareholders $ 264,233 $ 280,773 $ 312,984 $ 292,613 Earnings per share total Basic $ 0.65 $ 0.68 $ 0.76 $ 0.71 Diluted $ 0.64 $ 0.68 $ 0.75 $ 0.70 In the third quarter 2018, we acquired the remaining 20 percent interest in WTLPG for $195 million with cash on hand. We are now the sole owner of the West Texas LPG pipeline system. Year Ended December 31, 2017 First Quarter Second Quarter Third Quarter Fourth Quarter ( Thousands of dollars except per share amounts ) Total revenues $ 2,749,611 $ 2,725,772 $ 2,906,366 $ 3,792,158 Net income $ 186,185 $ 175,991 $ 166,531 $ 64,812 Net income attributable to ONEOK $ 87,361 $ 71,693 $ 165,742 $ 63,045 Net income attributable to common shareholders $ 87,361 $ 71,476 $ 165,466 $ 62,771 Earnings per share total Basic $ 0.41 $ 0.34 $ 0.43 $ 0.16 Diluted $ 0.41 $ 0.33 $ 0.43 $ 0.16 The fourth quarter 2017 includes a one-time noncash charge of $141.3 million related to revaluation of our deferred tax balances and a valuation allowance on certain state net operating loss and tax credit carryforwards resulting from the enactment of the Tax Cuts and Jobs Act, as described in Note L . The third quarter 2017 includes noncash impairment charges of $20.2 million related to Natural Gas Gathering and Processing assets and equity investments. The second quarter 2017 includes a $20.0 million noncash expense related to our Series E Preferred Stock contribution to the Foundation and operating costs related to the Merger Transaction of $30.0 million .</t>
  </si>
  <si>
    <t>SUPPLEMENTAL CONDENSED CONSOLIDATING FINANCIAL INFORMATION (Tables)</t>
  </si>
  <si>
    <t>Condensed Consolidating Statements of Income</t>
  </si>
  <si>
    <t xml:space="preserve"> Year Ended December 31, 2018 Parent Issuer &amp; Guarantor Subsidiary Issuer &amp; Guarantor Guarantor Subsidiary Combined Non-Guarantor Subsidiaries Consolidating Entries Total ( Millions of dollars ) Revenues Commodity sales $ — $ — $ — $ 11,395.6 $ — $ 11,395.6 Services — — — 1,199.7 (2.1 ) 1,197.6 Total revenues — — — 12,595.3 (2.1 ) 12,593.2 Cost of sales and fuel (exclusive of items shown separately below) — — — 9,422.7 — 9,422.7 Operating expenses (0.6 ) — — 1,338.3 (2.1 ) 1,335.6 Gain on sale of assets — — — (0.6 ) — (0.6 ) Operating income 0.6 — — 1,834.9 — 1,835.5 Equity in net earnings from investments 1,655.6 1,660.5 1,660.5 116.3 (4,934.5 ) 158.4 Other income (expense), net 29.6 315.1 315.1 (36.0 ) (630.2 ) (6.4 ) Interest expense, net (179.4 ) (315.1 ) (315.1 ) (290.2 ) 630.2 (469.6 ) Income before income taxes 1,506.4 1,660.5 1,660.5 1,625.0 (4,934.5 ) 1,517.9 Income taxes (354.7 ) — — (8.2 ) — (362.9 ) Net income 1,151.7 1,660.5 1,660.5 1,616.8 (4,934.5 ) 1,155.0 Less: Net income attributable to noncontrolling interests — — — 3.3 — 3.3 Net income attributable to ONEOK 1,151.7 1,660.5 1,660.5 1,613.5 (4,934.5 ) 1,151.7 Less: Preferred stock dividends 1.1 — — — — 1.1 Net income available to common shareholders $ 1,150.6 $ 1,660.5 $ 1,660.5 $ 1,613.5 $ (4,934.5 ) $ 1,150.6 Year Ending December 31, 2017 Parent Issuer &amp; Guarantor Subsidiary Issuer &amp; Guarantor Guarantor Subsidiary Combined Non-Guarantor Subsidiaries Consolidating Entries Total ( Millions of dollars ) Revenues Commodity sales $ — $ — $ — $ 9,862.7 $ — $ 9,862.7 Services — — — 2,313.2 (2.0 ) 2,311.2 Total revenues — — — 12,175.9 (2.0 ) 12,173.9 Cost of sales and fuel (exclusive of items shown separately below) — — — 9,538.0 — 9,538.0 Operating expenses 17.8 — 9.2 1,204.0 (2.0 ) 1,229.0 Impairment of long-lived assets — — — 16.0 — 16.0 Gain on sale of assets — — — (0.9 ) — (0.9 ) Operating income (17.8 ) — (9.2 ) 1,418.8 — 1,391.8 Equity in net earnings from investments 1,236.6 1,215.7 1,224.9 100.7 (3,618.6 ) 159.3 Impairment of equity investments — — — (4.3 ) — (4.3 ) Other income (expense), net (12.3 ) 353.1 353.1 (8.0 ) (706.2 ) (20.3 ) Interest expense, net (137.1 ) (353.1 ) (353.1 ) (348.6 ) 706.2 (485.7 ) Income before income taxes 1,069.4 1,215.7 1,215.7 — 1,158.6 (3,618.6 ) 1,040.8 Income taxes (480.2 ) — — 32.9 — (447.3 ) Net income 589.2 1,215.7 1,215.7 1,191.5 (3,618.6 ) 593.5 Less: Net income attributable to noncontrolling interests 201.4 — — 4.3 — 205.7 Net income attributable to ONEOK 387.8 1,215.7 1,215.7 1,187.2 (3,618.6 ) 387.8 Less: Preferred stock dividends 0.8 — — — — 0.8 Net income available to common shareholders $ 387.0 $ 1,215.7 $ 1,215.7 $ 1,187.2 $ (3,618.6 ) $ 387.0 Year Ending December 31, 2016 Parent Issuer &amp; Guarantor Subsidiary Issuer &amp; Guarantor Guarantor Subsidiary Combined Non-Guarantor Subsidiaries Consolidating Entries Total ( Millions of dollars ) Revenues Commodity sales $ — $ — $ — $ 6,858.5 $ — $ 6,858.5 Services — — — 2,064.3 (1.8 ) 2,062.5 Total revenues — — — 8,922.8 (1.8 ) 8,921.0 Cost of sales and fuel (exclusive of items shown separately below) — — — 6,496.1 — 6,496.1 Operating expenses 18.7 — — 1,121.8 (1.8 ) 1,138.7 (Gain) loss on sale of assets 0.3 — — (9.9 ) — (9.6 ) Operating income (19.0 ) — — 1,314.8 — 1,295.8 Equity in net earnings from investments 1,063.9 1,066.8 1,066.8 69.7 (3,127.5 ) 139.7 Other income (expense), net (5.0 ) 373.5 373.5 (2.8 ) (747.0 ) (7.8 ) Interest expense, net (102.9 ) (373.5 ) (373.5 ) (366.8 ) 747.0 (469.7 ) Income before income taxes 937.0 1,066.8 1,066.8 1,014.9 (3,127.5 ) 958.0 Income taxes (199.0 ) — — (13.4 ) — (212.4 ) Income from continuing operations 738.0 1,066.8 1,066.8 1,001.5 (3,127.5 ) 745.6 Income (loss) from discontinued operations, net of tax — — — (2.1 ) — (2.1 ) Net income 738.0 1,066.8 1,066.8 999.4 (3,127.5 ) 743.5 Less: Net income attributable to noncontrolling interests 386.0 — — 5.5 — 391.5 Net income attributable to ONEOK $ 352.0 $ 1,066.8 $ 1,066.8 $ 993.9 $ (3,127.5 ) $ 352.0</t>
  </si>
  <si>
    <t>Condensed Consolidating Statements of Comprehensive Income</t>
  </si>
  <si>
    <t xml:space="preserve"> Year Ended December 31, 2018 Parent Issuer &amp; Guarantor Subsidiary Issuer &amp; Guarantor Guarantor Subsidiary Combined Non-Guarantor Subsidiaries Consolidating Entries Total ( Millions of dollars ) Net income $ 1,151.7 $ 1,660.5 $ 1,660.5 $ 1,616.8 $ (4,934.5 ) $ 1,155.0 Other comprehensive income (loss), net of tax Unrealized gains (losses) on derivatives, net of tax (46.7 ) 53.2 53.2 41.0 (106.4 ) (5.7 ) Realized (gains) losses on derivatives recognized in net income, net of tax 1.9 45.5 29.6 19.1 (59.2 ) 36.9 Change in pension and postretirement benefit plan liability, net of tax 5.3 (0.7 ) — 0.2 — 4.8 Other comprehensive income (loss) on investments in unconsolidated affiliates, net of tax — 3.1 3.1 2.3 (6.1 ) 2.4 Total other comprehensive income (loss), net of tax (39.5 ) 101.1 85.9 62.6 (171.7 ) 38.4 Comprehensive income 1,112.2 1,761.6 1,746.4 1,679.4 (5,106.2 ) 1,193.4 Less: Comprehensive income attributable to noncontrolling interests — — — 3.3 — 3.3 Comprehensive income attributable to ONEOK $ 1,112.2 $ 1,761.6 $ 1,746.4 $ 1,676.1 $ (5,106.2 ) $ 1,190.1 Year Ending December 31, 2017 Parent Issuer &amp; Guarantor Subsidiary Issuer &amp; Guarantor Guarantor Subsidiary Combined Non-Guarantor Subsidiaries Consolidating Entries Total ( Millions of dollars ) Net income $ 589.2 $ 1,215.7 $ 1,215.7 $ 1,191.5 $ (3,618.6 ) $ 593.5 Other comprehensive income (loss), net of tax Unrealized gains (losses) on derivatives, net of tax 19.1 (72.2 ) (40.6 ) (8.8 ) 81.1 (21.4 ) Realized (gains) losses on derivatives recognized in net income, net of tax 2.5 86.5 69.6 44.3 (139.2 ) 63.7 Change in pension and postretirement benefit plan liability, net of tax (4.2 ) — — — — (4.2 ) Other comprehensive income (loss) on investments in unconsolidated affiliates, net of tax — (1.1 ) (1.1 ) (1.0 ) 2.2 (1.0 ) Total other comprehensive income (loss), net of tax 17.4 13.2 27.9 34.5 (55.9 ) 37.1 Comprehensive income 606.6 1,228.9 1,243.6 1,226.0 (3,674.5 ) 630.6 Less: Comprehensive income attributable to noncontrolling interests 232.4 — — 4.3 — 236.7 Comprehensive income attributable to ONEOK $ 374.2 $ 1,228.9 $ 1,243.6 $ 1,221.7 $ (3,674.5 ) $ 393.9 Year Ending December 31, 2016 Parent Issuer &amp; Guarantor Subsidiary Issuer &amp; Guarantor Guarantor Subsidiary Combined Non-Guarantor Subsidiaries Consolidating Entries Total ( Millions of dollars ) Net income $ 738.0 $ 1,066.8 $ 1,066.8 $ 999.4 $ (3,127.5 ) $ 743.5 Other comprehensive income (loss), net of tax Unrealized gains (losses) on derivatives, net of tax — (35.8 ) (78.5 ) (108.8 ) 192.8 (30.3 ) Realized (gains) losses on derivatives recognized in net income, net of tax 2.1 (10.7 ) (26.4 ) (33.4 ) 61.4 (7.0 ) Change in pension and postretirement benefit plan liability, net of tax (16.7 ) — — — — (16.7 ) Other comprehensive income (loss) on investments in unconsolidated affiliates, net of tax — (1.8 ) (1.8 ) (3.3 ) 5.4 (1.5 ) Total other comprehensive income (loss), net of tax (14.6 ) (48.3 ) (106.7 ) (145.5 ) 259.6 (55.5 ) Comprehensive income 723.4 1,018.5 960.1 853.9 (2,867.9 ) 688.0 Less: Comprehensive income attributable to noncontrolling interests 357.6 — — 5.5 — 363.1 Comprehensive income attributable to ONEOK $ 365.8 $ 1,018.5 $ 960.1 $ 848.4 $ (2,867.9 ) $ 324.9</t>
  </si>
  <si>
    <t>Condensed Consolidating Balance Sheets</t>
  </si>
  <si>
    <t xml:space="preserve"> December 31, 2018 Parent Issuer &amp; Guarantor Subsidiary Issuer &amp; Guarantor Guarantor Subsidiary Combined Non-Guarantor Subsidiaries Consolidating Entries Total Assets ( Millions of dollars ) Current assets Cash and cash equivalents $ 12.0 $ — $ — $ — $ — $ 12.0 Accounts receivable, net — — — 819.0 — 819.0 Materials and supplies — — — 141.2 — 141.2 Natural gas and natural gas liquids in storage — — — 296.7 — 296.7 Other current assets 29.1 — — 100.6 — 129.7 Total current assets 41.1 — — 1,357.5 — 1,398.6 Property, plant and equipment Property, plant and equipment 145.5 — — 17,885.5 — 18,031.0 Accumulated depreciation and amortization 92.0 — — 3,172.3 — 3,264.3 Net property, plant and equipment 53.5 — — 14,713.2 — 14,766.7 Investments and other assets Investments 6,153.5 3,548.1 9,721.6 791.1 (19,245.1 ) 969.2 Intercompany notes receivable 5,308.6 7,701.5 1,528.0 — (14,538.1 ) — Other assets 115.9 — — 982.3 (1.0 ) 1,097.2 Total investments and other assets 11,578.0 11,249.6 11,249.6 1,773.4 (33,784.2 ) 2,066.4 Total assets $ 11,672.6 $ 11,249.6 $ 11,249.6 $ 17,844.1 $ (33,784.2 ) $ 18,231.7 Liabilities and equity Current liabilities Current maturities of long-term debt $ — $ 500.0 $ — $ 7.7 $ — $ 507.7 Accounts payable 31.3 — — 1,086.8 — 1,118.1 Other current liabilities 123.2 81.0 — 278.4 — 482.6 Total current liabilities 154.5 581.0 — 1,372.9 — 2,108.4 Intercompany debt — — 7,701.5 6,836.6 (14,538.1 ) — Long-term debt, excluding current maturities 4,510.7 4,341.4 — 21.2 — 8,873.3 Deferred credits and other liabilities Deferred income taxes 112.3 — — 108.4 (1.0 ) 219.7 Other deferred credits 315.6 — — 135.2 — 450.8 Total deferred credits and other liabilities 427.9 — — 243.6 (1.0 ) 670.5 Commitments and contingencies Equity 6,579.5 6,327.2 3,548.1 9,369.8 (19,245.1 ) 6,579.5 Total liabilities and equity $ 11,672.6 $ 11,249.6 $ 11,249.6 $ 17,844.1 $ (33,784.2 ) $ 18,231.7 December 31, 2017 Parent Issuer &amp; Guarantor Subsidiary Issuer &amp; Guarantor Guarantor Subsidiary Combined Non-Guarantor Subsidiaries Consolidating Entries Total Assets ( Millions of dollars ) Current assets Cash and cash equivalents $ 37.2 $ — $ — $ — $ — $ 37.2 Accounts receivable, net — — — 1,203.0 — 1,203.0 Materials and supplies — — — 90.3 — 90.3 Natural gas and natural gas liquids in storage — — — 342.3 — 342.3 Other current assets 9.8 1.3 — 80.6 — 91.7 Total current assets 47.0 1.3 — 1,716.2 — 1,764.5 Property, plant and equipment Property, plant and equipment 128.3 — — 15,431.3 — 15,559.6 Accumulated depreciation and amortization 86.4 — — 2,775.1 — 2,861.5 Net property, plant and equipment 41.9 — — 12,656.2 — 12,698.1 Investments and other assets Investments 5,752.1 3,133.7 8,058.4 803.0 (16,744.0 ) 1,003.2 Intercompany notes receivable 2,926.9 8,627.8 3,703.1 — (15,257.8 ) — Other assets 416.9 0.2 — 1,007.4 (44.4 ) 1,380.1 Total investments and other assets 9,095.9 11,761.7 11,761.5 1,810.4 (32,046.2 ) 2,383.3 Total assets $ 9,184.8 $ 11,763.0 $ 11,761.5 $ 16,182.8 $ (32,046.2 ) $ 16,845.9 Liabilities and equity Current liabilities Current maturities of long-term debt $ — $ 425.0 $ — $ 7.7 $ — $ 432.7 Short-term borrowings 614.7 — — — — 614.7 Accounts payable 12.0 — — 1,128.6 — 1,140.6 Other current liabilities 65.9 85.0 — 328.4 — 479.3 Total current liabilities 692.6 510.0 — 1,464.7 — 2,667.3 Intercompany debt — — 8,627.8 6,630.0 (15,257.8 ) — Long-term debt, excluding current maturities 2,726.4 5,336.4 — 28.8 — 8,091.6 Deferred credits and other liabilities Deferred income taxes — — — 97.1 (44.4 ) 52.7 Other deferred credits 237.9 — — 111.0 — 348.9 Total deferred credits and other liabilities 237.9 — — 208.1 (44.4 ) 401.6 Commitments and contingencies Equity Equity excluding noncontrolling interests in consolidated subsidiaries 5,527.9 5,916.6 3,133.7 7,693.7 (16,744.0 ) 5,527.9 Noncontrolling interests in consolidated subsidiaries — — — 157.5 — 157.5 Total equity 5,527.9 5,916.6 3,133.7 7,851.2 (16,744.0 ) 5,685.4 Total liabilities and equity $ 9,184.8 $ 11,763.0 $ 11,761.5 $ 16,182.8 $ (32,046.2 ) $ 16,845.9</t>
  </si>
  <si>
    <t>Condensed Consolidating Statements of Cash Flows</t>
  </si>
  <si>
    <t xml:space="preserve"> Year Ended December 31, 2018 Parent Issuer &amp; Guarantor Subsidiary Issuer &amp; Guarantor Guarantor Subsidiary Combined Non-Guarantor Subsidiaries Consolidating Entries Total ( Millions of dollars ) Operating activities Cash provided by operating activities $ 1,325.1 $ 1,344.7 $ 67.9 $ 2,113.0 $ (2,664.0 ) $ 2,186.7 Investing activities Capital expenditures (18.8 ) — — (2,122.7 ) — (2,141.5 ) Other investing activities — — 15.3 11.3 — 26.6 Cash used in investing activities (18.8 ) — 15.3 (2,111.4 ) — (2,114.9 ) Financing activities Dividends paid (1,335.1 ) (1,332.0 ) (1,332.0 ) — 2,664.0 (1,335.1 ) Distributions to noncontrolling interests — — — (3.5 ) — (3.5 ) Intercompany borrowings (advances), net (2,154.4 ) 912.3 1,248.8 (6.7 ) — — Repayment of short-term borrowings, net (614.7 ) — — — — (614.7 ) Issuance of long-term debt, net of discounts 1,795.8 — — — — 1,795.8 Repayment of long-term debt — (925.0 ) — (7.7 ) — (932.7 ) Issuance of common stock 1,204.0 — — — — 1,204.0 Acquisition of noncontrolling interests (195.0 ) — — — — (195.0 ) Other, net (32.1 ) — — 16.3 — (15.8 ) Cash used in financing activities (1,331.5 ) (1,344.7 ) (83.2 ) (1.6 ) 2,664.0 (97.0 ) Change in cash and cash equivalents (25.2 ) — — — — (25.2 ) Cash and cash equivalents at beginning of period 37.2 — — — — 37.2 Cash and cash equivalents at end of period $ 12.0 $ — $ — $ — $ — $ 12.0 Year Ending December 31, 2017 Parent Issuer &amp; Guarantor Subsidiary Issuer &amp; Guarantor Guarantor Subsidiary Combined Non-Guarantor Subsidiaries Consolidating Entries Total ( Millions of dollars ) Operating activities Cash provided by operating activities $ 947.4 $ 1,348.3 $ 59.0 $ 1,353.7 $ (2,393.0 ) $ 1,315.4 Investing activities Capital expenditures — — — (512.4 ) — (512.4 ) Contributions to unconsolidated affiliates — — (83.0 ) (4.9 ) — (87.9 ) Other investing activities — — 14.8 17.9 — 32.7 Cash used in investing activities — — (68.2 ) (499.4 ) — (567.6 ) Financing activities Dividends paid (829.4 ) (1,332.0 ) (1,332.0 ) — 2,664.0 (829.4 ) Distributions to noncontrolling interests — — — (5.3 ) (271.0 ) (276.3 ) Intercompany borrowings (advances), net (2,500.7 ) 2,001.2 1,340.8 (841.3 ) — — Borrowing (repayment) of short-term borrowings, net 614.7 (1,110.3 ) — — — (495.6 ) Issuance of long-term debt, net of discounts 1,190.5 — — — — 1,190.5 Repayment of long-term debt (87.1 ) (900.0 ) — (7.7 ) — (994.8 ) Issuance of common stock 471.4 — — — — 471.4 Other, net (18.1 ) (7.2 ) — — — (25.3 ) Cash provided by (used in) financing activities (1,158.7 ) (1,348.3 ) 8.8 (854.3 ) 2,393.0 (959.5 ) Change in cash and cash equivalents (211.3 ) — (0.4 ) — — (211.7 ) Cash and cash equivalents at beginning of period 248.5 — 0.4 — — 248.9 Cash and cash equivalents at end of period $ 37.2 $ — $ — $ — $ — $ 37.2 Year Ending December 31, 2016 Parent Issuer &amp; Guarantor Subsidiary Issuer &amp; Guarantor Guarantor Subsidiary Combined Non-Guarantor Subsidiaries Consolidating Entries Total ( Millions of dollars ) Operating activities Cash provided by operating activities $ 717.0 $ 1,334.5 $ 70.0 $ 1,353.9 $ (2,122.1 ) $ 1,353.3 Investing activities Capital expenditures (0.2 ) — — (624.4 ) — (624.6 ) Other investing activities — — 34.9 (25.7 ) — 9.2 Cash provided by (used in) investing activities (0.2 ) — 34.9 (650.1 ) — (615.4 ) Financing activities Dividends paid (517.6 ) (1,332.0 ) (1,332.0 ) — 2,664.0 (517.6 ) Distributions to noncontrolling interests — — — (7.5 ) (541.9 ) (549.4 ) Intercompany borrowings (advances), net (63.1 ) (470.8 ) 1,222.4 (688.5 ) — — Borrowing of short-term borrowings, net — 563.9 — — — 563.9 Issuance of long-term debt, net of discounts — 1,000.0 — — — 1,000.0 Debt financing costs — (2.8 ) — — — (2.8 ) Repayment of long-term debt (0.3 ) (1,100.0 ) — (7.7 ) — (1,108.0 ) Issuance of common stock 22.0 — — — — 22.0 Other, net (1.7 ) 7.2 — (0.1 ) — 5.4 Cash used in financing activities (560.7 ) (1,334.5 ) (109.6 ) (703.8 ) 2,122.1 (586.5 ) Change in cash and cash equivalents 156.1 — (4.7 ) — — 151.4 Change in cash and cash equivalents included in discontinued operations (0.1 ) — — — — (0.1 ) Change in cash and cash equivalents included in continuing operations 156.0 — (4.7 ) — — 151.3 Cash and cash equivalents at beginning of period 92.5 — 5.1 — — 97.6 Cash and cash equivalents at end of period $ 248.5 $ — $ 0.4 $ — $ — $ 248.9</t>
  </si>
  <si>
    <t>SUMMARY OF SIGNIFICANT ACCOUNTING POLICIES (Details) - USD ($) $ in Thousands</t>
  </si>
  <si>
    <t>Entity [Line Items]</t>
  </si>
  <si>
    <t>Equity Method Investment, Ownership Percentage</t>
  </si>
  <si>
    <t>50.00%</t>
  </si>
  <si>
    <t>Business Acquisition, Description of Acquired Entity</t>
  </si>
  <si>
    <t>On June 30, 2017, we completed the acquisition of all of the outstanding common units of ONEOK Partners that we did not already own at a fixed exchange ratio of 0.985 of a share of our common stock for each ONEOK Partners common unit.  We issued 168.9 million shares of our common stock to third-party common unitholders of ONEOK Partners in exchange for all of the 171.5 million outstanding common units of ONEOK Partners that we previously did not own.  As a result of the completion of the Merger Transaction, common units of ONEOK Partners are no longer publicly traded.</t>
  </si>
  <si>
    <t>Deferred Tax Assets, Gross, Noncurrent</t>
  </si>
  <si>
    <t>Deferred Tax Asset, Tax Basis</t>
  </si>
  <si>
    <t>Deferred Tax Asset, Book Basis</t>
  </si>
  <si>
    <t>Effective Income Tax Rate Reconciliation, at Federal Statutory Income Tax Rate, Percent</t>
  </si>
  <si>
    <t>21.00%</t>
  </si>
  <si>
    <t>35.00%</t>
  </si>
  <si>
    <t>General partner ownership interest</t>
  </si>
  <si>
    <t>41.20%</t>
  </si>
  <si>
    <t>100.00%</t>
  </si>
  <si>
    <t>Common stock</t>
  </si>
  <si>
    <t>Accumulated other comprehensive loss</t>
  </si>
  <si>
    <t>Number Of Years Of Service Employees Must Work To Be Entitled To Postretirement Medical And Life Insurance Benefits</t>
  </si>
  <si>
    <t>5 years</t>
  </si>
  <si>
    <t>ONEOK</t>
  </si>
  <si>
    <t>37.00%</t>
  </si>
  <si>
    <t>FAIR VALUE MEASUREMENTS - Part 1 (Details) - USD ($) $ in Thousands</t>
  </si>
  <si>
    <t>Fair Value, Assets and Liabilities Measured on Recurring and Nonrecurring Basis [Line Items]</t>
  </si>
  <si>
    <t>Cash held - offsetting derivative net asset positions under master-netting arrangements</t>
  </si>
  <si>
    <t>Cash posted - total</t>
  </si>
  <si>
    <t>Cash posted - offsetting derivative net liability positions under master-netting arrangements</t>
  </si>
  <si>
    <t>Cash posted - remaining in excess of derivative net liability positions included in consolidated Balance Sheets</t>
  </si>
  <si>
    <t>Long-term Debt, Fair Value</t>
  </si>
  <si>
    <t>Long-term Debt</t>
  </si>
  <si>
    <t>Fair Value, Measurements, Recurring [Member]</t>
  </si>
  <si>
    <t>Derivative assets</t>
  </si>
  <si>
    <t>Financial contracts</t>
  </si>
  <si>
    <t>Physical contracts</t>
  </si>
  <si>
    <t>Interest-rate contracts</t>
  </si>
  <si>
    <t>Total derivative assets</t>
  </si>
  <si>
    <t>Derivative assets netting</t>
  </si>
  <si>
    <t>Derivative Liabilities</t>
  </si>
  <si>
    <t>Total derivative liabilities</t>
  </si>
  <si>
    <t>Derivative liabilities netting</t>
  </si>
  <si>
    <t>Fair Value, Measurements, Recurring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Part 2 (Details) - USD ($) $ in Thousands</t>
  </si>
  <si>
    <t>Fair Value, Assets And Liabilities Measured on Recurring Basis, Unobservable Input Reconciliation [Abstract]</t>
  </si>
  <si>
    <t>Net assets (liabilities) at beginning of period</t>
  </si>
  <si>
    <t>Total realized/unrealized gains (losses):</t>
  </si>
  <si>
    <t>Included in earnings</t>
  </si>
  <si>
    <t>Included in other comprehensive income (loss)</t>
  </si>
  <si>
    <t>Net assets (liabilities) at end of period</t>
  </si>
  <si>
    <t>Transfers between levels</t>
  </si>
  <si>
    <t>RISK MANAGEMENT AND HEDGING ACTIVITIES USING DERIVATIVES - Part 1 (Details) - USD ($)</t>
  </si>
  <si>
    <t>Derivatives, Fair Value [Line Items]</t>
  </si>
  <si>
    <t>Assets</t>
  </si>
  <si>
    <t>(Liabilities)</t>
  </si>
  <si>
    <t>Derivative, Net Liability Position, Aggregate Fair Value</t>
  </si>
  <si>
    <t>Derivatives designated as hedging instruments</t>
  </si>
  <si>
    <t>Derivatives not designated as hedging instruments</t>
  </si>
  <si>
    <t>Natural Gas Pipelines</t>
  </si>
  <si>
    <t>Derivative, Fair Value, Net</t>
  </si>
  <si>
    <t>Other Current Assets [Member] | Commodity contracts | Financial contracts | Derivatives designated as hedging instruments</t>
  </si>
  <si>
    <t>Other Current Assets [Member] | Commodity contracts | Financial contracts | Derivatives not designated as hedging instruments</t>
  </si>
  <si>
    <t>Other Current Assets [Member] | Commodity contracts | Physical contracts | Derivatives designated as hedging instruments</t>
  </si>
  <si>
    <t>Other Current Assets [Member] | Interest Rate Contracts | Derivatives designated as hedging instruments</t>
  </si>
  <si>
    <t>Other Current Liabilities [Member] | Commodity contracts | Financial contracts | Derivatives designated as hedging instruments</t>
  </si>
  <si>
    <t>Other Current Liabilities [Member] | Commodity contracts | Financial contracts | Derivatives not designated as hedging instruments</t>
  </si>
  <si>
    <t>Other Current Liabilities [Member] | Commodity contracts | Physical contracts | Derivatives designated as hedging instruments</t>
  </si>
  <si>
    <t>Other Current Liabilities [Member] | Interest Rate Contracts | Derivatives designated as hedging instruments</t>
  </si>
  <si>
    <t>Other Assets [Member] | Commodity contracts | Financial contracts | Derivatives designated as hedging instruments</t>
  </si>
  <si>
    <t>Other Assets [Member] | Interest Rate Contracts | Derivatives designated as hedging instruments</t>
  </si>
  <si>
    <t>Other Deferred Credits | Commodity contracts | Financial contracts | Derivatives designated as hedging instruments</t>
  </si>
  <si>
    <t>Other Deferred Credits | Interest Rate Contracts | Derivatives designated as hedging instruments</t>
  </si>
  <si>
    <t>RISK MANAGEMENT AND HEDGING ACTIVITIES USING DERIVATIVES - Part 2 (Details) $ in Millions</t>
  </si>
  <si>
    <t>Dec. 31, 2018USD ($)MMcfMMBbls</t>
  </si>
  <si>
    <t>Dec. 31, 2017USD ($)MMcfMMBbls</t>
  </si>
  <si>
    <t>Sep. 30, 2017USD ($)</t>
  </si>
  <si>
    <t>Derivative [Line Items]</t>
  </si>
  <si>
    <t>Senior Notes, Noncurrent</t>
  </si>
  <si>
    <t>Derivatives designated as hedging instruments | Futures and swaps | Natural gas (Bcf) | Fixed price | Purchased/Payor</t>
  </si>
  <si>
    <t>Notional amount | MMcf</t>
  </si>
  <si>
    <t>Derivatives designated as hedging instruments | Futures and swaps | Natural gas (Bcf) | Fixed price | Sold/Receiver</t>
  </si>
  <si>
    <t>Derivatives designated as hedging instruments | Futures and swaps | Natural gas (Bcf) | Basis | Purchased/Payor</t>
  </si>
  <si>
    <t>Derivatives designated as hedging instruments | Futures and swaps | Natural gas (Bcf) | Basis | Sold/Receiver</t>
  </si>
  <si>
    <t>Derivatives designated as hedging instruments | Futures, forwards and swaps | Crude oils and NGLs (MMBbl) | Fixed price | Purchased/Payor</t>
  </si>
  <si>
    <t>Notional amount | MMBbls</t>
  </si>
  <si>
    <t>Derivatives designated as hedging instruments | Futures, forwards and swaps | Crude oils and NGLs (MMBbl) | Fixed price | Sold/Receiver</t>
  </si>
  <si>
    <t>Derivatives designated as hedging instruments | Interest Rate Contracts | Purchased/Payor</t>
  </si>
  <si>
    <t>Derivative, Notional Amount</t>
  </si>
  <si>
    <t>Derivatives designated as hedging instruments | Interest Rate Contracts | Sold/Receiver</t>
  </si>
  <si>
    <t>Derivatives not designated as hedging instruments | Futures, forwards and swaps | Crude oils and NGLs (MMBbl) | Fixed price | Purchased/Payor</t>
  </si>
  <si>
    <t>Derivatives not designated as hedging instruments | Futures, forwards and swaps | Crude oils and NGLs (MMBbl) | Fixed price | Sold/Receiver</t>
  </si>
  <si>
    <t>LIBOR Based Interest Payments [Member] | Cash Flow Hedging [Member] | Forward contracts | Interest Rate Contracts</t>
  </si>
  <si>
    <t>Notional Amount Of Cash Flow Hedge Instruments Settled</t>
  </si>
  <si>
    <t>Forecasted Debt Issuances [Member] | Cash Flow Hedging [Member] | Forward contracts | Interest Rate Contracts</t>
  </si>
  <si>
    <t>Derivative, Notional Amount, New Contracts</t>
  </si>
  <si>
    <t>RISK MANAGEMENT AND HEDGING ACTIVITIES USING DERIVATIVES - Part 3 (Details) - Cash Flow Hedging [Member] - USD ($) $ in Thousands</t>
  </si>
  <si>
    <t>Derivative Instruments, Gain (Loss) [Line Items]</t>
  </si>
  <si>
    <t>Derivative Instruments, Gain (Loss) Recognized in Other Comprehensive (Loss), Net</t>
  </si>
  <si>
    <t>Derivative Instruments, Gain (Loss) Recognized in Other Comprehensive Income (Loss), Net</t>
  </si>
  <si>
    <t>Derivative Instruments, Gain (Loss) Reclassified from Accumulated OCI into Income, Net</t>
  </si>
  <si>
    <t>Commodity contracts</t>
  </si>
  <si>
    <t>Commodity contracts | Commodity sales revenues</t>
  </si>
  <si>
    <t>Interest Rate Contracts</t>
  </si>
  <si>
    <t>Interest Rate Contracts | Interest expense</t>
  </si>
  <si>
    <t>Accumulated Net Gain (Loss) from Cash Flow Hedges Attributable to Parent [Member] | Commodity contracts | Commodity sales revenues</t>
  </si>
  <si>
    <t>Accumulated Net Gain (Loss) from Cash Flow Hedges Attributable to Parent [Member] | Interest Rate Contracts | Interest expense</t>
  </si>
  <si>
    <t>PROPERTY, PLANT AND EQUIPMENT - (Details) - USD ($) $ in Thousands</t>
  </si>
  <si>
    <t>Property, Plant and Equipment [Line Items]</t>
  </si>
  <si>
    <t>Property, Plant and Equipment, Gross</t>
  </si>
  <si>
    <t>Property, Plant and Equipment, Net</t>
  </si>
  <si>
    <t>Construction in Progress Expenditures Incurred but Not yet Paid</t>
  </si>
  <si>
    <t>Impairment of long-lived assets</t>
  </si>
  <si>
    <t>Equity Method Investment, Other than Temporary Impairment</t>
  </si>
  <si>
    <t>Non-Regulated Property, Plant and Equipment [Member]</t>
  </si>
  <si>
    <t>Non-Regulated Property, Plant and Equipment [Member] | Gathering pipelines and related equipment</t>
  </si>
  <si>
    <t>Non-Regulated Property, Plant and Equipment [Member] | Gathering pipelines and related equipment | Minimum [Member]</t>
  </si>
  <si>
    <t>Property, Plant and Equipment, Useful Life</t>
  </si>
  <si>
    <t>Non-Regulated Property, Plant and Equipment [Member] | Gathering pipelines and related equipment | Maximum [Member]</t>
  </si>
  <si>
    <t>40 years</t>
  </si>
  <si>
    <t>Non-Regulated Property, Plant and Equipment [Member] | Processing and fractionation and related equipment</t>
  </si>
  <si>
    <t>Non-Regulated Property, Plant and Equipment [Member] | Processing and fractionation and related equipment | Minimum [Member]</t>
  </si>
  <si>
    <t>3 years</t>
  </si>
  <si>
    <t>Non-Regulated Property, Plant and Equipment [Member] | Processing and fractionation and related equipment | Maximum [Member]</t>
  </si>
  <si>
    <t>Non-Regulated Property, Plant and Equipment [Member] | Storage and related equipment</t>
  </si>
  <si>
    <t>Non-Regulated Property, Plant and Equipment [Member] | Storage and related equipment | Minimum [Member]</t>
  </si>
  <si>
    <t>Non-Regulated Property, Plant and Equipment [Member] | Storage and related equipment | Maximum [Member]</t>
  </si>
  <si>
    <t>54 years</t>
  </si>
  <si>
    <t>Non-Regulated Property, Plant and Equipment [Member] | Transmission pipelines and related equipment</t>
  </si>
  <si>
    <t>Non-Regulated Property, Plant and Equipment [Member] | Transmission pipelines and related equipment | Minimum [Member]</t>
  </si>
  <si>
    <t>Non-Regulated Property, Plant and Equipment [Member] | Transmission pipelines and related equipment | Maximum [Member]</t>
  </si>
  <si>
    <t>Non-Regulated Property, Plant and Equipment [Member] | General plant and other</t>
  </si>
  <si>
    <t>Non-Regulated Property, Plant and Equipment [Member] | General plant and other | Minimum [Member]</t>
  </si>
  <si>
    <t>2 years</t>
  </si>
  <si>
    <t>Non-Regulated Property, Plant and Equipment [Member] | General plant and other | Maximum [Member]</t>
  </si>
  <si>
    <t>60 years</t>
  </si>
  <si>
    <t>Non-Regulated Property, Plant and Equipment [Member] | Construction work in process</t>
  </si>
  <si>
    <t>Regulated Property Plant and Equipment [Member]</t>
  </si>
  <si>
    <t>Regulated Property Plant and Equipment [Member] | Natural Gas Liquids</t>
  </si>
  <si>
    <t>Average Depreciation Rate</t>
  </si>
  <si>
    <t>1.90%</t>
  </si>
  <si>
    <t>Regulated Property Plant and Equipment [Member] | Natural Gas Pipelines</t>
  </si>
  <si>
    <t>2.10%</t>
  </si>
  <si>
    <t>Regulated Property Plant and Equipment [Member] | Storage and related equipment</t>
  </si>
  <si>
    <t>Regulated Property Plant and Equipment [Member] | Storage and related equipment | Minimum [Member]</t>
  </si>
  <si>
    <t>Regulated Property Plant and Equipment [Member] | Storage and related equipment | Maximum [Member]</t>
  </si>
  <si>
    <t>25 years</t>
  </si>
  <si>
    <t>Regulated Property Plant and Equipment [Member] | General plant and other</t>
  </si>
  <si>
    <t>Regulated Property Plant and Equipment [Member] | General plant and other | Minimum [Member]</t>
  </si>
  <si>
    <t>Regulated Property Plant and Equipment [Member] | General plant and other | Maximum [Member]</t>
  </si>
  <si>
    <t>50 years</t>
  </si>
  <si>
    <t>Regulated Property Plant and Equipment [Member] | Construction work in process</t>
  </si>
  <si>
    <t>Regulated Property Plant and Equipment [Member] | Natural gas transmission pipelines and related equipment</t>
  </si>
  <si>
    <t>Regulated Property Plant and Equipment [Member] | Natural gas transmission pipelines and related equipment | Minimum [Member]</t>
  </si>
  <si>
    <t>Regulated Property Plant and Equipment [Member] | Natural gas transmission pipelines and related equipment | Maximum [Member]</t>
  </si>
  <si>
    <t>77 years</t>
  </si>
  <si>
    <t>Regulated Property Plant and Equipment [Member] | Natural gas liquids transmission pipelines and related equipment</t>
  </si>
  <si>
    <t>Regulated Property Plant and Equipment [Member] | Natural gas liquids transmission pipelines and related equipment | Minimum [Member]</t>
  </si>
  <si>
    <t>Regulated Property Plant and Equipment [Member] | Natural gas liquids transmission pipelines and related equipment | Maximum [Member]</t>
  </si>
  <si>
    <t>88 years</t>
  </si>
  <si>
    <t>GOODWILL AND INTANGIBLE ASSETS (Details) - USD ($) $ in Thousands</t>
  </si>
  <si>
    <t>Segment Reporting Information [Line Items]</t>
  </si>
  <si>
    <t>Goodwill</t>
  </si>
  <si>
    <t>Amortization expense for intangible assets</t>
  </si>
  <si>
    <t>Gross intangible assets and accumulated amortization [Abstract]</t>
  </si>
  <si>
    <t>Gross intangible assets</t>
  </si>
  <si>
    <t>Accumulated amortization</t>
  </si>
  <si>
    <t>Net intangible assets</t>
  </si>
  <si>
    <t>Future amortization expense for next five years [Abstract]</t>
  </si>
  <si>
    <t>Future amortization expense, year one</t>
  </si>
  <si>
    <t>Future amortization expense, year two</t>
  </si>
  <si>
    <t>Future amortization expense, year three</t>
  </si>
  <si>
    <t>Future amortization expense, year four</t>
  </si>
  <si>
    <t>Future amortization expense, year five</t>
  </si>
  <si>
    <t>Natural Gas Gathering And Processing and Natural Gas Liquids [Member] | Minimum [Member]</t>
  </si>
  <si>
    <t>Finite-Lived Intangible Asset, Useful Life</t>
  </si>
  <si>
    <t>20 years</t>
  </si>
  <si>
    <t>Natural Gas Gathering And Processing and Natural Gas Liquids [Member] | Maximum [Member]</t>
  </si>
  <si>
    <t>Natural Gas Gathering and Processing</t>
  </si>
  <si>
    <t>Natural Gas Liquids</t>
  </si>
  <si>
    <t>DEBT (Details) $ in Thousands</t>
  </si>
  <si>
    <t>9 Months Ended</t>
  </si>
  <si>
    <t>Sep. 30, 2017USD ($)Rate</t>
  </si>
  <si>
    <t>Dec. 31, 2018USD ($)Rate</t>
  </si>
  <si>
    <t>Dec. 31, 2017USD ($)Rate</t>
  </si>
  <si>
    <t>Dec. 31, 2016USD ($)Rate</t>
  </si>
  <si>
    <t>Sep. 30, 2018USD ($)Rate</t>
  </si>
  <si>
    <t>Total debt</t>
  </si>
  <si>
    <t>Unamortized portion of terminated swaps</t>
  </si>
  <si>
    <t>Unamortized debt issuance costs and discounts</t>
  </si>
  <si>
    <t>Current maturities of long-term debt</t>
  </si>
  <si>
    <t>Short-term borrowings</t>
  </si>
  <si>
    <t>Long-term debt</t>
  </si>
  <si>
    <t>Long-term Debt, by Maturity [Abstract]</t>
  </si>
  <si>
    <t>$2.5 Billion Credit Agreement [Member]</t>
  </si>
  <si>
    <t>Letters of Credit Outstanding, Amount</t>
  </si>
  <si>
    <t>Line of credit facility sublimit</t>
  </si>
  <si>
    <t>Line of Credit Facility Swingline Subfacility</t>
  </si>
  <si>
    <t>Line Of Credit Facility Option To Increase Borrowing Capacity</t>
  </si>
  <si>
    <t>Line of Credit Facility, Interest Rate Description</t>
  </si>
  <si>
    <t>borrowings, if any, will accrue at LIBOR plus 110 basis points</t>
  </si>
  <si>
    <t>Line Of Credit Facility, Annual Facility Fee Description</t>
  </si>
  <si>
    <t>the annual facility fee is 15 basis points</t>
  </si>
  <si>
    <t>Indebtedness To Adjusted Ebitda Current</t>
  </si>
  <si>
    <t>Debt instrument covenant description</t>
  </si>
  <si>
    <t>Among other things, these covenants include maintaining a ratio of indebtedness to adjusted EBITDA (EBITDA, as defined in our $2.5 Billion Credit Agreement, adjusted for all noncash charges and increased for projected EBITDA from certain lender-approved capital expansion projects).  At December 31, 2018, due to our acquisition of the remaining 20 percent interest in WTLPG for $195 million, the covenant increased to 5.5 to 1 for the second half of 2018 and first quarter 2019, and 5.0 to 1 thereafter. Our $2.5 Billion Credit Agreement includes a $100 million sublimit for the issuance of standby letters of credit and a $200 million sublimit for swingline loans.  Under the terms of our $2.5 Billion Credit Agreement, we may request an increase in the size of the facility to an aggregate of $3.5 billion by either commitments from new lenders or increased commitments from existing lenders.  Our $2.5 Billion Credit Agreement contains provisions for an applicable margin rate and an annual facility fee, both of which adjust with changes in our credit ratings.  Based on our current credit ratings, borrowings, if any, will accrue at LIBOR plus 110 basis points, and the annual facility fee is 15 basis points.  We have the option to request an additional one-year extension, subject to lender approval, which may be used for working capital, capital expenditures, acquisitions and mergers, the issuance of letters of credit and for other general corporate purposes.  At December 31, 2018, our ratio of indebtedness to adjusted EBITDA was 3.5 to 1, and we were in compliance with all covenants under our $2.5 Billion Credit Agreement.</t>
  </si>
  <si>
    <t>Senior Notes [Member]</t>
  </si>
  <si>
    <t>Proceeds from Debt, Net of Issuance Costs</t>
  </si>
  <si>
    <t>Note Payable from Public Offering Due 2018 [Member]</t>
  </si>
  <si>
    <t>Notes Payables due 2019 [Member]</t>
  </si>
  <si>
    <t>Note Payable from Public Offering Due 2020 [Member]</t>
  </si>
  <si>
    <t>Note Payable Due 2022 [Domain]</t>
  </si>
  <si>
    <t>Note Payable 2 from Public Offering Due 2022 [Member]</t>
  </si>
  <si>
    <t>Guardian Pipeline [Member]</t>
  </si>
  <si>
    <t>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t>
  </si>
  <si>
    <t>Debt Instrument, Covenant Compliance</t>
  </si>
  <si>
    <t>At December 31, 2018, Guardian Pipeline was in compliance with its financial covenants</t>
  </si>
  <si>
    <t>Guardian Pipeline [Member] | Notes Payables 1 due 2022 [Member]</t>
  </si>
  <si>
    <t>Average interest rate (in hundredths) | Rate</t>
  </si>
  <si>
    <t>7.85%</t>
  </si>
  <si>
    <t>Subsidiary Issuer [Member] | Notes Payable due 2016 [Member]</t>
  </si>
  <si>
    <t>Interest rates (in hundredths) | Rate</t>
  </si>
  <si>
    <t>6.15%</t>
  </si>
  <si>
    <t>Subsidiary Issuer [Member] | Note Payable from Public Offering Due 2017 [Member]</t>
  </si>
  <si>
    <t>Repayment of Senior Notes</t>
  </si>
  <si>
    <t>2.00%</t>
  </si>
  <si>
    <t>Subsidiary Issuer [Member] | Note Payable from Public Offering Due 2018 [Member]</t>
  </si>
  <si>
    <t>3.20%</t>
  </si>
  <si>
    <t>Subsidiary Issuer [Member] | Notes Payables due 2019 [Member]</t>
  </si>
  <si>
    <t>8.625%</t>
  </si>
  <si>
    <t>Subsidiary Issuer [Member] | Note Payable from Public Offering Due 2020 [Member]</t>
  </si>
  <si>
    <t>3.80%</t>
  </si>
  <si>
    <t>Subsidiary Issuer [Member] | Term Loan Agreement due 2019 [Member]</t>
  </si>
  <si>
    <t>Delayed-Draw Unsecured Senior Term Loan</t>
  </si>
  <si>
    <t>Long-term Debt, Percentage Bearing Variable Interest, Percentage Rate | Rate</t>
  </si>
  <si>
    <t>2.87%</t>
  </si>
  <si>
    <t>Subsidiary Issuer [Member] | Note Payable 2 from Public Offering Due 2022 [Member]</t>
  </si>
  <si>
    <t>3.375%</t>
  </si>
  <si>
    <t>Subsidiary Issuer [Member] | Note Payable from Public Offering Due 2023 [Member]</t>
  </si>
  <si>
    <t>5.00%</t>
  </si>
  <si>
    <t>Subsidiary Issuer [Member] | Note Payable from Public Offering Due 2025 [Member]</t>
  </si>
  <si>
    <t>4.90%</t>
  </si>
  <si>
    <t>Subsidiary Issuer [Member] | Notes Payables due 2036 [Member]</t>
  </si>
  <si>
    <t>6.65%</t>
  </si>
  <si>
    <t>Subsidiary Issuer [Member] | Notes Payables due 2037 [Member]</t>
  </si>
  <si>
    <t>6.85%</t>
  </si>
  <si>
    <t>Subsidiary Issuer [Member] | Note Payable from Public Offering Due 2041 [Member]</t>
  </si>
  <si>
    <t>6.125%</t>
  </si>
  <si>
    <t>Subsidiary Issuer [Member] | Note Payable from Public Offering Due 2043 [Member]</t>
  </si>
  <si>
    <t>6.20%</t>
  </si>
  <si>
    <t>Parent Company</t>
  </si>
  <si>
    <t>Commercial Paper</t>
  </si>
  <si>
    <t>Short-term Debt, Weighted Average Interest Rate, at Point in Time | Rate</t>
  </si>
  <si>
    <t>2.85%</t>
  </si>
  <si>
    <t>2.23%</t>
  </si>
  <si>
    <t>Parent Company | Senior Notes [Member]</t>
  </si>
  <si>
    <t xml:space="preserve">Our senior notes are governed by indentures containing covenants, including among other provisions, limitations on our ability to place liens on our property or assets and to sell and leaseback our property.  The indentures governing our 6.875 percent senior notes due 2028 include an event of default upon acceleration of other indebtedness of $15 million or more, and the indentures governing the remainder of our senior notes include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The indenture for the 7.5 percent notes due 2023 also contains a provision that allows the holders of the notes to require ONEOK to offer to repurchase all or any part of their notes if a change of control and a credit rating downgrade occur at a purchase price of 101 percent of the principal amount, plus accrued and unpaid interest, if any. </t>
  </si>
  <si>
    <t>Debt instrument call feature</t>
  </si>
  <si>
    <t xml:space="preserve">We may redeem our senior notes, in whole or in part, at any time prior to their maturity at a redemption price equal to the principal amount, plus accrued and unpaid interest and a make-whole premium.  We may redeem the balance of our senior notes due 2020, 2022, 2023, 2025, 2027, 2028 (4.55%), 2041, 2043, 2047 and 2048 at a redemption price equal to the principal amount, plus accrued and unpaid interest, starting one to six months before the maturity date as stipulated in the respective contract terms.  Our senior notes are senior unsecured obligations, ranking equally in right of payment with all of our existing and future unsecured senior indebtedness.  </t>
  </si>
  <si>
    <t>Parent Company | Term Loan Agreement due 2021 [Member]</t>
  </si>
  <si>
    <t>Debt Instrument, Interest Rate Terms</t>
  </si>
  <si>
    <t>bears interest at LIBOR plus 112.5 basis points</t>
  </si>
  <si>
    <t>Parent Company | Note Payable from Public Offering Due 2022 [Member]</t>
  </si>
  <si>
    <t>4.25%</t>
  </si>
  <si>
    <t>Parent Company | Note Payable Due 2023 [Member]</t>
  </si>
  <si>
    <t>7.50%</t>
  </si>
  <si>
    <t>Parent Company | Note Payable Due 2027 [Member]</t>
  </si>
  <si>
    <t>4.00%</t>
  </si>
  <si>
    <t>Parent Company | Note Payables 1 due 2028 [Member]</t>
  </si>
  <si>
    <t>6.50%</t>
  </si>
  <si>
    <t>4.55%</t>
  </si>
  <si>
    <t>Parent Company | Note Payables 2 due 2028 [Member]</t>
  </si>
  <si>
    <t>6.875%</t>
  </si>
  <si>
    <t>Parent Company | Note Payable from Public Offering Due 2028 [Member]</t>
  </si>
  <si>
    <t>Parent Company | Notes Payables due 2035 [Member]</t>
  </si>
  <si>
    <t>6.00%</t>
  </si>
  <si>
    <t>Parent Company | Notes Payables due 2047 [Member]</t>
  </si>
  <si>
    <t>4.95%</t>
  </si>
  <si>
    <t>Parent Company | Note Payable from Public Offering Due 2047 [Member]</t>
  </si>
  <si>
    <t>5.20%</t>
  </si>
  <si>
    <t>Parent Company | Note Payables due 2048 [Member]</t>
  </si>
  <si>
    <t>Parent Company | Term Loan Agreement due 2019 [Member]</t>
  </si>
  <si>
    <t>3.63%</t>
  </si>
  <si>
    <t>EQUITY EQUITY (Details) - USD ($)</t>
  </si>
  <si>
    <t>Mar. 31, 2019</t>
  </si>
  <si>
    <t>Public Offering Price of Common Stock</t>
  </si>
  <si>
    <t>Noncontrolling Interest, Ownership Percentage by Noncontrolling Owners</t>
  </si>
  <si>
    <t>20.00%</t>
  </si>
  <si>
    <t>Business Combination, Consideration Transferred</t>
  </si>
  <si>
    <t>Common Stock, Shares, Issued</t>
  </si>
  <si>
    <t>Dividends, Cash</t>
  </si>
  <si>
    <t>Common Stock, Dividends, Per Share, Cash Paid</t>
  </si>
  <si>
    <t>Stock Issued During Period, Shares, New Issues</t>
  </si>
  <si>
    <t>Noncash Contribution Expense</t>
  </si>
  <si>
    <t>Dividends, Preferred Stock, Cash</t>
  </si>
  <si>
    <t>Preferred stock dividends paid</t>
  </si>
  <si>
    <t>Proceeds from Issuance or Sale of Equity</t>
  </si>
  <si>
    <t>Aggregate Amount Of Common Units Available For Issuance And Sale Under Equity Distribution Agreement</t>
  </si>
  <si>
    <t>Key Provisions of Operating or Partnership Agreement, Description</t>
  </si>
  <si>
    <t>Cash Distributions - Prior to the consummation of the Merger Transaction, we received distributions from ONEOK Partners on our common and Class B units and our 2 percent general partner interest, which included our incentive distribution rights.</t>
  </si>
  <si>
    <t>Issued Under Equity Agreement</t>
  </si>
  <si>
    <t>Common Stock Sold Under Equity Distribution Agreement</t>
  </si>
  <si>
    <t>Issued Under Equity Distribution Agreement</t>
  </si>
  <si>
    <t>Partners Capital Account Units Sold Under Equity Distribution Agreement</t>
  </si>
  <si>
    <t>Subsequent Event [Member]</t>
  </si>
  <si>
    <t>Common Stock, Dividends, Per Share, Declared, Annualized</t>
  </si>
  <si>
    <t>Common Stock, Dividends, Per Share, Declared</t>
  </si>
  <si>
    <t>Dividends Payable, Date to be Paid</t>
  </si>
  <si>
    <t>Jan. 28,
		2019</t>
  </si>
  <si>
    <t>Series A Preferred Stock [Member]</t>
  </si>
  <si>
    <t>Preferred Stock, Shares Outstanding</t>
  </si>
  <si>
    <t>Series B Preferred Stock [Member]</t>
  </si>
  <si>
    <t>Series E Preferred Stock [Member]</t>
  </si>
  <si>
    <t>Stock Issued During Period, Value, New Issues</t>
  </si>
  <si>
    <t>Preferred Stock, Dividend Rate, Percentage</t>
  </si>
  <si>
    <t>5.50%</t>
  </si>
  <si>
    <t>Distribution Paid</t>
  </si>
  <si>
    <t>Distributions Per Unit</t>
  </si>
  <si>
    <t>Total distributions paid</t>
  </si>
  <si>
    <t>Aggregate Amount Of Common Shares Available For Issuance And Sale Under Equity Distribution Agreement</t>
  </si>
  <si>
    <t>General Partner</t>
  </si>
  <si>
    <t>General Partner | Distribution Paid</t>
  </si>
  <si>
    <t>General partner distributions</t>
  </si>
  <si>
    <t>Incentive distributions</t>
  </si>
  <si>
    <t>Distributions to general partner</t>
  </si>
  <si>
    <t>ONEOK | Distribution Paid</t>
  </si>
  <si>
    <t>Limited partner distributions to ONEOK</t>
  </si>
  <si>
    <t>Limited Partner | Distribution Paid</t>
  </si>
  <si>
    <t>Limited partner distributions to other unitholders</t>
  </si>
  <si>
    <t>ACCUMULATED OTHER COMPREHENSIVE INCOME (LOSS) (Details) - USD ($) $ in Thousands</t>
  </si>
  <si>
    <t>Other Comprehensive Income (Loss) Before Reclassifications, Unrealized Gains (Losses) on Risk-Management Assets/Liabilities</t>
  </si>
  <si>
    <t>Other Comprehensive (Income) Loss Before Reclassification, Pension and Postretirement Benefit Plan Obligations</t>
  </si>
  <si>
    <t>Other Comprehensive Income (Loss) Before Reclassification, Unrealized Gains (Losses) on Risk-Management Assets/Liabilities of Unconsolidated Affiliates</t>
  </si>
  <si>
    <t>Other comprehensive income (loss) before reclassifications</t>
  </si>
  <si>
    <t>Other Comprehensive Income (Loss) Reclassification Adjustment from AOCI for Unrealized Gains (Losses) on Risk-Management Assets/Liabilities, Net of Tax</t>
  </si>
  <si>
    <t>Other Comprehensive Income (Loss), Reclassification Adjustment from AOCI for Other Comprehensive Income Attributable to Equity Method Investments, Net of Tax</t>
  </si>
  <si>
    <t>Other Comprehensive Income (Loss), Reclassification Adjustment included in Net Income, Net of Tax</t>
  </si>
  <si>
    <t>Impact of Merger Transaction On Unrealized Gains (Losses) on Risk Management Assets/Liabilities</t>
  </si>
  <si>
    <t>Impact of Merger Transaction on Pension and Postretirement Benefit Plan Obligations</t>
  </si>
  <si>
    <t>Impact of Merger Transaction on Unrealized Gains (Losses) on Risk Management Assets/Liabilities of Unconsolidated Affiliates</t>
  </si>
  <si>
    <t>Impact of Merger Transaction on AOCI, Total</t>
  </si>
  <si>
    <t>Other Comprehensive Income (Loss), Derivatives Qualifying as Hedges, Net of Tax, Portion Attributable to Parent</t>
  </si>
  <si>
    <t>Other Comprehensive (Income) Loss, Pension and Postretirement Benefit Plans, after Reclassification Adjustment, after Tax</t>
  </si>
  <si>
    <t>Other Comprehensive Income (Loss) on investment in unconsolidated affiliates</t>
  </si>
  <si>
    <t>Other Comprehensive Income (Loss), Net of Tax, Portion Attributable to Parent</t>
  </si>
  <si>
    <t>Impact of Adoption of ASU 2018-02 on Unrealized Gains (Losses) on Risk Management Assets/Liabilities</t>
  </si>
  <si>
    <t>Impact of Adoption of ASU 2018-02 on Pension and Postretirement Benefit Plan Obligations</t>
  </si>
  <si>
    <t>Impact of Adoption of ASU 2018-02 on Unrealized Gains (Losses) on Risk Management Assets/Liabilities of Unconsolidated Affiliates</t>
  </si>
  <si>
    <t>Impact of Adoption of ASU 2018-02 on AOCI, Total</t>
  </si>
  <si>
    <t>Unrealized gains (losses) on risk management assets/liabilities - December 31</t>
  </si>
  <si>
    <t>Pension and Postretirement Benefit Plan Obligations - December 31</t>
  </si>
  <si>
    <t>Unrealized gains (losses) on risk-management assets/liabilities of unconsolidated affiliates - December 31</t>
  </si>
  <si>
    <t>Accumulated other comprehensive loss - December 31</t>
  </si>
  <si>
    <t>Beginning balance adjustments on unrealized gains (losses) on risk management assets/liabilities</t>
  </si>
  <si>
    <t>Beginning balance adjustments on pension and postretirement benefit plan obligations</t>
  </si>
  <si>
    <t>Beginning balance adjustments on unrealized gains (losses) on risk-management asset/liabilities of unconsolidated affiliates</t>
  </si>
  <si>
    <t>Beginning balance adjustments on accumulated other comprehensive loss</t>
  </si>
  <si>
    <t>Reclassification Adjustment from AOCI on Risk Management Assets/Liabilities, Income Tax</t>
  </si>
  <si>
    <t>Accumulated Net Gain (Loss) from Cash Flow Hedges Attributable to Parent [Member]</t>
  </si>
  <si>
    <t>Accumulated Net Gain (Loss) from Cash Flow Hedges Attributable to Parent [Member] | Sales [Member] | Commodity Contract [Member]</t>
  </si>
  <si>
    <t>Derivative Instruments, Gain (Loss) Reclassified from Accumulated OCI into Income</t>
  </si>
  <si>
    <t>Accumulated Net Gain (Loss) from Cash Flow Hedges Attributable to Parent [Member] | Interest Expense [Member] | Interest Rate Contracts</t>
  </si>
  <si>
    <t>Accumulated Net Gain (Loss) from Cash Flow Hedges Attributable to Parent [Member] | Total before tax [Member]</t>
  </si>
  <si>
    <t>Accumulated Net Gain (Loss) from Cash Flow Hedges Attributable to Parent [Member] | Tax Expense [Member]</t>
  </si>
  <si>
    <t>Accumulated Net Gain (Loss) from Cash Flow Hedges Attributable to Parent [Member] | Net of tax [Member]</t>
  </si>
  <si>
    <t>Accumulated Net Gain (Loss) from Cash Flow Hedges Attributable to Parent [Member] | Net income attributable to noncontrolling interest [Member]</t>
  </si>
  <si>
    <t>Reclassification Adjustment from AOCI on Risk Management Assets/Liabilities Net of Tax, Portion Attributable to Noncontrolling Interest</t>
  </si>
  <si>
    <t>Accumulated Pension and Postretirement Benefit Plans Adjustment Attributable to Parent [Member]</t>
  </si>
  <si>
    <t>Other Comprehensive (Income) Loss, Pension and Postretirement Benefit Plans, Reclassification Adjustment from AOCI, After Tax</t>
  </si>
  <si>
    <t>Pension and Postretirement Benefit Plans, Amortization of Gain (Loss)</t>
  </si>
  <si>
    <t>Pension and Postretirement Benefit Plans, Amortization of Prior Service Cost (Credit)</t>
  </si>
  <si>
    <t>Reclassification Adjustment from AOCI, before Tax, Pension and Postretirement Benefit Plans, Gain (Loss)</t>
  </si>
  <si>
    <t>Reclassification Adjustment from AOCI, Tax, Pensions and Postretirement Benefit Plans, Gain (Loss)</t>
  </si>
  <si>
    <t>Accumulated Other Comprehensive Income from Investments in Unconsolidated Affiliates Attributable to Parent [Member]</t>
  </si>
  <si>
    <t>Reclassification Adjustment from AOCI, Before Tax, Portion Attributable to Unconsolidated Affiliates</t>
  </si>
  <si>
    <t>Reclassification Adjustment from AOCI, Tax, Portion Attributable to Unconsolidated Affiliates</t>
  </si>
  <si>
    <t>Accumulated Other Comprehensive Income from Investments in Unconsolidated Affiliates Attributable to Parent [Member] | Net of tax [Member]</t>
  </si>
  <si>
    <t>Reclassification Adjustment from AOCI, Net of Tax, Portion Attributable to Unconsolidated Affiliates</t>
  </si>
  <si>
    <t>Cash Flow Hedging [Member] | Commodity Contract [Member]</t>
  </si>
  <si>
    <t>Unrealized Gain Loss On Cash Flow Hedges Net Of Tax Accumulated Other Comprehensive Income Loss</t>
  </si>
  <si>
    <t>Commodity Cash Flow Hedge Unrealized Gain (Loss) to be Reclassified During Next 12 Months</t>
  </si>
  <si>
    <t>Commodity Cash Flow Hedge Gain Loss To Be Reclassified After Next 12 Months Net</t>
  </si>
  <si>
    <t>Cash Flow Hedging [Member] | Interest Rate Contracts</t>
  </si>
  <si>
    <t>Amount of accumulated other comprehensive income (loss) attributable primarily to settled interest-rate swaps.</t>
  </si>
  <si>
    <t>Interest Rate Cash Flow Hedge Gain (Loss) to be Reclassified During Next 12 Months, Net</t>
  </si>
  <si>
    <t>Cash Flow Hedging [Member] | Forward Contracts [Member]</t>
  </si>
  <si>
    <t>Amount of accumulated other comprehensive income (loss) attributable primarily to forward starting interest-rate swaps.</t>
  </si>
  <si>
    <t>EARNINGS PER SHARE EARNINGS PER SHARE (Details) - USD ($) $ / shares in Units, shares in Thousands, $ in Thousands</t>
  </si>
  <si>
    <t>Basic EPS</t>
  </si>
  <si>
    <t>Net income available for common stock</t>
  </si>
  <si>
    <t>Shares</t>
  </si>
  <si>
    <t>Diluted EPS</t>
  </si>
  <si>
    <t>Effect of dilutive securities</t>
  </si>
  <si>
    <t>Effect of dilutive securities, number of shares</t>
  </si>
  <si>
    <t>Net income attributable to ONEOK available for common stock and common stock equivalents</t>
  </si>
  <si>
    <t>SHARE-BASED PAYMENTS SHARE-BASED PAYMENTS (Details) - USD ($) $ / shares in Units, $ in Thousands</t>
  </si>
  <si>
    <t>Forfeiture rate maximum (in hundredths)</t>
  </si>
  <si>
    <t>3.00%</t>
  </si>
  <si>
    <t>Allocated Share-based Compensation Expense</t>
  </si>
  <si>
    <t>Employee Service Share-based Compensation, Tax Benefit from Compensation Expense</t>
  </si>
  <si>
    <t>Equity Incentive Plan [Member]</t>
  </si>
  <si>
    <t>Common Stock, Capital Shares Reserved for Future Issuance</t>
  </si>
  <si>
    <t>Share-based Compensation Arrangement by Share-based Payment Award, Number of Shares Available for Grant</t>
  </si>
  <si>
    <t>Performance Unit Awards [Member]</t>
  </si>
  <si>
    <t>Share-based Compensation Arrangement by Share-based Payment Award, Award Vesting Period</t>
  </si>
  <si>
    <t>Employee Service Share-based Compensation, Nonvested Awards, Compensation Cost Not yet Recognized</t>
  </si>
  <si>
    <t>Employee Service Share-based Compensation, Nonvested Awards, Compensation Cost Not yet Recognized, Period for Recognition</t>
  </si>
  <si>
    <t>1 year 11 months 2 day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 Based Compensation Arrangement By Share Based Payment Award, Equity Instruments Other Than Options, Granted in Period, Fair Value</t>
  </si>
  <si>
    <t>Share-based Compensation Arrangement by Share-based Payment Award, Equity Instruments Other than Options, Vested in Period, Fair Value</t>
  </si>
  <si>
    <t>Share-based Compensation Arrangement by Share-based Payment Award, Fair Value Assumptions, Expected Volatility Rate</t>
  </si>
  <si>
    <t>39.20%</t>
  </si>
  <si>
    <t>40.59%</t>
  </si>
  <si>
    <t>39.94%</t>
  </si>
  <si>
    <t>Share-based Compensation Arrangement by Share-based Payment Award, Fair Value Assumptions, Expected Dividend Rate</t>
  </si>
  <si>
    <t>5.49%</t>
  </si>
  <si>
    <t>4.68%</t>
  </si>
  <si>
    <t>11.32%</t>
  </si>
  <si>
    <t>Share-based Compensation Arrangement by Share-based Payment Award, Fair Value Assumptions, Risk Free Interest Rate</t>
  </si>
  <si>
    <t>2.44%</t>
  </si>
  <si>
    <t>1.49%</t>
  </si>
  <si>
    <t>0.93%</t>
  </si>
  <si>
    <t>Restricted Stock Units (RSUs) [Member]</t>
  </si>
  <si>
    <t>1 year 11 months 3 days</t>
  </si>
  <si>
    <t>Employee Stock Purchase Plan [Member]</t>
  </si>
  <si>
    <t>Maximum allowable percentage of annual base pay withheld to purchase our common stock</t>
  </si>
  <si>
    <t>10.00%</t>
  </si>
  <si>
    <t>Purchase price percentage of the lower of its grant date or exercise date market price</t>
  </si>
  <si>
    <t>85.00%</t>
  </si>
  <si>
    <t>Employee participation in the plan (in hundredths)</t>
  </si>
  <si>
    <t>60.00%</t>
  </si>
  <si>
    <t>58.00%</t>
  </si>
  <si>
    <t>57.00%</t>
  </si>
  <si>
    <t>Shares sold under the Employee Stock Purchase Plan</t>
  </si>
  <si>
    <t>Share Price of Shares Sold Under the Employee Stock Purchase Plan (In Dollars per Share)</t>
  </si>
  <si>
    <t>Employee Stock Award Program [Member]</t>
  </si>
  <si>
    <t>Share-based Compensation Arrangement by Share-based Payment Award, Description</t>
  </si>
  <si>
    <t xml:space="preserve">Under our Employee Stock Award Program, we issued, for no monetary consideration, to all eligible employees one share of our common stock when the per-share closing price of our common stock on the NYSE was for the first time at or above $13 per share, and one additional share of common stock when the per-share closing price of our common stock on the NYSE was at or above each one dollar increment above $13. </t>
  </si>
  <si>
    <t>Shares Awarded Under Employee Stock Award Program</t>
  </si>
  <si>
    <t>Non-employees and Directors [Member]</t>
  </si>
  <si>
    <t>Maximum Value of Shares For Which Awards May Be Issued To A Participant During Any Year</t>
  </si>
  <si>
    <t>Share-based Compensation Arrangement by Share-based Payment Award, Options, Outstanding, Number</t>
  </si>
  <si>
    <t>Non-employees and Directors [Member] | Performance Unit Awards [Member]</t>
  </si>
  <si>
    <t>Non-employees and Directors [Member] | Restricted Stock Units (RSUs) [Member]</t>
  </si>
  <si>
    <t>EMPLOYEE BENEFIT PLANS EMPLOYEE BENEFIT PLANS (Details) - USD ($) $ in Thousands</t>
  </si>
  <si>
    <t>Dec. 31, 2019</t>
  </si>
  <si>
    <t>Defined Benefit Plan Disclosure [Line Items]</t>
  </si>
  <si>
    <t>Investments Included in Other Assets, Supplemental Executive Retirement Plan</t>
  </si>
  <si>
    <t>Deferred income taxes (a)</t>
  </si>
  <si>
    <t>Total recognized in other comprehensive income (loss)</t>
  </si>
  <si>
    <t>Accumulated other comprehensive loss, net of tax</t>
  </si>
  <si>
    <t>Expected long-term return on plan assets</t>
  </si>
  <si>
    <t>8.00%</t>
  </si>
  <si>
    <t>7.75%</t>
  </si>
  <si>
    <t>Compensation increase rate</t>
  </si>
  <si>
    <t>3.10%</t>
  </si>
  <si>
    <t>Defined Benefit Plan, Assumptions Used in Calculation (Long-term rate of return and discount rate)</t>
  </si>
  <si>
    <t xml:space="preserve">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retirement and other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t>
  </si>
  <si>
    <t>Pension Plan [Member]</t>
  </si>
  <si>
    <t>Benefit obligation</t>
  </si>
  <si>
    <t>Service cost</t>
  </si>
  <si>
    <t>Interest cost</t>
  </si>
  <si>
    <t>Plan participants’ contributions</t>
  </si>
  <si>
    <t>Actuarial loss (gain)</t>
  </si>
  <si>
    <t>Benefits paid</t>
  </si>
  <si>
    <t>Fair value of plan assets</t>
  </si>
  <si>
    <t>Actual return on plan assets</t>
  </si>
  <si>
    <t>Employer contributions</t>
  </si>
  <si>
    <t>Balance at December 31</t>
  </si>
  <si>
    <t>Noncurrent liabilities</t>
  </si>
  <si>
    <t>Defined Benefit Plan, Accumulated Benefit Obligation</t>
  </si>
  <si>
    <t>Expected return on plan assets</t>
  </si>
  <si>
    <t>Amortization of prior service credit</t>
  </si>
  <si>
    <t>Amortization of net loss</t>
  </si>
  <si>
    <t>Net periodic benefit cost</t>
  </si>
  <si>
    <t>Net gain (loss) arising during the period</t>
  </si>
  <si>
    <t>Prior service credit</t>
  </si>
  <si>
    <t>Accumulated loss</t>
  </si>
  <si>
    <t>Discount rate</t>
  </si>
  <si>
    <t>4.50%</t>
  </si>
  <si>
    <t>3.75%</t>
  </si>
  <si>
    <t>3.65%</t>
  </si>
  <si>
    <t>Discount Rates - Pension and Postretirement Plans</t>
  </si>
  <si>
    <t>5.25%</t>
  </si>
  <si>
    <t>Domestic and international equities</t>
  </si>
  <si>
    <t>42.00%</t>
  </si>
  <si>
    <t>Long duration fixed income</t>
  </si>
  <si>
    <t>30.00%</t>
  </si>
  <si>
    <t>Return-seeking credit</t>
  </si>
  <si>
    <t>11.00%</t>
  </si>
  <si>
    <t>Hedge funds</t>
  </si>
  <si>
    <t>Real estate funds</t>
  </si>
  <si>
    <t>7.00%</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 [Member] | Subsequent Event [Member]</t>
  </si>
  <si>
    <t>Pension Plan [Member] | Level 1</t>
  </si>
  <si>
    <t>Pension Plan [Member] | Level 2</t>
  </si>
  <si>
    <t>Pension Plan [Member] | Level 3</t>
  </si>
  <si>
    <t>Pension Plan [Member] | Subtotal</t>
  </si>
  <si>
    <t>Pension Plan [Member] | Measured at NAV</t>
  </si>
  <si>
    <t>Pension Plan [Member] | Total</t>
  </si>
  <si>
    <t>Pension Plan [Member] | Equity securities | Level 1</t>
  </si>
  <si>
    <t>Pension Plan [Member] | Equity securities | Level 2</t>
  </si>
  <si>
    <t>Pension Plan [Member] | Equity securities | Level 3</t>
  </si>
  <si>
    <t>Pension Plan [Member] | Equity securities | Subtotal</t>
  </si>
  <si>
    <t>Pension Plan [Member] | Equity securities | Measured at NAV</t>
  </si>
  <si>
    <t>Pension Plan [Member] | Equity securities | Total</t>
  </si>
  <si>
    <t>Pension Plan [Member] | Real Estate Funds [Member] | Level 1</t>
  </si>
  <si>
    <t>Pension Plan [Member] | Real Estate Funds [Member] | Level 2</t>
  </si>
  <si>
    <t>Pension Plan [Member] | Real Estate Funds [Member] | Level 3</t>
  </si>
  <si>
    <t>Pension Plan [Member] | Real Estate Funds [Member] | Subtotal</t>
  </si>
  <si>
    <t>Pension Plan [Member] | Real Estate Funds [Member] | Measured at NAV</t>
  </si>
  <si>
    <t>Pension Plan [Member] | Real Estate Funds [Member] | Total</t>
  </si>
  <si>
    <t>Pension Plan [Member] | Government obligations | Level 1</t>
  </si>
  <si>
    <t>Pension Plan [Member] | Government obligations | Level 2</t>
  </si>
  <si>
    <t>Pension Plan [Member] | Government obligations | Level 3</t>
  </si>
  <si>
    <t>Pension Plan [Member] | Government obligations | Subtotal</t>
  </si>
  <si>
    <t>Pension Plan [Member] | Government obligations | Measured at NAV</t>
  </si>
  <si>
    <t>Pension Plan [Member] | Government obligations | Total</t>
  </si>
  <si>
    <t>Pension Plan [Member] | Corporate obligations | Level 1</t>
  </si>
  <si>
    <t>Pension Plan [Member] | Corporate obligations | Level 2</t>
  </si>
  <si>
    <t>Pension Plan [Member] | Corporate obligations | Level 3</t>
  </si>
  <si>
    <t>Pension Plan [Member] | Corporate obligations | Subtotal</t>
  </si>
  <si>
    <t>Pension Plan [Member] | Corporate obligations | Measured at NAV</t>
  </si>
  <si>
    <t>Pension Plan [Member] | Corporate obligations | Total</t>
  </si>
  <si>
    <t>Pension Plan [Member] | Common/collective trusts | Level 1</t>
  </si>
  <si>
    <t>Pension Plan [Member] | Common/collective trusts | Level 2</t>
  </si>
  <si>
    <t>Pension Plan [Member] | Common/collective trusts | Level 3</t>
  </si>
  <si>
    <t>Pension Plan [Member] | Common/collective trusts | Subtotal</t>
  </si>
  <si>
    <t>Pension Plan [Member] | Common/collective trusts | Measured at NAV</t>
  </si>
  <si>
    <t>Pension Plan [Member] | Common/collective trusts | Total</t>
  </si>
  <si>
    <t>Pension Plan [Member] | Cash | Level 1</t>
  </si>
  <si>
    <t>Pension Plan [Member] | Cash | Level 2</t>
  </si>
  <si>
    <t>Pension Plan [Member] | Cash | Level 3</t>
  </si>
  <si>
    <t>Pension Plan [Member] | Cash | Subtotal</t>
  </si>
  <si>
    <t>Pension Plan [Member] | Cash | Measured at NAV</t>
  </si>
  <si>
    <t>Pension Plan [Member] | Cash | Total</t>
  </si>
  <si>
    <t>Pension Plan [Member] | Other Investments | Level 1</t>
  </si>
  <si>
    <t>Pension Plan [Member] | Other Investments | Level 2</t>
  </si>
  <si>
    <t>Pension Plan [Member] | Other Investments | Level 3</t>
  </si>
  <si>
    <t>Pension Plan [Member] | Other Investments | Subtotal</t>
  </si>
  <si>
    <t>Pension Plan [Member] | Other Investments | Measured at NAV</t>
  </si>
  <si>
    <t>Pension Plan [Member] | Other Investments | Total</t>
  </si>
  <si>
    <t>Unfunded Capital Commitments</t>
  </si>
  <si>
    <t>Other Postretirement Benefits Plan [Member]</t>
  </si>
  <si>
    <t>Defined Benefit Plan Assumed Health Care Cost Trend Rate</t>
  </si>
  <si>
    <t>Defined Benefit Plan Assumed Ultimate Health Care Cost Trend Rate</t>
  </si>
  <si>
    <t>Minimum Number Of Years Of Service For Certain Employees To Be Eligible To Participate In Welfare Plans That Provide Postretirement Medical And Life Insurance Benefits</t>
  </si>
  <si>
    <t>Year that the rate reaches the ultimate trend rate</t>
  </si>
  <si>
    <t>Defined Benefit Plan, Expected Future Employer Contributions, Next Fiscal Year</t>
  </si>
  <si>
    <t>Other Postretirement Benefits Plan [Member] | Level 1</t>
  </si>
  <si>
    <t>Other Postretirement Benefits Plan [Member] | Level 2</t>
  </si>
  <si>
    <t>Other Postretirement Benefits Plan [Member] | Level 3</t>
  </si>
  <si>
    <t>Other Postretirement Benefits Plan [Member] | Total</t>
  </si>
  <si>
    <t>Other Postretirement Benefits Plan [Member] | Equity securities | Level 1</t>
  </si>
  <si>
    <t>Other Postretirement Benefits Plan [Member] | Equity securities | Level 2</t>
  </si>
  <si>
    <t>Other Postretirement Benefits Plan [Member] | Equity securities | Level 3</t>
  </si>
  <si>
    <t>Other Postretirement Benefits Plan [Member] | Equity securities | Total</t>
  </si>
  <si>
    <t>Other Postretirement Benefits Plan [Member] | Cash | Level 1</t>
  </si>
  <si>
    <t>Other Postretirement Benefits Plan [Member] | Cash | Level 2</t>
  </si>
  <si>
    <t>Other Postretirement Benefits Plan [Member] | Cash | Level 3</t>
  </si>
  <si>
    <t>Other Postretirement Benefits Plan [Member] | Cash | Total</t>
  </si>
  <si>
    <t>Other Postretirement Benefits Plan [Member] | Insurance and group annuity contracts | Level 1</t>
  </si>
  <si>
    <t>Other Postretirement Benefits Plan [Member] | Insurance and group annuity contracts | Level 2</t>
  </si>
  <si>
    <t>Other Postretirement Benefits Plan [Member] | Insurance and group annuity contracts | Level 3</t>
  </si>
  <si>
    <t>Other Postretirement Benefits Plan [Member] | Insurance and group annuity contracts | Total</t>
  </si>
  <si>
    <t>401(k) Plan [Member]</t>
  </si>
  <si>
    <t>Defined Contribution Plan Disclosure [Line Items]</t>
  </si>
  <si>
    <t>Percent of employee matched of eligible compensation</t>
  </si>
  <si>
    <t>Percentage of Each Participants Eligible Compensation</t>
  </si>
  <si>
    <t>Contributions made to the Plan</t>
  </si>
  <si>
    <t>Profit Sharing Plan [Member]</t>
  </si>
  <si>
    <t>1.00%</t>
  </si>
  <si>
    <t>INCOME TAXES (Details) - USD ($)</t>
  </si>
  <si>
    <t>Current income tax provision</t>
  </si>
  <si>
    <t>Federal</t>
  </si>
  <si>
    <t>State</t>
  </si>
  <si>
    <t>Total current income taxes</t>
  </si>
  <si>
    <t>Deferred income tax provision</t>
  </si>
  <si>
    <t>Total deferred income taxes</t>
  </si>
  <si>
    <t>Total provision for income taxes</t>
  </si>
  <si>
    <t>Income Tax Reconciliation</t>
  </si>
  <si>
    <t>Net income attributable to ONEOK before income taxes</t>
  </si>
  <si>
    <t>Federal statutory income tax rate</t>
  </si>
  <si>
    <t>Provision for federal income taxes</t>
  </si>
  <si>
    <t>State income taxes, net of federal benefit</t>
  </si>
  <si>
    <t>Deferred tax rate change, inclusive of valuation allowance</t>
  </si>
  <si>
    <t>Deferred tax assets</t>
  </si>
  <si>
    <t>Employee benefits and other accrued liabilities</t>
  </si>
  <si>
    <t>Federal net operating loss</t>
  </si>
  <si>
    <t>State net operating loss and benefits</t>
  </si>
  <si>
    <t>Derivative instruments</t>
  </si>
  <si>
    <t>Total deferred tax assets</t>
  </si>
  <si>
    <t>Carryforward expected to expire prior to utilization</t>
  </si>
  <si>
    <t>Net deferred tax assets</t>
  </si>
  <si>
    <t>Deferred tax liabilities</t>
  </si>
  <si>
    <t>Excess of tax over book depreciation</t>
  </si>
  <si>
    <t>Investment in partnerships (a)</t>
  </si>
  <si>
    <t>Regulatory assets</t>
  </si>
  <si>
    <t>Total deferred tax liabilities</t>
  </si>
  <si>
    <t>Net deferred tax assets (liabilities)</t>
  </si>
  <si>
    <t>Valuation Allowance, Deferred Tax Asset, Increase (Decrease), Amount</t>
  </si>
  <si>
    <t>Excess Tax Benefit from Share-based Compensation, Operating Activities</t>
  </si>
  <si>
    <t>UNCONSOLIDATED AFFILIATES (Details) - USD ($) $ in Thousands</t>
  </si>
  <si>
    <t>Net ownership percentage</t>
  </si>
  <si>
    <t>Investments</t>
  </si>
  <si>
    <t>Equity Method Goodwill</t>
  </si>
  <si>
    <t>Impairment of equity investments</t>
  </si>
  <si>
    <t>Balance Sheet [Abstract]</t>
  </si>
  <si>
    <t>Property, plant and equipment, net</t>
  </si>
  <si>
    <t>Other noncurrent assets</t>
  </si>
  <si>
    <t>Other noncurrent liabilities</t>
  </si>
  <si>
    <t>Owners’ equity</t>
  </si>
  <si>
    <t>Operating revenues</t>
  </si>
  <si>
    <t>Operating expenses</t>
  </si>
  <si>
    <t>Distributions paid to us</t>
  </si>
  <si>
    <t>Accounts Payable, Related Parties, Current</t>
  </si>
  <si>
    <t>Unconsolidated Affiliates [Member]</t>
  </si>
  <si>
    <t>Related Party Transaction, Expenses from Transactions with Related Party</t>
  </si>
  <si>
    <t>Northern Border Pipeline [Member]</t>
  </si>
  <si>
    <t>Payments to Acquire Equity Method Investments</t>
  </si>
  <si>
    <t>Overland Pass Pipeline Company [Member]</t>
  </si>
  <si>
    <t>Roadrunner Gas Transmission [Member]</t>
  </si>
  <si>
    <t>Other Unconsolidated Affiliates [Member]</t>
  </si>
  <si>
    <t>COMMITMENTS AND CONTINGENCIES (Details) $ in Millions</t>
  </si>
  <si>
    <t>Dec. 31, 2018USD ($)</t>
  </si>
  <si>
    <t>Capital Lease</t>
  </si>
  <si>
    <t>Thereafter</t>
  </si>
  <si>
    <t>Firm Transportation and Storage Contracts [Abstract]</t>
  </si>
  <si>
    <t>Other Significant Noncash Transaction, Description</t>
  </si>
  <si>
    <t>(a) - At December 31, 2018, $28 million in principal represents noncash financing activities.</t>
  </si>
  <si>
    <t>REVENUES (Details) - USD ($)</t>
  </si>
  <si>
    <t>Jan. 01, 2018</t>
  </si>
  <si>
    <t>Revenue, Initial Application Period Cumulative Effect Transition [Line Items]</t>
  </si>
  <si>
    <t>Retained earnings increase</t>
  </si>
  <si>
    <t>Cost of sales and fuel (exclusive of depreciation and operating costs)</t>
  </si>
  <si>
    <t>Income taxes</t>
  </si>
  <si>
    <t>Net income attributable to noncontrolling interest</t>
  </si>
  <si>
    <t>Retained earnings/paid-in capital</t>
  </si>
  <si>
    <t>Contract with Customer, Asset and Liability [Abstract]</t>
  </si>
  <si>
    <t>Amounts invoiced in excess of revenue recognized</t>
  </si>
  <si>
    <t>Net additions</t>
  </si>
  <si>
    <t>Contract with customer, asset</t>
  </si>
  <si>
    <t>Contract with customer, asset, net, current</t>
  </si>
  <si>
    <t>Contract with customer, asset, net, noncurrent</t>
  </si>
  <si>
    <t>Revenue recognized included in beginning balance</t>
  </si>
  <si>
    <t>Contract with customer, liability</t>
  </si>
  <si>
    <t>Contract with customer, liability, current</t>
  </si>
  <si>
    <t>Contract with customer, liability, noncurrent</t>
  </si>
  <si>
    <t>Revenue, Remaining Performance Obligation, Expected Timing of Satisfaction [Line Items]</t>
  </si>
  <si>
    <t>Revenue, Remaining Performance Obligation</t>
  </si>
  <si>
    <t>Calculated under Revenue Guidance in Effect before Topic 606 [Member]</t>
  </si>
  <si>
    <t>Difference between Revenue Guidance in Effect before and after Topic 606 [Member]</t>
  </si>
  <si>
    <t>2019 [Member]</t>
  </si>
  <si>
    <t>2020 [Member]</t>
  </si>
  <si>
    <t>2021 [Member]</t>
  </si>
  <si>
    <t>2022 [Member]</t>
  </si>
  <si>
    <t>Thereafter [Member]</t>
  </si>
  <si>
    <t>SEGMENTS (Details) - USD ($) $ in Thousands</t>
  </si>
  <si>
    <t>Segment Reporting, Disclosure of Major Customers</t>
  </si>
  <si>
    <t>For the year ended December 31, 2018, we had no single customer from which we received 10 percent or more of our consolidated revenues.</t>
  </si>
  <si>
    <t>For the year ended December 31, 2017, we had no single customer from which we received 10 percent or more of our consolidated revenues.</t>
  </si>
  <si>
    <t xml:space="preserve">For the year ended December 31, 2016, we had no single customer from which we received 10 percent or more of our consolidated revenues. </t>
  </si>
  <si>
    <t>Operating costs</t>
  </si>
  <si>
    <t>Noncash compensation expense</t>
  </si>
  <si>
    <t>Capital expenditures</t>
  </si>
  <si>
    <t>Interest expense, net of capitalized interest</t>
  </si>
  <si>
    <t>Other corporate costs and noncash items (a)</t>
  </si>
  <si>
    <t>Business Combination, Acquisition Related Costs</t>
  </si>
  <si>
    <t>Natural Gas Gathering And Processing</t>
  </si>
  <si>
    <t>Noncash compensation expense and other</t>
  </si>
  <si>
    <t>Segment adjusted EBITDA</t>
  </si>
  <si>
    <t>Natural Gas Gathering And Processing | Natural Gas Gathering and Processing Intersegment [Member]</t>
  </si>
  <si>
    <t>Natural Gas Liquids | Natural Gas Liquids Intersegment [Member]</t>
  </si>
  <si>
    <t>Natural Gas Liquids | Natural Gas Liquids Regulated [Member]</t>
  </si>
  <si>
    <t>Natural Gas Pipelines | Natural Gas Pipelines Intersegment [Member]</t>
  </si>
  <si>
    <t>Natural Gas Pipelines | Natural Gas Pipelines Regulated [Member]</t>
  </si>
  <si>
    <t>Total Segments [Member]</t>
  </si>
  <si>
    <t>Other and Eliminations</t>
  </si>
  <si>
    <t>Unaffiliated entity [Member]</t>
  </si>
  <si>
    <t>Unaffiliated entity [Member] | Natural Gas Gathering And Processing</t>
  </si>
  <si>
    <t>Unaffiliated entity [Member] | Natural Gas Liquids</t>
  </si>
  <si>
    <t>Unaffiliated entity [Member] | Natural Gas Pipelines</t>
  </si>
  <si>
    <t>Unaffiliated entity [Member] | Total Segments [Member]</t>
  </si>
  <si>
    <t>Unaffiliated entity [Member] | Other and Eliminations</t>
  </si>
  <si>
    <t>Intersegment [Member]</t>
  </si>
  <si>
    <t>Intersegment [Member] | Natural Gas Gathering And Processing</t>
  </si>
  <si>
    <t>Intersegment [Member] | Natural Gas Liquids</t>
  </si>
  <si>
    <t>Intersegment [Member] | Natural Gas Liquids | Natural Gas Liquids Regulated [Member]</t>
  </si>
  <si>
    <t>Intersegment [Member] | Natural Gas Pipelines</t>
  </si>
  <si>
    <t>Intersegment [Member] | Total Segments [Member]</t>
  </si>
  <si>
    <t>Intersegment [Member] | Other and Eliminations</t>
  </si>
  <si>
    <t>Noncustomer [Domain]</t>
  </si>
  <si>
    <t>NGL and Condensate Sales [Member]</t>
  </si>
  <si>
    <t>NGL and Condensate Sales [Member] | Natural Gas Gathering And Processing</t>
  </si>
  <si>
    <t>Revenue from Contract with Customer, Excluding Assessed Tax</t>
  </si>
  <si>
    <t>NGL and Condensate Sales [Member] | Natural Gas Liquids</t>
  </si>
  <si>
    <t>NGL and Condensate Sales [Member] | Natural Gas Pipelines</t>
  </si>
  <si>
    <t>NGL and Condensate Sales [Member] | Total Segments [Member]</t>
  </si>
  <si>
    <t>NGL and Condensate Sales [Member] | Other and Eliminations</t>
  </si>
  <si>
    <t>Residue Natural Gas Sales [Member]</t>
  </si>
  <si>
    <t>Residue Natural Gas Sales [Member] | Natural Gas Gathering And Processing</t>
  </si>
  <si>
    <t>Residue Natural Gas Sales [Member] | Natural Gas Liquids</t>
  </si>
  <si>
    <t>Residue Natural Gas Sales [Member] | Natural Gas Pipelines</t>
  </si>
  <si>
    <t>Residue Natural Gas Sales [Member] | Total Segments [Member]</t>
  </si>
  <si>
    <t>Residue Natural Gas Sales [Member] | Other and Eliminations</t>
  </si>
  <si>
    <t>Gathering and Exchange Services Revenue [Member]</t>
  </si>
  <si>
    <t>Gathering and Exchange Services Revenue [Member] | Natural Gas Gathering And Processing</t>
  </si>
  <si>
    <t>Gathering and Exchange Services Revenue [Member] | Natural Gas Liquids</t>
  </si>
  <si>
    <t>Gathering and Exchange Services Revenue [Member] | Natural Gas Pipelines</t>
  </si>
  <si>
    <t>Gathering and Exchange Services Revenue [Member] | Total Segments [Member]</t>
  </si>
  <si>
    <t>Gathering and Exchange Services Revenue [Member] | Other and Eliminations</t>
  </si>
  <si>
    <t>Transportation and Storage Revenue [Member]</t>
  </si>
  <si>
    <t>Transportation and Storage Revenue [Member] | Natural Gas Gathering And Processing</t>
  </si>
  <si>
    <t>Transportation and Storage Revenue [Member] | Natural Gas Liquids</t>
  </si>
  <si>
    <t>Transportation and Storage Revenue [Member] | Natural Gas Pipelines</t>
  </si>
  <si>
    <t>Transportation and Storage Revenue [Member] | Total Segments [Member]</t>
  </si>
  <si>
    <t>Transportation and Storage Revenue [Member] | Other and Eliminations</t>
  </si>
  <si>
    <t>Other [Member]</t>
  </si>
  <si>
    <t>Other [Member] | Natural Gas Gathering And Processing</t>
  </si>
  <si>
    <t>Other [Member] | Natural Gas Liquids</t>
  </si>
  <si>
    <t>Other [Member] | Natural Gas Pipelines</t>
  </si>
  <si>
    <t>Other [Member] | Total Segments [Member]</t>
  </si>
  <si>
    <t>Other [Member] | Other and Eliminations</t>
  </si>
  <si>
    <t>QUARTERLY FINANCIAL DATA (UNAUDITED) (Details) - USD ($) $ / shares in Units, $ in Thousands</t>
  </si>
  <si>
    <t>Effective Income Tax Rate Reconciliation, Change in Enacted Tax Rate, Amount</t>
  </si>
  <si>
    <t>Asset Impairment Charges</t>
  </si>
  <si>
    <t>SUPPLEMENTAL CONDENSED CONSOLIDATING FINANCIAL INFORMATION CONDENSED CONSOLIDATING FINANCIAL STATEMENTS, Income Statement (Details) - USD ($) $ in Thousands</t>
  </si>
  <si>
    <t>Condensed Financial Statements, Captions [Line Items]</t>
  </si>
  <si>
    <t>Interest expense, net</t>
  </si>
  <si>
    <t>Reportable Legal Entities | Parent Issuer &amp; Guarantor</t>
  </si>
  <si>
    <t>Other income (expense), net</t>
  </si>
  <si>
    <t>Reportable Legal Entities | Subsidiary Issuer &amp; Guarantor</t>
  </si>
  <si>
    <t>Reportable Legal Entities | Guarantor Subsidiary</t>
  </si>
  <si>
    <t>Reportable Legal Entities | Combined Non-Guarantor Subsidiaries</t>
  </si>
  <si>
    <t>Reportable Legal Entities | Total</t>
  </si>
  <si>
    <t>Consolidating Entries</t>
  </si>
  <si>
    <t>SUPPLEMENTAL CONDENSED CONSOLIDATING FINANCIAL INFORMATION CONDENSED CONSOLIDATING FINANCIAL INFORMATION, Comprehensive Income (Details) - USD ($) $ in Thousands</t>
  </si>
  <si>
    <t>Unrealized gains (losses) on derivatives, net of tax</t>
  </si>
  <si>
    <t>Realized (gains) losses on derivatives recognized in net income, net of tax</t>
  </si>
  <si>
    <t>Change in pension and postretirement benefit plan liability, net of tax</t>
  </si>
  <si>
    <t>Other comprehensive income (loss) on investments in unconsolidated affiliates, net of tax</t>
  </si>
  <si>
    <t>SUPPLEMENTAL CONDENSED CONSOLIDATING FINANCIAL INFORMATION CONDENSED CONSOLIDATING FINANCIAL STATEMENTS, Balance Sheet (Details) - USD ($) $ in Thousands</t>
  </si>
  <si>
    <t>Dec. 31, 2015</t>
  </si>
  <si>
    <t>Net property, plant and equipment</t>
  </si>
  <si>
    <t>Long-term debt, excluding current maturities</t>
  </si>
  <si>
    <t>Commitments and contingencies</t>
  </si>
  <si>
    <t>Equity</t>
  </si>
  <si>
    <t>Equity excluding noncontrolling interests in consolidated subsidiaries</t>
  </si>
  <si>
    <t>Intercompany notes receivable</t>
  </si>
  <si>
    <t>Intercompany debt</t>
  </si>
  <si>
    <t>SUPPLEMENTAL CONDENSED CONSOLIDATING FINANCIAL INFORMATION CONDENSED CONSOLIDATING FINANCIAL STATEMENTS, Cash Flows (Details) - USD ($) $ in Thousands</t>
  </si>
  <si>
    <t>Cash provided by (used in) investing activities</t>
  </si>
  <si>
    <t>Other investing activities</t>
  </si>
  <si>
    <t>Intercompany borrowings (advances), net</t>
  </si>
  <si>
    <t>Change in cash and cash equivalents included in discontinued operations</t>
  </si>
  <si>
    <t>Change in cash and cash equivalents included in continuing opera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68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8.3</v>
      </c>
    </row>
    <row r="12" spans="1:4">
      <c r="A12" s="4" t="s">
        <v>19</v>
      </c>
      <c r="C12" s="5" t="n">
        <v>411611382</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11</v>
      </c>
      <c r="B1" s="2" t="s">
        <v>70</v>
      </c>
      <c r="N1" s="2" t="s">
        <v>1</v>
      </c>
    </row>
    <row r="2" spans="1:16">
      <c r="B2" s="2" t="s">
        <v>2</v>
      </c>
      <c r="C2" s="2" t="s">
        <v>71</v>
      </c>
      <c r="D2" s="2" t="s">
        <v>4</v>
      </c>
      <c r="E2" s="2" t="s">
        <v>72</v>
      </c>
      <c r="F2" s="2" t="s">
        <v>30</v>
      </c>
      <c r="G2" s="2" t="s">
        <v>73</v>
      </c>
      <c r="H2" s="2" t="s">
        <v>74</v>
      </c>
      <c r="I2" s="2" t="s">
        <v>75</v>
      </c>
      <c r="J2" s="2" t="s">
        <v>31</v>
      </c>
      <c r="K2" s="2" t="s">
        <v>212</v>
      </c>
      <c r="L2" s="2" t="s">
        <v>213</v>
      </c>
      <c r="M2" s="2" t="s">
        <v>214</v>
      </c>
      <c r="N2" s="2" t="s">
        <v>2</v>
      </c>
      <c r="O2" s="2" t="s">
        <v>30</v>
      </c>
      <c r="P2" s="2" t="s">
        <v>31</v>
      </c>
    </row>
    <row r="3" spans="1:16">
      <c r="A3" s="3" t="s">
        <v>215</v>
      </c>
    </row>
    <row r="4" spans="1:16">
      <c r="A4" s="4" t="s">
        <v>216</v>
      </c>
      <c r="B4" s="10" t="n">
        <v>0.855</v>
      </c>
      <c r="C4" s="10" t="n">
        <v>0.825</v>
      </c>
      <c r="D4" s="10" t="n">
        <v>0.795</v>
      </c>
      <c r="E4" s="10" t="n">
        <v>0.77</v>
      </c>
      <c r="F4" s="10" t="n">
        <v>0.745</v>
      </c>
      <c r="G4" s="10" t="n">
        <v>0.745</v>
      </c>
      <c r="H4" s="10" t="n">
        <v>0.615</v>
      </c>
      <c r="I4" s="10" t="n">
        <v>0.615</v>
      </c>
      <c r="J4" s="10" t="n">
        <v>0.615</v>
      </c>
      <c r="K4" s="10" t="n">
        <v>0.615</v>
      </c>
      <c r="L4" s="10" t="n">
        <v>0.615</v>
      </c>
      <c r="M4" s="10" t="n">
        <v>0.615</v>
      </c>
      <c r="N4" s="10" t="n">
        <v>3.245</v>
      </c>
      <c r="O4" s="10" t="n">
        <v>2.72</v>
      </c>
      <c r="P4" s="10" t="n">
        <v>2.46</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1395642</v>
      </c>
      <c r="C4" s="7" t="n">
        <v>9862652</v>
      </c>
      <c r="D4" s="7" t="n">
        <v>6858456</v>
      </c>
    </row>
    <row r="5" spans="1:4">
      <c r="A5" s="4" t="s">
        <v>34</v>
      </c>
      <c r="B5" s="5" t="n">
        <v>1197554</v>
      </c>
      <c r="C5" s="5" t="n">
        <v>2311255</v>
      </c>
      <c r="D5" s="5" t="n">
        <v>2062478</v>
      </c>
    </row>
    <row r="6" spans="1:4">
      <c r="A6" s="4" t="s">
        <v>35</v>
      </c>
      <c r="B6" s="5" t="n">
        <v>12593196</v>
      </c>
      <c r="C6" s="5" t="n">
        <v>12173907</v>
      </c>
      <c r="D6" s="5" t="n">
        <v>8920934</v>
      </c>
    </row>
    <row r="7" spans="1:4">
      <c r="A7" s="4" t="s">
        <v>36</v>
      </c>
      <c r="B7" s="5" t="n">
        <v>9422708</v>
      </c>
      <c r="C7" s="5" t="n">
        <v>9538045</v>
      </c>
      <c r="D7" s="5" t="n">
        <v>6496124</v>
      </c>
    </row>
    <row r="8" spans="1:4">
      <c r="A8" s="4" t="s">
        <v>37</v>
      </c>
      <c r="B8" s="5" t="n">
        <v>803146</v>
      </c>
      <c r="C8" s="5" t="n">
        <v>724314</v>
      </c>
      <c r="D8" s="5" t="n">
        <v>658233</v>
      </c>
    </row>
    <row r="9" spans="1:4">
      <c r="A9" s="4" t="s">
        <v>38</v>
      </c>
      <c r="B9" s="5" t="n">
        <v>428557</v>
      </c>
      <c r="C9" s="5" t="n">
        <v>406335</v>
      </c>
      <c r="D9" s="5" t="n">
        <v>391585</v>
      </c>
    </row>
    <row r="10" spans="1:4">
      <c r="A10" s="4" t="s">
        <v>39</v>
      </c>
      <c r="B10" s="5" t="n">
        <v>0</v>
      </c>
      <c r="C10" s="5" t="n">
        <v>15970</v>
      </c>
      <c r="D10" s="5" t="n">
        <v>0</v>
      </c>
    </row>
    <row r="11" spans="1:4">
      <c r="A11" s="4" t="s">
        <v>40</v>
      </c>
      <c r="B11" s="5" t="n">
        <v>103922</v>
      </c>
      <c r="C11" s="5" t="n">
        <v>98396</v>
      </c>
      <c r="D11" s="5" t="n">
        <v>88849</v>
      </c>
    </row>
    <row r="12" spans="1:4">
      <c r="A12" s="4" t="s">
        <v>41</v>
      </c>
      <c r="B12" s="5" t="n">
        <v>-601</v>
      </c>
      <c r="C12" s="5" t="n">
        <v>-924</v>
      </c>
      <c r="D12" s="5" t="n">
        <v>-9635</v>
      </c>
    </row>
    <row r="13" spans="1:4">
      <c r="A13" s="4" t="s">
        <v>42</v>
      </c>
      <c r="B13" s="5" t="n">
        <v>1835464</v>
      </c>
      <c r="C13" s="5" t="n">
        <v>1391771</v>
      </c>
      <c r="D13" s="5" t="n">
        <v>1295778</v>
      </c>
    </row>
    <row r="14" spans="1:4">
      <c r="A14" s="4" t="s">
        <v>43</v>
      </c>
      <c r="B14" s="5" t="n">
        <v>158383</v>
      </c>
      <c r="C14" s="5" t="n">
        <v>159278</v>
      </c>
      <c r="D14" s="5" t="n">
        <v>139690</v>
      </c>
    </row>
    <row r="15" spans="1:4">
      <c r="A15" s="4" t="s">
        <v>44</v>
      </c>
      <c r="B15" s="5" t="n">
        <v>0</v>
      </c>
      <c r="C15" s="5" t="n">
        <v>-4270</v>
      </c>
      <c r="D15" s="5" t="n">
        <v>0</v>
      </c>
    </row>
    <row r="16" spans="1:4">
      <c r="A16" s="4" t="s">
        <v>45</v>
      </c>
      <c r="B16" s="5" t="n">
        <v>7962</v>
      </c>
      <c r="C16" s="5" t="n">
        <v>107</v>
      </c>
      <c r="D16" s="5" t="n">
        <v>209</v>
      </c>
    </row>
    <row r="17" spans="1:4">
      <c r="A17" s="4" t="s">
        <v>46</v>
      </c>
      <c r="B17" s="5" t="n">
        <v>674</v>
      </c>
      <c r="C17" s="5" t="n">
        <v>15385</v>
      </c>
      <c r="D17" s="5" t="n">
        <v>6091</v>
      </c>
    </row>
    <row r="18" spans="1:4">
      <c r="A18" s="4" t="s">
        <v>47</v>
      </c>
      <c r="B18" s="5" t="n">
        <v>-14928</v>
      </c>
      <c r="C18" s="5" t="n">
        <v>-35812</v>
      </c>
      <c r="D18" s="5" t="n">
        <v>-14161</v>
      </c>
    </row>
    <row r="19" spans="1:4">
      <c r="A19" s="4" t="s">
        <v>48</v>
      </c>
      <c r="B19" s="5" t="n">
        <v>-469620</v>
      </c>
      <c r="C19" s="5" t="n">
        <v>-485658</v>
      </c>
      <c r="D19" s="5" t="n">
        <v>-469651</v>
      </c>
    </row>
    <row r="20" spans="1:4">
      <c r="A20" s="4" t="s">
        <v>49</v>
      </c>
      <c r="B20" s="5" t="n">
        <v>1517935</v>
      </c>
      <c r="C20" s="5" t="n">
        <v>1040801</v>
      </c>
      <c r="D20" s="5" t="n">
        <v>957956</v>
      </c>
    </row>
    <row r="21" spans="1:4">
      <c r="A21" s="4" t="s">
        <v>50</v>
      </c>
      <c r="B21" s="5" t="n">
        <v>-362903</v>
      </c>
      <c r="C21" s="5" t="n">
        <v>-447282</v>
      </c>
      <c r="D21" s="5" t="n">
        <v>-212406</v>
      </c>
    </row>
    <row r="22" spans="1:4">
      <c r="A22" s="4" t="s">
        <v>51</v>
      </c>
      <c r="B22" s="5" t="n">
        <v>1155032</v>
      </c>
      <c r="C22" s="5" t="n">
        <v>593519</v>
      </c>
      <c r="D22" s="5" t="n">
        <v>745550</v>
      </c>
    </row>
    <row r="23" spans="1:4">
      <c r="A23" s="4" t="s">
        <v>52</v>
      </c>
      <c r="B23" s="5" t="n">
        <v>0</v>
      </c>
      <c r="C23" s="5" t="n">
        <v>0</v>
      </c>
      <c r="D23" s="5" t="n">
        <v>-2051</v>
      </c>
    </row>
    <row r="24" spans="1:4">
      <c r="A24" s="4" t="s">
        <v>53</v>
      </c>
      <c r="B24" s="5" t="n">
        <v>1155032</v>
      </c>
      <c r="C24" s="5" t="n">
        <v>593519</v>
      </c>
      <c r="D24" s="5" t="n">
        <v>743499</v>
      </c>
    </row>
    <row r="25" spans="1:4">
      <c r="A25" s="4" t="s">
        <v>54</v>
      </c>
      <c r="B25" s="5" t="n">
        <v>3329</v>
      </c>
      <c r="C25" s="5" t="n">
        <v>205678</v>
      </c>
      <c r="D25" s="5" t="n">
        <v>391460</v>
      </c>
    </row>
    <row r="26" spans="1:4">
      <c r="A26" s="4" t="s">
        <v>55</v>
      </c>
      <c r="B26" s="5" t="n">
        <v>1151703</v>
      </c>
      <c r="C26" s="5" t="n">
        <v>387841</v>
      </c>
      <c r="D26" s="5" t="n">
        <v>352039</v>
      </c>
    </row>
    <row r="27" spans="1:4">
      <c r="A27" s="4" t="s">
        <v>56</v>
      </c>
      <c r="B27" s="5" t="n">
        <v>1100</v>
      </c>
      <c r="C27" s="5" t="n">
        <v>767</v>
      </c>
      <c r="D27" s="5" t="n">
        <v>0</v>
      </c>
    </row>
    <row r="28" spans="1:4">
      <c r="A28" s="4" t="s">
        <v>57</v>
      </c>
      <c r="B28" s="5" t="n">
        <v>1150603</v>
      </c>
      <c r="C28" s="5" t="n">
        <v>387074</v>
      </c>
      <c r="D28" s="5" t="n">
        <v>352039</v>
      </c>
    </row>
    <row r="29" spans="1:4">
      <c r="A29" s="3" t="s">
        <v>58</v>
      </c>
    </row>
    <row r="30" spans="1:4">
      <c r="A30" s="4" t="s">
        <v>51</v>
      </c>
      <c r="B30" s="5" t="n">
        <v>1150603</v>
      </c>
      <c r="C30" s="5" t="n">
        <v>387074</v>
      </c>
      <c r="D30" s="5" t="n">
        <v>354090</v>
      </c>
    </row>
    <row r="31" spans="1:4">
      <c r="A31" s="4" t="s">
        <v>59</v>
      </c>
      <c r="B31" s="5" t="n">
        <v>0</v>
      </c>
      <c r="C31" s="5" t="n">
        <v>0</v>
      </c>
      <c r="D31" s="5" t="n">
        <v>-2051</v>
      </c>
    </row>
    <row r="32" spans="1:4">
      <c r="A32" s="4" t="s">
        <v>57</v>
      </c>
      <c r="B32" s="7" t="n">
        <v>1150603</v>
      </c>
      <c r="C32" s="7" t="n">
        <v>387074</v>
      </c>
      <c r="D32" s="7" t="n">
        <v>352039</v>
      </c>
    </row>
    <row r="33" spans="1:4">
      <c r="A33" s="3" t="s">
        <v>60</v>
      </c>
    </row>
    <row r="34" spans="1:4">
      <c r="A34" s="4" t="s">
        <v>61</v>
      </c>
      <c r="B34" s="8" t="n">
        <v>2.8</v>
      </c>
      <c r="C34" s="8" t="n">
        <v>1.3</v>
      </c>
      <c r="D34" s="8" t="n">
        <v>1.68</v>
      </c>
    </row>
    <row r="35" spans="1:4">
      <c r="A35" s="4" t="s">
        <v>59</v>
      </c>
      <c r="B35" s="5" t="n">
        <v>0</v>
      </c>
      <c r="C35" s="5" t="n">
        <v>0</v>
      </c>
      <c r="D35" s="9" t="n">
        <v>-0.01</v>
      </c>
    </row>
    <row r="36" spans="1:4">
      <c r="A36" s="4" t="s">
        <v>53</v>
      </c>
      <c r="B36" s="9" t="n">
        <v>2.8</v>
      </c>
      <c r="C36" s="9" t="n">
        <v>1.3</v>
      </c>
      <c r="D36" s="9" t="n">
        <v>1.67</v>
      </c>
    </row>
    <row r="37" spans="1:4">
      <c r="A37" s="3" t="s">
        <v>62</v>
      </c>
    </row>
    <row r="38" spans="1:4">
      <c r="A38" s="4" t="s">
        <v>61</v>
      </c>
      <c r="B38" s="9" t="n">
        <v>2.78</v>
      </c>
      <c r="C38" s="9" t="n">
        <v>1.29</v>
      </c>
      <c r="D38" s="9" t="n">
        <v>1.67</v>
      </c>
    </row>
    <row r="39" spans="1:4">
      <c r="A39" s="4" t="s">
        <v>59</v>
      </c>
      <c r="B39" s="5" t="n">
        <v>0</v>
      </c>
      <c r="C39" s="5" t="n">
        <v>0</v>
      </c>
      <c r="D39" s="9" t="n">
        <v>-0.01</v>
      </c>
    </row>
    <row r="40" spans="1:4">
      <c r="A40" s="4" t="s">
        <v>53</v>
      </c>
      <c r="B40" s="8" t="n">
        <v>2.78</v>
      </c>
      <c r="C40" s="8" t="n">
        <v>1.29</v>
      </c>
      <c r="D40" s="8" t="n">
        <v>1.66</v>
      </c>
    </row>
    <row r="41" spans="1:4">
      <c r="A41" s="3" t="s">
        <v>63</v>
      </c>
    </row>
    <row r="42" spans="1:4">
      <c r="A42" s="4" t="s">
        <v>64</v>
      </c>
      <c r="B42" s="5" t="n">
        <v>411485</v>
      </c>
      <c r="C42" s="5" t="n">
        <v>297477</v>
      </c>
      <c r="D42" s="5" t="n">
        <v>211128</v>
      </c>
    </row>
    <row r="43" spans="1:4">
      <c r="A43" s="4" t="s">
        <v>65</v>
      </c>
      <c r="B43" s="5" t="n">
        <v>414195</v>
      </c>
      <c r="C43" s="5" t="n">
        <v>299780</v>
      </c>
      <c r="D43" s="5" t="n">
        <v>2123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68</v>
      </c>
      <c r="B4" s="7" t="n">
        <v>28062</v>
      </c>
      <c r="C4" s="7" t="n">
        <v>5510</v>
      </c>
      <c r="D4" s="7" t="n">
        <v>105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341</v>
      </c>
    </row>
    <row r="2" spans="1:2">
      <c r="B2" s="2" t="s">
        <v>74</v>
      </c>
    </row>
    <row r="3" spans="1:2">
      <c r="A3" s="3" t="s">
        <v>242</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57</v>
      </c>
    </row>
    <row r="4" spans="1:2">
      <c r="A4" s="4" t="s">
        <v>345</v>
      </c>
      <c r="B4" s="4" t="s">
        <v>346</v>
      </c>
    </row>
    <row r="5" spans="1:2">
      <c r="A5" s="4" t="s">
        <v>347</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341</v>
      </c>
    </row>
    <row r="2" spans="1:2">
      <c r="B2" s="2" t="s">
        <v>74</v>
      </c>
    </row>
    <row r="3" spans="1:2">
      <c r="A3" s="3" t="s">
        <v>34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6</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3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81</v>
      </c>
      <c r="B1" s="2" t="s">
        <v>341</v>
      </c>
      <c r="C1" s="2" t="s">
        <v>1</v>
      </c>
    </row>
    <row r="2" spans="1:3">
      <c r="B2" s="2" t="s">
        <v>74</v>
      </c>
      <c r="C2" s="2" t="s">
        <v>2</v>
      </c>
    </row>
    <row r="3" spans="1:3">
      <c r="A3" s="3" t="s">
        <v>242</v>
      </c>
    </row>
    <row r="4" spans="1:3">
      <c r="A4" s="4" t="s">
        <v>382</v>
      </c>
      <c r="C4" s="4" t="s">
        <v>383</v>
      </c>
    </row>
    <row r="5" spans="1:3">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4" t="s">
        <v>53</v>
      </c>
      <c r="B3" s="7" t="n">
        <v>292888</v>
      </c>
      <c r="C3" s="7" t="n">
        <v>313916</v>
      </c>
      <c r="D3" s="7" t="n">
        <v>282179</v>
      </c>
      <c r="E3" s="7" t="n">
        <v>266049</v>
      </c>
      <c r="F3" s="7" t="n">
        <v>64812</v>
      </c>
      <c r="G3" s="7" t="n">
        <v>166531</v>
      </c>
      <c r="H3" s="7" t="n">
        <v>175991</v>
      </c>
      <c r="I3" s="7" t="n">
        <v>186185</v>
      </c>
      <c r="J3" s="7" t="n">
        <v>1155032</v>
      </c>
      <c r="K3" s="7" t="n">
        <v>593519</v>
      </c>
      <c r="L3" s="7" t="n">
        <v>743499</v>
      </c>
    </row>
    <row r="4" spans="1:12">
      <c r="A4" s="3" t="s">
        <v>76</v>
      </c>
    </row>
    <row r="5" spans="1:12">
      <c r="A5" s="4" t="s">
        <v>77</v>
      </c>
      <c r="J5" s="5" t="n">
        <v>-5673</v>
      </c>
      <c r="K5" s="5" t="n">
        <v>-21408</v>
      </c>
      <c r="L5" s="5" t="n">
        <v>-30300</v>
      </c>
    </row>
    <row r="6" spans="1:12">
      <c r="A6" s="4" t="s">
        <v>78</v>
      </c>
      <c r="J6" s="5" t="n">
        <v>36870</v>
      </c>
      <c r="K6" s="5" t="n">
        <v>63687</v>
      </c>
      <c r="L6" s="5" t="n">
        <v>-6977</v>
      </c>
    </row>
    <row r="7" spans="1:12">
      <c r="A7" s="4" t="s">
        <v>79</v>
      </c>
      <c r="J7" s="5" t="n">
        <v>4771</v>
      </c>
      <c r="K7" s="5" t="n">
        <v>-4175</v>
      </c>
      <c r="L7" s="5" t="n">
        <v>-16693</v>
      </c>
    </row>
    <row r="8" spans="1:12">
      <c r="A8" s="4" t="s">
        <v>80</v>
      </c>
      <c r="J8" s="5" t="n">
        <v>2424</v>
      </c>
      <c r="K8" s="5" t="n">
        <v>-970</v>
      </c>
      <c r="L8" s="5" t="n">
        <v>-1505</v>
      </c>
    </row>
    <row r="9" spans="1:12">
      <c r="A9" s="4" t="s">
        <v>81</v>
      </c>
      <c r="J9" s="5" t="n">
        <v>38392</v>
      </c>
      <c r="K9" s="5" t="n">
        <v>37134</v>
      </c>
      <c r="L9" s="5" t="n">
        <v>-55475</v>
      </c>
    </row>
    <row r="10" spans="1:12">
      <c r="A10" s="4" t="s">
        <v>82</v>
      </c>
      <c r="J10" s="5" t="n">
        <v>1193424</v>
      </c>
      <c r="K10" s="5" t="n">
        <v>630653</v>
      </c>
      <c r="L10" s="5" t="n">
        <v>688024</v>
      </c>
    </row>
    <row r="11" spans="1:12">
      <c r="A11" s="4" t="s">
        <v>83</v>
      </c>
      <c r="J11" s="5" t="n">
        <v>3329</v>
      </c>
      <c r="K11" s="5" t="n">
        <v>236704</v>
      </c>
      <c r="L11" s="5" t="n">
        <v>363093</v>
      </c>
    </row>
    <row r="12" spans="1:12">
      <c r="A12" s="4" t="s">
        <v>84</v>
      </c>
      <c r="J12" s="7" t="n">
        <v>1190095</v>
      </c>
      <c r="K12" s="7" t="n">
        <v>393949</v>
      </c>
      <c r="L12" s="7" t="n">
        <v>32493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49</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7</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61</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428</v>
      </c>
    </row>
    <row r="4" spans="1:2">
      <c r="A4" s="4" t="s">
        <v>429</v>
      </c>
      <c r="B4" s="4" t="s">
        <v>430</v>
      </c>
    </row>
    <row r="5" spans="1:2">
      <c r="A5" s="4" t="s">
        <v>431</v>
      </c>
    </row>
    <row r="6" spans="1:2">
      <c r="A6" s="3" t="s">
        <v>428</v>
      </c>
    </row>
    <row r="7" spans="1:2">
      <c r="A7" s="4" t="s">
        <v>429</v>
      </c>
      <c r="B7" s="4" t="s">
        <v>432</v>
      </c>
    </row>
    <row r="8" spans="1:2">
      <c r="A8" s="4" t="s">
        <v>433</v>
      </c>
    </row>
    <row r="9" spans="1:2">
      <c r="A9" s="3" t="s">
        <v>428</v>
      </c>
    </row>
    <row r="10" spans="1:2">
      <c r="A10" s="4" t="s">
        <v>429</v>
      </c>
      <c r="B10"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9</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5</v>
      </c>
      <c r="B1" s="2" t="s">
        <v>1</v>
      </c>
    </row>
    <row r="2" spans="1:2">
      <c r="B2" s="2" t="s">
        <v>2</v>
      </c>
    </row>
    <row r="3" spans="1:2">
      <c r="A3" s="3" t="s">
        <v>277</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8</v>
      </c>
      <c r="B1" s="2" t="s">
        <v>1</v>
      </c>
    </row>
    <row r="2" spans="1:2">
      <c r="B2" s="2" t="s">
        <v>2</v>
      </c>
    </row>
    <row r="3" spans="1:2">
      <c r="A3" s="3" t="s">
        <v>281</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31</v>
      </c>
    </row>
    <row r="3" spans="1:4">
      <c r="A3" s="4" t="s">
        <v>86</v>
      </c>
      <c r="B3" s="7" t="n">
        <v>1694</v>
      </c>
      <c r="C3" s="7" t="n">
        <v>19006</v>
      </c>
      <c r="D3" s="7" t="n">
        <v>5452</v>
      </c>
    </row>
    <row r="4" spans="1:4">
      <c r="A4" s="4" t="s">
        <v>87</v>
      </c>
      <c r="B4" s="5" t="n">
        <v>-11013</v>
      </c>
      <c r="C4" s="5" t="n">
        <v>-26899</v>
      </c>
      <c r="D4" s="5" t="n">
        <v>230</v>
      </c>
    </row>
    <row r="5" spans="1:4">
      <c r="A5" s="4" t="s">
        <v>88</v>
      </c>
      <c r="B5" s="5" t="n">
        <v>-1425</v>
      </c>
      <c r="C5" s="5" t="n">
        <v>-878</v>
      </c>
      <c r="D5" s="5" t="n">
        <v>11128</v>
      </c>
    </row>
    <row r="6" spans="1:4">
      <c r="A6" s="4" t="s">
        <v>89</v>
      </c>
      <c r="B6" s="7" t="n">
        <v>-724</v>
      </c>
      <c r="C6" s="7" t="n">
        <v>145</v>
      </c>
      <c r="D6" s="7" t="n">
        <v>2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51</v>
      </c>
      <c r="B1" s="2" t="s">
        <v>1</v>
      </c>
    </row>
    <row r="2" spans="1:2">
      <c r="B2" s="2" t="s">
        <v>2</v>
      </c>
    </row>
    <row r="3" spans="1:2">
      <c r="A3" s="3" t="s">
        <v>285</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0</v>
      </c>
      <c r="B1" s="2" t="s">
        <v>341</v>
      </c>
      <c r="C1" s="2" t="s">
        <v>1</v>
      </c>
    </row>
    <row r="2" spans="1:5">
      <c r="B2" s="2" t="s">
        <v>74</v>
      </c>
      <c r="C2" s="2" t="s">
        <v>2</v>
      </c>
      <c r="D2" s="2" t="s">
        <v>30</v>
      </c>
      <c r="E2" s="2" t="s">
        <v>31</v>
      </c>
    </row>
    <row r="3" spans="1:5">
      <c r="A3" s="3" t="s">
        <v>461</v>
      </c>
    </row>
    <row r="4" spans="1:5">
      <c r="A4" s="4" t="s">
        <v>462</v>
      </c>
      <c r="C4" s="4" t="s">
        <v>463</v>
      </c>
    </row>
    <row r="5" spans="1:5">
      <c r="A5" s="4" t="s">
        <v>464</v>
      </c>
      <c r="B5" s="4" t="s">
        <v>465</v>
      </c>
    </row>
    <row r="6" spans="1:5">
      <c r="A6" s="4" t="s">
        <v>466</v>
      </c>
      <c r="B6" s="7" t="n">
        <v>2100000</v>
      </c>
    </row>
    <row r="7" spans="1:5">
      <c r="A7" s="4" t="s">
        <v>467</v>
      </c>
      <c r="B7" s="5" t="n">
        <v>8800000</v>
      </c>
    </row>
    <row r="8" spans="1:5">
      <c r="A8" s="4" t="s">
        <v>468</v>
      </c>
      <c r="B8" s="7" t="n">
        <v>3000000</v>
      </c>
    </row>
    <row r="9" spans="1:5">
      <c r="A9" s="4" t="s">
        <v>469</v>
      </c>
      <c r="C9" s="4" t="s">
        <v>470</v>
      </c>
      <c r="D9" s="4" t="s">
        <v>471</v>
      </c>
      <c r="E9" s="4" t="s">
        <v>471</v>
      </c>
    </row>
    <row r="10" spans="1:5">
      <c r="A10" s="4" t="s">
        <v>472</v>
      </c>
      <c r="B10" s="4" t="s">
        <v>473</v>
      </c>
      <c r="C10" s="4" t="s">
        <v>474</v>
      </c>
    </row>
    <row r="11" spans="1:5">
      <c r="A11" s="4" t="s">
        <v>475</v>
      </c>
      <c r="C11" s="7" t="n">
        <v>1203981</v>
      </c>
      <c r="D11" s="7" t="n">
        <v>471358</v>
      </c>
      <c r="E11" s="7" t="n">
        <v>21971</v>
      </c>
    </row>
    <row r="12" spans="1:5">
      <c r="A12" s="4" t="s">
        <v>476</v>
      </c>
      <c r="D12" s="5" t="n">
        <v>-40288</v>
      </c>
    </row>
    <row r="13" spans="1:5">
      <c r="A13" s="4" t="s">
        <v>131</v>
      </c>
      <c r="D13" s="7" t="n">
        <v>2146462</v>
      </c>
    </row>
    <row r="14" spans="1:5">
      <c r="A14" s="4" t="s">
        <v>477</v>
      </c>
      <c r="D14" s="4" t="s">
        <v>478</v>
      </c>
    </row>
    <row r="15" spans="1:5">
      <c r="A15" s="4" t="s">
        <v>479</v>
      </c>
    </row>
    <row r="16" spans="1:5">
      <c r="A16" s="3" t="s">
        <v>461</v>
      </c>
    </row>
    <row r="17" spans="1:5">
      <c r="A17" s="4" t="s">
        <v>469</v>
      </c>
      <c r="B17" s="4" t="s">
        <v>480</v>
      </c>
    </row>
    <row r="18" spans="1:5">
      <c r="A18" s="4" t="s">
        <v>475</v>
      </c>
      <c r="B18" s="7" t="n">
        <v>1700</v>
      </c>
    </row>
    <row r="19" spans="1:5">
      <c r="A19" s="4" t="s">
        <v>126</v>
      </c>
      <c r="B19" s="5" t="n">
        <v>5228600</v>
      </c>
    </row>
    <row r="20" spans="1:5">
      <c r="A20" s="4" t="s">
        <v>476</v>
      </c>
      <c r="B20" s="5" t="n">
        <v>-40300</v>
      </c>
    </row>
    <row r="21" spans="1:5">
      <c r="A21" s="4" t="s">
        <v>131</v>
      </c>
      <c r="B21" s="5" t="n">
        <v>-3043500</v>
      </c>
    </row>
    <row r="22" spans="1:5">
      <c r="A22" s="4" t="s">
        <v>150</v>
      </c>
      <c r="B22" s="7" t="n">
        <v>-21465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7" t="n">
        <v>0</v>
      </c>
      <c r="C3" s="7" t="n">
        <v>0</v>
      </c>
    </row>
    <row r="4" spans="1:3">
      <c r="A4" s="4" t="s">
        <v>484</v>
      </c>
      <c r="B4" s="5" t="n">
        <v>800</v>
      </c>
      <c r="C4" s="5" t="n">
        <v>49700</v>
      </c>
    </row>
    <row r="5" spans="1:3">
      <c r="A5" s="4" t="s">
        <v>485</v>
      </c>
      <c r="B5" s="5" t="n">
        <v>0</v>
      </c>
      <c r="C5" s="5" t="n">
        <v>29500</v>
      </c>
    </row>
    <row r="6" spans="1:3">
      <c r="A6" s="4" t="s">
        <v>486</v>
      </c>
      <c r="C6" s="5" t="n">
        <v>20200</v>
      </c>
    </row>
    <row r="7" spans="1:3">
      <c r="A7" s="4" t="s">
        <v>487</v>
      </c>
      <c r="B7" s="5" t="n">
        <v>9600000</v>
      </c>
      <c r="C7" s="5" t="n">
        <v>9300000</v>
      </c>
    </row>
    <row r="8" spans="1:3">
      <c r="A8" s="4" t="s">
        <v>488</v>
      </c>
      <c r="B8" s="5" t="n">
        <v>9400000</v>
      </c>
      <c r="C8" s="5" t="n">
        <v>8500000</v>
      </c>
    </row>
    <row r="9" spans="1:3">
      <c r="A9" s="4" t="s">
        <v>489</v>
      </c>
    </row>
    <row r="10" spans="1:3">
      <c r="A10" s="3" t="s">
        <v>490</v>
      </c>
    </row>
    <row r="11" spans="1:3">
      <c r="A11" s="4" t="s">
        <v>491</v>
      </c>
      <c r="B11" s="5" t="n">
        <v>47238</v>
      </c>
      <c r="C11" s="5" t="n">
        <v>0</v>
      </c>
    </row>
    <row r="12" spans="1:3">
      <c r="A12" s="4" t="s">
        <v>492</v>
      </c>
      <c r="B12" s="5" t="n">
        <v>1142</v>
      </c>
    </row>
    <row r="13" spans="1:3">
      <c r="A13" s="4" t="s">
        <v>493</v>
      </c>
      <c r="B13" s="5" t="n">
        <v>19005</v>
      </c>
      <c r="C13" s="5" t="n">
        <v>49960</v>
      </c>
    </row>
    <row r="14" spans="1:3">
      <c r="A14" s="4" t="s">
        <v>494</v>
      </c>
      <c r="B14" s="5" t="n">
        <v>67385</v>
      </c>
      <c r="C14" s="5" t="n">
        <v>49960</v>
      </c>
    </row>
    <row r="15" spans="1:3">
      <c r="A15" s="4" t="s">
        <v>495</v>
      </c>
      <c r="B15" s="5" t="n">
        <v>-32739</v>
      </c>
      <c r="C15" s="5" t="n">
        <v>-24455</v>
      </c>
    </row>
    <row r="16" spans="1:3">
      <c r="A16" s="3" t="s">
        <v>496</v>
      </c>
    </row>
    <row r="17" spans="1:3">
      <c r="A17" s="4" t="s">
        <v>491</v>
      </c>
      <c r="B17" s="5" t="n">
        <v>0</v>
      </c>
      <c r="C17" s="5" t="n">
        <v>-32</v>
      </c>
    </row>
    <row r="18" spans="1:3">
      <c r="A18" s="4" t="s">
        <v>492</v>
      </c>
      <c r="C18" s="5" t="n">
        <v>-4781</v>
      </c>
    </row>
    <row r="19" spans="1:3">
      <c r="A19" s="4" t="s">
        <v>493</v>
      </c>
      <c r="B19" s="5" t="n">
        <v>-99260</v>
      </c>
    </row>
    <row r="20" spans="1:3">
      <c r="A20" s="4" t="s">
        <v>497</v>
      </c>
      <c r="B20" s="5" t="n">
        <v>-99260</v>
      </c>
      <c r="C20" s="5" t="n">
        <v>-4813</v>
      </c>
    </row>
    <row r="21" spans="1:3">
      <c r="A21" s="4" t="s">
        <v>498</v>
      </c>
      <c r="B21" s="5" t="n">
        <v>32739</v>
      </c>
      <c r="C21" s="5" t="n">
        <v>53936</v>
      </c>
    </row>
    <row r="22" spans="1:3">
      <c r="A22" s="4" t="s">
        <v>499</v>
      </c>
    </row>
    <row r="23" spans="1:3">
      <c r="A23" s="3" t="s">
        <v>490</v>
      </c>
    </row>
    <row r="24" spans="1:3">
      <c r="A24" s="4" t="s">
        <v>491</v>
      </c>
      <c r="B24" s="5" t="n">
        <v>79977</v>
      </c>
      <c r="C24" s="5" t="n">
        <v>24455</v>
      </c>
    </row>
    <row r="25" spans="1:3">
      <c r="A25" s="4" t="s">
        <v>492</v>
      </c>
      <c r="B25" s="5" t="n">
        <v>1142</v>
      </c>
    </row>
    <row r="26" spans="1:3">
      <c r="A26" s="4" t="s">
        <v>493</v>
      </c>
      <c r="B26" s="5" t="n">
        <v>19005</v>
      </c>
      <c r="C26" s="5" t="n">
        <v>49960</v>
      </c>
    </row>
    <row r="27" spans="1:3">
      <c r="A27" s="4" t="s">
        <v>494</v>
      </c>
      <c r="B27" s="5" t="n">
        <v>100124</v>
      </c>
      <c r="C27" s="5" t="n">
        <v>74415</v>
      </c>
    </row>
    <row r="28" spans="1:3">
      <c r="A28" s="3" t="s">
        <v>496</v>
      </c>
    </row>
    <row r="29" spans="1:3">
      <c r="A29" s="4" t="s">
        <v>491</v>
      </c>
      <c r="B29" s="5" t="n">
        <v>-32739</v>
      </c>
      <c r="C29" s="5" t="n">
        <v>-53968</v>
      </c>
    </row>
    <row r="30" spans="1:3">
      <c r="A30" s="4" t="s">
        <v>492</v>
      </c>
      <c r="C30" s="5" t="n">
        <v>-4781</v>
      </c>
    </row>
    <row r="31" spans="1:3">
      <c r="A31" s="4" t="s">
        <v>493</v>
      </c>
      <c r="B31" s="5" t="n">
        <v>-99260</v>
      </c>
    </row>
    <row r="32" spans="1:3">
      <c r="A32" s="4" t="s">
        <v>497</v>
      </c>
      <c r="B32" s="5" t="n">
        <v>-131999</v>
      </c>
      <c r="C32" s="5" t="n">
        <v>-58749</v>
      </c>
    </row>
    <row r="33" spans="1:3">
      <c r="A33" s="4" t="s">
        <v>500</v>
      </c>
    </row>
    <row r="34" spans="1:3">
      <c r="A34" s="3" t="s">
        <v>490</v>
      </c>
    </row>
    <row r="35" spans="1:3">
      <c r="A35" s="4" t="s">
        <v>491</v>
      </c>
      <c r="B35" s="5" t="n">
        <v>10812</v>
      </c>
      <c r="C35" s="5" t="n">
        <v>4252</v>
      </c>
    </row>
    <row r="36" spans="1:3">
      <c r="A36" s="4" t="s">
        <v>492</v>
      </c>
      <c r="B36" s="5" t="n">
        <v>0</v>
      </c>
    </row>
    <row r="37" spans="1:3">
      <c r="A37" s="4" t="s">
        <v>493</v>
      </c>
      <c r="B37" s="5" t="n">
        <v>0</v>
      </c>
      <c r="C37" s="5" t="n">
        <v>0</v>
      </c>
    </row>
    <row r="38" spans="1:3">
      <c r="A38" s="4" t="s">
        <v>494</v>
      </c>
      <c r="B38" s="5" t="n">
        <v>10812</v>
      </c>
      <c r="C38" s="5" t="n">
        <v>4252</v>
      </c>
    </row>
    <row r="39" spans="1:3">
      <c r="A39" s="3" t="s">
        <v>496</v>
      </c>
    </row>
    <row r="40" spans="1:3">
      <c r="A40" s="4" t="s">
        <v>491</v>
      </c>
      <c r="B40" s="5" t="n">
        <v>-2916</v>
      </c>
      <c r="C40" s="5" t="n">
        <v>-5708</v>
      </c>
    </row>
    <row r="41" spans="1:3">
      <c r="A41" s="4" t="s">
        <v>492</v>
      </c>
      <c r="C41" s="5" t="n">
        <v>0</v>
      </c>
    </row>
    <row r="42" spans="1:3">
      <c r="A42" s="4" t="s">
        <v>493</v>
      </c>
      <c r="B42" s="5" t="n">
        <v>0</v>
      </c>
    </row>
    <row r="43" spans="1:3">
      <c r="A43" s="4" t="s">
        <v>497</v>
      </c>
      <c r="B43" s="5" t="n">
        <v>-2916</v>
      </c>
      <c r="C43" s="5" t="n">
        <v>-5708</v>
      </c>
    </row>
    <row r="44" spans="1:3">
      <c r="A44" s="4" t="s">
        <v>501</v>
      </c>
    </row>
    <row r="45" spans="1:3">
      <c r="A45" s="3" t="s">
        <v>490</v>
      </c>
    </row>
    <row r="46" spans="1:3">
      <c r="A46" s="4" t="s">
        <v>491</v>
      </c>
      <c r="B46" s="5" t="n">
        <v>0</v>
      </c>
      <c r="C46" s="5" t="n">
        <v>0</v>
      </c>
    </row>
    <row r="47" spans="1:3">
      <c r="A47" s="4" t="s">
        <v>492</v>
      </c>
      <c r="B47" s="5" t="n">
        <v>0</v>
      </c>
    </row>
    <row r="48" spans="1:3">
      <c r="A48" s="4" t="s">
        <v>493</v>
      </c>
      <c r="B48" s="5" t="n">
        <v>19005</v>
      </c>
      <c r="C48" s="5" t="n">
        <v>49960</v>
      </c>
    </row>
    <row r="49" spans="1:3">
      <c r="A49" s="4" t="s">
        <v>494</v>
      </c>
      <c r="B49" s="5" t="n">
        <v>19005</v>
      </c>
      <c r="C49" s="5" t="n">
        <v>49960</v>
      </c>
    </row>
    <row r="50" spans="1:3">
      <c r="A50" s="3" t="s">
        <v>496</v>
      </c>
    </row>
    <row r="51" spans="1:3">
      <c r="A51" s="4" t="s">
        <v>491</v>
      </c>
      <c r="B51" s="5" t="n">
        <v>0</v>
      </c>
      <c r="C51" s="5" t="n">
        <v>0</v>
      </c>
    </row>
    <row r="52" spans="1:3">
      <c r="A52" s="4" t="s">
        <v>492</v>
      </c>
      <c r="C52" s="5" t="n">
        <v>0</v>
      </c>
    </row>
    <row r="53" spans="1:3">
      <c r="A53" s="4" t="s">
        <v>493</v>
      </c>
      <c r="B53" s="5" t="n">
        <v>-99260</v>
      </c>
    </row>
    <row r="54" spans="1:3">
      <c r="A54" s="4" t="s">
        <v>497</v>
      </c>
      <c r="B54" s="5" t="n">
        <v>-99260</v>
      </c>
      <c r="C54" s="5" t="n">
        <v>0</v>
      </c>
    </row>
    <row r="55" spans="1:3">
      <c r="A55" s="4" t="s">
        <v>502</v>
      </c>
    </row>
    <row r="56" spans="1:3">
      <c r="A56" s="3" t="s">
        <v>490</v>
      </c>
    </row>
    <row r="57" spans="1:3">
      <c r="A57" s="4" t="s">
        <v>491</v>
      </c>
      <c r="B57" s="5" t="n">
        <v>69165</v>
      </c>
      <c r="C57" s="5" t="n">
        <v>20203</v>
      </c>
    </row>
    <row r="58" spans="1:3">
      <c r="A58" s="4" t="s">
        <v>492</v>
      </c>
      <c r="B58" s="5" t="n">
        <v>1142</v>
      </c>
    </row>
    <row r="59" spans="1:3">
      <c r="A59" s="4" t="s">
        <v>493</v>
      </c>
      <c r="B59" s="5" t="n">
        <v>0</v>
      </c>
      <c r="C59" s="5" t="n">
        <v>0</v>
      </c>
    </row>
    <row r="60" spans="1:3">
      <c r="A60" s="4" t="s">
        <v>494</v>
      </c>
      <c r="B60" s="5" t="n">
        <v>70307</v>
      </c>
      <c r="C60" s="5" t="n">
        <v>20203</v>
      </c>
    </row>
    <row r="61" spans="1:3">
      <c r="A61" s="3" t="s">
        <v>496</v>
      </c>
    </row>
    <row r="62" spans="1:3">
      <c r="A62" s="4" t="s">
        <v>491</v>
      </c>
      <c r="B62" s="5" t="n">
        <v>-29823</v>
      </c>
      <c r="C62" s="5" t="n">
        <v>-48260</v>
      </c>
    </row>
    <row r="63" spans="1:3">
      <c r="A63" s="4" t="s">
        <v>492</v>
      </c>
      <c r="C63" s="5" t="n">
        <v>-4781</v>
      </c>
    </row>
    <row r="64" spans="1:3">
      <c r="A64" s="4" t="s">
        <v>493</v>
      </c>
      <c r="B64" s="5" t="n">
        <v>0</v>
      </c>
    </row>
    <row r="65" spans="1:3">
      <c r="A65" s="4" t="s">
        <v>497</v>
      </c>
      <c r="B65" s="7" t="n">
        <v>-29823</v>
      </c>
      <c r="C65" s="7" t="n">
        <v>-530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3" t="s">
        <v>504</v>
      </c>
    </row>
    <row r="4" spans="1:3">
      <c r="A4" s="4" t="s">
        <v>505</v>
      </c>
      <c r="B4" s="7" t="n">
        <v>-32838</v>
      </c>
      <c r="C4" s="7" t="n">
        <v>-23319</v>
      </c>
    </row>
    <row r="5" spans="1:3">
      <c r="A5" s="3" t="s">
        <v>506</v>
      </c>
    </row>
    <row r="6" spans="1:3">
      <c r="A6" s="4" t="s">
        <v>507</v>
      </c>
      <c r="B6" s="5" t="n">
        <v>-140</v>
      </c>
      <c r="C6" s="5" t="n">
        <v>212</v>
      </c>
    </row>
    <row r="7" spans="1:3">
      <c r="A7" s="4" t="s">
        <v>508</v>
      </c>
      <c r="B7" s="5" t="n">
        <v>73462</v>
      </c>
      <c r="C7" s="5" t="n">
        <v>-9731</v>
      </c>
    </row>
    <row r="8" spans="1:3">
      <c r="A8" s="4" t="s">
        <v>509</v>
      </c>
      <c r="B8" s="5" t="n">
        <v>40484</v>
      </c>
      <c r="C8" s="5" t="n">
        <v>-32838</v>
      </c>
    </row>
    <row r="9" spans="1:3">
      <c r="A9" s="4" t="s">
        <v>510</v>
      </c>
      <c r="B9" s="7" t="n">
        <v>0</v>
      </c>
      <c r="C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4" t="s">
        <v>513</v>
      </c>
      <c r="B3" s="7" t="n">
        <v>100124000</v>
      </c>
      <c r="C3" s="7" t="n">
        <v>74415000</v>
      </c>
    </row>
    <row r="4" spans="1:3">
      <c r="A4" s="4" t="s">
        <v>514</v>
      </c>
      <c r="B4" s="5" t="n">
        <v>-131999000</v>
      </c>
      <c r="C4" s="5" t="n">
        <v>-58749000</v>
      </c>
    </row>
    <row r="5" spans="1:3">
      <c r="A5" s="4" t="s">
        <v>515</v>
      </c>
      <c r="B5" s="5" t="n">
        <v>0</v>
      </c>
    </row>
    <row r="6" spans="1:3">
      <c r="A6" s="4" t="s">
        <v>516</v>
      </c>
    </row>
    <row r="7" spans="1:3">
      <c r="A7" s="3" t="s">
        <v>512</v>
      </c>
    </row>
    <row r="8" spans="1:3">
      <c r="A8" s="4" t="s">
        <v>513</v>
      </c>
      <c r="B8" s="5" t="n">
        <v>100124000</v>
      </c>
      <c r="C8" s="5" t="n">
        <v>66938000</v>
      </c>
    </row>
    <row r="9" spans="1:3">
      <c r="A9" s="4" t="s">
        <v>514</v>
      </c>
      <c r="B9" s="5" t="n">
        <v>-131999000</v>
      </c>
      <c r="C9" s="5" t="n">
        <v>-51438000</v>
      </c>
    </row>
    <row r="10" spans="1:3">
      <c r="A10" s="4" t="s">
        <v>517</v>
      </c>
    </row>
    <row r="11" spans="1:3">
      <c r="A11" s="3" t="s">
        <v>512</v>
      </c>
    </row>
    <row r="12" spans="1:3">
      <c r="A12" s="4" t="s">
        <v>513</v>
      </c>
      <c r="B12" s="5" t="n">
        <v>0</v>
      </c>
      <c r="C12" s="5" t="n">
        <v>7477000</v>
      </c>
    </row>
    <row r="13" spans="1:3">
      <c r="A13" s="4" t="s">
        <v>514</v>
      </c>
      <c r="B13" s="5" t="n">
        <v>0</v>
      </c>
      <c r="C13" s="5" t="n">
        <v>-7311000</v>
      </c>
    </row>
    <row r="14" spans="1:3">
      <c r="A14" s="4" t="s">
        <v>518</v>
      </c>
    </row>
    <row r="15" spans="1:3">
      <c r="A15" s="3" t="s">
        <v>512</v>
      </c>
    </row>
    <row r="16" spans="1:3">
      <c r="A16" s="4" t="s">
        <v>519</v>
      </c>
      <c r="B16" s="5" t="n">
        <v>0</v>
      </c>
      <c r="C16" s="5" t="n">
        <v>0</v>
      </c>
    </row>
    <row r="17" spans="1:3">
      <c r="A17" s="4" t="s">
        <v>520</v>
      </c>
    </row>
    <row r="18" spans="1:3">
      <c r="A18" s="3" t="s">
        <v>512</v>
      </c>
    </row>
    <row r="19" spans="1:3">
      <c r="A19" s="4" t="s">
        <v>513</v>
      </c>
      <c r="B19" s="5" t="n">
        <v>78891000</v>
      </c>
      <c r="C19" s="5" t="n">
        <v>16978000</v>
      </c>
    </row>
    <row r="20" spans="1:3">
      <c r="A20" s="4" t="s">
        <v>521</v>
      </c>
    </row>
    <row r="21" spans="1:3">
      <c r="A21" s="3" t="s">
        <v>512</v>
      </c>
    </row>
    <row r="22" spans="1:3">
      <c r="A22" s="4" t="s">
        <v>513</v>
      </c>
      <c r="B22" s="5" t="n">
        <v>0</v>
      </c>
      <c r="C22" s="5" t="n">
        <v>7477000</v>
      </c>
    </row>
    <row r="23" spans="1:3">
      <c r="A23" s="4" t="s">
        <v>522</v>
      </c>
    </row>
    <row r="24" spans="1:3">
      <c r="A24" s="3" t="s">
        <v>512</v>
      </c>
    </row>
    <row r="25" spans="1:3">
      <c r="A25" s="4" t="s">
        <v>513</v>
      </c>
      <c r="B25" s="5" t="n">
        <v>1142000</v>
      </c>
      <c r="C25" s="5" t="n">
        <v>0</v>
      </c>
    </row>
    <row r="26" spans="1:3">
      <c r="A26" s="4" t="s">
        <v>523</v>
      </c>
    </row>
    <row r="27" spans="1:3">
      <c r="A27" s="3" t="s">
        <v>512</v>
      </c>
    </row>
    <row r="28" spans="1:3">
      <c r="A28" s="4" t="s">
        <v>513</v>
      </c>
      <c r="B28" s="5" t="n">
        <v>19005000</v>
      </c>
      <c r="C28" s="5" t="n">
        <v>1330000</v>
      </c>
    </row>
    <row r="29" spans="1:3">
      <c r="A29" s="4" t="s">
        <v>524</v>
      </c>
    </row>
    <row r="30" spans="1:3">
      <c r="A30" s="3" t="s">
        <v>512</v>
      </c>
    </row>
    <row r="31" spans="1:3">
      <c r="A31" s="4" t="s">
        <v>514</v>
      </c>
      <c r="B31" s="5" t="n">
        <v>-31793000</v>
      </c>
      <c r="C31" s="5" t="n">
        <v>-42819000</v>
      </c>
    </row>
    <row r="32" spans="1:3">
      <c r="A32" s="4" t="s">
        <v>525</v>
      </c>
    </row>
    <row r="33" spans="1:3">
      <c r="A33" s="3" t="s">
        <v>512</v>
      </c>
    </row>
    <row r="34" spans="1:3">
      <c r="A34" s="4" t="s">
        <v>514</v>
      </c>
      <c r="B34" s="5" t="n">
        <v>0</v>
      </c>
      <c r="C34" s="5" t="n">
        <v>-7311000</v>
      </c>
    </row>
    <row r="35" spans="1:3">
      <c r="A35" s="4" t="s">
        <v>526</v>
      </c>
    </row>
    <row r="36" spans="1:3">
      <c r="A36" s="3" t="s">
        <v>512</v>
      </c>
    </row>
    <row r="37" spans="1:3">
      <c r="A37" s="4" t="s">
        <v>514</v>
      </c>
      <c r="B37" s="5" t="n">
        <v>0</v>
      </c>
      <c r="C37" s="5" t="n">
        <v>-4781000</v>
      </c>
    </row>
    <row r="38" spans="1:3">
      <c r="A38" s="4" t="s">
        <v>527</v>
      </c>
    </row>
    <row r="39" spans="1:3">
      <c r="A39" s="3" t="s">
        <v>512</v>
      </c>
    </row>
    <row r="40" spans="1:3">
      <c r="A40" s="4" t="s">
        <v>514</v>
      </c>
      <c r="B40" s="5" t="n">
        <v>-15012000</v>
      </c>
      <c r="C40" s="5" t="n">
        <v>0</v>
      </c>
    </row>
    <row r="41" spans="1:3">
      <c r="A41" s="4" t="s">
        <v>528</v>
      </c>
    </row>
    <row r="42" spans="1:3">
      <c r="A42" s="3" t="s">
        <v>512</v>
      </c>
    </row>
    <row r="43" spans="1:3">
      <c r="A43" s="4" t="s">
        <v>513</v>
      </c>
      <c r="B43" s="5" t="n">
        <v>1086000</v>
      </c>
      <c r="C43" s="5" t="n">
        <v>0</v>
      </c>
    </row>
    <row r="44" spans="1:3">
      <c r="A44" s="4" t="s">
        <v>529</v>
      </c>
    </row>
    <row r="45" spans="1:3">
      <c r="A45" s="3" t="s">
        <v>512</v>
      </c>
    </row>
    <row r="46" spans="1:3">
      <c r="A46" s="4" t="s">
        <v>513</v>
      </c>
      <c r="B46" s="5" t="n">
        <v>0</v>
      </c>
      <c r="C46" s="5" t="n">
        <v>48630000</v>
      </c>
    </row>
    <row r="47" spans="1:3">
      <c r="A47" s="4" t="s">
        <v>530</v>
      </c>
    </row>
    <row r="48" spans="1:3">
      <c r="A48" s="3" t="s">
        <v>512</v>
      </c>
    </row>
    <row r="49" spans="1:3">
      <c r="A49" s="4" t="s">
        <v>514</v>
      </c>
      <c r="B49" s="5" t="n">
        <v>-946000</v>
      </c>
      <c r="C49" s="5" t="n">
        <v>-3838000</v>
      </c>
    </row>
    <row r="50" spans="1:3">
      <c r="A50" s="4" t="s">
        <v>531</v>
      </c>
    </row>
    <row r="51" spans="1:3">
      <c r="A51" s="3" t="s">
        <v>512</v>
      </c>
    </row>
    <row r="52" spans="1:3">
      <c r="A52" s="4" t="s">
        <v>514</v>
      </c>
      <c r="B52" s="7" t="n">
        <v>-84248000</v>
      </c>
      <c r="C5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32</v>
      </c>
      <c r="B1" s="2" t="s">
        <v>1</v>
      </c>
    </row>
    <row r="2" spans="1:4">
      <c r="B2" s="2" t="s">
        <v>533</v>
      </c>
      <c r="C2" s="2" t="s">
        <v>534</v>
      </c>
      <c r="D2" s="2" t="s">
        <v>535</v>
      </c>
    </row>
    <row r="3" spans="1:4">
      <c r="A3" s="3" t="s">
        <v>536</v>
      </c>
    </row>
    <row r="4" spans="1:4">
      <c r="A4" s="4" t="s">
        <v>537</v>
      </c>
      <c r="B4" s="7" t="n">
        <v>1250</v>
      </c>
      <c r="D4" s="7" t="n">
        <v>1200</v>
      </c>
    </row>
    <row r="5" spans="1:4">
      <c r="A5" s="4" t="s">
        <v>538</v>
      </c>
    </row>
    <row r="6" spans="1:4">
      <c r="A6" s="3" t="s">
        <v>536</v>
      </c>
    </row>
    <row r="7" spans="1:4">
      <c r="A7" s="4" t="s">
        <v>539</v>
      </c>
      <c r="B7" s="5" t="n">
        <v>0</v>
      </c>
      <c r="C7" s="5" t="n">
        <v>0</v>
      </c>
    </row>
    <row r="8" spans="1:4">
      <c r="A8" s="4" t="s">
        <v>540</v>
      </c>
    </row>
    <row r="9" spans="1:4">
      <c r="A9" s="3" t="s">
        <v>536</v>
      </c>
    </row>
    <row r="10" spans="1:4">
      <c r="A10" s="4" t="s">
        <v>539</v>
      </c>
      <c r="B10" s="5" t="n">
        <v>-29900</v>
      </c>
      <c r="C10" s="5" t="n">
        <v>-24500</v>
      </c>
    </row>
    <row r="11" spans="1:4">
      <c r="A11" s="4" t="s">
        <v>541</v>
      </c>
    </row>
    <row r="12" spans="1:4">
      <c r="A12" s="3" t="s">
        <v>536</v>
      </c>
    </row>
    <row r="13" spans="1:4">
      <c r="A13" s="4" t="s">
        <v>539</v>
      </c>
      <c r="B13" s="5" t="n">
        <v>0</v>
      </c>
      <c r="C13" s="5" t="n">
        <v>0</v>
      </c>
    </row>
    <row r="14" spans="1:4">
      <c r="A14" s="4" t="s">
        <v>542</v>
      </c>
    </row>
    <row r="15" spans="1:4">
      <c r="A15" s="3" t="s">
        <v>536</v>
      </c>
    </row>
    <row r="16" spans="1:4">
      <c r="A16" s="4" t="s">
        <v>539</v>
      </c>
      <c r="B16" s="5" t="n">
        <v>-29900</v>
      </c>
      <c r="C16" s="5" t="n">
        <v>-24500</v>
      </c>
    </row>
    <row r="17" spans="1:4">
      <c r="A17" s="4" t="s">
        <v>543</v>
      </c>
    </row>
    <row r="18" spans="1:4">
      <c r="A18" s="3" t="s">
        <v>536</v>
      </c>
    </row>
    <row r="19" spans="1:4">
      <c r="A19" s="4" t="s">
        <v>544</v>
      </c>
      <c r="B19" s="11" t="n">
        <v>6.5</v>
      </c>
      <c r="C19" s="11" t="n">
        <v>3.5</v>
      </c>
    </row>
    <row r="20" spans="1:4">
      <c r="A20" s="4" t="s">
        <v>545</v>
      </c>
    </row>
    <row r="21" spans="1:4">
      <c r="A21" s="3" t="s">
        <v>536</v>
      </c>
    </row>
    <row r="22" spans="1:4">
      <c r="A22" s="4" t="s">
        <v>544</v>
      </c>
      <c r="B22" s="11" t="n">
        <v>-13.8</v>
      </c>
      <c r="C22" s="11" t="n">
        <v>-11.1</v>
      </c>
    </row>
    <row r="23" spans="1:4">
      <c r="A23" s="4" t="s">
        <v>546</v>
      </c>
    </row>
    <row r="24" spans="1:4">
      <c r="A24" s="3" t="s">
        <v>536</v>
      </c>
    </row>
    <row r="25" spans="1:4">
      <c r="A25" s="4" t="s">
        <v>547</v>
      </c>
      <c r="B25" s="7" t="n">
        <v>4250</v>
      </c>
      <c r="C25" s="7" t="n">
        <v>1750</v>
      </c>
    </row>
    <row r="26" spans="1:4">
      <c r="A26" s="4" t="s">
        <v>548</v>
      </c>
    </row>
    <row r="27" spans="1:4">
      <c r="A27" s="3" t="s">
        <v>536</v>
      </c>
    </row>
    <row r="28" spans="1:4">
      <c r="A28" s="4" t="s">
        <v>547</v>
      </c>
      <c r="B28" s="7" t="n">
        <v>0</v>
      </c>
      <c r="C28" s="7" t="n">
        <v>0</v>
      </c>
    </row>
    <row r="29" spans="1:4">
      <c r="A29" s="4" t="s">
        <v>549</v>
      </c>
    </row>
    <row r="30" spans="1:4">
      <c r="A30" s="3" t="s">
        <v>536</v>
      </c>
    </row>
    <row r="31" spans="1:4">
      <c r="A31" s="4" t="s">
        <v>544</v>
      </c>
      <c r="B31" s="5" t="n">
        <v>0</v>
      </c>
      <c r="C31" s="11" t="n">
        <v>0.8</v>
      </c>
    </row>
    <row r="32" spans="1:4">
      <c r="A32" s="4" t="s">
        <v>550</v>
      </c>
    </row>
    <row r="33" spans="1:4">
      <c r="A33" s="3" t="s">
        <v>536</v>
      </c>
    </row>
    <row r="34" spans="1:4">
      <c r="A34" s="4" t="s">
        <v>544</v>
      </c>
      <c r="B34" s="5" t="n">
        <v>0</v>
      </c>
      <c r="C34" s="11" t="n">
        <v>-0.8</v>
      </c>
    </row>
    <row r="35" spans="1:4">
      <c r="A35" s="4" t="s">
        <v>551</v>
      </c>
    </row>
    <row r="36" spans="1:4">
      <c r="A36" s="3" t="s">
        <v>536</v>
      </c>
    </row>
    <row r="37" spans="1:4">
      <c r="A37" s="4" t="s">
        <v>552</v>
      </c>
      <c r="B37" s="7" t="n">
        <v>500</v>
      </c>
    </row>
    <row r="38" spans="1:4">
      <c r="A38" s="4" t="s">
        <v>547</v>
      </c>
      <c r="B38" s="5" t="n">
        <v>1300</v>
      </c>
      <c r="C38" s="7" t="n">
        <v>500</v>
      </c>
    </row>
    <row r="39" spans="1:4">
      <c r="A39" s="4" t="s">
        <v>553</v>
      </c>
    </row>
    <row r="40" spans="1:4">
      <c r="A40" s="3" t="s">
        <v>536</v>
      </c>
    </row>
    <row r="41" spans="1:4">
      <c r="A41" s="4" t="s">
        <v>552</v>
      </c>
      <c r="B41" s="5" t="n">
        <v>1000</v>
      </c>
    </row>
    <row r="42" spans="1:4">
      <c r="A42" s="4" t="s">
        <v>547</v>
      </c>
      <c r="B42" s="5" t="n">
        <v>3000</v>
      </c>
      <c r="C42" s="7" t="n">
        <v>1300</v>
      </c>
    </row>
    <row r="43" spans="1:4">
      <c r="A43" s="4" t="s">
        <v>554</v>
      </c>
      <c r="B43" s="7" t="n">
        <v>2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31</v>
      </c>
    </row>
    <row r="3" spans="1:4">
      <c r="A3" s="3" t="s">
        <v>556</v>
      </c>
    </row>
    <row r="4" spans="1:4">
      <c r="A4" s="4" t="s">
        <v>557</v>
      </c>
      <c r="B4" s="7" t="n">
        <v>-7367</v>
      </c>
    </row>
    <row r="5" spans="1:4">
      <c r="A5" s="4" t="s">
        <v>558</v>
      </c>
      <c r="C5" s="7" t="n">
        <v>-40414</v>
      </c>
      <c r="D5" s="7" t="n">
        <v>-35752</v>
      </c>
    </row>
    <row r="6" spans="1:4">
      <c r="A6" s="4" t="s">
        <v>559</v>
      </c>
      <c r="B6" s="5" t="n">
        <v>-47883</v>
      </c>
    </row>
    <row r="7" spans="1:4">
      <c r="A7" s="4" t="s">
        <v>559</v>
      </c>
      <c r="C7" s="5" t="n">
        <v>-90586</v>
      </c>
      <c r="D7" s="5" t="n">
        <v>7207</v>
      </c>
    </row>
    <row r="8" spans="1:4">
      <c r="A8" s="4" t="s">
        <v>560</v>
      </c>
    </row>
    <row r="9" spans="1:4">
      <c r="A9" s="3" t="s">
        <v>556</v>
      </c>
    </row>
    <row r="10" spans="1:4">
      <c r="A10" s="4" t="s">
        <v>557</v>
      </c>
      <c r="B10" s="5" t="n">
        <v>53217</v>
      </c>
    </row>
    <row r="11" spans="1:4">
      <c r="A11" s="4" t="s">
        <v>558</v>
      </c>
      <c r="C11" s="5" t="n">
        <v>-40577</v>
      </c>
      <c r="D11" s="5" t="n">
        <v>-78513</v>
      </c>
    </row>
    <row r="12" spans="1:4">
      <c r="A12" s="4" t="s">
        <v>561</v>
      </c>
    </row>
    <row r="13" spans="1:4">
      <c r="A13" s="3" t="s">
        <v>556</v>
      </c>
    </row>
    <row r="14" spans="1:4">
      <c r="A14" s="4" t="s">
        <v>559</v>
      </c>
      <c r="C14" s="5" t="n">
        <v>-69561</v>
      </c>
      <c r="D14" s="5" t="n">
        <v>26422</v>
      </c>
    </row>
    <row r="15" spans="1:4">
      <c r="A15" s="4" t="s">
        <v>562</v>
      </c>
    </row>
    <row r="16" spans="1:4">
      <c r="A16" s="3" t="s">
        <v>556</v>
      </c>
    </row>
    <row r="17" spans="1:4">
      <c r="A17" s="4" t="s">
        <v>557</v>
      </c>
      <c r="B17" s="5" t="n">
        <v>-60584</v>
      </c>
    </row>
    <row r="18" spans="1:4">
      <c r="A18" s="4" t="s">
        <v>558</v>
      </c>
      <c r="C18" s="5" t="n">
        <v>163</v>
      </c>
      <c r="D18" s="5" t="n">
        <v>42761</v>
      </c>
    </row>
    <row r="19" spans="1:4">
      <c r="A19" s="4" t="s">
        <v>563</v>
      </c>
    </row>
    <row r="20" spans="1:4">
      <c r="A20" s="3" t="s">
        <v>556</v>
      </c>
    </row>
    <row r="21" spans="1:4">
      <c r="A21" s="4" t="s">
        <v>559</v>
      </c>
      <c r="C21" s="7" t="n">
        <v>-21025</v>
      </c>
      <c r="D21" s="7" t="n">
        <v>-19215</v>
      </c>
    </row>
    <row r="22" spans="1:4">
      <c r="A22" s="4" t="s">
        <v>564</v>
      </c>
    </row>
    <row r="23" spans="1:4">
      <c r="A23" s="3" t="s">
        <v>556</v>
      </c>
    </row>
    <row r="24" spans="1:4">
      <c r="A24" s="4" t="s">
        <v>559</v>
      </c>
      <c r="B24" s="5" t="n">
        <v>-29596</v>
      </c>
    </row>
    <row r="25" spans="1:4">
      <c r="A25" s="4" t="s">
        <v>565</v>
      </c>
    </row>
    <row r="26" spans="1:4">
      <c r="A26" s="3" t="s">
        <v>556</v>
      </c>
    </row>
    <row r="27" spans="1:4">
      <c r="A27" s="4" t="s">
        <v>559</v>
      </c>
      <c r="B27" s="7" t="n">
        <v>-182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567</v>
      </c>
    </row>
    <row r="4" spans="1:4">
      <c r="A4" s="4" t="s">
        <v>568</v>
      </c>
      <c r="B4" s="7" t="n">
        <v>18030963</v>
      </c>
      <c r="C4" s="7" t="n">
        <v>15559667</v>
      </c>
    </row>
    <row r="5" spans="1:4">
      <c r="A5" s="4" t="s">
        <v>100</v>
      </c>
      <c r="B5" s="5" t="n">
        <v>-3264312</v>
      </c>
      <c r="C5" s="5" t="n">
        <v>-2861541</v>
      </c>
    </row>
    <row r="6" spans="1:4">
      <c r="A6" s="4" t="s">
        <v>569</v>
      </c>
      <c r="B6" s="5" t="n">
        <v>14766651</v>
      </c>
      <c r="C6" s="5" t="n">
        <v>12698126</v>
      </c>
    </row>
    <row r="7" spans="1:4">
      <c r="A7" s="4" t="s">
        <v>570</v>
      </c>
      <c r="B7" s="5" t="n">
        <v>388300</v>
      </c>
      <c r="C7" s="5" t="n">
        <v>92400</v>
      </c>
      <c r="D7" s="7" t="n">
        <v>83000</v>
      </c>
    </row>
    <row r="8" spans="1:4">
      <c r="A8" s="4" t="s">
        <v>571</v>
      </c>
      <c r="B8" s="5" t="n">
        <v>0</v>
      </c>
      <c r="C8" s="5" t="n">
        <v>15970</v>
      </c>
      <c r="D8" s="5" t="n">
        <v>0</v>
      </c>
    </row>
    <row r="9" spans="1:4">
      <c r="A9" s="4" t="s">
        <v>572</v>
      </c>
      <c r="B9" s="5" t="n">
        <v>0</v>
      </c>
      <c r="C9" s="5" t="n">
        <v>4270</v>
      </c>
      <c r="D9" s="7" t="n">
        <v>0</v>
      </c>
    </row>
    <row r="10" spans="1:4">
      <c r="A10" s="4" t="s">
        <v>573</v>
      </c>
    </row>
    <row r="11" spans="1:4">
      <c r="A11" s="3" t="s">
        <v>567</v>
      </c>
    </row>
    <row r="12" spans="1:4">
      <c r="A12" s="4" t="s">
        <v>100</v>
      </c>
      <c r="B12" s="5" t="n">
        <v>-2168855</v>
      </c>
      <c r="C12" s="5" t="n">
        <v>-1888010</v>
      </c>
    </row>
    <row r="13" spans="1:4">
      <c r="A13" s="4" t="s">
        <v>574</v>
      </c>
    </row>
    <row r="14" spans="1:4">
      <c r="A14" s="3" t="s">
        <v>567</v>
      </c>
    </row>
    <row r="15" spans="1:4">
      <c r="A15" s="4" t="s">
        <v>568</v>
      </c>
      <c r="B15" s="7" t="n">
        <v>3851043</v>
      </c>
      <c r="C15" s="5" t="n">
        <v>3613344</v>
      </c>
    </row>
    <row r="16" spans="1:4">
      <c r="A16" s="4" t="s">
        <v>575</v>
      </c>
    </row>
    <row r="17" spans="1:4">
      <c r="A17" s="3" t="s">
        <v>567</v>
      </c>
    </row>
    <row r="18" spans="1:4">
      <c r="A18" s="4" t="s">
        <v>576</v>
      </c>
      <c r="B18" s="4" t="s">
        <v>478</v>
      </c>
    </row>
    <row r="19" spans="1:4">
      <c r="A19" s="4" t="s">
        <v>577</v>
      </c>
    </row>
    <row r="20" spans="1:4">
      <c r="A20" s="3" t="s">
        <v>567</v>
      </c>
    </row>
    <row r="21" spans="1:4">
      <c r="A21" s="4" t="s">
        <v>576</v>
      </c>
      <c r="B21" s="4" t="s">
        <v>578</v>
      </c>
    </row>
    <row r="22" spans="1:4">
      <c r="A22" s="4" t="s">
        <v>579</v>
      </c>
    </row>
    <row r="23" spans="1:4">
      <c r="A23" s="3" t="s">
        <v>567</v>
      </c>
    </row>
    <row r="24" spans="1:4">
      <c r="A24" s="4" t="s">
        <v>568</v>
      </c>
      <c r="B24" s="7" t="n">
        <v>4171072</v>
      </c>
      <c r="C24" s="5" t="n">
        <v>3873709</v>
      </c>
    </row>
    <row r="25" spans="1:4">
      <c r="A25" s="4" t="s">
        <v>580</v>
      </c>
    </row>
    <row r="26" spans="1:4">
      <c r="A26" s="3" t="s">
        <v>567</v>
      </c>
    </row>
    <row r="27" spans="1:4">
      <c r="A27" s="4" t="s">
        <v>576</v>
      </c>
      <c r="B27" s="4" t="s">
        <v>581</v>
      </c>
    </row>
    <row r="28" spans="1:4">
      <c r="A28" s="4" t="s">
        <v>582</v>
      </c>
    </row>
    <row r="29" spans="1:4">
      <c r="A29" s="3" t="s">
        <v>567</v>
      </c>
    </row>
    <row r="30" spans="1:4">
      <c r="A30" s="4" t="s">
        <v>576</v>
      </c>
      <c r="B30" s="4" t="s">
        <v>578</v>
      </c>
    </row>
    <row r="31" spans="1:4">
      <c r="A31" s="4" t="s">
        <v>583</v>
      </c>
    </row>
    <row r="32" spans="1:4">
      <c r="A32" s="3" t="s">
        <v>567</v>
      </c>
    </row>
    <row r="33" spans="1:4">
      <c r="A33" s="4" t="s">
        <v>568</v>
      </c>
      <c r="B33" s="7" t="n">
        <v>656455</v>
      </c>
      <c r="C33" s="5" t="n">
        <v>604656</v>
      </c>
    </row>
    <row r="34" spans="1:4">
      <c r="A34" s="4" t="s">
        <v>584</v>
      </c>
    </row>
    <row r="35" spans="1:4">
      <c r="A35" s="3" t="s">
        <v>567</v>
      </c>
    </row>
    <row r="36" spans="1:4">
      <c r="A36" s="4" t="s">
        <v>576</v>
      </c>
      <c r="B36" s="4" t="s">
        <v>581</v>
      </c>
    </row>
    <row r="37" spans="1:4">
      <c r="A37" s="4" t="s">
        <v>585</v>
      </c>
    </row>
    <row r="38" spans="1:4">
      <c r="A38" s="3" t="s">
        <v>567</v>
      </c>
    </row>
    <row r="39" spans="1:4">
      <c r="A39" s="4" t="s">
        <v>576</v>
      </c>
      <c r="B39" s="4" t="s">
        <v>586</v>
      </c>
    </row>
    <row r="40" spans="1:4">
      <c r="A40" s="4" t="s">
        <v>587</v>
      </c>
    </row>
    <row r="41" spans="1:4">
      <c r="A41" s="3" t="s">
        <v>567</v>
      </c>
    </row>
    <row r="42" spans="1:4">
      <c r="A42" s="4" t="s">
        <v>568</v>
      </c>
      <c r="B42" s="7" t="n">
        <v>782258</v>
      </c>
      <c r="C42" s="5" t="n">
        <v>700455</v>
      </c>
    </row>
    <row r="43" spans="1:4">
      <c r="A43" s="4" t="s">
        <v>588</v>
      </c>
    </row>
    <row r="44" spans="1:4">
      <c r="A44" s="3" t="s">
        <v>567</v>
      </c>
    </row>
    <row r="45" spans="1:4">
      <c r="A45" s="4" t="s">
        <v>576</v>
      </c>
      <c r="B45" s="4" t="s">
        <v>478</v>
      </c>
    </row>
    <row r="46" spans="1:4">
      <c r="A46" s="4" t="s">
        <v>589</v>
      </c>
    </row>
    <row r="47" spans="1:4">
      <c r="A47" s="3" t="s">
        <v>567</v>
      </c>
    </row>
    <row r="48" spans="1:4">
      <c r="A48" s="4" t="s">
        <v>576</v>
      </c>
      <c r="B48" s="4" t="s">
        <v>586</v>
      </c>
    </row>
    <row r="49" spans="1:4">
      <c r="A49" s="4" t="s">
        <v>590</v>
      </c>
    </row>
    <row r="50" spans="1:4">
      <c r="A50" s="3" t="s">
        <v>567</v>
      </c>
    </row>
    <row r="51" spans="1:4">
      <c r="A51" s="4" t="s">
        <v>568</v>
      </c>
      <c r="B51" s="7" t="n">
        <v>547424</v>
      </c>
      <c r="C51" s="5" t="n">
        <v>504610</v>
      </c>
    </row>
    <row r="52" spans="1:4">
      <c r="A52" s="4" t="s">
        <v>591</v>
      </c>
    </row>
    <row r="53" spans="1:4">
      <c r="A53" s="3" t="s">
        <v>567</v>
      </c>
    </row>
    <row r="54" spans="1:4">
      <c r="A54" s="4" t="s">
        <v>576</v>
      </c>
      <c r="B54" s="4" t="s">
        <v>592</v>
      </c>
    </row>
    <row r="55" spans="1:4">
      <c r="A55" s="4" t="s">
        <v>593</v>
      </c>
    </row>
    <row r="56" spans="1:4">
      <c r="A56" s="3" t="s">
        <v>567</v>
      </c>
    </row>
    <row r="57" spans="1:4">
      <c r="A57" s="4" t="s">
        <v>576</v>
      </c>
      <c r="B57" s="4" t="s">
        <v>594</v>
      </c>
    </row>
    <row r="58" spans="1:4">
      <c r="A58" s="4" t="s">
        <v>595</v>
      </c>
    </row>
    <row r="59" spans="1:4">
      <c r="A59" s="3" t="s">
        <v>567</v>
      </c>
    </row>
    <row r="60" spans="1:4">
      <c r="A60" s="4" t="s">
        <v>568</v>
      </c>
      <c r="B60" s="7" t="n">
        <v>797182</v>
      </c>
      <c r="C60" s="5" t="n">
        <v>362253</v>
      </c>
    </row>
    <row r="61" spans="1:4">
      <c r="A61" s="4" t="s">
        <v>596</v>
      </c>
    </row>
    <row r="62" spans="1:4">
      <c r="A62" s="3" t="s">
        <v>567</v>
      </c>
    </row>
    <row r="63" spans="1:4">
      <c r="A63" s="4" t="s">
        <v>100</v>
      </c>
      <c r="B63" s="7" t="n">
        <v>-1095457</v>
      </c>
      <c r="C63" s="7" t="n">
        <v>-973531</v>
      </c>
    </row>
    <row r="64" spans="1:4">
      <c r="A64" s="4" t="s">
        <v>597</v>
      </c>
    </row>
    <row r="65" spans="1:4">
      <c r="A65" s="3" t="s">
        <v>567</v>
      </c>
    </row>
    <row r="66" spans="1:4">
      <c r="A66" s="4" t="s">
        <v>598</v>
      </c>
      <c r="B66" s="4" t="s">
        <v>599</v>
      </c>
      <c r="C66" s="4" t="s">
        <v>599</v>
      </c>
      <c r="D66" s="4" t="s">
        <v>599</v>
      </c>
    </row>
    <row r="67" spans="1:4">
      <c r="A67" s="4" t="s">
        <v>600</v>
      </c>
    </row>
    <row r="68" spans="1:4">
      <c r="A68" s="3" t="s">
        <v>567</v>
      </c>
    </row>
    <row r="69" spans="1:4">
      <c r="A69" s="4" t="s">
        <v>598</v>
      </c>
      <c r="B69" s="4" t="s">
        <v>601</v>
      </c>
      <c r="C69" s="4" t="s">
        <v>601</v>
      </c>
      <c r="D69" s="4" t="s">
        <v>601</v>
      </c>
    </row>
    <row r="70" spans="1:4">
      <c r="A70" s="4" t="s">
        <v>602</v>
      </c>
    </row>
    <row r="71" spans="1:4">
      <c r="A71" s="3" t="s">
        <v>567</v>
      </c>
    </row>
    <row r="72" spans="1:4">
      <c r="A72" s="4" t="s">
        <v>568</v>
      </c>
      <c r="B72" s="7" t="n">
        <v>8987</v>
      </c>
      <c r="C72" s="7" t="n">
        <v>12486</v>
      </c>
    </row>
    <row r="73" spans="1:4">
      <c r="A73" s="4" t="s">
        <v>603</v>
      </c>
    </row>
    <row r="74" spans="1:4">
      <c r="A74" s="3" t="s">
        <v>567</v>
      </c>
    </row>
    <row r="75" spans="1:4">
      <c r="A75" s="4" t="s">
        <v>576</v>
      </c>
      <c r="B75" s="4" t="s">
        <v>478</v>
      </c>
    </row>
    <row r="76" spans="1:4">
      <c r="A76" s="4" t="s">
        <v>604</v>
      </c>
    </row>
    <row r="77" spans="1:4">
      <c r="A77" s="3" t="s">
        <v>567</v>
      </c>
    </row>
    <row r="78" spans="1:4">
      <c r="A78" s="4" t="s">
        <v>576</v>
      </c>
      <c r="B78" s="4" t="s">
        <v>605</v>
      </c>
    </row>
    <row r="79" spans="1:4">
      <c r="A79" s="4" t="s">
        <v>606</v>
      </c>
    </row>
    <row r="80" spans="1:4">
      <c r="A80" s="3" t="s">
        <v>567</v>
      </c>
    </row>
    <row r="81" spans="1:4">
      <c r="A81" s="4" t="s">
        <v>568</v>
      </c>
      <c r="B81" s="7" t="n">
        <v>61136</v>
      </c>
      <c r="C81" s="5" t="n">
        <v>57902</v>
      </c>
    </row>
    <row r="82" spans="1:4">
      <c r="A82" s="4" t="s">
        <v>607</v>
      </c>
    </row>
    <row r="83" spans="1:4">
      <c r="A83" s="3" t="s">
        <v>567</v>
      </c>
    </row>
    <row r="84" spans="1:4">
      <c r="A84" s="4" t="s">
        <v>576</v>
      </c>
      <c r="B84" s="4" t="s">
        <v>592</v>
      </c>
    </row>
    <row r="85" spans="1:4">
      <c r="A85" s="4" t="s">
        <v>608</v>
      </c>
    </row>
    <row r="86" spans="1:4">
      <c r="A86" s="3" t="s">
        <v>567</v>
      </c>
    </row>
    <row r="87" spans="1:4">
      <c r="A87" s="4" t="s">
        <v>576</v>
      </c>
      <c r="B87" s="4" t="s">
        <v>609</v>
      </c>
    </row>
    <row r="88" spans="1:4">
      <c r="A88" s="4" t="s">
        <v>610</v>
      </c>
    </row>
    <row r="89" spans="1:4">
      <c r="A89" s="3" t="s">
        <v>567</v>
      </c>
    </row>
    <row r="90" spans="1:4">
      <c r="A90" s="4" t="s">
        <v>568</v>
      </c>
      <c r="B90" s="7" t="n">
        <v>1002018</v>
      </c>
      <c r="C90" s="5" t="n">
        <v>83044</v>
      </c>
    </row>
    <row r="91" spans="1:4">
      <c r="A91" s="4" t="s">
        <v>611</v>
      </c>
    </row>
    <row r="92" spans="1:4">
      <c r="A92" s="3" t="s">
        <v>567</v>
      </c>
    </row>
    <row r="93" spans="1:4">
      <c r="A93" s="4" t="s">
        <v>568</v>
      </c>
      <c r="B93" s="7" t="n">
        <v>1475789</v>
      </c>
      <c r="C93" s="5" t="n">
        <v>1406780</v>
      </c>
    </row>
    <row r="94" spans="1:4">
      <c r="A94" s="4" t="s">
        <v>612</v>
      </c>
    </row>
    <row r="95" spans="1:4">
      <c r="A95" s="3" t="s">
        <v>567</v>
      </c>
    </row>
    <row r="96" spans="1:4">
      <c r="A96" s="4" t="s">
        <v>576</v>
      </c>
      <c r="B96" s="4" t="s">
        <v>478</v>
      </c>
    </row>
    <row r="97" spans="1:4">
      <c r="A97" s="4" t="s">
        <v>613</v>
      </c>
    </row>
    <row r="98" spans="1:4">
      <c r="A98" s="3" t="s">
        <v>567</v>
      </c>
    </row>
    <row r="99" spans="1:4">
      <c r="A99" s="4" t="s">
        <v>576</v>
      </c>
      <c r="B99" s="4" t="s">
        <v>614</v>
      </c>
    </row>
    <row r="100" spans="1:4">
      <c r="A100" s="4" t="s">
        <v>615</v>
      </c>
    </row>
    <row r="101" spans="1:4">
      <c r="A101" s="3" t="s">
        <v>567</v>
      </c>
    </row>
    <row r="102" spans="1:4">
      <c r="A102" s="4" t="s">
        <v>568</v>
      </c>
      <c r="B102" s="7" t="n">
        <v>4677599</v>
      </c>
      <c r="C102" s="7" t="n">
        <v>4340428</v>
      </c>
    </row>
    <row r="103" spans="1:4">
      <c r="A103" s="4" t="s">
        <v>616</v>
      </c>
    </row>
    <row r="104" spans="1:4">
      <c r="A104" s="3" t="s">
        <v>567</v>
      </c>
    </row>
    <row r="105" spans="1:4">
      <c r="A105" s="4" t="s">
        <v>576</v>
      </c>
      <c r="B105" s="4" t="s">
        <v>478</v>
      </c>
    </row>
    <row r="106" spans="1:4">
      <c r="A106" s="4" t="s">
        <v>617</v>
      </c>
    </row>
    <row r="107" spans="1:4">
      <c r="A107" s="3" t="s">
        <v>567</v>
      </c>
    </row>
    <row r="108" spans="1:4">
      <c r="A108" s="4" t="s">
        <v>576</v>
      </c>
      <c r="B108" s="4" t="s">
        <v>6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31</v>
      </c>
    </row>
    <row r="3" spans="1:4">
      <c r="A3" s="3" t="s">
        <v>620</v>
      </c>
    </row>
    <row r="4" spans="1:4">
      <c r="A4" s="4" t="s">
        <v>621</v>
      </c>
      <c r="B4" s="7" t="n">
        <v>681100</v>
      </c>
      <c r="C4" s="7" t="n">
        <v>681100</v>
      </c>
    </row>
    <row r="5" spans="1:4">
      <c r="A5" s="4" t="s">
        <v>622</v>
      </c>
      <c r="B5" s="5" t="n">
        <v>11900</v>
      </c>
      <c r="C5" s="5" t="n">
        <v>11900</v>
      </c>
      <c r="D5" s="7" t="n">
        <v>11900</v>
      </c>
    </row>
    <row r="6" spans="1:4">
      <c r="A6" s="3" t="s">
        <v>623</v>
      </c>
    </row>
    <row r="7" spans="1:4">
      <c r="A7" s="4" t="s">
        <v>624</v>
      </c>
      <c r="B7" s="5" t="n">
        <v>411650</v>
      </c>
      <c r="C7" s="5" t="n">
        <v>426068</v>
      </c>
    </row>
    <row r="8" spans="1:4">
      <c r="A8" s="4" t="s">
        <v>625</v>
      </c>
      <c r="B8" s="5" t="n">
        <v>-125608</v>
      </c>
      <c r="C8" s="5" t="n">
        <v>-113708</v>
      </c>
    </row>
    <row r="9" spans="1:4">
      <c r="A9" s="4" t="s">
        <v>626</v>
      </c>
      <c r="B9" s="5" t="n">
        <v>286042</v>
      </c>
      <c r="C9" s="5" t="n">
        <v>312360</v>
      </c>
    </row>
    <row r="10" spans="1:4">
      <c r="A10" s="3" t="s">
        <v>627</v>
      </c>
    </row>
    <row r="11" spans="1:4">
      <c r="A11" s="4" t="s">
        <v>628</v>
      </c>
      <c r="B11" s="5" t="n">
        <v>11900</v>
      </c>
    </row>
    <row r="12" spans="1:4">
      <c r="A12" s="4" t="s">
        <v>629</v>
      </c>
      <c r="B12" s="5" t="n">
        <v>11900</v>
      </c>
    </row>
    <row r="13" spans="1:4">
      <c r="A13" s="4" t="s">
        <v>630</v>
      </c>
      <c r="B13" s="5" t="n">
        <v>11900</v>
      </c>
    </row>
    <row r="14" spans="1:4">
      <c r="A14" s="4" t="s">
        <v>631</v>
      </c>
      <c r="B14" s="5" t="n">
        <v>11900</v>
      </c>
    </row>
    <row r="15" spans="1:4">
      <c r="A15" s="4" t="s">
        <v>632</v>
      </c>
      <c r="B15" s="7" t="n">
        <v>11900</v>
      </c>
    </row>
    <row r="16" spans="1:4">
      <c r="A16" s="4" t="s">
        <v>633</v>
      </c>
    </row>
    <row r="17" spans="1:4">
      <c r="A17" s="3" t="s">
        <v>620</v>
      </c>
    </row>
    <row r="18" spans="1:4">
      <c r="A18" s="4" t="s">
        <v>634</v>
      </c>
      <c r="B18" s="4" t="s">
        <v>635</v>
      </c>
    </row>
    <row r="19" spans="1:4">
      <c r="A19" s="4" t="s">
        <v>636</v>
      </c>
    </row>
    <row r="20" spans="1:4">
      <c r="A20" s="3" t="s">
        <v>620</v>
      </c>
    </row>
    <row r="21" spans="1:4">
      <c r="A21" s="4" t="s">
        <v>634</v>
      </c>
      <c r="B21" s="4" t="s">
        <v>578</v>
      </c>
    </row>
    <row r="22" spans="1:4">
      <c r="A22" s="4" t="s">
        <v>637</v>
      </c>
    </row>
    <row r="23" spans="1:4">
      <c r="A23" s="3" t="s">
        <v>620</v>
      </c>
    </row>
    <row r="24" spans="1:4">
      <c r="A24" s="4" t="s">
        <v>621</v>
      </c>
      <c r="B24" s="7" t="n">
        <v>153404</v>
      </c>
      <c r="C24" s="5" t="n">
        <v>153404</v>
      </c>
    </row>
    <row r="25" spans="1:4">
      <c r="A25" s="4" t="s">
        <v>638</v>
      </c>
    </row>
    <row r="26" spans="1:4">
      <c r="A26" s="3" t="s">
        <v>620</v>
      </c>
    </row>
    <row r="27" spans="1:4">
      <c r="A27" s="4" t="s">
        <v>621</v>
      </c>
      <c r="B27" s="5" t="n">
        <v>371217</v>
      </c>
      <c r="C27" s="5" t="n">
        <v>371217</v>
      </c>
    </row>
    <row r="28" spans="1:4">
      <c r="A28" s="4" t="s">
        <v>518</v>
      </c>
    </row>
    <row r="29" spans="1:4">
      <c r="A29" s="3" t="s">
        <v>620</v>
      </c>
    </row>
    <row r="30" spans="1:4">
      <c r="A30" s="4" t="s">
        <v>621</v>
      </c>
      <c r="B30" s="7" t="n">
        <v>156479</v>
      </c>
      <c r="C30" s="7" t="n">
        <v>1564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5"/>
    <col customWidth="1" max="5" min="5" width="25"/>
    <col customWidth="1" max="6" min="6" width="25"/>
  </cols>
  <sheetData>
    <row r="1" spans="1:6">
      <c r="A1" s="1" t="s">
        <v>639</v>
      </c>
      <c r="B1" s="2" t="s">
        <v>640</v>
      </c>
      <c r="C1" s="2" t="s">
        <v>1</v>
      </c>
    </row>
    <row r="2" spans="1:6">
      <c r="B2" s="2" t="s">
        <v>641</v>
      </c>
      <c r="C2" s="2" t="s">
        <v>642</v>
      </c>
      <c r="D2" s="2" t="s">
        <v>643</v>
      </c>
      <c r="E2" s="2" t="s">
        <v>644</v>
      </c>
      <c r="F2" s="2" t="s">
        <v>645</v>
      </c>
    </row>
    <row r="3" spans="1:6">
      <c r="A3" s="3" t="s">
        <v>337</v>
      </c>
    </row>
    <row r="4" spans="1:6">
      <c r="A4" s="4" t="s">
        <v>571</v>
      </c>
      <c r="C4" s="7" t="n">
        <v>0</v>
      </c>
      <c r="D4" s="7" t="n">
        <v>15970</v>
      </c>
      <c r="E4" s="7" t="n">
        <v>0</v>
      </c>
    </row>
    <row r="5" spans="1:6">
      <c r="A5" s="4" t="s">
        <v>646</v>
      </c>
      <c r="C5" s="5" t="n">
        <v>9451354</v>
      </c>
      <c r="D5" s="5" t="n">
        <v>9198677</v>
      </c>
    </row>
    <row r="6" spans="1:6">
      <c r="A6" s="4" t="s">
        <v>647</v>
      </c>
      <c r="C6" s="5" t="n">
        <v>16750</v>
      </c>
      <c r="D6" s="5" t="n">
        <v>18468</v>
      </c>
    </row>
    <row r="7" spans="1:6">
      <c r="A7" s="4" t="s">
        <v>648</v>
      </c>
      <c r="C7" s="5" t="n">
        <v>-87120</v>
      </c>
      <c r="D7" s="5" t="n">
        <v>-78193</v>
      </c>
    </row>
    <row r="8" spans="1:6">
      <c r="A8" s="4" t="s">
        <v>649</v>
      </c>
      <c r="C8" s="5" t="n">
        <v>-507650</v>
      </c>
      <c r="D8" s="5" t="n">
        <v>-432650</v>
      </c>
    </row>
    <row r="9" spans="1:6">
      <c r="A9" s="4" t="s">
        <v>650</v>
      </c>
      <c r="C9" s="5" t="n">
        <v>0</v>
      </c>
      <c r="D9" s="5" t="n">
        <v>-614673</v>
      </c>
    </row>
    <row r="10" spans="1:6">
      <c r="A10" s="4" t="s">
        <v>651</v>
      </c>
      <c r="C10" s="5" t="n">
        <v>8873334</v>
      </c>
      <c r="D10" s="5" t="n">
        <v>8091629</v>
      </c>
    </row>
    <row r="11" spans="1:6">
      <c r="A11" s="4" t="s">
        <v>537</v>
      </c>
      <c r="B11" s="7" t="n">
        <v>1200000</v>
      </c>
      <c r="C11" s="5" t="n">
        <v>1250000</v>
      </c>
    </row>
    <row r="12" spans="1:6">
      <c r="A12" s="3" t="s">
        <v>652</v>
      </c>
    </row>
    <row r="13" spans="1:6">
      <c r="A13" s="5" t="n">
        <v>2019</v>
      </c>
      <c r="C13" s="5" t="n">
        <v>507700</v>
      </c>
    </row>
    <row r="14" spans="1:6">
      <c r="A14" s="5" t="n">
        <v>2020</v>
      </c>
      <c r="C14" s="5" t="n">
        <v>307700</v>
      </c>
    </row>
    <row r="15" spans="1:6">
      <c r="A15" s="5" t="n">
        <v>2021</v>
      </c>
      <c r="C15" s="5" t="n">
        <v>557700</v>
      </c>
    </row>
    <row r="16" spans="1:6">
      <c r="A16" s="5" t="n">
        <v>2022</v>
      </c>
      <c r="C16" s="5" t="n">
        <v>1453300</v>
      </c>
    </row>
    <row r="17" spans="1:6">
      <c r="A17" s="5" t="n">
        <v>2023</v>
      </c>
      <c r="C17" s="5" t="n">
        <v>925000</v>
      </c>
    </row>
    <row r="18" spans="1:6">
      <c r="A18" s="4" t="s">
        <v>653</v>
      </c>
    </row>
    <row r="19" spans="1:6">
      <c r="A19" s="3" t="s">
        <v>337</v>
      </c>
    </row>
    <row r="20" spans="1:6">
      <c r="A20" s="4" t="s">
        <v>654</v>
      </c>
      <c r="C20" s="5" t="n">
        <v>1400</v>
      </c>
      <c r="D20" s="5" t="n">
        <v>15800</v>
      </c>
    </row>
    <row r="21" spans="1:6">
      <c r="A21" s="4" t="s">
        <v>655</v>
      </c>
      <c r="C21" s="5" t="n">
        <v>100000</v>
      </c>
    </row>
    <row r="22" spans="1:6">
      <c r="A22" s="4" t="s">
        <v>656</v>
      </c>
      <c r="C22" s="5" t="n">
        <v>200000</v>
      </c>
    </row>
    <row r="23" spans="1:6">
      <c r="A23" s="4" t="s">
        <v>657</v>
      </c>
      <c r="C23" s="7" t="n">
        <v>3500000</v>
      </c>
    </row>
    <row r="24" spans="1:6">
      <c r="A24" s="4" t="s">
        <v>658</v>
      </c>
      <c r="C24" s="4" t="s">
        <v>659</v>
      </c>
    </row>
    <row r="25" spans="1:6">
      <c r="A25" s="4" t="s">
        <v>660</v>
      </c>
      <c r="C25" s="4" t="s">
        <v>661</v>
      </c>
    </row>
    <row r="26" spans="1:6">
      <c r="A26" s="4" t="s">
        <v>662</v>
      </c>
      <c r="C26" s="11" t="n">
        <v>3.5</v>
      </c>
    </row>
    <row r="27" spans="1:6">
      <c r="A27" s="4" t="s">
        <v>653</v>
      </c>
    </row>
    <row r="28" spans="1:6">
      <c r="A28" s="3" t="s">
        <v>337</v>
      </c>
    </row>
    <row r="29" spans="1:6">
      <c r="A29" s="4" t="s">
        <v>663</v>
      </c>
      <c r="C29" s="4" t="s">
        <v>664</v>
      </c>
    </row>
    <row r="30" spans="1:6">
      <c r="A30" s="4" t="s">
        <v>665</v>
      </c>
    </row>
    <row r="31" spans="1:6">
      <c r="A31" s="3" t="s">
        <v>337</v>
      </c>
    </row>
    <row r="32" spans="1:6">
      <c r="A32" s="4" t="s">
        <v>537</v>
      </c>
      <c r="F32" s="7" t="n">
        <v>1250000</v>
      </c>
    </row>
    <row r="33" spans="1:6">
      <c r="A33" s="4" t="s">
        <v>666</v>
      </c>
      <c r="B33" s="5" t="n">
        <v>1180000</v>
      </c>
      <c r="C33" s="7" t="n">
        <v>1230000</v>
      </c>
    </row>
    <row r="34" spans="1:6">
      <c r="A34" s="4" t="s">
        <v>667</v>
      </c>
    </row>
    <row r="35" spans="1:6">
      <c r="A35" s="3" t="s">
        <v>652</v>
      </c>
    </row>
    <row r="36" spans="1:6">
      <c r="A36" s="5" t="n">
        <v>2019</v>
      </c>
      <c r="C36" s="5" t="n">
        <v>500000</v>
      </c>
    </row>
    <row r="37" spans="1:6">
      <c r="A37" s="4" t="s">
        <v>668</v>
      </c>
    </row>
    <row r="38" spans="1:6">
      <c r="A38" s="3" t="s">
        <v>652</v>
      </c>
    </row>
    <row r="39" spans="1:6">
      <c r="A39" s="5" t="n">
        <v>2020</v>
      </c>
      <c r="C39" s="5" t="n">
        <v>300000</v>
      </c>
    </row>
    <row r="40" spans="1:6">
      <c r="A40" s="4" t="s">
        <v>669</v>
      </c>
    </row>
    <row r="41" spans="1:6">
      <c r="A41" s="3" t="s">
        <v>652</v>
      </c>
    </row>
    <row r="42" spans="1:6">
      <c r="A42" s="5" t="n">
        <v>2021</v>
      </c>
      <c r="C42" s="5" t="n">
        <v>550000</v>
      </c>
    </row>
    <row r="43" spans="1:6">
      <c r="A43" s="4" t="s">
        <v>670</v>
      </c>
    </row>
    <row r="44" spans="1:6">
      <c r="A44" s="3" t="s">
        <v>652</v>
      </c>
    </row>
    <row r="45" spans="1:6">
      <c r="A45" s="5" t="n">
        <v>2022</v>
      </c>
      <c r="C45" s="5" t="n">
        <v>1447400</v>
      </c>
    </row>
    <row r="46" spans="1:6">
      <c r="A46" s="4" t="s">
        <v>671</v>
      </c>
    </row>
    <row r="47" spans="1:6">
      <c r="A47" s="3" t="s">
        <v>652</v>
      </c>
    </row>
    <row r="48" spans="1:6">
      <c r="A48" s="5" t="n">
        <v>2023</v>
      </c>
      <c r="C48" s="7" t="n">
        <v>925000</v>
      </c>
    </row>
    <row r="49" spans="1:6">
      <c r="A49" s="4" t="s">
        <v>672</v>
      </c>
    </row>
    <row r="50" spans="1:6">
      <c r="A50" s="3" t="s">
        <v>337</v>
      </c>
    </row>
    <row r="51" spans="1:6">
      <c r="A51" s="4" t="s">
        <v>663</v>
      </c>
      <c r="C51" s="4" t="s">
        <v>673</v>
      </c>
    </row>
    <row r="52" spans="1:6">
      <c r="A52" s="4" t="s">
        <v>674</v>
      </c>
      <c r="C52" s="4" t="s">
        <v>675</v>
      </c>
    </row>
    <row r="53" spans="1:6">
      <c r="A53" s="4" t="s">
        <v>676</v>
      </c>
    </row>
    <row r="54" spans="1:6">
      <c r="A54" s="3" t="s">
        <v>337</v>
      </c>
    </row>
    <row r="55" spans="1:6">
      <c r="A55" s="4" t="s">
        <v>646</v>
      </c>
      <c r="C55" s="7" t="n">
        <v>28957</v>
      </c>
      <c r="D55" s="5" t="n">
        <v>36607</v>
      </c>
    </row>
    <row r="56" spans="1:6">
      <c r="A56" s="4" t="s">
        <v>677</v>
      </c>
      <c r="C56" s="4" t="s">
        <v>678</v>
      </c>
    </row>
    <row r="57" spans="1:6">
      <c r="A57" s="3" t="s">
        <v>652</v>
      </c>
    </row>
    <row r="58" spans="1:6">
      <c r="A58" s="5" t="n">
        <v>2019</v>
      </c>
      <c r="C58" s="7" t="n">
        <v>7700</v>
      </c>
    </row>
    <row r="59" spans="1:6">
      <c r="A59" s="5" t="n">
        <v>2020</v>
      </c>
      <c r="C59" s="5" t="n">
        <v>7700</v>
      </c>
    </row>
    <row r="60" spans="1:6">
      <c r="A60" s="5" t="n">
        <v>2021</v>
      </c>
      <c r="C60" s="5" t="n">
        <v>7700</v>
      </c>
    </row>
    <row r="61" spans="1:6">
      <c r="A61" s="5" t="n">
        <v>2022</v>
      </c>
      <c r="C61" s="5" t="n">
        <v>5900</v>
      </c>
    </row>
    <row r="62" spans="1:6">
      <c r="A62" s="5" t="n">
        <v>2023</v>
      </c>
      <c r="C62" s="5" t="n">
        <v>0</v>
      </c>
    </row>
    <row r="63" spans="1:6">
      <c r="A63" s="4" t="s">
        <v>679</v>
      </c>
    </row>
    <row r="64" spans="1:6">
      <c r="A64" s="3" t="s">
        <v>337</v>
      </c>
    </row>
    <row r="65" spans="1:6">
      <c r="A65" s="4" t="s">
        <v>646</v>
      </c>
      <c r="E65" s="7" t="n">
        <v>450000</v>
      </c>
    </row>
    <row r="66" spans="1:6">
      <c r="A66" s="4" t="s">
        <v>680</v>
      </c>
      <c r="E66" s="4" t="s">
        <v>681</v>
      </c>
    </row>
    <row r="67" spans="1:6">
      <c r="A67" s="4" t="s">
        <v>682</v>
      </c>
    </row>
    <row r="68" spans="1:6">
      <c r="A68" s="3" t="s">
        <v>337</v>
      </c>
    </row>
    <row r="69" spans="1:6">
      <c r="A69" s="4" t="s">
        <v>683</v>
      </c>
      <c r="B69" s="7" t="n">
        <v>400000</v>
      </c>
    </row>
    <row r="70" spans="1:6">
      <c r="A70" s="4" t="s">
        <v>680</v>
      </c>
      <c r="B70" s="4" t="s">
        <v>684</v>
      </c>
    </row>
    <row r="71" spans="1:6">
      <c r="A71" s="4" t="s">
        <v>685</v>
      </c>
    </row>
    <row r="72" spans="1:6">
      <c r="A72" s="3" t="s">
        <v>337</v>
      </c>
    </row>
    <row r="73" spans="1:6">
      <c r="A73" s="4" t="s">
        <v>646</v>
      </c>
      <c r="C73" s="7" t="n">
        <v>0</v>
      </c>
      <c r="D73" s="5" t="n">
        <v>425000</v>
      </c>
    </row>
    <row r="74" spans="1:6">
      <c r="A74" s="4" t="s">
        <v>683</v>
      </c>
      <c r="F74" s="7" t="n">
        <v>425000</v>
      </c>
    </row>
    <row r="75" spans="1:6">
      <c r="A75" s="4" t="s">
        <v>680</v>
      </c>
      <c r="C75" s="4" t="s">
        <v>686</v>
      </c>
      <c r="F75" s="4" t="s">
        <v>686</v>
      </c>
    </row>
    <row r="76" spans="1:6">
      <c r="A76" s="4" t="s">
        <v>687</v>
      </c>
    </row>
    <row r="77" spans="1:6">
      <c r="A77" s="3" t="s">
        <v>337</v>
      </c>
    </row>
    <row r="78" spans="1:6">
      <c r="A78" s="4" t="s">
        <v>646</v>
      </c>
      <c r="C78" s="7" t="n">
        <v>500000</v>
      </c>
      <c r="D78" s="5" t="n">
        <v>500000</v>
      </c>
    </row>
    <row r="79" spans="1:6">
      <c r="A79" s="4" t="s">
        <v>680</v>
      </c>
      <c r="C79" s="4" t="s">
        <v>688</v>
      </c>
    </row>
    <row r="80" spans="1:6">
      <c r="A80" s="4" t="s">
        <v>689</v>
      </c>
    </row>
    <row r="81" spans="1:6">
      <c r="A81" s="3" t="s">
        <v>337</v>
      </c>
    </row>
    <row r="82" spans="1:6">
      <c r="A82" s="4" t="s">
        <v>646</v>
      </c>
      <c r="C82" s="7" t="n">
        <v>300000</v>
      </c>
      <c r="D82" s="5" t="n">
        <v>300000</v>
      </c>
    </row>
    <row r="83" spans="1:6">
      <c r="A83" s="4" t="s">
        <v>680</v>
      </c>
      <c r="C83" s="4" t="s">
        <v>690</v>
      </c>
    </row>
    <row r="84" spans="1:6">
      <c r="A84" s="4" t="s">
        <v>691</v>
      </c>
    </row>
    <row r="85" spans="1:6">
      <c r="A85" s="3" t="s">
        <v>337</v>
      </c>
    </row>
    <row r="86" spans="1:6">
      <c r="A86" s="4" t="s">
        <v>646</v>
      </c>
      <c r="C86" s="7" t="n">
        <v>0</v>
      </c>
      <c r="D86" s="7" t="n">
        <v>500000</v>
      </c>
    </row>
    <row r="87" spans="1:6">
      <c r="A87" s="4" t="s">
        <v>683</v>
      </c>
      <c r="B87" s="7" t="n">
        <v>500000</v>
      </c>
    </row>
    <row r="88" spans="1:6">
      <c r="A88" s="4" t="s">
        <v>692</v>
      </c>
      <c r="E88" s="7" t="n">
        <v>1000000</v>
      </c>
    </row>
    <row r="89" spans="1:6">
      <c r="A89" s="4" t="s">
        <v>693</v>
      </c>
      <c r="D89" s="4" t="s">
        <v>694</v>
      </c>
    </row>
    <row r="90" spans="1:6">
      <c r="A90" s="4" t="s">
        <v>695</v>
      </c>
    </row>
    <row r="91" spans="1:6">
      <c r="A91" s="3" t="s">
        <v>337</v>
      </c>
    </row>
    <row r="92" spans="1:6">
      <c r="A92" s="4" t="s">
        <v>646</v>
      </c>
      <c r="C92" s="7" t="n">
        <v>900000</v>
      </c>
      <c r="D92" s="7" t="n">
        <v>900000</v>
      </c>
    </row>
    <row r="93" spans="1:6">
      <c r="A93" s="4" t="s">
        <v>680</v>
      </c>
      <c r="C93" s="4" t="s">
        <v>696</v>
      </c>
    </row>
    <row r="94" spans="1:6">
      <c r="A94" s="4" t="s">
        <v>697</v>
      </c>
    </row>
    <row r="95" spans="1:6">
      <c r="A95" s="3" t="s">
        <v>337</v>
      </c>
    </row>
    <row r="96" spans="1:6">
      <c r="A96" s="4" t="s">
        <v>646</v>
      </c>
      <c r="C96" s="7" t="n">
        <v>425000</v>
      </c>
      <c r="D96" s="5" t="n">
        <v>425000</v>
      </c>
    </row>
    <row r="97" spans="1:6">
      <c r="A97" s="4" t="s">
        <v>680</v>
      </c>
      <c r="C97" s="4" t="s">
        <v>698</v>
      </c>
    </row>
    <row r="98" spans="1:6">
      <c r="A98" s="4" t="s">
        <v>699</v>
      </c>
    </row>
    <row r="99" spans="1:6">
      <c r="A99" s="3" t="s">
        <v>337</v>
      </c>
    </row>
    <row r="100" spans="1:6">
      <c r="A100" s="4" t="s">
        <v>646</v>
      </c>
      <c r="C100" s="7" t="n">
        <v>500000</v>
      </c>
      <c r="D100" s="5" t="n">
        <v>500000</v>
      </c>
    </row>
    <row r="101" spans="1:6">
      <c r="A101" s="4" t="s">
        <v>680</v>
      </c>
      <c r="C101" s="4" t="s">
        <v>700</v>
      </c>
    </row>
    <row r="102" spans="1:6">
      <c r="A102" s="4" t="s">
        <v>701</v>
      </c>
    </row>
    <row r="103" spans="1:6">
      <c r="A103" s="3" t="s">
        <v>337</v>
      </c>
    </row>
    <row r="104" spans="1:6">
      <c r="A104" s="4" t="s">
        <v>646</v>
      </c>
      <c r="C104" s="7" t="n">
        <v>600000</v>
      </c>
      <c r="D104" s="5" t="n">
        <v>600000</v>
      </c>
    </row>
    <row r="105" spans="1:6">
      <c r="A105" s="4" t="s">
        <v>680</v>
      </c>
      <c r="C105" s="4" t="s">
        <v>702</v>
      </c>
    </row>
    <row r="106" spans="1:6">
      <c r="A106" s="4" t="s">
        <v>703</v>
      </c>
    </row>
    <row r="107" spans="1:6">
      <c r="A107" s="3" t="s">
        <v>337</v>
      </c>
    </row>
    <row r="108" spans="1:6">
      <c r="A108" s="4" t="s">
        <v>646</v>
      </c>
      <c r="C108" s="7" t="n">
        <v>600000</v>
      </c>
      <c r="D108" s="5" t="n">
        <v>600000</v>
      </c>
    </row>
    <row r="109" spans="1:6">
      <c r="A109" s="4" t="s">
        <v>680</v>
      </c>
      <c r="C109" s="4" t="s">
        <v>704</v>
      </c>
    </row>
    <row r="110" spans="1:6">
      <c r="A110" s="4" t="s">
        <v>705</v>
      </c>
    </row>
    <row r="111" spans="1:6">
      <c r="A111" s="3" t="s">
        <v>337</v>
      </c>
    </row>
    <row r="112" spans="1:6">
      <c r="A112" s="4" t="s">
        <v>646</v>
      </c>
      <c r="C112" s="7" t="n">
        <v>650000</v>
      </c>
      <c r="D112" s="5" t="n">
        <v>650000</v>
      </c>
    </row>
    <row r="113" spans="1:6">
      <c r="A113" s="4" t="s">
        <v>680</v>
      </c>
      <c r="C113" s="4" t="s">
        <v>706</v>
      </c>
    </row>
    <row r="114" spans="1:6">
      <c r="A114" s="4" t="s">
        <v>707</v>
      </c>
    </row>
    <row r="115" spans="1:6">
      <c r="A115" s="3" t="s">
        <v>337</v>
      </c>
    </row>
    <row r="116" spans="1:6">
      <c r="A116" s="4" t="s">
        <v>646</v>
      </c>
      <c r="C116" s="7" t="n">
        <v>400000</v>
      </c>
      <c r="D116" s="5" t="n">
        <v>400000</v>
      </c>
    </row>
    <row r="117" spans="1:6">
      <c r="A117" s="4" t="s">
        <v>680</v>
      </c>
      <c r="C117" s="4" t="s">
        <v>708</v>
      </c>
    </row>
    <row r="118" spans="1:6">
      <c r="A118" s="4" t="s">
        <v>709</v>
      </c>
    </row>
    <row r="119" spans="1:6">
      <c r="A119" s="3" t="s">
        <v>337</v>
      </c>
    </row>
    <row r="120" spans="1:6">
      <c r="A120" s="4" t="s">
        <v>710</v>
      </c>
      <c r="C120" s="7" t="n">
        <v>0</v>
      </c>
      <c r="D120" s="7" t="n">
        <v>614673</v>
      </c>
    </row>
    <row r="121" spans="1:6">
      <c r="A121" s="4" t="s">
        <v>711</v>
      </c>
      <c r="C121" s="4" t="s">
        <v>712</v>
      </c>
      <c r="D121" s="4" t="s">
        <v>713</v>
      </c>
    </row>
    <row r="122" spans="1:6">
      <c r="A122" s="4" t="s">
        <v>714</v>
      </c>
    </row>
    <row r="123" spans="1:6">
      <c r="A123" s="3" t="s">
        <v>337</v>
      </c>
    </row>
    <row r="124" spans="1:6">
      <c r="A124" s="4" t="s">
        <v>663</v>
      </c>
      <c r="C124" s="4" t="s">
        <v>715</v>
      </c>
    </row>
    <row r="125" spans="1:6">
      <c r="A125" s="4" t="s">
        <v>716</v>
      </c>
      <c r="C125" s="4" t="s">
        <v>717</v>
      </c>
    </row>
    <row r="126" spans="1:6">
      <c r="A126" s="4" t="s">
        <v>718</v>
      </c>
    </row>
    <row r="127" spans="1:6">
      <c r="A127" s="3" t="s">
        <v>337</v>
      </c>
    </row>
    <row r="128" spans="1:6">
      <c r="A128" s="4" t="s">
        <v>719</v>
      </c>
      <c r="C128" s="4" t="s">
        <v>720</v>
      </c>
    </row>
    <row r="129" spans="1:6">
      <c r="A129" s="4" t="s">
        <v>646</v>
      </c>
      <c r="C129" s="7" t="n">
        <v>550000</v>
      </c>
      <c r="D129" s="7" t="n">
        <v>0</v>
      </c>
    </row>
    <row r="130" spans="1:6">
      <c r="A130" s="4" t="s">
        <v>721</v>
      </c>
    </row>
    <row r="131" spans="1:6">
      <c r="A131" s="3" t="s">
        <v>337</v>
      </c>
    </row>
    <row r="132" spans="1:6">
      <c r="A132" s="4" t="s">
        <v>646</v>
      </c>
      <c r="C132" s="7" t="n">
        <v>547397</v>
      </c>
      <c r="D132" s="5" t="n">
        <v>547397</v>
      </c>
    </row>
    <row r="133" spans="1:6">
      <c r="A133" s="4" t="s">
        <v>680</v>
      </c>
      <c r="C133" s="4" t="s">
        <v>722</v>
      </c>
    </row>
    <row r="134" spans="1:6">
      <c r="A134" s="4" t="s">
        <v>723</v>
      </c>
    </row>
    <row r="135" spans="1:6">
      <c r="A135" s="3" t="s">
        <v>337</v>
      </c>
    </row>
    <row r="136" spans="1:6">
      <c r="A136" s="4" t="s">
        <v>646</v>
      </c>
      <c r="C136" s="7" t="n">
        <v>500000</v>
      </c>
      <c r="D136" s="5" t="n">
        <v>500000</v>
      </c>
    </row>
    <row r="137" spans="1:6">
      <c r="A137" s="4" t="s">
        <v>680</v>
      </c>
      <c r="C137" s="4" t="s">
        <v>724</v>
      </c>
    </row>
    <row r="138" spans="1:6">
      <c r="A138" s="4" t="s">
        <v>725</v>
      </c>
    </row>
    <row r="139" spans="1:6">
      <c r="A139" s="3" t="s">
        <v>337</v>
      </c>
    </row>
    <row r="140" spans="1:6">
      <c r="A140" s="4" t="s">
        <v>646</v>
      </c>
      <c r="B140" s="7" t="n">
        <v>500000</v>
      </c>
      <c r="C140" s="7" t="n">
        <v>500000</v>
      </c>
      <c r="D140" s="5" t="n">
        <v>500000</v>
      </c>
    </row>
    <row r="141" spans="1:6">
      <c r="A141" s="4" t="s">
        <v>680</v>
      </c>
      <c r="B141" s="4" t="s">
        <v>726</v>
      </c>
      <c r="C141" s="4" t="s">
        <v>726</v>
      </c>
    </row>
    <row r="142" spans="1:6">
      <c r="A142" s="4" t="s">
        <v>727</v>
      </c>
    </row>
    <row r="143" spans="1:6">
      <c r="A143" s="3" t="s">
        <v>337</v>
      </c>
    </row>
    <row r="144" spans="1:6">
      <c r="A144" s="4" t="s">
        <v>646</v>
      </c>
      <c r="C144" s="7" t="n">
        <v>800000</v>
      </c>
      <c r="D144" s="5" t="n">
        <v>0</v>
      </c>
    </row>
    <row r="145" spans="1:6">
      <c r="A145" s="4" t="s">
        <v>683</v>
      </c>
      <c r="B145" s="7" t="n">
        <v>87000</v>
      </c>
    </row>
    <row r="146" spans="1:6">
      <c r="A146" s="4" t="s">
        <v>680</v>
      </c>
      <c r="B146" s="4" t="s">
        <v>728</v>
      </c>
      <c r="C146" s="4" t="s">
        <v>729</v>
      </c>
    </row>
    <row r="147" spans="1:6">
      <c r="A147" s="4" t="s">
        <v>730</v>
      </c>
    </row>
    <row r="148" spans="1:6">
      <c r="A148" s="3" t="s">
        <v>337</v>
      </c>
    </row>
    <row r="149" spans="1:6">
      <c r="A149" s="4" t="s">
        <v>646</v>
      </c>
      <c r="C149" s="7" t="n">
        <v>100000</v>
      </c>
      <c r="D149" s="5" t="n">
        <v>100000</v>
      </c>
    </row>
    <row r="150" spans="1:6">
      <c r="A150" s="4" t="s">
        <v>680</v>
      </c>
      <c r="C150" s="4" t="s">
        <v>731</v>
      </c>
    </row>
    <row r="151" spans="1:6">
      <c r="A151" s="4" t="s">
        <v>732</v>
      </c>
    </row>
    <row r="152" spans="1:6">
      <c r="A152" s="3" t="s">
        <v>337</v>
      </c>
    </row>
    <row r="153" spans="1:6">
      <c r="A153" s="4" t="s">
        <v>646</v>
      </c>
      <c r="F153" s="7" t="n">
        <v>800000</v>
      </c>
    </row>
    <row r="154" spans="1:6">
      <c r="A154" s="4" t="s">
        <v>680</v>
      </c>
      <c r="F154" s="4" t="s">
        <v>729</v>
      </c>
    </row>
    <row r="155" spans="1:6">
      <c r="A155" s="4" t="s">
        <v>733</v>
      </c>
    </row>
    <row r="156" spans="1:6">
      <c r="A156" s="3" t="s">
        <v>337</v>
      </c>
    </row>
    <row r="157" spans="1:6">
      <c r="A157" s="4" t="s">
        <v>646</v>
      </c>
      <c r="C157" s="7" t="n">
        <v>400000</v>
      </c>
      <c r="D157" s="5" t="n">
        <v>400000</v>
      </c>
    </row>
    <row r="158" spans="1:6">
      <c r="A158" s="4" t="s">
        <v>680</v>
      </c>
      <c r="C158" s="4" t="s">
        <v>734</v>
      </c>
    </row>
    <row r="159" spans="1:6">
      <c r="A159" s="4" t="s">
        <v>735</v>
      </c>
    </row>
    <row r="160" spans="1:6">
      <c r="A160" s="3" t="s">
        <v>337</v>
      </c>
    </row>
    <row r="161" spans="1:6">
      <c r="A161" s="4" t="s">
        <v>646</v>
      </c>
      <c r="B161" s="7" t="n">
        <v>700000</v>
      </c>
      <c r="C161" s="7" t="n">
        <v>700000</v>
      </c>
      <c r="D161" s="5" t="n">
        <v>700000</v>
      </c>
    </row>
    <row r="162" spans="1:6">
      <c r="A162" s="4" t="s">
        <v>680</v>
      </c>
      <c r="B162" s="4" t="s">
        <v>736</v>
      </c>
      <c r="C162" s="4" t="s">
        <v>736</v>
      </c>
    </row>
    <row r="163" spans="1:6">
      <c r="A163" s="4" t="s">
        <v>737</v>
      </c>
    </row>
    <row r="164" spans="1:6">
      <c r="A164" s="3" t="s">
        <v>337</v>
      </c>
    </row>
    <row r="165" spans="1:6">
      <c r="A165" s="4" t="s">
        <v>646</v>
      </c>
      <c r="F165" s="7" t="n">
        <v>450000</v>
      </c>
    </row>
    <row r="166" spans="1:6">
      <c r="A166" s="4" t="s">
        <v>680</v>
      </c>
      <c r="F166" s="4" t="s">
        <v>738</v>
      </c>
    </row>
    <row r="167" spans="1:6">
      <c r="A167" s="4" t="s">
        <v>739</v>
      </c>
    </row>
    <row r="168" spans="1:6">
      <c r="A168" s="3" t="s">
        <v>337</v>
      </c>
    </row>
    <row r="169" spans="1:6">
      <c r="A169" s="4" t="s">
        <v>646</v>
      </c>
      <c r="C169" s="7" t="n">
        <v>450000</v>
      </c>
      <c r="D169" s="7" t="n">
        <v>0</v>
      </c>
    </row>
    <row r="170" spans="1:6">
      <c r="A170" s="4" t="s">
        <v>680</v>
      </c>
      <c r="C170" s="4" t="s">
        <v>738</v>
      </c>
    </row>
    <row r="171" spans="1:6">
      <c r="A171" s="4" t="s">
        <v>740</v>
      </c>
    </row>
    <row r="172" spans="1:6">
      <c r="A172" s="3" t="s">
        <v>337</v>
      </c>
    </row>
    <row r="173" spans="1:6">
      <c r="A173" s="4" t="s">
        <v>693</v>
      </c>
      <c r="C173" s="4" t="s">
        <v>74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0</v>
      </c>
    </row>
    <row r="2" spans="1:3">
      <c r="A2" s="3" t="s">
        <v>91</v>
      </c>
    </row>
    <row r="3" spans="1:3">
      <c r="A3" s="4" t="s">
        <v>92</v>
      </c>
      <c r="B3" s="7" t="n">
        <v>11975</v>
      </c>
      <c r="C3" s="7" t="n">
        <v>37193</v>
      </c>
    </row>
    <row r="4" spans="1:3">
      <c r="A4" s="4" t="s">
        <v>93</v>
      </c>
      <c r="B4" s="5" t="n">
        <v>818958</v>
      </c>
      <c r="C4" s="5" t="n">
        <v>1202951</v>
      </c>
    </row>
    <row r="5" spans="1:3">
      <c r="A5" s="4" t="s">
        <v>94</v>
      </c>
      <c r="B5" s="5" t="n">
        <v>141174</v>
      </c>
      <c r="C5" s="5" t="n">
        <v>90301</v>
      </c>
    </row>
    <row r="6" spans="1:3">
      <c r="A6" s="4" t="s">
        <v>95</v>
      </c>
      <c r="B6" s="5" t="n">
        <v>296667</v>
      </c>
      <c r="C6" s="5" t="n">
        <v>342293</v>
      </c>
    </row>
    <row r="7" spans="1:3">
      <c r="A7" s="4" t="s">
        <v>96</v>
      </c>
      <c r="B7" s="5" t="n">
        <v>29050</v>
      </c>
      <c r="C7" s="5" t="n">
        <v>38712</v>
      </c>
    </row>
    <row r="8" spans="1:3">
      <c r="A8" s="4" t="s">
        <v>97</v>
      </c>
      <c r="B8" s="5" t="n">
        <v>100808</v>
      </c>
      <c r="C8" s="5" t="n">
        <v>53008</v>
      </c>
    </row>
    <row r="9" spans="1:3">
      <c r="A9" s="4" t="s">
        <v>98</v>
      </c>
      <c r="B9" s="5" t="n">
        <v>1398632</v>
      </c>
      <c r="C9" s="5" t="n">
        <v>1764458</v>
      </c>
    </row>
    <row r="10" spans="1:3">
      <c r="A10" s="3" t="s">
        <v>99</v>
      </c>
    </row>
    <row r="11" spans="1:3">
      <c r="A11" s="4" t="s">
        <v>99</v>
      </c>
      <c r="B11" s="5" t="n">
        <v>18030963</v>
      </c>
      <c r="C11" s="5" t="n">
        <v>15559667</v>
      </c>
    </row>
    <row r="12" spans="1:3">
      <c r="A12" s="4" t="s">
        <v>100</v>
      </c>
      <c r="B12" s="5" t="n">
        <v>3264312</v>
      </c>
      <c r="C12" s="5" t="n">
        <v>2861541</v>
      </c>
    </row>
    <row r="13" spans="1:3">
      <c r="A13" s="4" t="s">
        <v>101</v>
      </c>
      <c r="B13" s="5" t="n">
        <v>14766651</v>
      </c>
      <c r="C13" s="5" t="n">
        <v>12698126</v>
      </c>
    </row>
    <row r="14" spans="1:3">
      <c r="A14" s="3" t="s">
        <v>102</v>
      </c>
    </row>
    <row r="15" spans="1:3">
      <c r="A15" s="4" t="s">
        <v>103</v>
      </c>
      <c r="B15" s="5" t="n">
        <v>969150</v>
      </c>
      <c r="C15" s="5" t="n">
        <v>1003156</v>
      </c>
    </row>
    <row r="16" spans="1:3">
      <c r="A16" s="4" t="s">
        <v>104</v>
      </c>
      <c r="B16" s="5" t="n">
        <v>967142</v>
      </c>
      <c r="C16" s="5" t="n">
        <v>993460</v>
      </c>
    </row>
    <row r="17" spans="1:3">
      <c r="A17" s="4" t="s">
        <v>105</v>
      </c>
      <c r="B17" s="5" t="n">
        <v>0</v>
      </c>
      <c r="C17" s="5" t="n">
        <v>205907</v>
      </c>
    </row>
    <row r="18" spans="1:3">
      <c r="A18" s="4" t="s">
        <v>106</v>
      </c>
      <c r="B18" s="5" t="n">
        <v>130096</v>
      </c>
      <c r="C18" s="5" t="n">
        <v>180830</v>
      </c>
    </row>
    <row r="19" spans="1:3">
      <c r="A19" s="4" t="s">
        <v>107</v>
      </c>
      <c r="B19" s="5" t="n">
        <v>2066388</v>
      </c>
      <c r="C19" s="5" t="n">
        <v>2383353</v>
      </c>
    </row>
    <row r="20" spans="1:3">
      <c r="A20" s="4" t="s">
        <v>108</v>
      </c>
      <c r="B20" s="5" t="n">
        <v>18231671</v>
      </c>
      <c r="C20" s="5" t="n">
        <v>16845937</v>
      </c>
    </row>
    <row r="21" spans="1:3">
      <c r="A21" s="3" t="s">
        <v>109</v>
      </c>
    </row>
    <row r="22" spans="1:3">
      <c r="A22" s="4" t="s">
        <v>110</v>
      </c>
      <c r="B22" s="5" t="n">
        <v>507650</v>
      </c>
      <c r="C22" s="5" t="n">
        <v>432650</v>
      </c>
    </row>
    <row r="23" spans="1:3">
      <c r="A23" s="4" t="s">
        <v>111</v>
      </c>
      <c r="B23" s="5" t="n">
        <v>0</v>
      </c>
      <c r="C23" s="5" t="n">
        <v>614673</v>
      </c>
    </row>
    <row r="24" spans="1:3">
      <c r="A24" s="4" t="s">
        <v>112</v>
      </c>
      <c r="B24" s="5" t="n">
        <v>1118102</v>
      </c>
      <c r="C24" s="5" t="n">
        <v>1140571</v>
      </c>
    </row>
    <row r="25" spans="1:3">
      <c r="A25" s="4" t="s">
        <v>96</v>
      </c>
      <c r="B25" s="5" t="n">
        <v>110197</v>
      </c>
      <c r="C25" s="5" t="n">
        <v>164161</v>
      </c>
    </row>
    <row r="26" spans="1:3">
      <c r="A26" s="4" t="s">
        <v>113</v>
      </c>
      <c r="B26" s="5" t="n">
        <v>161377</v>
      </c>
      <c r="C26" s="5" t="n">
        <v>135309</v>
      </c>
    </row>
    <row r="27" spans="1:3">
      <c r="A27" s="4" t="s">
        <v>114</v>
      </c>
      <c r="B27" s="5" t="n">
        <v>211110</v>
      </c>
      <c r="C27" s="5" t="n">
        <v>179971</v>
      </c>
    </row>
    <row r="28" spans="1:3">
      <c r="A28" s="4" t="s">
        <v>115</v>
      </c>
      <c r="B28" s="5" t="n">
        <v>2108436</v>
      </c>
      <c r="C28" s="5" t="n">
        <v>2667335</v>
      </c>
    </row>
    <row r="29" spans="1:3">
      <c r="A29" s="4" t="s">
        <v>116</v>
      </c>
      <c r="B29" s="5" t="n">
        <v>8873334</v>
      </c>
      <c r="C29" s="5" t="n">
        <v>8091629</v>
      </c>
    </row>
    <row r="30" spans="1:3">
      <c r="A30" s="3" t="s">
        <v>117</v>
      </c>
    </row>
    <row r="31" spans="1:3">
      <c r="A31" s="4" t="s">
        <v>118</v>
      </c>
      <c r="B31" s="5" t="n">
        <v>219731</v>
      </c>
      <c r="C31" s="5" t="n">
        <v>52697</v>
      </c>
    </row>
    <row r="32" spans="1:3">
      <c r="A32" s="4" t="s">
        <v>119</v>
      </c>
      <c r="B32" s="5" t="n">
        <v>450627</v>
      </c>
      <c r="C32" s="5" t="n">
        <v>348924</v>
      </c>
    </row>
    <row r="33" spans="1:3">
      <c r="A33" s="4" t="s">
        <v>120</v>
      </c>
      <c r="B33" s="5" t="n">
        <v>670358</v>
      </c>
      <c r="C33" s="5" t="n">
        <v>401621</v>
      </c>
    </row>
    <row r="34" spans="1:3">
      <c r="A34" s="4" t="s">
        <v>121</v>
      </c>
      <c r="B34" s="4" t="s">
        <v>122</v>
      </c>
      <c r="C34" s="4" t="s">
        <v>122</v>
      </c>
    </row>
    <row r="35" spans="1:3">
      <c r="A35" s="3" t="s">
        <v>123</v>
      </c>
    </row>
    <row r="36" spans="1:3">
      <c r="A36" s="4" t="s">
        <v>124</v>
      </c>
      <c r="B36" s="5" t="n">
        <v>4450</v>
      </c>
      <c r="C36" s="5" t="n">
        <v>4232</v>
      </c>
    </row>
    <row r="37" spans="1:3">
      <c r="A37" s="4" t="s">
        <v>125</v>
      </c>
      <c r="B37" s="5" t="n">
        <v>0</v>
      </c>
      <c r="C37" s="5" t="n">
        <v>0</v>
      </c>
    </row>
    <row r="38" spans="1:3">
      <c r="A38" s="4" t="s">
        <v>126</v>
      </c>
      <c r="B38" s="5" t="n">
        <v>7615138</v>
      </c>
      <c r="C38" s="5" t="n">
        <v>6588878</v>
      </c>
    </row>
    <row r="39" spans="1:3">
      <c r="A39" s="4" t="s">
        <v>127</v>
      </c>
      <c r="B39" s="5" t="n">
        <v>-188239</v>
      </c>
      <c r="C39" s="5" t="n">
        <v>-188530</v>
      </c>
    </row>
    <row r="40" spans="1:3">
      <c r="A40" s="4" t="s">
        <v>128</v>
      </c>
      <c r="B40" s="5" t="n">
        <v>0</v>
      </c>
      <c r="C40" s="5" t="n">
        <v>0</v>
      </c>
    </row>
    <row r="41" spans="1:3">
      <c r="A41" s="4" t="s">
        <v>129</v>
      </c>
      <c r="B41" s="5" t="n">
        <v>-851806</v>
      </c>
      <c r="C41" s="5" t="n">
        <v>-876713</v>
      </c>
    </row>
    <row r="42" spans="1:3">
      <c r="A42" s="4" t="s">
        <v>130</v>
      </c>
      <c r="B42" s="5" t="n">
        <v>6579543</v>
      </c>
      <c r="C42" s="5" t="n">
        <v>5527867</v>
      </c>
    </row>
    <row r="43" spans="1:3">
      <c r="A43" s="4" t="s">
        <v>131</v>
      </c>
      <c r="B43" s="5" t="n">
        <v>0</v>
      </c>
      <c r="C43" s="5" t="n">
        <v>157485</v>
      </c>
    </row>
    <row r="44" spans="1:3">
      <c r="A44" s="4" t="s">
        <v>132</v>
      </c>
      <c r="B44" s="5" t="n">
        <v>6579543</v>
      </c>
      <c r="C44" s="5" t="n">
        <v>5685352</v>
      </c>
    </row>
    <row r="45" spans="1:3">
      <c r="A45" s="4" t="s">
        <v>133</v>
      </c>
      <c r="B45" s="7" t="n">
        <v>18231671</v>
      </c>
      <c r="C45" s="7" t="n">
        <v>168459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6"/>
    <col customWidth="1" max="17" min="17" width="15"/>
    <col customWidth="1" max="18" min="18" width="15"/>
  </cols>
  <sheetData>
    <row r="1" spans="1:18">
      <c r="A1" s="1" t="s">
        <v>742</v>
      </c>
      <c r="B1" s="2" t="s">
        <v>70</v>
      </c>
      <c r="O1" s="2" t="s">
        <v>341</v>
      </c>
      <c r="P1" s="2" t="s">
        <v>1</v>
      </c>
    </row>
    <row r="2" spans="1:18">
      <c r="B2" s="2" t="s">
        <v>743</v>
      </c>
      <c r="C2" s="2" t="s">
        <v>2</v>
      </c>
      <c r="D2" s="2" t="s">
        <v>71</v>
      </c>
      <c r="E2" s="2" t="s">
        <v>4</v>
      </c>
      <c r="F2" s="2" t="s">
        <v>72</v>
      </c>
      <c r="G2" s="2" t="s">
        <v>30</v>
      </c>
      <c r="H2" s="2" t="s">
        <v>73</v>
      </c>
      <c r="I2" s="2" t="s">
        <v>74</v>
      </c>
      <c r="J2" s="2" t="s">
        <v>75</v>
      </c>
      <c r="K2" s="2" t="s">
        <v>31</v>
      </c>
      <c r="L2" s="2" t="s">
        <v>212</v>
      </c>
      <c r="M2" s="2" t="s">
        <v>213</v>
      </c>
      <c r="N2" s="2" t="s">
        <v>214</v>
      </c>
      <c r="O2" s="2" t="s">
        <v>74</v>
      </c>
      <c r="P2" s="2" t="s">
        <v>2</v>
      </c>
      <c r="Q2" s="2" t="s">
        <v>30</v>
      </c>
      <c r="R2" s="2" t="s">
        <v>31</v>
      </c>
    </row>
    <row r="3" spans="1:18">
      <c r="A3" s="4" t="s">
        <v>744</v>
      </c>
      <c r="C3" s="8" t="n">
        <v>54.5</v>
      </c>
      <c r="P3" s="8" t="n">
        <v>54.5</v>
      </c>
    </row>
    <row r="4" spans="1:18">
      <c r="A4" s="4" t="s">
        <v>472</v>
      </c>
      <c r="O4" s="4" t="s">
        <v>473</v>
      </c>
      <c r="P4" s="4" t="s">
        <v>474</v>
      </c>
    </row>
    <row r="5" spans="1:18">
      <c r="A5" s="4" t="s">
        <v>745</v>
      </c>
      <c r="G5" s="4" t="s">
        <v>746</v>
      </c>
      <c r="Q5" s="4" t="s">
        <v>746</v>
      </c>
    </row>
    <row r="6" spans="1:18">
      <c r="A6" s="4" t="s">
        <v>747</v>
      </c>
      <c r="D6" s="7" t="n">
        <v>195000000</v>
      </c>
      <c r="P6" s="7" t="n">
        <v>195000000</v>
      </c>
    </row>
    <row r="7" spans="1:18">
      <c r="A7" s="4" t="s">
        <v>748</v>
      </c>
      <c r="C7" s="5" t="n">
        <v>445016234</v>
      </c>
      <c r="G7" s="5" t="n">
        <v>423166234</v>
      </c>
      <c r="P7" s="5" t="n">
        <v>445016234</v>
      </c>
      <c r="Q7" s="5" t="n">
        <v>423166234</v>
      </c>
    </row>
    <row r="8" spans="1:18">
      <c r="A8" s="4" t="s">
        <v>749</v>
      </c>
      <c r="P8" s="7" t="n">
        <v>1335100000</v>
      </c>
      <c r="Q8" s="7" t="n">
        <v>829400000</v>
      </c>
      <c r="R8" s="7" t="n">
        <v>517600000</v>
      </c>
    </row>
    <row r="9" spans="1:18">
      <c r="A9" s="4" t="s">
        <v>750</v>
      </c>
      <c r="C9" s="10" t="n">
        <v>0.855</v>
      </c>
      <c r="D9" s="10" t="n">
        <v>0.825</v>
      </c>
      <c r="E9" s="10" t="n">
        <v>0.795</v>
      </c>
      <c r="F9" s="10" t="n">
        <v>0.77</v>
      </c>
      <c r="G9" s="10" t="n">
        <v>0.745</v>
      </c>
      <c r="H9" s="10" t="n">
        <v>0.745</v>
      </c>
      <c r="I9" s="10" t="n">
        <v>0.615</v>
      </c>
      <c r="J9" s="10" t="n">
        <v>0.615</v>
      </c>
      <c r="K9" s="10" t="n">
        <v>0.615</v>
      </c>
      <c r="L9" s="10" t="n">
        <v>0.615</v>
      </c>
      <c r="M9" s="10" t="n">
        <v>0.615</v>
      </c>
      <c r="N9" s="10" t="n">
        <v>0.615</v>
      </c>
      <c r="P9" s="10" t="n">
        <v>3.245</v>
      </c>
      <c r="Q9" s="10" t="n">
        <v>2.72</v>
      </c>
      <c r="R9" s="10" t="n">
        <v>2.46</v>
      </c>
    </row>
    <row r="10" spans="1:18">
      <c r="A10" s="4" t="s">
        <v>751</v>
      </c>
      <c r="P10" s="5" t="n">
        <v>21900000</v>
      </c>
    </row>
    <row r="11" spans="1:18">
      <c r="A11" s="4" t="s">
        <v>752</v>
      </c>
      <c r="P11" s="7" t="n">
        <v>0</v>
      </c>
      <c r="Q11" s="7" t="n">
        <v>12600000</v>
      </c>
      <c r="R11" s="7" t="n">
        <v>0</v>
      </c>
    </row>
    <row r="12" spans="1:18">
      <c r="A12" s="4" t="s">
        <v>753</v>
      </c>
      <c r="P12" s="5" t="n">
        <v>1100000</v>
      </c>
      <c r="Q12" s="5" t="n">
        <v>600000</v>
      </c>
    </row>
    <row r="13" spans="1:18">
      <c r="A13" s="4" t="s">
        <v>754</v>
      </c>
      <c r="P13" s="5" t="n">
        <v>1100000</v>
      </c>
      <c r="Q13" s="7" t="n">
        <v>767000</v>
      </c>
    </row>
    <row r="14" spans="1:18">
      <c r="A14" s="4" t="s">
        <v>755</v>
      </c>
      <c r="P14" s="7" t="n">
        <v>1200000000</v>
      </c>
    </row>
    <row r="15" spans="1:18">
      <c r="A15" s="4" t="s">
        <v>756</v>
      </c>
      <c r="O15" s="7" t="n">
        <v>650000000</v>
      </c>
      <c r="R15" s="7" t="n">
        <v>650000000</v>
      </c>
    </row>
    <row r="16" spans="1:18">
      <c r="A16" s="4" t="s">
        <v>757</v>
      </c>
      <c r="O16" s="4" t="s">
        <v>758</v>
      </c>
    </row>
    <row r="17" spans="1:18">
      <c r="A17" s="4" t="s">
        <v>759</v>
      </c>
    </row>
    <row r="18" spans="1:18">
      <c r="A18" s="4" t="s">
        <v>760</v>
      </c>
      <c r="P18" s="5" t="n">
        <v>0</v>
      </c>
    </row>
    <row r="19" spans="1:18">
      <c r="A19" s="4" t="s">
        <v>761</v>
      </c>
    </row>
    <row r="20" spans="1:18">
      <c r="A20" s="4" t="s">
        <v>762</v>
      </c>
      <c r="O20" s="5" t="n">
        <v>0</v>
      </c>
      <c r="R20" s="5" t="n">
        <v>0</v>
      </c>
    </row>
    <row r="21" spans="1:18">
      <c r="A21" s="4" t="s">
        <v>763</v>
      </c>
    </row>
    <row r="22" spans="1:18">
      <c r="A22" s="4" t="s">
        <v>764</v>
      </c>
      <c r="B22" s="10" t="n">
        <v>3.44</v>
      </c>
    </row>
    <row r="23" spans="1:18">
      <c r="A23" s="4" t="s">
        <v>765</v>
      </c>
      <c r="B23" s="10" t="n">
        <v>0.86</v>
      </c>
    </row>
    <row r="24" spans="1:18">
      <c r="A24" s="4" t="s">
        <v>754</v>
      </c>
      <c r="B24" s="7" t="n">
        <v>300000</v>
      </c>
    </row>
    <row r="25" spans="1:18">
      <c r="A25" s="4" t="s">
        <v>766</v>
      </c>
      <c r="B25" s="4" t="s">
        <v>767</v>
      </c>
    </row>
    <row r="26" spans="1:18">
      <c r="A26" s="4" t="s">
        <v>759</v>
      </c>
    </row>
    <row r="27" spans="1:18">
      <c r="A27" s="4" t="s">
        <v>760</v>
      </c>
      <c r="Q27" s="5" t="n">
        <v>8400000</v>
      </c>
    </row>
    <row r="28" spans="1:18">
      <c r="A28" s="4" t="s">
        <v>755</v>
      </c>
      <c r="Q28" s="7" t="n">
        <v>448300000</v>
      </c>
    </row>
    <row r="29" spans="1:18">
      <c r="A29" s="4" t="s">
        <v>768</v>
      </c>
    </row>
    <row r="30" spans="1:18">
      <c r="A30" s="4" t="s">
        <v>769</v>
      </c>
      <c r="C30" s="5" t="n">
        <v>0</v>
      </c>
      <c r="P30" s="5" t="n">
        <v>0</v>
      </c>
    </row>
    <row r="31" spans="1:18">
      <c r="A31" s="4" t="s">
        <v>770</v>
      </c>
    </row>
    <row r="32" spans="1:18">
      <c r="A32" s="4" t="s">
        <v>769</v>
      </c>
      <c r="C32" s="5" t="n">
        <v>0</v>
      </c>
      <c r="P32" s="5" t="n">
        <v>0</v>
      </c>
    </row>
    <row r="33" spans="1:18">
      <c r="A33" s="4" t="s">
        <v>771</v>
      </c>
    </row>
    <row r="34" spans="1:18">
      <c r="A34" s="4" t="s">
        <v>751</v>
      </c>
      <c r="Q34" s="5" t="n">
        <v>20000</v>
      </c>
    </row>
    <row r="35" spans="1:18">
      <c r="A35" s="4" t="s">
        <v>772</v>
      </c>
      <c r="Q35" s="7" t="n">
        <v>20000000</v>
      </c>
    </row>
    <row r="36" spans="1:18">
      <c r="A36" s="4" t="s">
        <v>752</v>
      </c>
      <c r="Q36" s="5" t="n">
        <v>20000000</v>
      </c>
    </row>
    <row r="37" spans="1:18">
      <c r="A37" s="4" t="s">
        <v>773</v>
      </c>
      <c r="P37" s="4" t="s">
        <v>774</v>
      </c>
    </row>
    <row r="38" spans="1:18">
      <c r="A38" s="4" t="s">
        <v>775</v>
      </c>
    </row>
    <row r="39" spans="1:18">
      <c r="A39" s="4" t="s">
        <v>776</v>
      </c>
      <c r="O39" s="8" t="n">
        <v>1.58</v>
      </c>
      <c r="R39" s="8" t="n">
        <v>3.16</v>
      </c>
    </row>
    <row r="40" spans="1:18">
      <c r="A40" s="4" t="s">
        <v>777</v>
      </c>
      <c r="O40" s="7" t="n">
        <v>666001000</v>
      </c>
      <c r="R40" s="7" t="n">
        <v>1332003000</v>
      </c>
    </row>
    <row r="41" spans="1:18">
      <c r="A41" s="4" t="s">
        <v>479</v>
      </c>
    </row>
    <row r="42" spans="1:18">
      <c r="A42" s="4" t="s">
        <v>778</v>
      </c>
      <c r="Q42" s="7" t="n">
        <v>1000000000</v>
      </c>
    </row>
    <row r="43" spans="1:18">
      <c r="A43" s="4" t="s">
        <v>779</v>
      </c>
    </row>
    <row r="44" spans="1:18">
      <c r="A44" s="4" t="s">
        <v>472</v>
      </c>
      <c r="O44" s="4" t="s">
        <v>684</v>
      </c>
    </row>
    <row r="45" spans="1:18">
      <c r="A45" s="4" t="s">
        <v>780</v>
      </c>
    </row>
    <row r="46" spans="1:18">
      <c r="A46" s="4" t="s">
        <v>781</v>
      </c>
      <c r="O46" s="7" t="n">
        <v>13320000</v>
      </c>
      <c r="R46" s="5" t="n">
        <v>26640000</v>
      </c>
    </row>
    <row r="47" spans="1:18">
      <c r="A47" s="4" t="s">
        <v>782</v>
      </c>
      <c r="O47" s="5" t="n">
        <v>201076000</v>
      </c>
      <c r="R47" s="5" t="n">
        <v>402152000</v>
      </c>
    </row>
    <row r="48" spans="1:18">
      <c r="A48" s="4" t="s">
        <v>783</v>
      </c>
      <c r="O48" s="5" t="n">
        <v>214396000</v>
      </c>
      <c r="R48" s="5" t="n">
        <v>428792000</v>
      </c>
    </row>
    <row r="49" spans="1:18">
      <c r="A49" s="4" t="s">
        <v>784</v>
      </c>
    </row>
    <row r="50" spans="1:18">
      <c r="A50" s="4" t="s">
        <v>785</v>
      </c>
      <c r="O50" s="5" t="n">
        <v>180646000</v>
      </c>
      <c r="R50" s="5" t="n">
        <v>361292000</v>
      </c>
    </row>
    <row r="51" spans="1:18">
      <c r="A51" s="4" t="s">
        <v>786</v>
      </c>
    </row>
    <row r="52" spans="1:18">
      <c r="A52" s="4" t="s">
        <v>787</v>
      </c>
      <c r="O52" s="7" t="n">
        <v>270959000</v>
      </c>
      <c r="R52" s="7" t="n">
        <v>541919000</v>
      </c>
    </row>
  </sheetData>
  <mergeCells count="3">
    <mergeCell ref="A1:A2"/>
    <mergeCell ref="B1:N1"/>
    <mergeCell ref="P1:R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31</v>
      </c>
    </row>
    <row r="3" spans="1:4">
      <c r="A3" s="4" t="s">
        <v>789</v>
      </c>
      <c r="B3" s="7" t="n">
        <v>-5673</v>
      </c>
      <c r="C3" s="7" t="n">
        <v>-35013</v>
      </c>
    </row>
    <row r="4" spans="1:4">
      <c r="A4" s="4" t="s">
        <v>790</v>
      </c>
      <c r="B4" s="5" t="n">
        <v>-8116</v>
      </c>
      <c r="C4" s="5" t="n">
        <v>-12337</v>
      </c>
    </row>
    <row r="5" spans="1:4">
      <c r="A5" s="4" t="s">
        <v>791</v>
      </c>
      <c r="B5" s="5" t="n">
        <v>2396</v>
      </c>
      <c r="C5" s="5" t="n">
        <v>-409</v>
      </c>
    </row>
    <row r="6" spans="1:4">
      <c r="A6" s="4" t="s">
        <v>792</v>
      </c>
      <c r="B6" s="5" t="n">
        <v>-11393</v>
      </c>
      <c r="C6" s="5" t="n">
        <v>-47759</v>
      </c>
    </row>
    <row r="7" spans="1:4">
      <c r="A7" s="4" t="s">
        <v>793</v>
      </c>
      <c r="B7" s="5" t="n">
        <v>36870</v>
      </c>
      <c r="C7" s="5" t="n">
        <v>63687</v>
      </c>
      <c r="D7" s="7" t="n">
        <v>-6977</v>
      </c>
    </row>
    <row r="8" spans="1:4">
      <c r="A8" s="4" t="s">
        <v>794</v>
      </c>
      <c r="B8" s="5" t="n">
        <v>-28</v>
      </c>
      <c r="C8" s="5" t="n">
        <v>-164</v>
      </c>
    </row>
    <row r="9" spans="1:4">
      <c r="A9" s="4" t="s">
        <v>795</v>
      </c>
      <c r="B9" s="5" t="n">
        <v>49785</v>
      </c>
      <c r="C9" s="5" t="n">
        <v>53867</v>
      </c>
      <c r="D9" s="5" t="n">
        <v>5550</v>
      </c>
    </row>
    <row r="10" spans="1:4">
      <c r="A10" s="4" t="s">
        <v>796</v>
      </c>
      <c r="C10" s="5" t="n">
        <v>-40288</v>
      </c>
    </row>
    <row r="11" spans="1:4">
      <c r="A11" s="4" t="s">
        <v>797</v>
      </c>
      <c r="C11" s="5" t="n">
        <v>0</v>
      </c>
    </row>
    <row r="12" spans="1:4">
      <c r="A12" s="4" t="s">
        <v>798</v>
      </c>
      <c r="C12" s="5" t="n">
        <v>0</v>
      </c>
    </row>
    <row r="13" spans="1:4">
      <c r="A13" s="4" t="s">
        <v>799</v>
      </c>
      <c r="C13" s="5" t="n">
        <v>-40288</v>
      </c>
    </row>
    <row r="14" spans="1:4">
      <c r="A14" s="4" t="s">
        <v>800</v>
      </c>
      <c r="B14" s="5" t="n">
        <v>31197</v>
      </c>
      <c r="C14" s="5" t="n">
        <v>-29760</v>
      </c>
    </row>
    <row r="15" spans="1:4">
      <c r="A15" s="4" t="s">
        <v>801</v>
      </c>
      <c r="B15" s="5" t="n">
        <v>4771</v>
      </c>
      <c r="C15" s="5" t="n">
        <v>-4175</v>
      </c>
      <c r="D15" s="5" t="n">
        <v>-16693</v>
      </c>
    </row>
    <row r="16" spans="1:4">
      <c r="A16" s="4" t="s">
        <v>802</v>
      </c>
      <c r="B16" s="5" t="n">
        <v>2424</v>
      </c>
      <c r="C16" s="5" t="n">
        <v>-245</v>
      </c>
    </row>
    <row r="17" spans="1:4">
      <c r="A17" s="4" t="s">
        <v>803</v>
      </c>
      <c r="B17" s="5" t="n">
        <v>38392</v>
      </c>
      <c r="C17" s="5" t="n">
        <v>-34180</v>
      </c>
    </row>
    <row r="18" spans="1:4">
      <c r="A18" s="4" t="s">
        <v>804</v>
      </c>
      <c r="B18" s="5" t="n">
        <v>-17020</v>
      </c>
    </row>
    <row r="19" spans="1:4">
      <c r="A19" s="4" t="s">
        <v>805</v>
      </c>
      <c r="B19" s="5" t="n">
        <v>-20340</v>
      </c>
    </row>
    <row r="20" spans="1:4">
      <c r="A20" s="4" t="s">
        <v>806</v>
      </c>
      <c r="B20" s="5" t="n">
        <v>-741</v>
      </c>
    </row>
    <row r="21" spans="1:4">
      <c r="A21" s="4" t="s">
        <v>807</v>
      </c>
      <c r="B21" s="5" t="n">
        <v>-38101</v>
      </c>
    </row>
    <row r="22" spans="1:4">
      <c r="A22" s="4" t="s">
        <v>808</v>
      </c>
      <c r="B22" s="5" t="n">
        <v>-64660</v>
      </c>
      <c r="C22" s="5" t="n">
        <v>-81915</v>
      </c>
      <c r="D22" s="5" t="n">
        <v>-52155</v>
      </c>
    </row>
    <row r="23" spans="1:4">
      <c r="A23" s="4" t="s">
        <v>809</v>
      </c>
      <c r="B23" s="5" t="n">
        <v>-121785</v>
      </c>
      <c r="C23" s="5" t="n">
        <v>-105411</v>
      </c>
      <c r="D23" s="5" t="n">
        <v>-101236</v>
      </c>
    </row>
    <row r="24" spans="1:4">
      <c r="A24" s="4" t="s">
        <v>810</v>
      </c>
      <c r="B24" s="5" t="n">
        <v>-1794</v>
      </c>
      <c r="C24" s="5" t="n">
        <v>-1204</v>
      </c>
      <c r="D24" s="5" t="n">
        <v>-959</v>
      </c>
    </row>
    <row r="25" spans="1:4">
      <c r="A25" s="4" t="s">
        <v>811</v>
      </c>
      <c r="B25" s="5" t="n">
        <v>-188239</v>
      </c>
      <c r="C25" s="5" t="n">
        <v>-188530</v>
      </c>
      <c r="D25" s="5" t="n">
        <v>-154350</v>
      </c>
    </row>
    <row r="26" spans="1:4">
      <c r="A26" s="4" t="s">
        <v>812</v>
      </c>
      <c r="C26" s="5" t="n">
        <v>3078</v>
      </c>
    </row>
    <row r="27" spans="1:4">
      <c r="A27" s="4" t="s">
        <v>813</v>
      </c>
      <c r="C27" s="5" t="n">
        <v>-805</v>
      </c>
    </row>
    <row r="28" spans="1:4">
      <c r="A28" s="4" t="s">
        <v>814</v>
      </c>
      <c r="C28" s="5" t="n">
        <v>-2273</v>
      </c>
    </row>
    <row r="29" spans="1:4">
      <c r="A29" s="4" t="s">
        <v>815</v>
      </c>
      <c r="C29" s="5" t="n">
        <v>0</v>
      </c>
    </row>
    <row r="30" spans="1:4">
      <c r="A30" s="4" t="s">
        <v>816</v>
      </c>
      <c r="B30" s="5" t="n">
        <v>11013</v>
      </c>
      <c r="C30" s="5" t="n">
        <v>26899</v>
      </c>
      <c r="D30" s="5" t="n">
        <v>-230</v>
      </c>
    </row>
    <row r="31" spans="1:4">
      <c r="A31" s="4" t="s">
        <v>817</v>
      </c>
    </row>
    <row r="32" spans="1:4">
      <c r="A32" s="4" t="s">
        <v>793</v>
      </c>
      <c r="B32" s="5" t="n">
        <v>36870</v>
      </c>
      <c r="C32" s="5" t="n">
        <v>45541</v>
      </c>
      <c r="D32" s="5" t="n">
        <v>-676</v>
      </c>
    </row>
    <row r="33" spans="1:4">
      <c r="A33" s="4" t="s">
        <v>818</v>
      </c>
    </row>
    <row r="34" spans="1:4">
      <c r="A34" s="4" t="s">
        <v>819</v>
      </c>
      <c r="B34" s="5" t="n">
        <v>-29596</v>
      </c>
      <c r="C34" s="5" t="n">
        <v>-69561</v>
      </c>
      <c r="D34" s="5" t="n">
        <v>26422</v>
      </c>
    </row>
    <row r="35" spans="1:4">
      <c r="A35" s="4" t="s">
        <v>820</v>
      </c>
    </row>
    <row r="36" spans="1:4">
      <c r="A36" s="4" t="s">
        <v>819</v>
      </c>
      <c r="B36" s="5" t="n">
        <v>-18287</v>
      </c>
      <c r="C36" s="5" t="n">
        <v>-21025</v>
      </c>
      <c r="D36" s="5" t="n">
        <v>-19215</v>
      </c>
    </row>
    <row r="37" spans="1:4">
      <c r="A37" s="4" t="s">
        <v>821</v>
      </c>
    </row>
    <row r="38" spans="1:4">
      <c r="A38" s="4" t="s">
        <v>819</v>
      </c>
      <c r="B38" s="5" t="n">
        <v>-47883</v>
      </c>
      <c r="C38" s="5" t="n">
        <v>-90586</v>
      </c>
      <c r="D38" s="5" t="n">
        <v>7207</v>
      </c>
    </row>
    <row r="39" spans="1:4">
      <c r="A39" s="4" t="s">
        <v>822</v>
      </c>
    </row>
    <row r="40" spans="1:4">
      <c r="A40" s="4" t="s">
        <v>816</v>
      </c>
      <c r="B40" s="5" t="n">
        <v>11013</v>
      </c>
      <c r="C40" s="5" t="n">
        <v>26899</v>
      </c>
      <c r="D40" s="5" t="n">
        <v>-230</v>
      </c>
    </row>
    <row r="41" spans="1:4">
      <c r="A41" s="4" t="s">
        <v>823</v>
      </c>
    </row>
    <row r="42" spans="1:4">
      <c r="A42" s="4" t="s">
        <v>793</v>
      </c>
      <c r="B42" s="5" t="n">
        <v>36870</v>
      </c>
      <c r="C42" s="5" t="n">
        <v>63687</v>
      </c>
      <c r="D42" s="5" t="n">
        <v>-6977</v>
      </c>
    </row>
    <row r="43" spans="1:4">
      <c r="A43" s="4" t="s">
        <v>824</v>
      </c>
    </row>
    <row r="44" spans="1:4">
      <c r="A44" s="4" t="s">
        <v>825</v>
      </c>
      <c r="B44" s="5" t="n">
        <v>0</v>
      </c>
      <c r="C44" s="5" t="n">
        <v>-18146</v>
      </c>
      <c r="D44" s="5" t="n">
        <v>6301</v>
      </c>
    </row>
    <row r="45" spans="1:4">
      <c r="A45" s="4" t="s">
        <v>826</v>
      </c>
    </row>
    <row r="46" spans="1:4">
      <c r="A46" s="4" t="s">
        <v>827</v>
      </c>
      <c r="B46" s="5" t="n">
        <v>-12887</v>
      </c>
      <c r="C46" s="5" t="n">
        <v>-8162</v>
      </c>
      <c r="D46" s="5" t="n">
        <v>-6210</v>
      </c>
    </row>
    <row r="47" spans="1:4">
      <c r="A47" s="4" t="s">
        <v>828</v>
      </c>
      <c r="B47" s="5" t="n">
        <v>-18398</v>
      </c>
      <c r="C47" s="5" t="n">
        <v>-15265</v>
      </c>
      <c r="D47" s="5" t="n">
        <v>-12012</v>
      </c>
    </row>
    <row r="48" spans="1:4">
      <c r="A48" s="4" t="s">
        <v>829</v>
      </c>
      <c r="B48" s="5" t="n">
        <v>1662</v>
      </c>
      <c r="C48" s="5" t="n">
        <v>1662</v>
      </c>
      <c r="D48" s="5" t="n">
        <v>1662</v>
      </c>
    </row>
    <row r="49" spans="1:4">
      <c r="A49" s="4" t="s">
        <v>830</v>
      </c>
      <c r="B49" s="5" t="n">
        <v>-16736</v>
      </c>
      <c r="C49" s="5" t="n">
        <v>-13603</v>
      </c>
      <c r="D49" s="5" t="n">
        <v>-10350</v>
      </c>
    </row>
    <row r="50" spans="1:4">
      <c r="A50" s="4" t="s">
        <v>831</v>
      </c>
      <c r="B50" s="5" t="n">
        <v>3849</v>
      </c>
      <c r="C50" s="5" t="n">
        <v>5441</v>
      </c>
      <c r="D50" s="5" t="n">
        <v>4140</v>
      </c>
    </row>
    <row r="51" spans="1:4">
      <c r="A51" s="4" t="s">
        <v>832</v>
      </c>
    </row>
    <row r="52" spans="1:4">
      <c r="A52" s="4" t="s">
        <v>794</v>
      </c>
      <c r="B52" s="5" t="n">
        <v>-28</v>
      </c>
      <c r="C52" s="5" t="n">
        <v>-164</v>
      </c>
      <c r="D52" s="5" t="n">
        <v>-16</v>
      </c>
    </row>
    <row r="53" spans="1:4">
      <c r="A53" s="4" t="s">
        <v>833</v>
      </c>
      <c r="B53" s="5" t="n">
        <v>-36</v>
      </c>
      <c r="C53" s="5" t="n">
        <v>-367</v>
      </c>
      <c r="D53" s="5" t="n">
        <v>-63</v>
      </c>
    </row>
    <row r="54" spans="1:4">
      <c r="A54" s="4" t="s">
        <v>834</v>
      </c>
      <c r="B54" s="5" t="n">
        <v>8</v>
      </c>
      <c r="C54" s="5" t="n">
        <v>97</v>
      </c>
      <c r="D54" s="5" t="n">
        <v>10</v>
      </c>
    </row>
    <row r="55" spans="1:4">
      <c r="A55" s="4" t="s">
        <v>835</v>
      </c>
    </row>
    <row r="56" spans="1:4">
      <c r="A56" s="4" t="s">
        <v>794</v>
      </c>
      <c r="B56" s="5" t="n">
        <v>-28</v>
      </c>
      <c r="C56" s="5" t="n">
        <v>-270</v>
      </c>
      <c r="D56" s="5" t="n">
        <v>-53</v>
      </c>
    </row>
    <row r="57" spans="1:4">
      <c r="A57" s="4" t="s">
        <v>836</v>
      </c>
      <c r="B57" s="5" t="n">
        <v>0</v>
      </c>
      <c r="C57" s="7" t="n">
        <v>-106</v>
      </c>
      <c r="D57" s="7" t="n">
        <v>-37</v>
      </c>
    </row>
    <row r="58" spans="1:4">
      <c r="A58" s="4" t="s">
        <v>837</v>
      </c>
    </row>
    <row r="59" spans="1:4">
      <c r="A59" s="4" t="s">
        <v>838</v>
      </c>
      <c r="B59" s="5" t="n">
        <v>37589</v>
      </c>
    </row>
    <row r="60" spans="1:4">
      <c r="A60" s="4" t="s">
        <v>839</v>
      </c>
      <c r="B60" s="5" t="n">
        <v>37500</v>
      </c>
    </row>
    <row r="61" spans="1:4">
      <c r="A61" s="4" t="s">
        <v>840</v>
      </c>
      <c r="B61" s="5" t="n">
        <v>100</v>
      </c>
    </row>
    <row r="62" spans="1:4">
      <c r="A62" s="4" t="s">
        <v>841</v>
      </c>
    </row>
    <row r="63" spans="1:4">
      <c r="A63" s="4" t="s">
        <v>842</v>
      </c>
      <c r="B63" s="5" t="n">
        <v>-40037</v>
      </c>
    </row>
    <row r="64" spans="1:4">
      <c r="A64" s="4" t="s">
        <v>843</v>
      </c>
      <c r="B64" s="5" t="n">
        <v>-13500</v>
      </c>
    </row>
    <row r="65" spans="1:4">
      <c r="A65" s="4" t="s">
        <v>844</v>
      </c>
    </row>
    <row r="66" spans="1:4">
      <c r="A66" s="4" t="s">
        <v>845</v>
      </c>
      <c r="B66" s="7" t="n">
        <v>-622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3" t="s">
        <v>847</v>
      </c>
    </row>
    <row r="4" spans="1:12">
      <c r="A4" s="4" t="s">
        <v>848</v>
      </c>
      <c r="B4" s="7" t="n">
        <v>292613</v>
      </c>
      <c r="C4" s="7" t="n">
        <v>312984</v>
      </c>
      <c r="D4" s="7" t="n">
        <v>280773</v>
      </c>
      <c r="E4" s="7" t="n">
        <v>264233</v>
      </c>
      <c r="F4" s="7" t="n">
        <v>62771</v>
      </c>
      <c r="G4" s="7" t="n">
        <v>165466</v>
      </c>
      <c r="H4" s="7" t="n">
        <v>71476</v>
      </c>
      <c r="I4" s="7" t="n">
        <v>87361</v>
      </c>
      <c r="J4" s="7" t="n">
        <v>1150603</v>
      </c>
      <c r="K4" s="7" t="n">
        <v>387074</v>
      </c>
      <c r="L4" s="7" t="n">
        <v>352039</v>
      </c>
    </row>
    <row r="5" spans="1:12">
      <c r="A5" s="4" t="s">
        <v>849</v>
      </c>
      <c r="J5" s="5" t="n">
        <v>411485</v>
      </c>
      <c r="K5" s="5" t="n">
        <v>297477</v>
      </c>
      <c r="L5" s="5" t="n">
        <v>211128</v>
      </c>
    </row>
    <row r="6" spans="1:12">
      <c r="A6" s="4" t="s">
        <v>64</v>
      </c>
      <c r="B6" s="8" t="n">
        <v>0.71</v>
      </c>
      <c r="C6" s="8" t="n">
        <v>0.76</v>
      </c>
      <c r="D6" s="8" t="n">
        <v>0.68</v>
      </c>
      <c r="E6" s="8" t="n">
        <v>0.65</v>
      </c>
      <c r="F6" s="8" t="n">
        <v>0.16</v>
      </c>
      <c r="G6" s="8" t="n">
        <v>0.43</v>
      </c>
      <c r="H6" s="8" t="n">
        <v>0.34</v>
      </c>
      <c r="I6" s="8" t="n">
        <v>0.41</v>
      </c>
      <c r="J6" s="8" t="n">
        <v>2.8</v>
      </c>
      <c r="K6" s="8" t="n">
        <v>1.3</v>
      </c>
      <c r="L6" s="8" t="n">
        <v>1.67</v>
      </c>
    </row>
    <row r="7" spans="1:12">
      <c r="A7" s="3" t="s">
        <v>850</v>
      </c>
    </row>
    <row r="8" spans="1:12">
      <c r="A8" s="4" t="s">
        <v>851</v>
      </c>
      <c r="J8" s="7" t="n">
        <v>0</v>
      </c>
      <c r="K8" s="7" t="n">
        <v>0</v>
      </c>
      <c r="L8" s="7" t="n">
        <v>0</v>
      </c>
    </row>
    <row r="9" spans="1:12">
      <c r="A9" s="4" t="s">
        <v>852</v>
      </c>
      <c r="J9" s="5" t="n">
        <v>2710</v>
      </c>
      <c r="K9" s="5" t="n">
        <v>2303</v>
      </c>
      <c r="L9" s="5" t="n">
        <v>1255</v>
      </c>
    </row>
    <row r="10" spans="1:12">
      <c r="A10" s="4" t="s">
        <v>853</v>
      </c>
      <c r="J10" s="7" t="n">
        <v>1150603</v>
      </c>
      <c r="K10" s="7" t="n">
        <v>387074</v>
      </c>
      <c r="L10" s="7" t="n">
        <v>352039</v>
      </c>
    </row>
    <row r="11" spans="1:12">
      <c r="A11" s="4" t="s">
        <v>849</v>
      </c>
      <c r="J11" s="5" t="n">
        <v>414195</v>
      </c>
      <c r="K11" s="5" t="n">
        <v>299780</v>
      </c>
      <c r="L11" s="5" t="n">
        <v>212383</v>
      </c>
    </row>
    <row r="12" spans="1:12">
      <c r="A12" s="4" t="s">
        <v>65</v>
      </c>
      <c r="B12" s="8" t="n">
        <v>0.7</v>
      </c>
      <c r="C12" s="8" t="n">
        <v>0.75</v>
      </c>
      <c r="D12" s="8" t="n">
        <v>0.68</v>
      </c>
      <c r="E12" s="8" t="n">
        <v>0.64</v>
      </c>
      <c r="F12" s="8" t="n">
        <v>0.16</v>
      </c>
      <c r="G12" s="8" t="n">
        <v>0.43</v>
      </c>
      <c r="H12" s="8" t="n">
        <v>0.33</v>
      </c>
      <c r="I12" s="8" t="n">
        <v>0.41</v>
      </c>
      <c r="J12" s="8" t="n">
        <v>2.78</v>
      </c>
      <c r="K12" s="8" t="n">
        <v>1.29</v>
      </c>
      <c r="L12" s="8" t="n">
        <v>1.6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4</v>
      </c>
      <c r="B1" s="2" t="s">
        <v>1</v>
      </c>
    </row>
    <row r="2" spans="1:4">
      <c r="B2" s="2" t="s">
        <v>2</v>
      </c>
      <c r="C2" s="2" t="s">
        <v>30</v>
      </c>
      <c r="D2" s="2" t="s">
        <v>31</v>
      </c>
    </row>
    <row r="3" spans="1:4">
      <c r="A3" s="3" t="s">
        <v>398</v>
      </c>
    </row>
    <row r="4" spans="1:4">
      <c r="A4" s="4" t="s">
        <v>855</v>
      </c>
      <c r="B4" s="4" t="s">
        <v>856</v>
      </c>
    </row>
    <row r="5" spans="1:4">
      <c r="A5" s="4" t="s">
        <v>857</v>
      </c>
      <c r="B5" s="7" t="n">
        <v>25600</v>
      </c>
      <c r="C5" s="7" t="n">
        <v>16600</v>
      </c>
      <c r="D5" s="7" t="n">
        <v>30700</v>
      </c>
    </row>
    <row r="6" spans="1:4">
      <c r="A6" s="4" t="s">
        <v>858</v>
      </c>
      <c r="B6" s="7" t="n">
        <v>7600</v>
      </c>
      <c r="C6" s="7" t="n">
        <v>11100</v>
      </c>
      <c r="D6" s="7" t="n">
        <v>9800</v>
      </c>
    </row>
    <row r="7" spans="1:4">
      <c r="A7" s="4" t="s">
        <v>859</v>
      </c>
    </row>
    <row r="8" spans="1:4">
      <c r="A8" s="3" t="s">
        <v>398</v>
      </c>
    </row>
    <row r="9" spans="1:4">
      <c r="A9" s="4" t="s">
        <v>860</v>
      </c>
      <c r="B9" s="5" t="n">
        <v>8500000</v>
      </c>
    </row>
    <row r="10" spans="1:4">
      <c r="A10" s="4" t="s">
        <v>861</v>
      </c>
      <c r="B10" s="5" t="n">
        <v>8500000</v>
      </c>
    </row>
    <row r="11" spans="1:4">
      <c r="A11" s="4" t="s">
        <v>862</v>
      </c>
    </row>
    <row r="12" spans="1:4">
      <c r="A12" s="3" t="s">
        <v>398</v>
      </c>
    </row>
    <row r="13" spans="1:4">
      <c r="A13" s="4" t="s">
        <v>863</v>
      </c>
      <c r="B13" s="4" t="s">
        <v>581</v>
      </c>
    </row>
    <row r="14" spans="1:4">
      <c r="A14" s="4" t="s">
        <v>864</v>
      </c>
      <c r="B14" s="7" t="n">
        <v>21100</v>
      </c>
    </row>
    <row r="15" spans="1:4">
      <c r="A15" s="4" t="s">
        <v>865</v>
      </c>
      <c r="B15" s="4" t="s">
        <v>866</v>
      </c>
    </row>
    <row r="16" spans="1:4">
      <c r="A16" s="4" t="s">
        <v>867</v>
      </c>
      <c r="B16" s="5" t="n">
        <v>1243643</v>
      </c>
      <c r="C16" s="5" t="n">
        <v>1136133</v>
      </c>
    </row>
    <row r="17" spans="1:4">
      <c r="A17" s="4" t="s">
        <v>868</v>
      </c>
      <c r="B17" s="5" t="n">
        <v>370677</v>
      </c>
    </row>
    <row r="18" spans="1:4">
      <c r="A18" s="4" t="s">
        <v>869</v>
      </c>
      <c r="B18" s="5" t="n">
        <v>-257807</v>
      </c>
    </row>
    <row r="19" spans="1:4">
      <c r="A19" s="4" t="s">
        <v>870</v>
      </c>
      <c r="B19" s="5" t="n">
        <v>-5360</v>
      </c>
    </row>
    <row r="20" spans="1:4">
      <c r="A20" s="4" t="s">
        <v>871</v>
      </c>
      <c r="B20" s="8" t="n">
        <v>44.08</v>
      </c>
      <c r="C20" s="8" t="n">
        <v>40.08</v>
      </c>
    </row>
    <row r="21" spans="1:4">
      <c r="A21" s="4" t="s">
        <v>872</v>
      </c>
      <c r="B21" s="9" t="n">
        <v>59.57</v>
      </c>
      <c r="C21" s="8" t="n">
        <v>56.65</v>
      </c>
      <c r="D21" s="8" t="n">
        <v>25.54</v>
      </c>
    </row>
    <row r="22" spans="1:4">
      <c r="A22" s="4" t="s">
        <v>873</v>
      </c>
      <c r="B22" s="9" t="n">
        <v>48.66</v>
      </c>
    </row>
    <row r="23" spans="1:4">
      <c r="A23" s="4" t="s">
        <v>874</v>
      </c>
      <c r="B23" s="8" t="n">
        <v>46.97</v>
      </c>
    </row>
    <row r="24" spans="1:4">
      <c r="A24" s="4" t="s">
        <v>875</v>
      </c>
      <c r="B24" s="7" t="n">
        <v>22081</v>
      </c>
      <c r="C24" s="7" t="n">
        <v>17621</v>
      </c>
      <c r="D24" s="7" t="n">
        <v>15229</v>
      </c>
    </row>
    <row r="25" spans="1:4">
      <c r="A25" s="4" t="s">
        <v>876</v>
      </c>
      <c r="B25" s="7" t="n">
        <v>12545</v>
      </c>
      <c r="C25" s="7" t="n">
        <v>8704</v>
      </c>
      <c r="D25" s="7" t="n">
        <v>0</v>
      </c>
    </row>
    <row r="26" spans="1:4">
      <c r="A26" s="4" t="s">
        <v>877</v>
      </c>
      <c r="B26" s="4" t="s">
        <v>878</v>
      </c>
      <c r="C26" s="4" t="s">
        <v>879</v>
      </c>
      <c r="D26" s="4" t="s">
        <v>880</v>
      </c>
    </row>
    <row r="27" spans="1:4">
      <c r="A27" s="4" t="s">
        <v>881</v>
      </c>
      <c r="B27" s="4" t="s">
        <v>882</v>
      </c>
      <c r="C27" s="4" t="s">
        <v>883</v>
      </c>
      <c r="D27" s="4" t="s">
        <v>884</v>
      </c>
    </row>
    <row r="28" spans="1:4">
      <c r="A28" s="4" t="s">
        <v>885</v>
      </c>
      <c r="B28" s="4" t="s">
        <v>886</v>
      </c>
      <c r="C28" s="4" t="s">
        <v>887</v>
      </c>
      <c r="D28" s="4" t="s">
        <v>888</v>
      </c>
    </row>
    <row r="29" spans="1:4">
      <c r="A29" s="4" t="s">
        <v>889</v>
      </c>
    </row>
    <row r="30" spans="1:4">
      <c r="A30" s="3" t="s">
        <v>398</v>
      </c>
    </row>
    <row r="31" spans="1:4">
      <c r="A31" s="4" t="s">
        <v>863</v>
      </c>
      <c r="B31" s="4" t="s">
        <v>581</v>
      </c>
    </row>
    <row r="32" spans="1:4">
      <c r="A32" s="4" t="s">
        <v>864</v>
      </c>
      <c r="B32" s="7" t="n">
        <v>13900</v>
      </c>
    </row>
    <row r="33" spans="1:4">
      <c r="A33" s="4" t="s">
        <v>865</v>
      </c>
      <c r="B33" s="4" t="s">
        <v>890</v>
      </c>
    </row>
    <row r="34" spans="1:4">
      <c r="A34" s="4" t="s">
        <v>867</v>
      </c>
      <c r="B34" s="5" t="n">
        <v>1025193</v>
      </c>
      <c r="C34" s="5" t="n">
        <v>1001805</v>
      </c>
    </row>
    <row r="35" spans="1:4">
      <c r="A35" s="4" t="s">
        <v>868</v>
      </c>
      <c r="B35" s="5" t="n">
        <v>296277</v>
      </c>
    </row>
    <row r="36" spans="1:4">
      <c r="A36" s="4" t="s">
        <v>869</v>
      </c>
      <c r="B36" s="5" t="n">
        <v>-243289</v>
      </c>
    </row>
    <row r="37" spans="1:4">
      <c r="A37" s="4" t="s">
        <v>870</v>
      </c>
      <c r="B37" s="5" t="n">
        <v>-29600</v>
      </c>
    </row>
    <row r="38" spans="1:4">
      <c r="A38" s="4" t="s">
        <v>871</v>
      </c>
      <c r="B38" s="8" t="n">
        <v>34.68</v>
      </c>
      <c r="C38" s="8" t="n">
        <v>32.3</v>
      </c>
    </row>
    <row r="39" spans="1:4">
      <c r="A39" s="4" t="s">
        <v>872</v>
      </c>
      <c r="B39" s="9" t="n">
        <v>46.94</v>
      </c>
      <c r="C39" s="8" t="n">
        <v>45.11</v>
      </c>
      <c r="D39" s="8" t="n">
        <v>20.04</v>
      </c>
    </row>
    <row r="40" spans="1:4">
      <c r="A40" s="4" t="s">
        <v>873</v>
      </c>
      <c r="B40" s="9" t="n">
        <v>39.26</v>
      </c>
    </row>
    <row r="41" spans="1:4">
      <c r="A41" s="4" t="s">
        <v>874</v>
      </c>
      <c r="B41" s="8" t="n">
        <v>39.34</v>
      </c>
    </row>
    <row r="42" spans="1:4">
      <c r="A42" s="4" t="s">
        <v>875</v>
      </c>
      <c r="B42" s="7" t="n">
        <v>13907</v>
      </c>
      <c r="C42" s="7" t="n">
        <v>12685</v>
      </c>
      <c r="D42" s="7" t="n">
        <v>11081</v>
      </c>
    </row>
    <row r="43" spans="1:4">
      <c r="A43" s="4" t="s">
        <v>876</v>
      </c>
      <c r="B43" s="7" t="n">
        <v>9552</v>
      </c>
      <c r="C43" s="7" t="n">
        <v>7258</v>
      </c>
      <c r="D43" s="7" t="n">
        <v>4429</v>
      </c>
    </row>
    <row r="44" spans="1:4">
      <c r="A44" s="4" t="s">
        <v>891</v>
      </c>
    </row>
    <row r="45" spans="1:4">
      <c r="A45" s="3" t="s">
        <v>398</v>
      </c>
    </row>
    <row r="46" spans="1:4">
      <c r="A46" s="4" t="s">
        <v>860</v>
      </c>
      <c r="B46" s="5" t="n">
        <v>11600000</v>
      </c>
    </row>
    <row r="47" spans="1:4">
      <c r="A47" s="4" t="s">
        <v>892</v>
      </c>
      <c r="B47" s="4" t="s">
        <v>893</v>
      </c>
    </row>
    <row r="48" spans="1:4">
      <c r="A48" s="4" t="s">
        <v>894</v>
      </c>
      <c r="B48" s="4" t="s">
        <v>895</v>
      </c>
    </row>
    <row r="49" spans="1:4">
      <c r="A49" s="4" t="s">
        <v>896</v>
      </c>
      <c r="B49" s="4" t="s">
        <v>897</v>
      </c>
      <c r="C49" s="4" t="s">
        <v>898</v>
      </c>
      <c r="D49" s="4" t="s">
        <v>899</v>
      </c>
    </row>
    <row r="50" spans="1:4">
      <c r="A50" s="4" t="s">
        <v>900</v>
      </c>
      <c r="B50" s="5" t="n">
        <v>165877</v>
      </c>
      <c r="C50" s="5" t="n">
        <v>151803</v>
      </c>
      <c r="D50" s="5" t="n">
        <v>232553</v>
      </c>
    </row>
    <row r="51" spans="1:4">
      <c r="A51" s="4" t="s">
        <v>901</v>
      </c>
      <c r="B51" s="8" t="n">
        <v>45.53</v>
      </c>
      <c r="C51" s="8" t="n">
        <v>44.2</v>
      </c>
      <c r="D51" s="8" t="n">
        <v>27.21</v>
      </c>
    </row>
    <row r="52" spans="1:4">
      <c r="A52" s="4" t="s">
        <v>902</v>
      </c>
    </row>
    <row r="53" spans="1:4">
      <c r="A53" s="3" t="s">
        <v>398</v>
      </c>
    </row>
    <row r="54" spans="1:4">
      <c r="A54" s="4" t="s">
        <v>903</v>
      </c>
      <c r="B54" s="4" t="s">
        <v>904</v>
      </c>
    </row>
    <row r="55" spans="1:4">
      <c r="A55" s="4" t="s">
        <v>860</v>
      </c>
      <c r="B55" s="5" t="n">
        <v>900000</v>
      </c>
    </row>
    <row r="56" spans="1:4">
      <c r="A56" s="4" t="s">
        <v>857</v>
      </c>
      <c r="B56" s="7" t="n">
        <v>200</v>
      </c>
    </row>
    <row r="57" spans="1:4">
      <c r="A57" s="4" t="s">
        <v>905</v>
      </c>
      <c r="B57" s="5" t="n">
        <v>2553</v>
      </c>
      <c r="C57" s="5" t="n">
        <v>0</v>
      </c>
      <c r="D57" s="5" t="n">
        <v>0</v>
      </c>
    </row>
    <row r="58" spans="1:4">
      <c r="A58" s="4" t="s">
        <v>906</v>
      </c>
    </row>
    <row r="59" spans="1:4">
      <c r="A59" s="3" t="s">
        <v>398</v>
      </c>
    </row>
    <row r="60" spans="1:4">
      <c r="A60" s="4" t="s">
        <v>907</v>
      </c>
      <c r="B60" s="7" t="n">
        <v>800</v>
      </c>
    </row>
    <row r="61" spans="1:4">
      <c r="A61" s="4" t="s">
        <v>908</v>
      </c>
      <c r="B61" s="5" t="n">
        <v>0</v>
      </c>
    </row>
    <row r="62" spans="1:4">
      <c r="A62" s="4" t="s">
        <v>909</v>
      </c>
    </row>
    <row r="63" spans="1:4">
      <c r="A63" s="3" t="s">
        <v>398</v>
      </c>
    </row>
    <row r="64" spans="1:4">
      <c r="A64" s="4" t="s">
        <v>868</v>
      </c>
      <c r="B64" s="5" t="n">
        <v>0</v>
      </c>
    </row>
    <row r="65" spans="1:4">
      <c r="A65" s="4" t="s">
        <v>910</v>
      </c>
    </row>
    <row r="66" spans="1:4">
      <c r="A66" s="3" t="s">
        <v>398</v>
      </c>
    </row>
    <row r="67" spans="1:4">
      <c r="A67" s="4" t="s">
        <v>868</v>
      </c>
      <c r="B67"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911</v>
      </c>
      <c r="B1" s="2" t="s">
        <v>70</v>
      </c>
      <c r="C1" s="2" t="s">
        <v>1</v>
      </c>
    </row>
    <row r="2" spans="1:6">
      <c r="B2" s="2" t="s">
        <v>743</v>
      </c>
      <c r="C2" s="2" t="s">
        <v>2</v>
      </c>
      <c r="D2" s="2" t="s">
        <v>30</v>
      </c>
      <c r="E2" s="2" t="s">
        <v>31</v>
      </c>
      <c r="F2" s="2" t="s">
        <v>912</v>
      </c>
    </row>
    <row r="3" spans="1:6">
      <c r="A3" s="3" t="s">
        <v>913</v>
      </c>
    </row>
    <row r="4" spans="1:6">
      <c r="A4" s="4" t="s">
        <v>914</v>
      </c>
      <c r="C4" s="7" t="n">
        <v>87700</v>
      </c>
      <c r="D4" s="7" t="n">
        <v>93200</v>
      </c>
    </row>
    <row r="5" spans="1:6">
      <c r="A5" s="4" t="s">
        <v>915</v>
      </c>
      <c r="C5" s="5" t="n">
        <v>-1425</v>
      </c>
      <c r="D5" s="5" t="n">
        <v>-878</v>
      </c>
      <c r="E5" s="7" t="n">
        <v>11128</v>
      </c>
    </row>
    <row r="6" spans="1:6">
      <c r="A6" s="4" t="s">
        <v>916</v>
      </c>
      <c r="C6" s="5" t="n">
        <v>4771</v>
      </c>
      <c r="D6" s="5" t="n">
        <v>-4175</v>
      </c>
      <c r="E6" s="5" t="n">
        <v>-16693</v>
      </c>
    </row>
    <row r="7" spans="1:6">
      <c r="A7" s="4" t="s">
        <v>917</v>
      </c>
      <c r="C7" s="7" t="n">
        <v>-121785</v>
      </c>
      <c r="D7" s="7" t="n">
        <v>-105411</v>
      </c>
      <c r="E7" s="7" t="n">
        <v>-101236</v>
      </c>
    </row>
    <row r="8" spans="1:6">
      <c r="A8" s="4" t="s">
        <v>918</v>
      </c>
      <c r="C8" s="4" t="s">
        <v>919</v>
      </c>
      <c r="D8" s="4" t="s">
        <v>920</v>
      </c>
      <c r="E8" s="4" t="s">
        <v>920</v>
      </c>
    </row>
    <row r="9" spans="1:6">
      <c r="A9" s="4" t="s">
        <v>921</v>
      </c>
      <c r="C9" s="4" t="s">
        <v>856</v>
      </c>
      <c r="D9" s="4" t="s">
        <v>922</v>
      </c>
      <c r="E9" s="4" t="s">
        <v>922</v>
      </c>
    </row>
    <row r="10" spans="1:6">
      <c r="A10" s="4" t="s">
        <v>923</v>
      </c>
      <c r="C10" s="4" t="s">
        <v>924</v>
      </c>
    </row>
    <row r="11" spans="1:6">
      <c r="A11" s="4" t="s">
        <v>925</v>
      </c>
    </row>
    <row r="12" spans="1:6">
      <c r="A12" s="3" t="s">
        <v>913</v>
      </c>
    </row>
    <row r="13" spans="1:6">
      <c r="A13" s="4" t="s">
        <v>926</v>
      </c>
      <c r="C13" s="7" t="n">
        <v>466994</v>
      </c>
      <c r="D13" s="7" t="n">
        <v>481615</v>
      </c>
      <c r="E13" s="7" t="n">
        <v>428386</v>
      </c>
    </row>
    <row r="14" spans="1:6">
      <c r="A14" s="4" t="s">
        <v>927</v>
      </c>
      <c r="C14" s="5" t="n">
        <v>7339</v>
      </c>
      <c r="D14" s="5" t="n">
        <v>6896</v>
      </c>
      <c r="E14" s="5" t="n">
        <v>6501</v>
      </c>
    </row>
    <row r="15" spans="1:6">
      <c r="A15" s="4" t="s">
        <v>928</v>
      </c>
      <c r="C15" s="5" t="n">
        <v>17659</v>
      </c>
      <c r="D15" s="5" t="n">
        <v>18645</v>
      </c>
      <c r="E15" s="5" t="n">
        <v>19820</v>
      </c>
    </row>
    <row r="16" spans="1:6">
      <c r="A16" s="4" t="s">
        <v>929</v>
      </c>
      <c r="C16" s="5" t="n">
        <v>0</v>
      </c>
      <c r="D16" s="5" t="n">
        <v>0</v>
      </c>
    </row>
    <row r="17" spans="1:6">
      <c r="A17" s="4" t="s">
        <v>930</v>
      </c>
      <c r="C17" s="5" t="n">
        <v>-24345</v>
      </c>
      <c r="D17" s="5" t="n">
        <v>41678</v>
      </c>
    </row>
    <row r="18" spans="1:6">
      <c r="A18" s="4" t="s">
        <v>931</v>
      </c>
      <c r="C18" s="5" t="n">
        <v>-15274</v>
      </c>
      <c r="D18" s="5" t="n">
        <v>-13990</v>
      </c>
    </row>
    <row r="19" spans="1:6">
      <c r="A19" s="4" t="s">
        <v>932</v>
      </c>
      <c r="C19" s="5" t="n">
        <v>290684</v>
      </c>
      <c r="D19" s="5" t="n">
        <v>306008</v>
      </c>
      <c r="E19" s="5" t="n">
        <v>261671</v>
      </c>
    </row>
    <row r="20" spans="1:6">
      <c r="A20" s="4" t="s">
        <v>933</v>
      </c>
      <c r="C20" s="5" t="n">
        <v>-12350</v>
      </c>
      <c r="D20" s="5" t="n">
        <v>50827</v>
      </c>
    </row>
    <row r="21" spans="1:6">
      <c r="A21" s="4" t="s">
        <v>934</v>
      </c>
      <c r="C21" s="5" t="n">
        <v>12300</v>
      </c>
      <c r="D21" s="5" t="n">
        <v>7500</v>
      </c>
    </row>
    <row r="22" spans="1:6">
      <c r="A22" s="4" t="s">
        <v>929</v>
      </c>
      <c r="C22" s="5" t="n">
        <v>0</v>
      </c>
      <c r="D22" s="5" t="n">
        <v>0</v>
      </c>
    </row>
    <row r="23" spans="1:6">
      <c r="A23" s="4" t="s">
        <v>931</v>
      </c>
      <c r="C23" s="5" t="n">
        <v>-15274</v>
      </c>
      <c r="D23" s="5" t="n">
        <v>-13990</v>
      </c>
    </row>
    <row r="24" spans="1:6">
      <c r="A24" s="4" t="s">
        <v>935</v>
      </c>
      <c r="C24" s="5" t="n">
        <v>-176310</v>
      </c>
      <c r="D24" s="5" t="n">
        <v>-175607</v>
      </c>
    </row>
    <row r="25" spans="1:6">
      <c r="A25" s="4" t="s">
        <v>109</v>
      </c>
      <c r="C25" s="5" t="n">
        <v>-4514</v>
      </c>
      <c r="D25" s="5" t="n">
        <v>-4544</v>
      </c>
    </row>
    <row r="26" spans="1:6">
      <c r="A26" s="4" t="s">
        <v>936</v>
      </c>
      <c r="C26" s="5" t="n">
        <v>-171796</v>
      </c>
      <c r="D26" s="5" t="n">
        <v>-171063</v>
      </c>
    </row>
    <row r="27" spans="1:6">
      <c r="A27" s="4" t="s">
        <v>935</v>
      </c>
      <c r="C27" s="5" t="n">
        <v>-176310</v>
      </c>
      <c r="D27" s="5" t="n">
        <v>-175607</v>
      </c>
    </row>
    <row r="28" spans="1:6">
      <c r="A28" s="4" t="s">
        <v>937</v>
      </c>
      <c r="C28" s="5" t="n">
        <v>434400</v>
      </c>
      <c r="D28" s="5" t="n">
        <v>456600</v>
      </c>
    </row>
    <row r="29" spans="1:6">
      <c r="A29" s="4" t="s">
        <v>938</v>
      </c>
      <c r="C29" s="5" t="n">
        <v>-23917</v>
      </c>
      <c r="D29" s="5" t="n">
        <v>-21376</v>
      </c>
      <c r="E29" s="5" t="n">
        <v>-20348</v>
      </c>
    </row>
    <row r="30" spans="1:6">
      <c r="A30" s="4" t="s">
        <v>939</v>
      </c>
      <c r="C30" s="5" t="n">
        <v>0</v>
      </c>
      <c r="D30" s="5" t="n">
        <v>0</v>
      </c>
      <c r="E30" s="5" t="n">
        <v>0</v>
      </c>
    </row>
    <row r="31" spans="1:6">
      <c r="A31" s="4" t="s">
        <v>940</v>
      </c>
      <c r="C31" s="5" t="n">
        <v>17060</v>
      </c>
      <c r="D31" s="5" t="n">
        <v>13586</v>
      </c>
      <c r="E31" s="5" t="n">
        <v>10966</v>
      </c>
    </row>
    <row r="32" spans="1:6">
      <c r="A32" s="4" t="s">
        <v>941</v>
      </c>
      <c r="C32" s="5" t="n">
        <v>18141</v>
      </c>
      <c r="D32" s="5" t="n">
        <v>17751</v>
      </c>
      <c r="E32" s="5" t="n">
        <v>16939</v>
      </c>
    </row>
    <row r="33" spans="1:6">
      <c r="A33" s="4" t="s">
        <v>942</v>
      </c>
      <c r="C33" s="5" t="n">
        <v>-16351</v>
      </c>
      <c r="D33" s="5" t="n">
        <v>-16572</v>
      </c>
      <c r="E33" s="5" t="n">
        <v>-33043</v>
      </c>
    </row>
    <row r="34" spans="1:6">
      <c r="A34" s="4" t="s">
        <v>939</v>
      </c>
      <c r="C34" s="5" t="n">
        <v>0</v>
      </c>
      <c r="D34" s="5" t="n">
        <v>0</v>
      </c>
      <c r="E34" s="5" t="n">
        <v>0</v>
      </c>
    </row>
    <row r="35" spans="1:6">
      <c r="A35" s="4" t="s">
        <v>940</v>
      </c>
      <c r="C35" s="5" t="n">
        <v>17060</v>
      </c>
      <c r="D35" s="5" t="n">
        <v>13586</v>
      </c>
      <c r="E35" s="5" t="n">
        <v>10966</v>
      </c>
    </row>
    <row r="36" spans="1:6">
      <c r="A36" s="4" t="s">
        <v>915</v>
      </c>
      <c r="C36" s="5" t="n">
        <v>-18928</v>
      </c>
      <c r="D36" s="5" t="n">
        <v>-960</v>
      </c>
      <c r="E36" s="5" t="n">
        <v>8831</v>
      </c>
    </row>
    <row r="37" spans="1:6">
      <c r="A37" s="4" t="s">
        <v>916</v>
      </c>
      <c r="C37" s="5" t="n">
        <v>-18219</v>
      </c>
      <c r="D37" s="5" t="n">
        <v>-3946</v>
      </c>
      <c r="E37" s="7" t="n">
        <v>-13246</v>
      </c>
    </row>
    <row r="38" spans="1:6">
      <c r="A38" s="4" t="s">
        <v>943</v>
      </c>
      <c r="C38" s="5" t="n">
        <v>0</v>
      </c>
      <c r="D38" s="5" t="n">
        <v>0</v>
      </c>
    </row>
    <row r="39" spans="1:6">
      <c r="A39" s="4" t="s">
        <v>944</v>
      </c>
      <c r="C39" s="5" t="n">
        <v>-160212</v>
      </c>
      <c r="D39" s="5" t="n">
        <v>-160921</v>
      </c>
    </row>
    <row r="40" spans="1:6">
      <c r="A40" s="4" t="s">
        <v>476</v>
      </c>
      <c r="C40" s="5" t="n">
        <v>-160212</v>
      </c>
      <c r="D40" s="5" t="n">
        <v>-160921</v>
      </c>
    </row>
    <row r="41" spans="1:6">
      <c r="A41" s="4" t="s">
        <v>150</v>
      </c>
      <c r="C41" s="5" t="n">
        <v>43286</v>
      </c>
      <c r="D41" s="5" t="n">
        <v>62214</v>
      </c>
    </row>
    <row r="42" spans="1:6">
      <c r="A42" s="4" t="s">
        <v>917</v>
      </c>
      <c r="C42" s="7" t="n">
        <v>-116926</v>
      </c>
      <c r="D42" s="7" t="n">
        <v>-98707</v>
      </c>
    </row>
    <row r="43" spans="1:6">
      <c r="A43" s="4" t="s">
        <v>945</v>
      </c>
      <c r="C43" s="4" t="s">
        <v>946</v>
      </c>
      <c r="D43" s="4" t="s">
        <v>947</v>
      </c>
    </row>
    <row r="44" spans="1:6">
      <c r="A44" s="4" t="s">
        <v>921</v>
      </c>
      <c r="C44" s="4" t="s">
        <v>948</v>
      </c>
      <c r="D44" s="4" t="s">
        <v>856</v>
      </c>
    </row>
    <row r="45" spans="1:6">
      <c r="A45" s="4" t="s">
        <v>949</v>
      </c>
      <c r="C45" s="4" t="s">
        <v>947</v>
      </c>
      <c r="D45" s="4" t="s">
        <v>946</v>
      </c>
      <c r="E45" s="4" t="s">
        <v>950</v>
      </c>
    </row>
    <row r="46" spans="1:6">
      <c r="A46" s="4" t="s">
        <v>951</v>
      </c>
      <c r="C46" s="4" t="s">
        <v>952</v>
      </c>
    </row>
    <row r="47" spans="1:6">
      <c r="A47" s="4" t="s">
        <v>953</v>
      </c>
      <c r="C47" s="4" t="s">
        <v>954</v>
      </c>
    </row>
    <row r="48" spans="1:6">
      <c r="A48" s="4" t="s">
        <v>955</v>
      </c>
      <c r="C48" s="4" t="s">
        <v>956</v>
      </c>
    </row>
    <row r="49" spans="1:6">
      <c r="A49" s="4" t="s">
        <v>957</v>
      </c>
      <c r="C49" s="4" t="s">
        <v>893</v>
      </c>
    </row>
    <row r="50" spans="1:6">
      <c r="A50" s="4" t="s">
        <v>958</v>
      </c>
      <c r="C50" s="4" t="s">
        <v>959</v>
      </c>
    </row>
    <row r="51" spans="1:6">
      <c r="A51" s="4" t="s">
        <v>183</v>
      </c>
      <c r="C51" s="4" t="s">
        <v>474</v>
      </c>
    </row>
    <row r="52" spans="1:6">
      <c r="A52" s="4" t="s">
        <v>960</v>
      </c>
      <c r="C52" s="7" t="n">
        <v>17014</v>
      </c>
    </row>
    <row r="53" spans="1:6">
      <c r="A53" s="4" t="s">
        <v>961</v>
      </c>
      <c r="C53" s="5" t="n">
        <v>18164</v>
      </c>
    </row>
    <row r="54" spans="1:6">
      <c r="A54" s="4" t="s">
        <v>962</v>
      </c>
      <c r="C54" s="5" t="n">
        <v>19215</v>
      </c>
    </row>
    <row r="55" spans="1:6">
      <c r="A55" s="4" t="s">
        <v>963</v>
      </c>
      <c r="C55" s="5" t="n">
        <v>20279</v>
      </c>
    </row>
    <row r="56" spans="1:6">
      <c r="A56" s="4" t="s">
        <v>964</v>
      </c>
      <c r="C56" s="5" t="n">
        <v>21362</v>
      </c>
    </row>
    <row r="57" spans="1:6">
      <c r="A57" s="4" t="s">
        <v>965</v>
      </c>
      <c r="C57" s="5" t="n">
        <v>122012</v>
      </c>
    </row>
    <row r="58" spans="1:6">
      <c r="A58" s="4" t="s">
        <v>966</v>
      </c>
    </row>
    <row r="59" spans="1:6">
      <c r="A59" s="3" t="s">
        <v>913</v>
      </c>
    </row>
    <row r="60" spans="1:6">
      <c r="A60" s="4" t="s">
        <v>934</v>
      </c>
      <c r="B60" s="7" t="n">
        <v>14500</v>
      </c>
    </row>
    <row r="61" spans="1:6">
      <c r="A61" s="4" t="s">
        <v>967</v>
      </c>
    </row>
    <row r="62" spans="1:6">
      <c r="A62" s="3" t="s">
        <v>913</v>
      </c>
    </row>
    <row r="63" spans="1:6">
      <c r="A63" s="4" t="s">
        <v>932</v>
      </c>
      <c r="C63" s="5" t="n">
        <v>153</v>
      </c>
      <c r="D63" s="7" t="n">
        <v>176645</v>
      </c>
    </row>
    <row r="64" spans="1:6">
      <c r="A64" s="4" t="s">
        <v>968</v>
      </c>
    </row>
    <row r="65" spans="1:6">
      <c r="A65" s="3" t="s">
        <v>913</v>
      </c>
    </row>
    <row r="66" spans="1:6">
      <c r="A66" s="4" t="s">
        <v>932</v>
      </c>
      <c r="C66" s="5" t="n">
        <v>3961</v>
      </c>
      <c r="D66" s="5" t="n">
        <v>108282</v>
      </c>
    </row>
    <row r="67" spans="1:6">
      <c r="A67" s="4" t="s">
        <v>969</v>
      </c>
    </row>
    <row r="68" spans="1:6">
      <c r="A68" s="3" t="s">
        <v>913</v>
      </c>
    </row>
    <row r="69" spans="1:6">
      <c r="A69" s="4" t="s">
        <v>932</v>
      </c>
      <c r="C69" s="5" t="n">
        <v>0</v>
      </c>
      <c r="D69" s="5" t="n">
        <v>0</v>
      </c>
    </row>
    <row r="70" spans="1:6">
      <c r="A70" s="4" t="s">
        <v>970</v>
      </c>
    </row>
    <row r="71" spans="1:6">
      <c r="A71" s="3" t="s">
        <v>913</v>
      </c>
    </row>
    <row r="72" spans="1:6">
      <c r="A72" s="4" t="s">
        <v>932</v>
      </c>
      <c r="C72" s="5" t="n">
        <v>4114</v>
      </c>
      <c r="D72" s="5" t="n">
        <v>284927</v>
      </c>
    </row>
    <row r="73" spans="1:6">
      <c r="A73" s="4" t="s">
        <v>971</v>
      </c>
    </row>
    <row r="74" spans="1:6">
      <c r="A74" s="3" t="s">
        <v>913</v>
      </c>
    </row>
    <row r="75" spans="1:6">
      <c r="A75" s="4" t="s">
        <v>932</v>
      </c>
      <c r="C75" s="5" t="n">
        <v>286570</v>
      </c>
      <c r="D75" s="5" t="n">
        <v>21081</v>
      </c>
    </row>
    <row r="76" spans="1:6">
      <c r="A76" s="4" t="s">
        <v>972</v>
      </c>
    </row>
    <row r="77" spans="1:6">
      <c r="A77" s="3" t="s">
        <v>913</v>
      </c>
    </row>
    <row r="78" spans="1:6">
      <c r="A78" s="4" t="s">
        <v>932</v>
      </c>
      <c r="C78" s="5" t="n">
        <v>290684</v>
      </c>
      <c r="D78" s="5" t="n">
        <v>306008</v>
      </c>
    </row>
    <row r="79" spans="1:6">
      <c r="A79" s="4" t="s">
        <v>973</v>
      </c>
    </row>
    <row r="80" spans="1:6">
      <c r="A80" s="3" t="s">
        <v>913</v>
      </c>
    </row>
    <row r="81" spans="1:6">
      <c r="A81" s="4" t="s">
        <v>932</v>
      </c>
      <c r="C81" s="5" t="n">
        <v>58</v>
      </c>
      <c r="D81" s="5" t="n">
        <v>176347</v>
      </c>
    </row>
    <row r="82" spans="1:6">
      <c r="A82" s="4" t="s">
        <v>974</v>
      </c>
    </row>
    <row r="83" spans="1:6">
      <c r="A83" s="3" t="s">
        <v>913</v>
      </c>
    </row>
    <row r="84" spans="1:6">
      <c r="A84" s="4" t="s">
        <v>932</v>
      </c>
      <c r="C84" s="5" t="n">
        <v>0</v>
      </c>
      <c r="D84" s="5" t="n">
        <v>19199</v>
      </c>
    </row>
    <row r="85" spans="1:6">
      <c r="A85" s="4" t="s">
        <v>975</v>
      </c>
    </row>
    <row r="86" spans="1:6">
      <c r="A86" s="3" t="s">
        <v>913</v>
      </c>
    </row>
    <row r="87" spans="1:6">
      <c r="A87" s="4" t="s">
        <v>932</v>
      </c>
      <c r="C87" s="5" t="n">
        <v>0</v>
      </c>
      <c r="D87" s="5" t="n">
        <v>0</v>
      </c>
    </row>
    <row r="88" spans="1:6">
      <c r="A88" s="4" t="s">
        <v>976</v>
      </c>
    </row>
    <row r="89" spans="1:6">
      <c r="A89" s="3" t="s">
        <v>913</v>
      </c>
    </row>
    <row r="90" spans="1:6">
      <c r="A90" s="4" t="s">
        <v>932</v>
      </c>
      <c r="C90" s="5" t="n">
        <v>58</v>
      </c>
      <c r="D90" s="5" t="n">
        <v>195546</v>
      </c>
    </row>
    <row r="91" spans="1:6">
      <c r="A91" s="4" t="s">
        <v>977</v>
      </c>
    </row>
    <row r="92" spans="1:6">
      <c r="A92" s="3" t="s">
        <v>913</v>
      </c>
    </row>
    <row r="93" spans="1:6">
      <c r="A93" s="4" t="s">
        <v>932</v>
      </c>
      <c r="C93" s="5" t="n">
        <v>116790</v>
      </c>
      <c r="D93" s="5" t="n">
        <v>0</v>
      </c>
    </row>
    <row r="94" spans="1:6">
      <c r="A94" s="4" t="s">
        <v>978</v>
      </c>
    </row>
    <row r="95" spans="1:6">
      <c r="A95" s="3" t="s">
        <v>913</v>
      </c>
    </row>
    <row r="96" spans="1:6">
      <c r="A96" s="4" t="s">
        <v>932</v>
      </c>
      <c r="C96" s="5" t="n">
        <v>116848</v>
      </c>
      <c r="D96" s="5" t="n">
        <v>195546</v>
      </c>
    </row>
    <row r="97" spans="1:6">
      <c r="A97" s="4" t="s">
        <v>979</v>
      </c>
    </row>
    <row r="98" spans="1:6">
      <c r="A98" s="3" t="s">
        <v>913</v>
      </c>
    </row>
    <row r="99" spans="1:6">
      <c r="A99" s="4" t="s">
        <v>932</v>
      </c>
      <c r="C99" s="5" t="n">
        <v>0</v>
      </c>
    </row>
    <row r="100" spans="1:6">
      <c r="A100" s="4" t="s">
        <v>980</v>
      </c>
    </row>
    <row r="101" spans="1:6">
      <c r="A101" s="3" t="s">
        <v>913</v>
      </c>
    </row>
    <row r="102" spans="1:6">
      <c r="A102" s="4" t="s">
        <v>932</v>
      </c>
      <c r="C102" s="5" t="n">
        <v>0</v>
      </c>
    </row>
    <row r="103" spans="1:6">
      <c r="A103" s="4" t="s">
        <v>981</v>
      </c>
    </row>
    <row r="104" spans="1:6">
      <c r="A104" s="3" t="s">
        <v>913</v>
      </c>
    </row>
    <row r="105" spans="1:6">
      <c r="A105" s="4" t="s">
        <v>932</v>
      </c>
      <c r="C105" s="5" t="n">
        <v>0</v>
      </c>
    </row>
    <row r="106" spans="1:6">
      <c r="A106" s="4" t="s">
        <v>982</v>
      </c>
    </row>
    <row r="107" spans="1:6">
      <c r="A107" s="3" t="s">
        <v>913</v>
      </c>
    </row>
    <row r="108" spans="1:6">
      <c r="A108" s="4" t="s">
        <v>932</v>
      </c>
      <c r="C108" s="5" t="n">
        <v>0</v>
      </c>
    </row>
    <row r="109" spans="1:6">
      <c r="A109" s="4" t="s">
        <v>983</v>
      </c>
    </row>
    <row r="110" spans="1:6">
      <c r="A110" s="3" t="s">
        <v>913</v>
      </c>
    </row>
    <row r="111" spans="1:6">
      <c r="A111" s="4" t="s">
        <v>932</v>
      </c>
      <c r="C111" s="5" t="n">
        <v>20569</v>
      </c>
    </row>
    <row r="112" spans="1:6">
      <c r="A112" s="4" t="s">
        <v>984</v>
      </c>
    </row>
    <row r="113" spans="1:6">
      <c r="A113" s="3" t="s">
        <v>913</v>
      </c>
    </row>
    <row r="114" spans="1:6">
      <c r="A114" s="4" t="s">
        <v>932</v>
      </c>
      <c r="C114" s="5" t="n">
        <v>20569</v>
      </c>
    </row>
    <row r="115" spans="1:6">
      <c r="A115" s="4" t="s">
        <v>985</v>
      </c>
    </row>
    <row r="116" spans="1:6">
      <c r="A116" s="3" t="s">
        <v>913</v>
      </c>
    </row>
    <row r="117" spans="1:6">
      <c r="A117" s="4" t="s">
        <v>932</v>
      </c>
      <c r="C117" s="5" t="n">
        <v>0</v>
      </c>
      <c r="D117" s="5" t="n">
        <v>0</v>
      </c>
    </row>
    <row r="118" spans="1:6">
      <c r="A118" s="4" t="s">
        <v>986</v>
      </c>
    </row>
    <row r="119" spans="1:6">
      <c r="A119" s="3" t="s">
        <v>913</v>
      </c>
    </row>
    <row r="120" spans="1:6">
      <c r="A120" s="4" t="s">
        <v>932</v>
      </c>
      <c r="C120" s="5" t="n">
        <v>0</v>
      </c>
      <c r="D120" s="5" t="n">
        <v>19481</v>
      </c>
    </row>
    <row r="121" spans="1:6">
      <c r="A121" s="4" t="s">
        <v>987</v>
      </c>
    </row>
    <row r="122" spans="1:6">
      <c r="A122" s="3" t="s">
        <v>913</v>
      </c>
    </row>
    <row r="123" spans="1:6">
      <c r="A123" s="4" t="s">
        <v>932</v>
      </c>
      <c r="C123" s="5" t="n">
        <v>0</v>
      </c>
      <c r="D123" s="5" t="n">
        <v>0</v>
      </c>
    </row>
    <row r="124" spans="1:6">
      <c r="A124" s="4" t="s">
        <v>988</v>
      </c>
    </row>
    <row r="125" spans="1:6">
      <c r="A125" s="3" t="s">
        <v>913</v>
      </c>
    </row>
    <row r="126" spans="1:6">
      <c r="A126" s="4" t="s">
        <v>932</v>
      </c>
      <c r="C126" s="5" t="n">
        <v>0</v>
      </c>
      <c r="D126" s="5" t="n">
        <v>19481</v>
      </c>
    </row>
    <row r="127" spans="1:6">
      <c r="A127" s="4" t="s">
        <v>989</v>
      </c>
    </row>
    <row r="128" spans="1:6">
      <c r="A128" s="3" t="s">
        <v>913</v>
      </c>
    </row>
    <row r="129" spans="1:6">
      <c r="A129" s="4" t="s">
        <v>932</v>
      </c>
      <c r="C129" s="5" t="n">
        <v>48913</v>
      </c>
      <c r="D129" s="5" t="n">
        <v>0</v>
      </c>
    </row>
    <row r="130" spans="1:6">
      <c r="A130" s="4" t="s">
        <v>990</v>
      </c>
    </row>
    <row r="131" spans="1:6">
      <c r="A131" s="3" t="s">
        <v>913</v>
      </c>
    </row>
    <row r="132" spans="1:6">
      <c r="A132" s="4" t="s">
        <v>932</v>
      </c>
      <c r="C132" s="5" t="n">
        <v>48913</v>
      </c>
      <c r="D132" s="5" t="n">
        <v>19481</v>
      </c>
    </row>
    <row r="133" spans="1:6">
      <c r="A133" s="4" t="s">
        <v>991</v>
      </c>
    </row>
    <row r="134" spans="1:6">
      <c r="A134" s="3" t="s">
        <v>913</v>
      </c>
    </row>
    <row r="135" spans="1:6">
      <c r="A135" s="4" t="s">
        <v>932</v>
      </c>
      <c r="C135" s="5" t="n">
        <v>0</v>
      </c>
      <c r="D135" s="5" t="n">
        <v>0</v>
      </c>
    </row>
    <row r="136" spans="1:6">
      <c r="A136" s="4" t="s">
        <v>992</v>
      </c>
    </row>
    <row r="137" spans="1:6">
      <c r="A137" s="3" t="s">
        <v>913</v>
      </c>
    </row>
    <row r="138" spans="1:6">
      <c r="A138" s="4" t="s">
        <v>932</v>
      </c>
      <c r="C138" s="5" t="n">
        <v>0</v>
      </c>
      <c r="D138" s="5" t="n">
        <v>62981</v>
      </c>
    </row>
    <row r="139" spans="1:6">
      <c r="A139" s="4" t="s">
        <v>993</v>
      </c>
    </row>
    <row r="140" spans="1:6">
      <c r="A140" s="3" t="s">
        <v>913</v>
      </c>
    </row>
    <row r="141" spans="1:6">
      <c r="A141" s="4" t="s">
        <v>932</v>
      </c>
      <c r="C141" s="5" t="n">
        <v>0</v>
      </c>
      <c r="D141" s="5" t="n">
        <v>0</v>
      </c>
    </row>
    <row r="142" spans="1:6">
      <c r="A142" s="4" t="s">
        <v>994</v>
      </c>
    </row>
    <row r="143" spans="1:6">
      <c r="A143" s="3" t="s">
        <v>913</v>
      </c>
    </row>
    <row r="144" spans="1:6">
      <c r="A144" s="4" t="s">
        <v>932</v>
      </c>
      <c r="C144" s="5" t="n">
        <v>0</v>
      </c>
      <c r="D144" s="5" t="n">
        <v>62981</v>
      </c>
    </row>
    <row r="145" spans="1:6">
      <c r="A145" s="4" t="s">
        <v>995</v>
      </c>
    </row>
    <row r="146" spans="1:6">
      <c r="A146" s="3" t="s">
        <v>913</v>
      </c>
    </row>
    <row r="147" spans="1:6">
      <c r="A147" s="4" t="s">
        <v>932</v>
      </c>
      <c r="C147" s="5" t="n">
        <v>69377</v>
      </c>
      <c r="D147" s="5" t="n">
        <v>0</v>
      </c>
    </row>
    <row r="148" spans="1:6">
      <c r="A148" s="4" t="s">
        <v>996</v>
      </c>
    </row>
    <row r="149" spans="1:6">
      <c r="A149" s="3" t="s">
        <v>913</v>
      </c>
    </row>
    <row r="150" spans="1:6">
      <c r="A150" s="4" t="s">
        <v>932</v>
      </c>
      <c r="C150" s="5" t="n">
        <v>69377</v>
      </c>
      <c r="D150" s="5" t="n">
        <v>62981</v>
      </c>
    </row>
    <row r="151" spans="1:6">
      <c r="A151" s="4" t="s">
        <v>997</v>
      </c>
    </row>
    <row r="152" spans="1:6">
      <c r="A152" s="3" t="s">
        <v>913</v>
      </c>
    </row>
    <row r="153" spans="1:6">
      <c r="A153" s="4" t="s">
        <v>932</v>
      </c>
      <c r="C153" s="5" t="n">
        <v>0</v>
      </c>
      <c r="D153" s="5" t="n">
        <v>0</v>
      </c>
    </row>
    <row r="154" spans="1:6">
      <c r="A154" s="4" t="s">
        <v>998</v>
      </c>
    </row>
    <row r="155" spans="1:6">
      <c r="A155" s="3" t="s">
        <v>913</v>
      </c>
    </row>
    <row r="156" spans="1:6">
      <c r="A156" s="4" t="s">
        <v>932</v>
      </c>
      <c r="C156" s="5" t="n">
        <v>3961</v>
      </c>
      <c r="D156" s="5" t="n">
        <v>6621</v>
      </c>
    </row>
    <row r="157" spans="1:6">
      <c r="A157" s="4" t="s">
        <v>999</v>
      </c>
    </row>
    <row r="158" spans="1:6">
      <c r="A158" s="3" t="s">
        <v>913</v>
      </c>
    </row>
    <row r="159" spans="1:6">
      <c r="A159" s="4" t="s">
        <v>932</v>
      </c>
      <c r="C159" s="5" t="n">
        <v>0</v>
      </c>
      <c r="D159" s="5" t="n">
        <v>0</v>
      </c>
    </row>
    <row r="160" spans="1:6">
      <c r="A160" s="4" t="s">
        <v>1000</v>
      </c>
    </row>
    <row r="161" spans="1:6">
      <c r="A161" s="3" t="s">
        <v>913</v>
      </c>
    </row>
    <row r="162" spans="1:6">
      <c r="A162" s="4" t="s">
        <v>932</v>
      </c>
      <c r="C162" s="5" t="n">
        <v>3961</v>
      </c>
      <c r="D162" s="5" t="n">
        <v>6621</v>
      </c>
    </row>
    <row r="163" spans="1:6">
      <c r="A163" s="4" t="s">
        <v>1001</v>
      </c>
    </row>
    <row r="164" spans="1:6">
      <c r="A164" s="3" t="s">
        <v>913</v>
      </c>
    </row>
    <row r="165" spans="1:6">
      <c r="A165" s="4" t="s">
        <v>932</v>
      </c>
      <c r="C165" s="5" t="n">
        <v>0</v>
      </c>
      <c r="D165" s="5" t="n">
        <v>0</v>
      </c>
    </row>
    <row r="166" spans="1:6">
      <c r="A166" s="4" t="s">
        <v>1002</v>
      </c>
    </row>
    <row r="167" spans="1:6">
      <c r="A167" s="3" t="s">
        <v>913</v>
      </c>
    </row>
    <row r="168" spans="1:6">
      <c r="A168" s="4" t="s">
        <v>932</v>
      </c>
      <c r="C168" s="5" t="n">
        <v>3961</v>
      </c>
      <c r="D168" s="5" t="n">
        <v>6621</v>
      </c>
    </row>
    <row r="169" spans="1:6">
      <c r="A169" s="4" t="s">
        <v>1003</v>
      </c>
    </row>
    <row r="170" spans="1:6">
      <c r="A170" s="3" t="s">
        <v>913</v>
      </c>
    </row>
    <row r="171" spans="1:6">
      <c r="A171" s="4" t="s">
        <v>932</v>
      </c>
      <c r="C171" s="5" t="n">
        <v>95</v>
      </c>
      <c r="D171" s="5" t="n">
        <v>298</v>
      </c>
    </row>
    <row r="172" spans="1:6">
      <c r="A172" s="4" t="s">
        <v>1004</v>
      </c>
    </row>
    <row r="173" spans="1:6">
      <c r="A173" s="3" t="s">
        <v>913</v>
      </c>
    </row>
    <row r="174" spans="1:6">
      <c r="A174" s="4" t="s">
        <v>932</v>
      </c>
      <c r="C174" s="5" t="n">
        <v>0</v>
      </c>
      <c r="D174" s="5" t="n">
        <v>0</v>
      </c>
    </row>
    <row r="175" spans="1:6">
      <c r="A175" s="4" t="s">
        <v>1005</v>
      </c>
    </row>
    <row r="176" spans="1:6">
      <c r="A176" s="3" t="s">
        <v>913</v>
      </c>
    </row>
    <row r="177" spans="1:6">
      <c r="A177" s="4" t="s">
        <v>932</v>
      </c>
      <c r="C177" s="5" t="n">
        <v>0</v>
      </c>
      <c r="D177" s="5" t="n">
        <v>0</v>
      </c>
    </row>
    <row r="178" spans="1:6">
      <c r="A178" s="4" t="s">
        <v>1006</v>
      </c>
    </row>
    <row r="179" spans="1:6">
      <c r="A179" s="3" t="s">
        <v>913</v>
      </c>
    </row>
    <row r="180" spans="1:6">
      <c r="A180" s="4" t="s">
        <v>932</v>
      </c>
      <c r="C180" s="5" t="n">
        <v>95</v>
      </c>
      <c r="D180" s="5" t="n">
        <v>298</v>
      </c>
    </row>
    <row r="181" spans="1:6">
      <c r="A181" s="4" t="s">
        <v>1007</v>
      </c>
    </row>
    <row r="182" spans="1:6">
      <c r="A182" s="3" t="s">
        <v>913</v>
      </c>
    </row>
    <row r="183" spans="1:6">
      <c r="A183" s="4" t="s">
        <v>932</v>
      </c>
      <c r="C183" s="5" t="n">
        <v>0</v>
      </c>
      <c r="D183" s="5" t="n">
        <v>0</v>
      </c>
    </row>
    <row r="184" spans="1:6">
      <c r="A184" s="4" t="s">
        <v>1008</v>
      </c>
    </row>
    <row r="185" spans="1:6">
      <c r="A185" s="3" t="s">
        <v>913</v>
      </c>
    </row>
    <row r="186" spans="1:6">
      <c r="A186" s="4" t="s">
        <v>932</v>
      </c>
      <c r="C186" s="5" t="n">
        <v>95</v>
      </c>
      <c r="D186" s="5" t="n">
        <v>298</v>
      </c>
    </row>
    <row r="187" spans="1:6">
      <c r="A187" s="4" t="s">
        <v>1009</v>
      </c>
    </row>
    <row r="188" spans="1:6">
      <c r="A188" s="3" t="s">
        <v>913</v>
      </c>
    </row>
    <row r="189" spans="1:6">
      <c r="A189" s="4" t="s">
        <v>932</v>
      </c>
      <c r="C189" s="5" t="n">
        <v>0</v>
      </c>
      <c r="D189" s="5" t="n">
        <v>0</v>
      </c>
    </row>
    <row r="190" spans="1:6">
      <c r="A190" s="4" t="s">
        <v>1010</v>
      </c>
    </row>
    <row r="191" spans="1:6">
      <c r="A191" s="3" t="s">
        <v>913</v>
      </c>
    </row>
    <row r="192" spans="1:6">
      <c r="A192" s="4" t="s">
        <v>932</v>
      </c>
      <c r="C192" s="5" t="n">
        <v>0</v>
      </c>
      <c r="D192" s="5" t="n">
        <v>0</v>
      </c>
    </row>
    <row r="193" spans="1:6">
      <c r="A193" s="4" t="s">
        <v>1011</v>
      </c>
    </row>
    <row r="194" spans="1:6">
      <c r="A194" s="3" t="s">
        <v>913</v>
      </c>
    </row>
    <row r="195" spans="1:6">
      <c r="A195" s="4" t="s">
        <v>932</v>
      </c>
      <c r="C195" s="5" t="n">
        <v>0</v>
      </c>
      <c r="D195" s="5" t="n">
        <v>0</v>
      </c>
    </row>
    <row r="196" spans="1:6">
      <c r="A196" s="4" t="s">
        <v>1012</v>
      </c>
    </row>
    <row r="197" spans="1:6">
      <c r="A197" s="3" t="s">
        <v>913</v>
      </c>
    </row>
    <row r="198" spans="1:6">
      <c r="A198" s="4" t="s">
        <v>932</v>
      </c>
      <c r="C198" s="5" t="n">
        <v>0</v>
      </c>
      <c r="D198" s="5" t="n">
        <v>0</v>
      </c>
    </row>
    <row r="199" spans="1:6">
      <c r="A199" s="4" t="s">
        <v>1013</v>
      </c>
    </row>
    <row r="200" spans="1:6">
      <c r="A200" s="3" t="s">
        <v>913</v>
      </c>
    </row>
    <row r="201" spans="1:6">
      <c r="A201" s="4" t="s">
        <v>932</v>
      </c>
      <c r="C201" s="5" t="n">
        <v>30921</v>
      </c>
      <c r="D201" s="5" t="n">
        <v>21081</v>
      </c>
    </row>
    <row r="202" spans="1:6">
      <c r="A202" s="4" t="s">
        <v>1014</v>
      </c>
    </row>
    <row r="203" spans="1:6">
      <c r="A203" s="3" t="s">
        <v>913</v>
      </c>
    </row>
    <row r="204" spans="1:6">
      <c r="A204" s="4" t="s">
        <v>932</v>
      </c>
      <c r="C204" s="5" t="n">
        <v>30921</v>
      </c>
      <c r="D204" s="5" t="n">
        <v>21081</v>
      </c>
    </row>
    <row r="205" spans="1:6">
      <c r="A205" s="4" t="s">
        <v>1015</v>
      </c>
      <c r="C205" s="7" t="n">
        <v>0</v>
      </c>
      <c r="D205" s="7" t="n">
        <v>0</v>
      </c>
    </row>
    <row r="206" spans="1:6">
      <c r="A206" s="4" t="s">
        <v>1016</v>
      </c>
    </row>
    <row r="207" spans="1:6">
      <c r="A207" s="3" t="s">
        <v>913</v>
      </c>
    </row>
    <row r="208" spans="1:6">
      <c r="A208" s="4" t="s">
        <v>1017</v>
      </c>
      <c r="C208" s="4" t="s">
        <v>728</v>
      </c>
      <c r="D208" s="4" t="s">
        <v>959</v>
      </c>
    </row>
    <row r="209" spans="1:6">
      <c r="A209" s="4" t="s">
        <v>1018</v>
      </c>
      <c r="C209" s="4" t="s">
        <v>698</v>
      </c>
      <c r="D209" s="4" t="s">
        <v>698</v>
      </c>
    </row>
    <row r="210" spans="1:6">
      <c r="A210" s="4" t="s">
        <v>1019</v>
      </c>
      <c r="C210" s="4" t="s">
        <v>478</v>
      </c>
    </row>
    <row r="211" spans="1:6">
      <c r="A211" s="4" t="s">
        <v>926</v>
      </c>
      <c r="C211" s="7" t="n">
        <v>46840</v>
      </c>
      <c r="D211" s="7" t="n">
        <v>57938</v>
      </c>
      <c r="E211" s="7" t="n">
        <v>54823</v>
      </c>
    </row>
    <row r="212" spans="1:6">
      <c r="A212" s="4" t="s">
        <v>927</v>
      </c>
      <c r="C212" s="5" t="n">
        <v>845</v>
      </c>
      <c r="D212" s="5" t="n">
        <v>662</v>
      </c>
      <c r="E212" s="5" t="n">
        <v>596</v>
      </c>
    </row>
    <row r="213" spans="1:6">
      <c r="A213" s="4" t="s">
        <v>928</v>
      </c>
      <c r="C213" s="5" t="n">
        <v>2108</v>
      </c>
      <c r="D213" s="5" t="n">
        <v>2261</v>
      </c>
      <c r="E213" s="5" t="n">
        <v>2404</v>
      </c>
    </row>
    <row r="214" spans="1:6">
      <c r="A214" s="4" t="s">
        <v>929</v>
      </c>
      <c r="C214" s="5" t="n">
        <v>1050</v>
      </c>
      <c r="D214" s="5" t="n">
        <v>901</v>
      </c>
    </row>
    <row r="215" spans="1:6">
      <c r="A215" s="4" t="s">
        <v>930</v>
      </c>
      <c r="C215" s="5" t="n">
        <v>-10233</v>
      </c>
      <c r="D215" s="5" t="n">
        <v>3456</v>
      </c>
    </row>
    <row r="216" spans="1:6">
      <c r="A216" s="4" t="s">
        <v>931</v>
      </c>
      <c r="C216" s="5" t="n">
        <v>-4868</v>
      </c>
      <c r="D216" s="5" t="n">
        <v>-4165</v>
      </c>
    </row>
    <row r="217" spans="1:6">
      <c r="A217" s="4" t="s">
        <v>932</v>
      </c>
      <c r="C217" s="5" t="n">
        <v>30800</v>
      </c>
      <c r="D217" s="5" t="n">
        <v>34133</v>
      </c>
      <c r="E217" s="5" t="n">
        <v>29550</v>
      </c>
    </row>
    <row r="218" spans="1:6">
      <c r="A218" s="4" t="s">
        <v>933</v>
      </c>
      <c r="C218" s="5" t="n">
        <v>-998</v>
      </c>
      <c r="D218" s="5" t="n">
        <v>5385</v>
      </c>
    </row>
    <row r="219" spans="1:6">
      <c r="A219" s="4" t="s">
        <v>934</v>
      </c>
      <c r="C219" s="5" t="n">
        <v>1100</v>
      </c>
      <c r="D219" s="5" t="n">
        <v>2000</v>
      </c>
    </row>
    <row r="220" spans="1:6">
      <c r="A220" s="4" t="s">
        <v>929</v>
      </c>
      <c r="C220" s="5" t="n">
        <v>1050</v>
      </c>
      <c r="D220" s="5" t="n">
        <v>901</v>
      </c>
    </row>
    <row r="221" spans="1:6">
      <c r="A221" s="4" t="s">
        <v>931</v>
      </c>
      <c r="C221" s="5" t="n">
        <v>-4485</v>
      </c>
      <c r="D221" s="5" t="n">
        <v>-3703</v>
      </c>
    </row>
    <row r="222" spans="1:6">
      <c r="A222" s="4" t="s">
        <v>935</v>
      </c>
      <c r="C222" s="5" t="n">
        <v>-16040</v>
      </c>
      <c r="D222" s="5" t="n">
        <v>-23805</v>
      </c>
    </row>
    <row r="223" spans="1:6">
      <c r="A223" s="4" t="s">
        <v>109</v>
      </c>
      <c r="C223" s="5" t="n">
        <v>0</v>
      </c>
      <c r="D223" s="5" t="n">
        <v>0</v>
      </c>
    </row>
    <row r="224" spans="1:6">
      <c r="A224" s="4" t="s">
        <v>936</v>
      </c>
      <c r="C224" s="5" t="n">
        <v>-16040</v>
      </c>
      <c r="D224" s="5" t="n">
        <v>-23805</v>
      </c>
    </row>
    <row r="225" spans="1:6">
      <c r="A225" s="4" t="s">
        <v>935</v>
      </c>
      <c r="C225" s="5" t="n">
        <v>-16040</v>
      </c>
      <c r="D225" s="5" t="n">
        <v>-23805</v>
      </c>
    </row>
    <row r="226" spans="1:6">
      <c r="A226" s="4" t="s">
        <v>938</v>
      </c>
      <c r="C226" s="5" t="n">
        <v>-2690</v>
      </c>
      <c r="D226" s="5" t="n">
        <v>-2257</v>
      </c>
      <c r="E226" s="5" t="n">
        <v>-2124</v>
      </c>
    </row>
    <row r="227" spans="1:6">
      <c r="A227" s="4" t="s">
        <v>939</v>
      </c>
      <c r="C227" s="5" t="n">
        <v>-1662</v>
      </c>
      <c r="D227" s="5" t="n">
        <v>-1662</v>
      </c>
      <c r="E227" s="5" t="n">
        <v>-1662</v>
      </c>
    </row>
    <row r="228" spans="1:6">
      <c r="A228" s="4" t="s">
        <v>940</v>
      </c>
      <c r="C228" s="5" t="n">
        <v>1338</v>
      </c>
      <c r="D228" s="5" t="n">
        <v>1679</v>
      </c>
      <c r="E228" s="5" t="n">
        <v>1046</v>
      </c>
    </row>
    <row r="229" spans="1:6">
      <c r="A229" s="4" t="s">
        <v>941</v>
      </c>
      <c r="C229" s="5" t="n">
        <v>-61</v>
      </c>
      <c r="D229" s="5" t="n">
        <v>683</v>
      </c>
      <c r="E229" s="5" t="n">
        <v>260</v>
      </c>
    </row>
    <row r="230" spans="1:6">
      <c r="A230" s="4" t="s">
        <v>942</v>
      </c>
      <c r="C230" s="5" t="n">
        <v>6545</v>
      </c>
      <c r="D230" s="5" t="n">
        <v>-328</v>
      </c>
      <c r="E230" s="5" t="n">
        <v>-5128</v>
      </c>
    </row>
    <row r="231" spans="1:6">
      <c r="A231" s="4" t="s">
        <v>939</v>
      </c>
      <c r="C231" s="5" t="n">
        <v>-1662</v>
      </c>
      <c r="D231" s="5" t="n">
        <v>-1662</v>
      </c>
      <c r="E231" s="5" t="n">
        <v>-1662</v>
      </c>
    </row>
    <row r="232" spans="1:6">
      <c r="A232" s="4" t="s">
        <v>940</v>
      </c>
      <c r="C232" s="5" t="n">
        <v>1338</v>
      </c>
      <c r="D232" s="5" t="n">
        <v>1679</v>
      </c>
      <c r="E232" s="5" t="n">
        <v>1046</v>
      </c>
    </row>
    <row r="233" spans="1:6">
      <c r="A233" s="4" t="s">
        <v>915</v>
      </c>
      <c r="C233" s="5" t="n">
        <v>-2831</v>
      </c>
      <c r="D233" s="5" t="n">
        <v>82</v>
      </c>
      <c r="E233" s="5" t="n">
        <v>2297</v>
      </c>
    </row>
    <row r="234" spans="1:6">
      <c r="A234" s="4" t="s">
        <v>916</v>
      </c>
      <c r="C234" s="5" t="n">
        <v>3390</v>
      </c>
      <c r="D234" s="5" t="n">
        <v>-229</v>
      </c>
      <c r="E234" s="7" t="n">
        <v>-3447</v>
      </c>
    </row>
    <row r="235" spans="1:6">
      <c r="A235" s="4" t="s">
        <v>943</v>
      </c>
      <c r="C235" s="5" t="n">
        <v>227</v>
      </c>
      <c r="D235" s="5" t="n">
        <v>1889</v>
      </c>
    </row>
    <row r="236" spans="1:6">
      <c r="A236" s="4" t="s">
        <v>944</v>
      </c>
      <c r="C236" s="5" t="n">
        <v>-5108</v>
      </c>
      <c r="D236" s="5" t="n">
        <v>-12991</v>
      </c>
    </row>
    <row r="237" spans="1:6">
      <c r="A237" s="4" t="s">
        <v>476</v>
      </c>
      <c r="C237" s="5" t="n">
        <v>-4881</v>
      </c>
      <c r="D237" s="5" t="n">
        <v>-11102</v>
      </c>
    </row>
    <row r="238" spans="1:6">
      <c r="A238" s="4" t="s">
        <v>150</v>
      </c>
      <c r="C238" s="5" t="n">
        <v>1567</v>
      </c>
      <c r="D238" s="5" t="n">
        <v>4398</v>
      </c>
    </row>
    <row r="239" spans="1:6">
      <c r="A239" s="4" t="s">
        <v>917</v>
      </c>
      <c r="C239" s="7" t="n">
        <v>-3314</v>
      </c>
      <c r="D239" s="7" t="n">
        <v>-6704</v>
      </c>
    </row>
    <row r="240" spans="1:6">
      <c r="A240" s="4" t="s">
        <v>945</v>
      </c>
      <c r="C240" s="4" t="s">
        <v>946</v>
      </c>
      <c r="D240" s="4" t="s">
        <v>947</v>
      </c>
    </row>
    <row r="241" spans="1:6">
      <c r="A241" s="4" t="s">
        <v>949</v>
      </c>
      <c r="C241" s="4" t="s">
        <v>947</v>
      </c>
      <c r="D241" s="4" t="s">
        <v>722</v>
      </c>
      <c r="E241" s="4" t="s">
        <v>698</v>
      </c>
    </row>
    <row r="242" spans="1:6">
      <c r="A242" s="4" t="s">
        <v>1020</v>
      </c>
      <c r="C242" s="5" t="n">
        <v>2022</v>
      </c>
      <c r="D242" s="5" t="n">
        <v>2022</v>
      </c>
    </row>
    <row r="243" spans="1:6">
      <c r="A243" s="4" t="s">
        <v>1021</v>
      </c>
      <c r="F243" s="7" t="n">
        <v>2000</v>
      </c>
    </row>
    <row r="244" spans="1:6">
      <c r="A244" s="4" t="s">
        <v>960</v>
      </c>
      <c r="C244" s="7" t="n">
        <v>3114</v>
      </c>
    </row>
    <row r="245" spans="1:6">
      <c r="A245" s="4" t="s">
        <v>961</v>
      </c>
      <c r="C245" s="5" t="n">
        <v>3237</v>
      </c>
    </row>
    <row r="246" spans="1:6">
      <c r="A246" s="4" t="s">
        <v>962</v>
      </c>
      <c r="C246" s="5" t="n">
        <v>3230</v>
      </c>
    </row>
    <row r="247" spans="1:6">
      <c r="A247" s="4" t="s">
        <v>963</v>
      </c>
      <c r="C247" s="5" t="n">
        <v>3346</v>
      </c>
    </row>
    <row r="248" spans="1:6">
      <c r="A248" s="4" t="s">
        <v>964</v>
      </c>
      <c r="C248" s="5" t="n">
        <v>3315</v>
      </c>
    </row>
    <row r="249" spans="1:6">
      <c r="A249" s="4" t="s">
        <v>965</v>
      </c>
      <c r="C249" s="5" t="n">
        <v>16178</v>
      </c>
    </row>
    <row r="250" spans="1:6">
      <c r="A250" s="4" t="s">
        <v>1022</v>
      </c>
    </row>
    <row r="251" spans="1:6">
      <c r="A251" s="3" t="s">
        <v>913</v>
      </c>
    </row>
    <row r="252" spans="1:6">
      <c r="A252" s="4" t="s">
        <v>932</v>
      </c>
      <c r="C252" s="5" t="n">
        <v>1793</v>
      </c>
      <c r="D252" s="7" t="n">
        <v>1951</v>
      </c>
    </row>
    <row r="253" spans="1:6">
      <c r="A253" s="4" t="s">
        <v>1023</v>
      </c>
    </row>
    <row r="254" spans="1:6">
      <c r="A254" s="3" t="s">
        <v>913</v>
      </c>
    </row>
    <row r="255" spans="1:6">
      <c r="A255" s="4" t="s">
        <v>932</v>
      </c>
      <c r="C255" s="5" t="n">
        <v>29007</v>
      </c>
      <c r="D255" s="5" t="n">
        <v>32182</v>
      </c>
    </row>
    <row r="256" spans="1:6">
      <c r="A256" s="4" t="s">
        <v>1024</v>
      </c>
    </row>
    <row r="257" spans="1:6">
      <c r="A257" s="3" t="s">
        <v>913</v>
      </c>
    </row>
    <row r="258" spans="1:6">
      <c r="A258" s="4" t="s">
        <v>932</v>
      </c>
      <c r="C258" s="5" t="n">
        <v>0</v>
      </c>
      <c r="D258" s="5" t="n">
        <v>0</v>
      </c>
    </row>
    <row r="259" spans="1:6">
      <c r="A259" s="4" t="s">
        <v>1025</v>
      </c>
    </row>
    <row r="260" spans="1:6">
      <c r="A260" s="3" t="s">
        <v>913</v>
      </c>
    </row>
    <row r="261" spans="1:6">
      <c r="A261" s="4" t="s">
        <v>932</v>
      </c>
      <c r="C261" s="5" t="n">
        <v>30800</v>
      </c>
      <c r="D261" s="5" t="n">
        <v>34133</v>
      </c>
    </row>
    <row r="262" spans="1:6">
      <c r="A262" s="4" t="s">
        <v>1026</v>
      </c>
    </row>
    <row r="263" spans="1:6">
      <c r="A263" s="3" t="s">
        <v>913</v>
      </c>
    </row>
    <row r="264" spans="1:6">
      <c r="A264" s="4" t="s">
        <v>932</v>
      </c>
      <c r="C264" s="5" t="n">
        <v>1792</v>
      </c>
      <c r="D264" s="5" t="n">
        <v>1951</v>
      </c>
    </row>
    <row r="265" spans="1:6">
      <c r="A265" s="4" t="s">
        <v>1027</v>
      </c>
    </row>
    <row r="266" spans="1:6">
      <c r="A266" s="3" t="s">
        <v>913</v>
      </c>
    </row>
    <row r="267" spans="1:6">
      <c r="A267" s="4" t="s">
        <v>932</v>
      </c>
      <c r="C267" s="5" t="n">
        <v>0</v>
      </c>
      <c r="D267" s="5" t="n">
        <v>0</v>
      </c>
    </row>
    <row r="268" spans="1:6">
      <c r="A268" s="4" t="s">
        <v>1028</v>
      </c>
    </row>
    <row r="269" spans="1:6">
      <c r="A269" s="3" t="s">
        <v>913</v>
      </c>
    </row>
    <row r="270" spans="1:6">
      <c r="A270" s="4" t="s">
        <v>932</v>
      </c>
      <c r="C270" s="5" t="n">
        <v>0</v>
      </c>
      <c r="D270" s="5" t="n">
        <v>0</v>
      </c>
    </row>
    <row r="271" spans="1:6">
      <c r="A271" s="4" t="s">
        <v>1029</v>
      </c>
    </row>
    <row r="272" spans="1:6">
      <c r="A272" s="3" t="s">
        <v>913</v>
      </c>
    </row>
    <row r="273" spans="1:6">
      <c r="A273" s="4" t="s">
        <v>932</v>
      </c>
      <c r="C273" s="5" t="n">
        <v>1792</v>
      </c>
      <c r="D273" s="5" t="n">
        <v>1951</v>
      </c>
    </row>
    <row r="274" spans="1:6">
      <c r="A274" s="4" t="s">
        <v>1030</v>
      </c>
    </row>
    <row r="275" spans="1:6">
      <c r="A275" s="3" t="s">
        <v>913</v>
      </c>
    </row>
    <row r="276" spans="1:6">
      <c r="A276" s="4" t="s">
        <v>932</v>
      </c>
      <c r="C276" s="5" t="n">
        <v>1</v>
      </c>
      <c r="D276" s="5" t="n">
        <v>0</v>
      </c>
    </row>
    <row r="277" spans="1:6">
      <c r="A277" s="4" t="s">
        <v>1031</v>
      </c>
    </row>
    <row r="278" spans="1:6">
      <c r="A278" s="3" t="s">
        <v>913</v>
      </c>
    </row>
    <row r="279" spans="1:6">
      <c r="A279" s="4" t="s">
        <v>932</v>
      </c>
      <c r="C279" s="5" t="n">
        <v>413</v>
      </c>
      <c r="D279" s="5" t="n">
        <v>1515</v>
      </c>
    </row>
    <row r="280" spans="1:6">
      <c r="A280" s="4" t="s">
        <v>1032</v>
      </c>
    </row>
    <row r="281" spans="1:6">
      <c r="A281" s="3" t="s">
        <v>913</v>
      </c>
    </row>
    <row r="282" spans="1:6">
      <c r="A282" s="4" t="s">
        <v>932</v>
      </c>
      <c r="C282" s="5" t="n">
        <v>0</v>
      </c>
      <c r="D282" s="5" t="n">
        <v>0</v>
      </c>
    </row>
    <row r="283" spans="1:6">
      <c r="A283" s="4" t="s">
        <v>1033</v>
      </c>
    </row>
    <row r="284" spans="1:6">
      <c r="A284" s="3" t="s">
        <v>913</v>
      </c>
    </row>
    <row r="285" spans="1:6">
      <c r="A285" s="4" t="s">
        <v>932</v>
      </c>
      <c r="C285" s="5" t="n">
        <v>414</v>
      </c>
      <c r="D285" s="5" t="n">
        <v>1515</v>
      </c>
    </row>
    <row r="286" spans="1:6">
      <c r="A286" s="4" t="s">
        <v>1034</v>
      </c>
    </row>
    <row r="287" spans="1:6">
      <c r="A287" s="3" t="s">
        <v>913</v>
      </c>
    </row>
    <row r="288" spans="1:6">
      <c r="A288" s="4" t="s">
        <v>932</v>
      </c>
      <c r="C288" s="5" t="n">
        <v>0</v>
      </c>
      <c r="D288" s="5" t="n">
        <v>0</v>
      </c>
    </row>
    <row r="289" spans="1:6">
      <c r="A289" s="4" t="s">
        <v>1035</v>
      </c>
    </row>
    <row r="290" spans="1:6">
      <c r="A290" s="3" t="s">
        <v>913</v>
      </c>
    </row>
    <row r="291" spans="1:6">
      <c r="A291" s="4" t="s">
        <v>932</v>
      </c>
      <c r="C291" s="5" t="n">
        <v>28594</v>
      </c>
      <c r="D291" s="5" t="n">
        <v>30667</v>
      </c>
    </row>
    <row r="292" spans="1:6">
      <c r="A292" s="4" t="s">
        <v>1036</v>
      </c>
    </row>
    <row r="293" spans="1:6">
      <c r="A293" s="3" t="s">
        <v>913</v>
      </c>
    </row>
    <row r="294" spans="1:6">
      <c r="A294" s="4" t="s">
        <v>932</v>
      </c>
      <c r="C294" s="5" t="n">
        <v>0</v>
      </c>
      <c r="D294" s="5" t="n">
        <v>0</v>
      </c>
    </row>
    <row r="295" spans="1:6">
      <c r="A295" s="4" t="s">
        <v>1037</v>
      </c>
    </row>
    <row r="296" spans="1:6">
      <c r="A296" s="3" t="s">
        <v>913</v>
      </c>
    </row>
    <row r="297" spans="1:6">
      <c r="A297" s="4" t="s">
        <v>932</v>
      </c>
      <c r="C297" s="7" t="n">
        <v>28594</v>
      </c>
      <c r="D297" s="5" t="n">
        <v>30667</v>
      </c>
    </row>
    <row r="298" spans="1:6">
      <c r="A298" s="4" t="s">
        <v>1038</v>
      </c>
    </row>
    <row r="299" spans="1:6">
      <c r="A299" s="3" t="s">
        <v>1039</v>
      </c>
    </row>
    <row r="300" spans="1:6">
      <c r="A300" s="4" t="s">
        <v>1040</v>
      </c>
      <c r="C300" s="4" t="s">
        <v>474</v>
      </c>
    </row>
    <row r="301" spans="1:6">
      <c r="A301" s="4" t="s">
        <v>1041</v>
      </c>
      <c r="C301" s="4" t="s">
        <v>734</v>
      </c>
    </row>
    <row r="302" spans="1:6">
      <c r="A302" s="4" t="s">
        <v>1042</v>
      </c>
      <c r="C302" s="7" t="n">
        <v>15100</v>
      </c>
      <c r="D302" s="5" t="n">
        <v>13700</v>
      </c>
      <c r="E302" s="7" t="n">
        <v>11900</v>
      </c>
    </row>
    <row r="303" spans="1:6">
      <c r="A303" s="4" t="s">
        <v>1043</v>
      </c>
    </row>
    <row r="304" spans="1:6">
      <c r="A304" s="3" t="s">
        <v>1039</v>
      </c>
    </row>
    <row r="305" spans="1:6">
      <c r="A305" s="4" t="s">
        <v>1041</v>
      </c>
      <c r="C305" s="4" t="s">
        <v>1044</v>
      </c>
    </row>
    <row r="306" spans="1:6">
      <c r="A306" s="4" t="s">
        <v>1042</v>
      </c>
      <c r="C306" s="7" t="n">
        <v>12900</v>
      </c>
      <c r="D306" s="7" t="n">
        <v>7400</v>
      </c>
      <c r="E306" s="7" t="n">
        <v>82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045</v>
      </c>
      <c r="B1" s="2" t="s">
        <v>341</v>
      </c>
      <c r="C1" s="2" t="s">
        <v>1</v>
      </c>
    </row>
    <row r="2" spans="1:5">
      <c r="B2" s="2" t="s">
        <v>74</v>
      </c>
      <c r="C2" s="2" t="s">
        <v>2</v>
      </c>
      <c r="D2" s="2" t="s">
        <v>30</v>
      </c>
      <c r="E2" s="2" t="s">
        <v>31</v>
      </c>
    </row>
    <row r="3" spans="1:5">
      <c r="A3" s="3" t="s">
        <v>1046</v>
      </c>
    </row>
    <row r="4" spans="1:5">
      <c r="A4" s="4" t="s">
        <v>1047</v>
      </c>
      <c r="C4" s="7" t="n">
        <v>260000</v>
      </c>
      <c r="D4" s="7" t="n">
        <v>295000</v>
      </c>
      <c r="E4" s="7" t="n">
        <v>6086000</v>
      </c>
    </row>
    <row r="5" spans="1:5">
      <c r="A5" s="4" t="s">
        <v>1048</v>
      </c>
      <c r="C5" s="5" t="n">
        <v>1633000</v>
      </c>
      <c r="D5" s="5" t="n">
        <v>1670000</v>
      </c>
      <c r="E5" s="5" t="n">
        <v>2449000</v>
      </c>
    </row>
    <row r="6" spans="1:5">
      <c r="A6" s="4" t="s">
        <v>1049</v>
      </c>
      <c r="C6" s="5" t="n">
        <v>1893000</v>
      </c>
      <c r="D6" s="5" t="n">
        <v>1965000</v>
      </c>
      <c r="E6" s="5" t="n">
        <v>8535000</v>
      </c>
    </row>
    <row r="7" spans="1:5">
      <c r="A7" s="3" t="s">
        <v>1050</v>
      </c>
    </row>
    <row r="8" spans="1:5">
      <c r="A8" s="4" t="s">
        <v>1047</v>
      </c>
      <c r="C8" s="5" t="n">
        <v>319551000</v>
      </c>
      <c r="D8" s="5" t="n">
        <v>376728000</v>
      </c>
      <c r="E8" s="5" t="n">
        <v>193974000</v>
      </c>
    </row>
    <row r="9" spans="1:5">
      <c r="A9" s="4" t="s">
        <v>1048</v>
      </c>
      <c r="C9" s="5" t="n">
        <v>41459000</v>
      </c>
      <c r="D9" s="5" t="n">
        <v>68589000</v>
      </c>
      <c r="E9" s="5" t="n">
        <v>9897000</v>
      </c>
    </row>
    <row r="10" spans="1:5">
      <c r="A10" s="4" t="s">
        <v>1051</v>
      </c>
      <c r="C10" s="5" t="n">
        <v>361010000</v>
      </c>
      <c r="D10" s="5" t="n">
        <v>445317000</v>
      </c>
      <c r="E10" s="5" t="n">
        <v>203871000</v>
      </c>
    </row>
    <row r="11" spans="1:5">
      <c r="A11" s="4" t="s">
        <v>1052</v>
      </c>
      <c r="C11" s="5" t="n">
        <v>362903000</v>
      </c>
      <c r="D11" s="5" t="n">
        <v>447282000</v>
      </c>
      <c r="E11" s="5" t="n">
        <v>212406000</v>
      </c>
    </row>
    <row r="12" spans="1:5">
      <c r="A12" s="3" t="s">
        <v>1053</v>
      </c>
    </row>
    <row r="13" spans="1:5">
      <c r="A13" s="4" t="s">
        <v>49</v>
      </c>
      <c r="C13" s="5" t="n">
        <v>1517935000</v>
      </c>
      <c r="D13" s="5" t="n">
        <v>1040801000</v>
      </c>
      <c r="E13" s="5" t="n">
        <v>957956000</v>
      </c>
    </row>
    <row r="14" spans="1:5">
      <c r="A14" s="4" t="s">
        <v>54</v>
      </c>
      <c r="C14" s="5" t="n">
        <v>3329000</v>
      </c>
      <c r="D14" s="5" t="n">
        <v>205678000</v>
      </c>
      <c r="E14" s="5" t="n">
        <v>391460000</v>
      </c>
    </row>
    <row r="15" spans="1:5">
      <c r="A15" s="4" t="s">
        <v>1054</v>
      </c>
      <c r="C15" s="7" t="n">
        <v>1514606000</v>
      </c>
      <c r="D15" s="7" t="n">
        <v>835123000</v>
      </c>
      <c r="E15" s="7" t="n">
        <v>566496000</v>
      </c>
    </row>
    <row r="16" spans="1:5">
      <c r="A16" s="4" t="s">
        <v>1055</v>
      </c>
      <c r="C16" s="4" t="s">
        <v>470</v>
      </c>
      <c r="D16" s="4" t="s">
        <v>471</v>
      </c>
      <c r="E16" s="4" t="s">
        <v>471</v>
      </c>
    </row>
    <row r="17" spans="1:5">
      <c r="A17" s="4" t="s">
        <v>1056</v>
      </c>
      <c r="C17" s="7" t="n">
        <v>318067000</v>
      </c>
      <c r="D17" s="7" t="n">
        <v>292293000</v>
      </c>
      <c r="E17" s="7" t="n">
        <v>198274000</v>
      </c>
    </row>
    <row r="18" spans="1:5">
      <c r="A18" s="4" t="s">
        <v>1057</v>
      </c>
      <c r="C18" s="5" t="n">
        <v>38668000</v>
      </c>
      <c r="D18" s="5" t="n">
        <v>16197000</v>
      </c>
      <c r="E18" s="5" t="n">
        <v>12303000</v>
      </c>
    </row>
    <row r="19" spans="1:5">
      <c r="A19" s="4" t="s">
        <v>1058</v>
      </c>
      <c r="C19" s="5" t="n">
        <v>5552000</v>
      </c>
      <c r="D19" s="5" t="n">
        <v>141283000</v>
      </c>
      <c r="E19" s="5" t="n">
        <v>43000</v>
      </c>
    </row>
    <row r="20" spans="1:5">
      <c r="A20" s="4" t="s">
        <v>174</v>
      </c>
      <c r="C20" s="5" t="n">
        <v>616000</v>
      </c>
      <c r="D20" s="5" t="n">
        <v>-2491000</v>
      </c>
      <c r="E20" s="7" t="n">
        <v>1786000</v>
      </c>
    </row>
    <row r="21" spans="1:5">
      <c r="A21" s="3" t="s">
        <v>1059</v>
      </c>
    </row>
    <row r="22" spans="1:5">
      <c r="A22" s="4" t="s">
        <v>1060</v>
      </c>
      <c r="C22" s="5" t="n">
        <v>91587000</v>
      </c>
      <c r="D22" s="5" t="n">
        <v>85355000</v>
      </c>
    </row>
    <row r="23" spans="1:5">
      <c r="A23" s="4" t="s">
        <v>1061</v>
      </c>
      <c r="C23" s="5" t="n">
        <v>420318000</v>
      </c>
      <c r="D23" s="5" t="n">
        <v>159162000</v>
      </c>
    </row>
    <row r="24" spans="1:5">
      <c r="A24" s="4" t="s">
        <v>1062</v>
      </c>
      <c r="C24" s="5" t="n">
        <v>108004000</v>
      </c>
      <c r="D24" s="5" t="n">
        <v>73277000</v>
      </c>
    </row>
    <row r="25" spans="1:5">
      <c r="A25" s="4" t="s">
        <v>1063</v>
      </c>
      <c r="C25" s="5" t="n">
        <v>22108000</v>
      </c>
      <c r="D25" s="5" t="n">
        <v>30060000</v>
      </c>
    </row>
    <row r="26" spans="1:5">
      <c r="A26" s="4" t="s">
        <v>197</v>
      </c>
      <c r="C26" s="5" t="n">
        <v>13378000</v>
      </c>
      <c r="D26" s="5" t="n">
        <v>13546000</v>
      </c>
    </row>
    <row r="27" spans="1:5">
      <c r="A27" s="4" t="s">
        <v>1064</v>
      </c>
      <c r="C27" s="5" t="n">
        <v>655395000</v>
      </c>
      <c r="D27" s="5" t="n">
        <v>361400000</v>
      </c>
    </row>
    <row r="28" spans="1:5">
      <c r="A28" s="4" t="s">
        <v>1065</v>
      </c>
      <c r="C28" s="5" t="n">
        <v>-73820000</v>
      </c>
      <c r="D28" s="5" t="n">
        <v>-66632000</v>
      </c>
    </row>
    <row r="29" spans="1:5">
      <c r="A29" s="4" t="s">
        <v>1066</v>
      </c>
      <c r="C29" s="5" t="n">
        <v>581575000</v>
      </c>
      <c r="D29" s="5" t="n">
        <v>294768000</v>
      </c>
    </row>
    <row r="30" spans="1:5">
      <c r="A30" s="3" t="s">
        <v>1067</v>
      </c>
    </row>
    <row r="31" spans="1:5">
      <c r="A31" s="4" t="s">
        <v>1068</v>
      </c>
      <c r="C31" s="5" t="n">
        <v>73113000</v>
      </c>
      <c r="D31" s="5" t="n">
        <v>64508000</v>
      </c>
    </row>
    <row r="32" spans="1:5">
      <c r="A32" s="4" t="s">
        <v>1069</v>
      </c>
      <c r="C32" s="5" t="n">
        <v>728193000</v>
      </c>
      <c r="D32" s="5" t="n">
        <v>77035000</v>
      </c>
    </row>
    <row r="33" spans="1:5">
      <c r="A33" s="4" t="s">
        <v>1070</v>
      </c>
      <c r="C33" s="5" t="n">
        <v>0</v>
      </c>
      <c r="D33" s="5" t="n">
        <v>15000</v>
      </c>
    </row>
    <row r="34" spans="1:5">
      <c r="A34" s="4" t="s">
        <v>1071</v>
      </c>
      <c r="C34" s="5" t="n">
        <v>801306000</v>
      </c>
      <c r="D34" s="5" t="n">
        <v>141558000</v>
      </c>
    </row>
    <row r="35" spans="1:5">
      <c r="A35" s="4" t="s">
        <v>1072</v>
      </c>
      <c r="C35" s="5" t="n">
        <v>-219731000</v>
      </c>
    </row>
    <row r="36" spans="1:5">
      <c r="A36" s="4" t="s">
        <v>1072</v>
      </c>
      <c r="D36" s="5" t="n">
        <v>153210000</v>
      </c>
    </row>
    <row r="37" spans="1:5">
      <c r="A37" s="4" t="s">
        <v>1073</v>
      </c>
      <c r="C37" s="7" t="n">
        <v>5600000</v>
      </c>
      <c r="D37" s="5" t="n">
        <v>54100000</v>
      </c>
    </row>
    <row r="38" spans="1:5">
      <c r="A38" s="4" t="s">
        <v>466</v>
      </c>
      <c r="B38" s="7" t="n">
        <v>2100000000</v>
      </c>
    </row>
    <row r="39" spans="1:5">
      <c r="A39" s="4" t="s">
        <v>467</v>
      </c>
      <c r="B39" s="5" t="n">
        <v>8800000000</v>
      </c>
    </row>
    <row r="40" spans="1:5">
      <c r="A40" s="4" t="s">
        <v>468</v>
      </c>
      <c r="B40" s="7" t="n">
        <v>3000000000</v>
      </c>
    </row>
    <row r="41" spans="1:5">
      <c r="A41" s="4" t="s">
        <v>1074</v>
      </c>
      <c r="D41" s="7" t="n">
        <v>73400000</v>
      </c>
    </row>
    <row r="42" spans="1:5">
      <c r="A42" s="4" t="s">
        <v>479</v>
      </c>
    </row>
    <row r="43" spans="1:5">
      <c r="A43" s="3" t="s">
        <v>1053</v>
      </c>
    </row>
    <row r="44" spans="1:5">
      <c r="A44" s="4" t="s">
        <v>1055</v>
      </c>
      <c r="B44" s="4" t="s">
        <v>48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075</v>
      </c>
      <c r="B1" s="2" t="s">
        <v>1</v>
      </c>
    </row>
    <row r="2" spans="1:6">
      <c r="B2" s="2" t="s">
        <v>2</v>
      </c>
      <c r="C2" s="2" t="s">
        <v>30</v>
      </c>
      <c r="D2" s="2" t="s">
        <v>31</v>
      </c>
      <c r="E2" s="2" t="s">
        <v>2</v>
      </c>
      <c r="F2" s="2" t="s">
        <v>2</v>
      </c>
    </row>
    <row r="3" spans="1:6">
      <c r="A3" s="3" t="s">
        <v>428</v>
      </c>
    </row>
    <row r="4" spans="1:6">
      <c r="A4" s="4" t="s">
        <v>1076</v>
      </c>
      <c r="E4" s="4" t="s">
        <v>463</v>
      </c>
    </row>
    <row r="5" spans="1:6">
      <c r="A5" s="4" t="s">
        <v>1077</v>
      </c>
      <c r="B5" s="7" t="n">
        <v>969150</v>
      </c>
      <c r="C5" s="7" t="n">
        <v>1003156</v>
      </c>
    </row>
    <row r="6" spans="1:6">
      <c r="A6" s="4" t="s">
        <v>1078</v>
      </c>
      <c r="B6" s="5" t="n">
        <v>38800</v>
      </c>
    </row>
    <row r="7" spans="1:6">
      <c r="A7" s="4" t="s">
        <v>148</v>
      </c>
      <c r="B7" s="5" t="n">
        <v>158383</v>
      </c>
      <c r="C7" s="5" t="n">
        <v>159278</v>
      </c>
      <c r="D7" s="7" t="n">
        <v>139690</v>
      </c>
    </row>
    <row r="8" spans="1:6">
      <c r="A8" s="4" t="s">
        <v>1079</v>
      </c>
      <c r="B8" s="5" t="n">
        <v>0</v>
      </c>
      <c r="C8" s="5" t="n">
        <v>-4270</v>
      </c>
      <c r="D8" s="5" t="n">
        <v>0</v>
      </c>
    </row>
    <row r="9" spans="1:6">
      <c r="A9" s="3" t="s">
        <v>1080</v>
      </c>
    </row>
    <row r="10" spans="1:6">
      <c r="A10" s="4" t="s">
        <v>91</v>
      </c>
      <c r="B10" s="5" t="n">
        <v>158723</v>
      </c>
      <c r="C10" s="5" t="n">
        <v>151907</v>
      </c>
    </row>
    <row r="11" spans="1:6">
      <c r="A11" s="4" t="s">
        <v>1081</v>
      </c>
      <c r="B11" s="5" t="n">
        <v>2413662</v>
      </c>
      <c r="C11" s="5" t="n">
        <v>2490692</v>
      </c>
    </row>
    <row r="12" spans="1:6">
      <c r="A12" s="4" t="s">
        <v>1082</v>
      </c>
      <c r="B12" s="5" t="n">
        <v>16273</v>
      </c>
      <c r="C12" s="5" t="n">
        <v>14793</v>
      </c>
    </row>
    <row r="13" spans="1:6">
      <c r="A13" s="4" t="s">
        <v>109</v>
      </c>
      <c r="B13" s="5" t="n">
        <v>83057</v>
      </c>
      <c r="C13" s="5" t="n">
        <v>70434</v>
      </c>
    </row>
    <row r="14" spans="1:6">
      <c r="A14" s="4" t="s">
        <v>651</v>
      </c>
      <c r="B14" s="5" t="n">
        <v>480731</v>
      </c>
      <c r="C14" s="5" t="n">
        <v>479050</v>
      </c>
    </row>
    <row r="15" spans="1:6">
      <c r="A15" s="4" t="s">
        <v>1083</v>
      </c>
      <c r="B15" s="5" t="n">
        <v>47826</v>
      </c>
      <c r="C15" s="5" t="n">
        <v>53830</v>
      </c>
    </row>
    <row r="16" spans="1:6">
      <c r="A16" s="4" t="s">
        <v>476</v>
      </c>
      <c r="B16" s="5" t="n">
        <v>2053</v>
      </c>
      <c r="C16" s="5" t="n">
        <v>-9946</v>
      </c>
    </row>
    <row r="17" spans="1:6">
      <c r="A17" s="4" t="s">
        <v>1084</v>
      </c>
      <c r="B17" s="5" t="n">
        <v>1974991</v>
      </c>
      <c r="C17" s="5" t="n">
        <v>2064024</v>
      </c>
    </row>
    <row r="18" spans="1:6">
      <c r="A18" s="3" t="s">
        <v>67</v>
      </c>
    </row>
    <row r="19" spans="1:6">
      <c r="A19" s="4" t="s">
        <v>1085</v>
      </c>
      <c r="B19" s="5" t="n">
        <v>637762</v>
      </c>
      <c r="C19" s="5" t="n">
        <v>639102</v>
      </c>
      <c r="D19" s="5" t="n">
        <v>578542</v>
      </c>
    </row>
    <row r="20" spans="1:6">
      <c r="A20" s="4" t="s">
        <v>1086</v>
      </c>
      <c r="B20" s="5" t="n">
        <v>276373</v>
      </c>
      <c r="C20" s="5" t="n">
        <v>277121</v>
      </c>
      <c r="D20" s="5" t="n">
        <v>260753</v>
      </c>
    </row>
    <row r="21" spans="1:6">
      <c r="A21" s="4" t="s">
        <v>53</v>
      </c>
      <c r="B21" s="5" t="n">
        <v>337694</v>
      </c>
      <c r="C21" s="5" t="n">
        <v>347692</v>
      </c>
      <c r="D21" s="5" t="n">
        <v>293921</v>
      </c>
    </row>
    <row r="22" spans="1:6">
      <c r="A22" s="4" t="s">
        <v>1087</v>
      </c>
      <c r="B22" s="5" t="n">
        <v>197285</v>
      </c>
      <c r="C22" s="5" t="n">
        <v>196114</v>
      </c>
      <c r="D22" s="5" t="n">
        <v>196717</v>
      </c>
    </row>
    <row r="23" spans="1:6">
      <c r="A23" s="4" t="s">
        <v>1088</v>
      </c>
      <c r="B23" s="5" t="n">
        <v>14700</v>
      </c>
      <c r="C23" s="5" t="n">
        <v>13600</v>
      </c>
    </row>
    <row r="24" spans="1:6">
      <c r="A24" s="4" t="s">
        <v>1089</v>
      </c>
    </row>
    <row r="25" spans="1:6">
      <c r="A25" s="3" t="s">
        <v>67</v>
      </c>
    </row>
    <row r="26" spans="1:6">
      <c r="A26" s="4" t="s">
        <v>1090</v>
      </c>
      <c r="B26" s="5" t="n">
        <v>153900</v>
      </c>
      <c r="C26" s="7" t="n">
        <v>156100</v>
      </c>
      <c r="D26" s="5" t="n">
        <v>140300</v>
      </c>
    </row>
    <row r="27" spans="1:6">
      <c r="A27" s="4" t="s">
        <v>1091</v>
      </c>
    </row>
    <row r="28" spans="1:6">
      <c r="A28" s="3" t="s">
        <v>428</v>
      </c>
    </row>
    <row r="29" spans="1:6">
      <c r="A29" s="4" t="s">
        <v>1076</v>
      </c>
      <c r="C29" s="4" t="s">
        <v>463</v>
      </c>
      <c r="E29" s="4" t="s">
        <v>463</v>
      </c>
      <c r="F29" s="4" t="s">
        <v>463</v>
      </c>
    </row>
    <row r="30" spans="1:6">
      <c r="A30" s="4" t="s">
        <v>1077</v>
      </c>
      <c r="B30" s="5" t="n">
        <v>381623</v>
      </c>
      <c r="C30" s="7" t="n">
        <v>396800</v>
      </c>
    </row>
    <row r="31" spans="1:6">
      <c r="A31" s="4" t="s">
        <v>148</v>
      </c>
      <c r="B31" s="5" t="n">
        <v>67854</v>
      </c>
      <c r="C31" s="5" t="n">
        <v>68153</v>
      </c>
      <c r="D31" s="5" t="n">
        <v>69990</v>
      </c>
    </row>
    <row r="32" spans="1:6">
      <c r="A32" s="3" t="s">
        <v>67</v>
      </c>
    </row>
    <row r="33" spans="1:6">
      <c r="A33" s="4" t="s">
        <v>1092</v>
      </c>
      <c r="B33" s="5" t="n">
        <v>0</v>
      </c>
      <c r="C33" s="7" t="n">
        <v>83000</v>
      </c>
    </row>
    <row r="34" spans="1:6">
      <c r="A34" s="4" t="s">
        <v>1093</v>
      </c>
    </row>
    <row r="35" spans="1:6">
      <c r="A35" s="3" t="s">
        <v>428</v>
      </c>
    </row>
    <row r="36" spans="1:6">
      <c r="A36" s="4" t="s">
        <v>1076</v>
      </c>
      <c r="C36" s="4" t="s">
        <v>463</v>
      </c>
      <c r="E36" s="4" t="s">
        <v>463</v>
      </c>
    </row>
    <row r="37" spans="1:6">
      <c r="A37" s="4" t="s">
        <v>1077</v>
      </c>
      <c r="B37" s="5" t="n">
        <v>429295</v>
      </c>
      <c r="C37" s="7" t="n">
        <v>436111</v>
      </c>
    </row>
    <row r="38" spans="1:6">
      <c r="A38" s="4" t="s">
        <v>148</v>
      </c>
      <c r="B38" s="5" t="n">
        <v>65887</v>
      </c>
      <c r="C38" s="7" t="n">
        <v>60067</v>
      </c>
      <c r="D38" s="5" t="n">
        <v>53984</v>
      </c>
    </row>
    <row r="39" spans="1:6">
      <c r="A39" s="4" t="s">
        <v>1094</v>
      </c>
    </row>
    <row r="40" spans="1:6">
      <c r="A40" s="3" t="s">
        <v>428</v>
      </c>
    </row>
    <row r="41" spans="1:6">
      <c r="A41" s="4" t="s">
        <v>1076</v>
      </c>
      <c r="C41" s="4" t="s">
        <v>463</v>
      </c>
      <c r="E41" s="4" t="s">
        <v>463</v>
      </c>
    </row>
    <row r="42" spans="1:6">
      <c r="A42" s="4" t="s">
        <v>1077</v>
      </c>
      <c r="B42" s="5" t="n">
        <v>93857</v>
      </c>
      <c r="C42" s="7" t="n">
        <v>93048</v>
      </c>
    </row>
    <row r="43" spans="1:6">
      <c r="A43" s="4" t="s">
        <v>148</v>
      </c>
      <c r="B43" s="5" t="n">
        <v>22993</v>
      </c>
      <c r="C43" s="5" t="n">
        <v>19150</v>
      </c>
      <c r="D43" s="5" t="n">
        <v>4445</v>
      </c>
    </row>
    <row r="44" spans="1:6">
      <c r="A44" s="3" t="s">
        <v>67</v>
      </c>
    </row>
    <row r="45" spans="1:6">
      <c r="A45" s="4" t="s">
        <v>1092</v>
      </c>
      <c r="D45" s="5" t="n">
        <v>65000</v>
      </c>
    </row>
    <row r="46" spans="1:6">
      <c r="A46" s="4" t="s">
        <v>1095</v>
      </c>
    </row>
    <row r="47" spans="1:6">
      <c r="A47" s="3" t="s">
        <v>428</v>
      </c>
    </row>
    <row r="48" spans="1:6">
      <c r="A48" s="4" t="s">
        <v>1077</v>
      </c>
      <c r="B48" s="5" t="n">
        <v>64375</v>
      </c>
      <c r="C48" s="5" t="n">
        <v>77197</v>
      </c>
    </row>
    <row r="49" spans="1:6">
      <c r="A49" s="4" t="s">
        <v>148</v>
      </c>
      <c r="B49" s="7" t="n">
        <v>1649</v>
      </c>
      <c r="C49" s="7" t="n">
        <v>11908</v>
      </c>
      <c r="D49" s="7" t="n">
        <v>11271</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096</v>
      </c>
      <c r="B1" s="2" t="s">
        <v>1</v>
      </c>
    </row>
    <row r="2" spans="1:2">
      <c r="B2" s="2" t="s">
        <v>1097</v>
      </c>
    </row>
    <row r="3" spans="1:2">
      <c r="A3" s="3" t="s">
        <v>1098</v>
      </c>
    </row>
    <row r="4" spans="1:2">
      <c r="A4" s="5" t="n">
        <v>2019</v>
      </c>
      <c r="B4" s="6" t="n">
        <v>4.5</v>
      </c>
    </row>
    <row r="5" spans="1:2">
      <c r="A5" s="5" t="n">
        <v>2020</v>
      </c>
      <c r="B5" s="11" t="n">
        <v>4.5</v>
      </c>
    </row>
    <row r="6" spans="1:2">
      <c r="A6" s="5" t="n">
        <v>2021</v>
      </c>
      <c r="B6" s="11" t="n">
        <v>4.5</v>
      </c>
    </row>
    <row r="7" spans="1:2">
      <c r="A7" s="5" t="n">
        <v>2022</v>
      </c>
      <c r="B7" s="11" t="n">
        <v>4.5</v>
      </c>
    </row>
    <row r="8" spans="1:2">
      <c r="A8" s="5" t="n">
        <v>2023</v>
      </c>
      <c r="B8" s="11" t="n">
        <v>4.5</v>
      </c>
    </row>
    <row r="9" spans="1:2">
      <c r="A9" s="4" t="s">
        <v>1099</v>
      </c>
      <c r="B9" s="11" t="n">
        <v>21.6</v>
      </c>
    </row>
    <row r="10" spans="1:2">
      <c r="A10" s="4" t="s">
        <v>183</v>
      </c>
      <c r="B10" s="11" t="n">
        <v>44.1</v>
      </c>
    </row>
    <row r="11" spans="1:2">
      <c r="A11" s="3" t="s">
        <v>1100</v>
      </c>
    </row>
    <row r="12" spans="1:2">
      <c r="A12" s="5" t="n">
        <v>2019</v>
      </c>
      <c r="B12" s="11" t="n">
        <v>63.7</v>
      </c>
    </row>
    <row r="13" spans="1:2">
      <c r="A13" s="5" t="n">
        <v>2020</v>
      </c>
      <c r="B13" s="11" t="n">
        <v>51.6</v>
      </c>
    </row>
    <row r="14" spans="1:2">
      <c r="A14" s="5" t="n">
        <v>2021</v>
      </c>
      <c r="B14" s="11" t="n">
        <v>35.7</v>
      </c>
    </row>
    <row r="15" spans="1:2">
      <c r="A15" s="5" t="n">
        <v>2022</v>
      </c>
      <c r="B15" s="11" t="n">
        <v>22.4</v>
      </c>
    </row>
    <row r="16" spans="1:2">
      <c r="A16" s="5" t="n">
        <v>2023</v>
      </c>
      <c r="B16" s="11" t="n">
        <v>17.3</v>
      </c>
    </row>
    <row r="17" spans="1:2">
      <c r="A17" s="4" t="s">
        <v>1099</v>
      </c>
      <c r="B17" s="11" t="n">
        <v>11.7</v>
      </c>
    </row>
    <row r="18" spans="1:2">
      <c r="A18" s="4" t="s">
        <v>183</v>
      </c>
      <c r="B18" s="6" t="n">
        <v>202.4</v>
      </c>
    </row>
    <row r="19" spans="1:2">
      <c r="A19" s="4" t="s">
        <v>1101</v>
      </c>
      <c r="B19" s="4" t="s">
        <v>11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1103</v>
      </c>
      <c r="B1" s="2" t="s">
        <v>70</v>
      </c>
      <c r="J1" s="2" t="s">
        <v>1</v>
      </c>
    </row>
    <row r="2" spans="1:13">
      <c r="B2" s="2" t="s">
        <v>2</v>
      </c>
      <c r="C2" s="2" t="s">
        <v>71</v>
      </c>
      <c r="D2" s="2" t="s">
        <v>4</v>
      </c>
      <c r="E2" s="2" t="s">
        <v>72</v>
      </c>
      <c r="F2" s="2" t="s">
        <v>30</v>
      </c>
      <c r="G2" s="2" t="s">
        <v>73</v>
      </c>
      <c r="H2" s="2" t="s">
        <v>74</v>
      </c>
      <c r="I2" s="2" t="s">
        <v>75</v>
      </c>
      <c r="J2" s="2" t="s">
        <v>2</v>
      </c>
      <c r="K2" s="2" t="s">
        <v>30</v>
      </c>
      <c r="L2" s="2" t="s">
        <v>31</v>
      </c>
      <c r="M2" s="2" t="s">
        <v>1104</v>
      </c>
    </row>
    <row r="3" spans="1:13">
      <c r="A3" s="3" t="s">
        <v>1105</v>
      </c>
    </row>
    <row r="4" spans="1:13">
      <c r="A4" s="4" t="s">
        <v>1106</v>
      </c>
      <c r="B4" s="7" t="n">
        <v>0</v>
      </c>
      <c r="F4" s="7" t="n">
        <v>0</v>
      </c>
      <c r="J4" s="7" t="n">
        <v>0</v>
      </c>
      <c r="K4" s="7" t="n">
        <v>0</v>
      </c>
    </row>
    <row r="5" spans="1:13">
      <c r="A5" s="4" t="s">
        <v>33</v>
      </c>
      <c r="J5" s="5" t="n">
        <v>11395642000</v>
      </c>
      <c r="K5" s="5" t="n">
        <v>9862652000</v>
      </c>
      <c r="L5" s="7" t="n">
        <v>6858456000</v>
      </c>
    </row>
    <row r="6" spans="1:13">
      <c r="A6" s="4" t="s">
        <v>34</v>
      </c>
      <c r="J6" s="5" t="n">
        <v>1197554000</v>
      </c>
      <c r="K6" s="5" t="n">
        <v>2311255000</v>
      </c>
      <c r="L6" s="5" t="n">
        <v>2062478000</v>
      </c>
    </row>
    <row r="7" spans="1:13">
      <c r="A7" s="4" t="s">
        <v>1107</v>
      </c>
      <c r="J7" s="5" t="n">
        <v>9422708000</v>
      </c>
      <c r="K7" s="5" t="n">
        <v>9538045000</v>
      </c>
      <c r="L7" s="5" t="n">
        <v>6496124000</v>
      </c>
    </row>
    <row r="8" spans="1:13">
      <c r="A8" s="4" t="s">
        <v>38</v>
      </c>
      <c r="J8" s="5" t="n">
        <v>428557000</v>
      </c>
      <c r="K8" s="5" t="n">
        <v>406335000</v>
      </c>
      <c r="L8" s="5" t="n">
        <v>391585000</v>
      </c>
    </row>
    <row r="9" spans="1:13">
      <c r="A9" s="4" t="s">
        <v>1108</v>
      </c>
      <c r="J9" s="5" t="n">
        <v>362903000</v>
      </c>
      <c r="K9" s="5" t="n">
        <v>447282000</v>
      </c>
      <c r="L9" s="5" t="n">
        <v>212406000</v>
      </c>
    </row>
    <row r="10" spans="1:13">
      <c r="A10" s="4" t="s">
        <v>53</v>
      </c>
      <c r="B10" s="5" t="n">
        <v>292888000</v>
      </c>
      <c r="C10" s="7" t="n">
        <v>313916000</v>
      </c>
      <c r="D10" s="7" t="n">
        <v>282179000</v>
      </c>
      <c r="E10" s="7" t="n">
        <v>266049000</v>
      </c>
      <c r="F10" s="5" t="n">
        <v>64812000</v>
      </c>
      <c r="G10" s="7" t="n">
        <v>166531000</v>
      </c>
      <c r="H10" s="7" t="n">
        <v>175991000</v>
      </c>
      <c r="I10" s="7" t="n">
        <v>186185000</v>
      </c>
      <c r="J10" s="5" t="n">
        <v>1155032000</v>
      </c>
      <c r="K10" s="5" t="n">
        <v>593519000</v>
      </c>
      <c r="L10" s="5" t="n">
        <v>743499000</v>
      </c>
    </row>
    <row r="11" spans="1:13">
      <c r="A11" s="4" t="s">
        <v>1109</v>
      </c>
      <c r="J11" s="5" t="n">
        <v>3329000</v>
      </c>
      <c r="K11" s="5" t="n">
        <v>205678000</v>
      </c>
      <c r="L11" s="5" t="n">
        <v>391460000</v>
      </c>
    </row>
    <row r="12" spans="1:13">
      <c r="A12" s="4" t="s">
        <v>55</v>
      </c>
      <c r="B12" s="5" t="n">
        <v>292888000</v>
      </c>
      <c r="C12" s="7" t="n">
        <v>313259000</v>
      </c>
      <c r="D12" s="7" t="n">
        <v>281048000</v>
      </c>
      <c r="E12" s="7" t="n">
        <v>264508000</v>
      </c>
      <c r="F12" s="5" t="n">
        <v>63045000</v>
      </c>
      <c r="G12" s="7" t="n">
        <v>165742000</v>
      </c>
      <c r="H12" s="7" t="n">
        <v>71693000</v>
      </c>
      <c r="I12" s="7" t="n">
        <v>87361000</v>
      </c>
      <c r="J12" s="5" t="n">
        <v>1151703000</v>
      </c>
      <c r="K12" s="5" t="n">
        <v>387841000</v>
      </c>
      <c r="L12" s="7" t="n">
        <v>352039000</v>
      </c>
    </row>
    <row r="13" spans="1:13">
      <c r="A13" s="4" t="s">
        <v>93</v>
      </c>
      <c r="B13" s="5" t="n">
        <v>818958000</v>
      </c>
      <c r="F13" s="5" t="n">
        <v>1202951000</v>
      </c>
      <c r="J13" s="5" t="n">
        <v>818958000</v>
      </c>
      <c r="K13" s="5" t="n">
        <v>1202951000</v>
      </c>
    </row>
    <row r="14" spans="1:13">
      <c r="A14" s="4" t="s">
        <v>95</v>
      </c>
      <c r="B14" s="5" t="n">
        <v>296667000</v>
      </c>
      <c r="F14" s="5" t="n">
        <v>342293000</v>
      </c>
      <c r="J14" s="5" t="n">
        <v>296667000</v>
      </c>
      <c r="K14" s="5" t="n">
        <v>342293000</v>
      </c>
    </row>
    <row r="15" spans="1:13">
      <c r="A15" s="4" t="s">
        <v>97</v>
      </c>
      <c r="B15" s="5" t="n">
        <v>100808000</v>
      </c>
      <c r="F15" s="5" t="n">
        <v>53008000</v>
      </c>
      <c r="J15" s="5" t="n">
        <v>100808000</v>
      </c>
      <c r="K15" s="5" t="n">
        <v>53008000</v>
      </c>
    </row>
    <row r="16" spans="1:13">
      <c r="A16" s="4" t="s">
        <v>99</v>
      </c>
      <c r="B16" s="5" t="n">
        <v>18030963000</v>
      </c>
      <c r="F16" s="5" t="n">
        <v>15559667000</v>
      </c>
      <c r="J16" s="5" t="n">
        <v>18030963000</v>
      </c>
      <c r="K16" s="5" t="n">
        <v>15559667000</v>
      </c>
    </row>
    <row r="17" spans="1:13">
      <c r="A17" s="4" t="s">
        <v>100</v>
      </c>
      <c r="B17" s="5" t="n">
        <v>3264312000</v>
      </c>
      <c r="F17" s="5" t="n">
        <v>2861541000</v>
      </c>
      <c r="J17" s="5" t="n">
        <v>3264312000</v>
      </c>
      <c r="K17" s="5" t="n">
        <v>2861541000</v>
      </c>
    </row>
    <row r="18" spans="1:13">
      <c r="A18" s="4" t="s">
        <v>106</v>
      </c>
      <c r="B18" s="5" t="n">
        <v>130096000</v>
      </c>
      <c r="F18" s="5" t="n">
        <v>180830000</v>
      </c>
      <c r="J18" s="5" t="n">
        <v>130096000</v>
      </c>
      <c r="K18" s="5" t="n">
        <v>180830000</v>
      </c>
    </row>
    <row r="19" spans="1:13">
      <c r="A19" s="4" t="s">
        <v>112</v>
      </c>
      <c r="B19" s="5" t="n">
        <v>1118102000</v>
      </c>
      <c r="F19" s="5" t="n">
        <v>1140571000</v>
      </c>
      <c r="J19" s="5" t="n">
        <v>1118102000</v>
      </c>
      <c r="K19" s="5" t="n">
        <v>1140571000</v>
      </c>
    </row>
    <row r="20" spans="1:13">
      <c r="A20" s="4" t="s">
        <v>114</v>
      </c>
      <c r="B20" s="5" t="n">
        <v>211110000</v>
      </c>
      <c r="F20" s="5" t="n">
        <v>179971000</v>
      </c>
      <c r="J20" s="5" t="n">
        <v>211110000</v>
      </c>
      <c r="K20" s="5" t="n">
        <v>179971000</v>
      </c>
    </row>
    <row r="21" spans="1:13">
      <c r="A21" s="4" t="s">
        <v>150</v>
      </c>
      <c r="B21" s="5" t="n">
        <v>219731000</v>
      </c>
      <c r="F21" s="5" t="n">
        <v>52697000</v>
      </c>
      <c r="J21" s="5" t="n">
        <v>219731000</v>
      </c>
      <c r="K21" s="5" t="n">
        <v>52697000</v>
      </c>
    </row>
    <row r="22" spans="1:13">
      <c r="A22" s="4" t="s">
        <v>119</v>
      </c>
      <c r="B22" s="5" t="n">
        <v>450627000</v>
      </c>
      <c r="F22" s="5" t="n">
        <v>348924000</v>
      </c>
      <c r="J22" s="5" t="n">
        <v>450627000</v>
      </c>
      <c r="K22" s="5" t="n">
        <v>348924000</v>
      </c>
    </row>
    <row r="23" spans="1:13">
      <c r="A23" s="4" t="s">
        <v>1110</v>
      </c>
      <c r="B23" s="5" t="n">
        <v>7615138000</v>
      </c>
      <c r="F23" s="5" t="n">
        <v>6588878000</v>
      </c>
      <c r="J23" s="5" t="n">
        <v>7615138000</v>
      </c>
      <c r="K23" s="5" t="n">
        <v>6588878000</v>
      </c>
    </row>
    <row r="24" spans="1:13">
      <c r="A24" s="3" t="s">
        <v>1111</v>
      </c>
    </row>
    <row r="25" spans="1:13">
      <c r="A25" s="4" t="s">
        <v>93</v>
      </c>
      <c r="B25" s="5" t="n">
        <v>800000000</v>
      </c>
      <c r="F25" s="7" t="n">
        <v>1200000000</v>
      </c>
      <c r="J25" s="5" t="n">
        <v>800000000</v>
      </c>
      <c r="K25" s="7" t="n">
        <v>1200000000</v>
      </c>
    </row>
    <row r="26" spans="1:13">
      <c r="A26" s="4" t="s">
        <v>1112</v>
      </c>
      <c r="B26" s="5" t="n">
        <v>-900000</v>
      </c>
      <c r="J26" s="5" t="n">
        <v>-900000</v>
      </c>
    </row>
    <row r="27" spans="1:13">
      <c r="A27" s="4" t="s">
        <v>1113</v>
      </c>
      <c r="B27" s="5" t="n">
        <v>700000</v>
      </c>
      <c r="J27" s="5" t="n">
        <v>700000</v>
      </c>
    </row>
    <row r="28" spans="1:13">
      <c r="A28" s="4" t="s">
        <v>1114</v>
      </c>
      <c r="B28" s="5" t="n">
        <v>6200000</v>
      </c>
      <c r="J28" s="5" t="n">
        <v>6200000</v>
      </c>
      <c r="M28" s="7" t="n">
        <v>6400000</v>
      </c>
    </row>
    <row r="29" spans="1:13">
      <c r="A29" s="4" t="s">
        <v>1115</v>
      </c>
      <c r="B29" s="5" t="n">
        <v>1700000</v>
      </c>
      <c r="J29" s="5" t="n">
        <v>1700000</v>
      </c>
      <c r="M29" s="5" t="n">
        <v>900000</v>
      </c>
    </row>
    <row r="30" spans="1:13">
      <c r="A30" s="4" t="s">
        <v>1116</v>
      </c>
      <c r="B30" s="5" t="n">
        <v>4500000</v>
      </c>
      <c r="J30" s="5" t="n">
        <v>4500000</v>
      </c>
    </row>
    <row r="31" spans="1:13">
      <c r="A31" s="4" t="s">
        <v>1117</v>
      </c>
      <c r="J31" s="5" t="n">
        <v>-19500000</v>
      </c>
    </row>
    <row r="32" spans="1:13">
      <c r="A32" s="4" t="s">
        <v>1113</v>
      </c>
      <c r="B32" s="5" t="n">
        <v>17900000</v>
      </c>
      <c r="J32" s="5" t="n">
        <v>17900000</v>
      </c>
    </row>
    <row r="33" spans="1:13">
      <c r="A33" s="4" t="s">
        <v>1118</v>
      </c>
      <c r="B33" s="5" t="n">
        <v>31700000</v>
      </c>
      <c r="J33" s="5" t="n">
        <v>31700000</v>
      </c>
      <c r="M33" s="5" t="n">
        <v>33300000</v>
      </c>
    </row>
    <row r="34" spans="1:13">
      <c r="A34" s="4" t="s">
        <v>1119</v>
      </c>
      <c r="B34" s="5" t="n">
        <v>15600000</v>
      </c>
      <c r="J34" s="5" t="n">
        <v>15600000</v>
      </c>
      <c r="M34" s="5" t="n">
        <v>19500000</v>
      </c>
    </row>
    <row r="35" spans="1:13">
      <c r="A35" s="4" t="s">
        <v>1120</v>
      </c>
      <c r="B35" s="5" t="n">
        <v>16100000</v>
      </c>
      <c r="J35" s="5" t="n">
        <v>16100000</v>
      </c>
    </row>
    <row r="36" spans="1:13">
      <c r="A36" s="3" t="s">
        <v>1121</v>
      </c>
    </row>
    <row r="37" spans="1:13">
      <c r="A37" s="4" t="s">
        <v>1122</v>
      </c>
      <c r="B37" s="5" t="n">
        <v>1891800000</v>
      </c>
      <c r="J37" s="5" t="n">
        <v>1891800000</v>
      </c>
    </row>
    <row r="38" spans="1:13">
      <c r="A38" s="4" t="s">
        <v>1123</v>
      </c>
    </row>
    <row r="39" spans="1:13">
      <c r="A39" s="3" t="s">
        <v>1105</v>
      </c>
    </row>
    <row r="40" spans="1:13">
      <c r="A40" s="4" t="s">
        <v>33</v>
      </c>
      <c r="J40" s="5" t="n">
        <v>11460913000</v>
      </c>
    </row>
    <row r="41" spans="1:13">
      <c r="A41" s="4" t="s">
        <v>34</v>
      </c>
      <c r="J41" s="5" t="n">
        <v>2712256000</v>
      </c>
    </row>
    <row r="42" spans="1:13">
      <c r="A42" s="4" t="s">
        <v>1107</v>
      </c>
      <c r="J42" s="5" t="n">
        <v>11006278000</v>
      </c>
    </row>
    <row r="43" spans="1:13">
      <c r="A43" s="4" t="s">
        <v>38</v>
      </c>
      <c r="J43" s="5" t="n">
        <v>427976000</v>
      </c>
    </row>
    <row r="44" spans="1:13">
      <c r="A44" s="4" t="s">
        <v>1108</v>
      </c>
      <c r="J44" s="5" t="n">
        <v>362210000</v>
      </c>
    </row>
    <row r="45" spans="1:13">
      <c r="A45" s="4" t="s">
        <v>53</v>
      </c>
      <c r="J45" s="5" t="n">
        <v>1152709000</v>
      </c>
    </row>
    <row r="46" spans="1:13">
      <c r="A46" s="4" t="s">
        <v>1109</v>
      </c>
      <c r="J46" s="5" t="n">
        <v>3322000</v>
      </c>
    </row>
    <row r="47" spans="1:13">
      <c r="A47" s="4" t="s">
        <v>55</v>
      </c>
      <c r="J47" s="5" t="n">
        <v>1149387000</v>
      </c>
    </row>
    <row r="48" spans="1:13">
      <c r="A48" s="4" t="s">
        <v>93</v>
      </c>
      <c r="B48" s="5" t="n">
        <v>956523000</v>
      </c>
      <c r="J48" s="5" t="n">
        <v>956523000</v>
      </c>
    </row>
    <row r="49" spans="1:13">
      <c r="A49" s="4" t="s">
        <v>95</v>
      </c>
      <c r="B49" s="5" t="n">
        <v>301555000</v>
      </c>
      <c r="J49" s="5" t="n">
        <v>301555000</v>
      </c>
    </row>
    <row r="50" spans="1:13">
      <c r="A50" s="4" t="s">
        <v>97</v>
      </c>
      <c r="B50" s="5" t="n">
        <v>99579000</v>
      </c>
      <c r="J50" s="5" t="n">
        <v>99579000</v>
      </c>
    </row>
    <row r="51" spans="1:13">
      <c r="A51" s="4" t="s">
        <v>99</v>
      </c>
      <c r="B51" s="5" t="n">
        <v>18006653000</v>
      </c>
      <c r="J51" s="5" t="n">
        <v>18006653000</v>
      </c>
    </row>
    <row r="52" spans="1:13">
      <c r="A52" s="4" t="s">
        <v>100</v>
      </c>
      <c r="B52" s="5" t="n">
        <v>3262359000</v>
      </c>
      <c r="J52" s="5" t="n">
        <v>3262359000</v>
      </c>
    </row>
    <row r="53" spans="1:13">
      <c r="A53" s="4" t="s">
        <v>106</v>
      </c>
      <c r="B53" s="5" t="n">
        <v>125606000</v>
      </c>
      <c r="J53" s="5" t="n">
        <v>125606000</v>
      </c>
    </row>
    <row r="54" spans="1:13">
      <c r="A54" s="4" t="s">
        <v>112</v>
      </c>
      <c r="B54" s="5" t="n">
        <v>1255667000</v>
      </c>
      <c r="J54" s="5" t="n">
        <v>1255667000</v>
      </c>
    </row>
    <row r="55" spans="1:13">
      <c r="A55" s="4" t="s">
        <v>114</v>
      </c>
      <c r="B55" s="5" t="n">
        <v>209258000</v>
      </c>
      <c r="J55" s="5" t="n">
        <v>209258000</v>
      </c>
    </row>
    <row r="56" spans="1:13">
      <c r="A56" s="4" t="s">
        <v>150</v>
      </c>
      <c r="B56" s="5" t="n">
        <v>218536000</v>
      </c>
      <c r="J56" s="5" t="n">
        <v>218536000</v>
      </c>
    </row>
    <row r="57" spans="1:13">
      <c r="A57" s="4" t="s">
        <v>119</v>
      </c>
      <c r="B57" s="5" t="n">
        <v>434508000</v>
      </c>
      <c r="J57" s="5" t="n">
        <v>434508000</v>
      </c>
    </row>
    <row r="58" spans="1:13">
      <c r="A58" s="4" t="s">
        <v>1110</v>
      </c>
      <c r="B58" s="5" t="n">
        <v>7611116000</v>
      </c>
      <c r="J58" s="5" t="n">
        <v>7611116000</v>
      </c>
    </row>
    <row r="59" spans="1:13">
      <c r="A59" s="4" t="s">
        <v>1124</v>
      </c>
    </row>
    <row r="60" spans="1:13">
      <c r="A60" s="3" t="s">
        <v>1105</v>
      </c>
    </row>
    <row r="61" spans="1:13">
      <c r="A61" s="4" t="s">
        <v>33</v>
      </c>
      <c r="J61" s="5" t="n">
        <v>-65271000</v>
      </c>
    </row>
    <row r="62" spans="1:13">
      <c r="A62" s="4" t="s">
        <v>34</v>
      </c>
      <c r="J62" s="5" t="n">
        <v>-1514702000</v>
      </c>
    </row>
    <row r="63" spans="1:13">
      <c r="A63" s="4" t="s">
        <v>1107</v>
      </c>
      <c r="J63" s="5" t="n">
        <v>-1583570000</v>
      </c>
    </row>
    <row r="64" spans="1:13">
      <c r="A64" s="4" t="s">
        <v>38</v>
      </c>
      <c r="J64" s="5" t="n">
        <v>581000</v>
      </c>
    </row>
    <row r="65" spans="1:13">
      <c r="A65" s="4" t="s">
        <v>1108</v>
      </c>
      <c r="J65" s="5" t="n">
        <v>693000</v>
      </c>
    </row>
    <row r="66" spans="1:13">
      <c r="A66" s="4" t="s">
        <v>53</v>
      </c>
      <c r="J66" s="5" t="n">
        <v>2323000</v>
      </c>
    </row>
    <row r="67" spans="1:13">
      <c r="A67" s="4" t="s">
        <v>1109</v>
      </c>
      <c r="J67" s="5" t="n">
        <v>7000</v>
      </c>
    </row>
    <row r="68" spans="1:13">
      <c r="A68" s="4" t="s">
        <v>55</v>
      </c>
      <c r="J68" s="5" t="n">
        <v>2316000</v>
      </c>
    </row>
    <row r="69" spans="1:13">
      <c r="A69" s="4" t="s">
        <v>93</v>
      </c>
      <c r="B69" s="5" t="n">
        <v>-137565000</v>
      </c>
      <c r="J69" s="5" t="n">
        <v>-137565000</v>
      </c>
    </row>
    <row r="70" spans="1:13">
      <c r="A70" s="4" t="s">
        <v>95</v>
      </c>
      <c r="B70" s="5" t="n">
        <v>-4888000</v>
      </c>
      <c r="J70" s="5" t="n">
        <v>-4888000</v>
      </c>
    </row>
    <row r="71" spans="1:13">
      <c r="A71" s="4" t="s">
        <v>97</v>
      </c>
      <c r="B71" s="5" t="n">
        <v>1229000</v>
      </c>
      <c r="J71" s="5" t="n">
        <v>1229000</v>
      </c>
    </row>
    <row r="72" spans="1:13">
      <c r="A72" s="4" t="s">
        <v>99</v>
      </c>
      <c r="B72" s="5" t="n">
        <v>24310000</v>
      </c>
      <c r="J72" s="5" t="n">
        <v>24310000</v>
      </c>
    </row>
    <row r="73" spans="1:13">
      <c r="A73" s="4" t="s">
        <v>100</v>
      </c>
      <c r="B73" s="5" t="n">
        <v>1953000</v>
      </c>
      <c r="J73" s="5" t="n">
        <v>1953000</v>
      </c>
    </row>
    <row r="74" spans="1:13">
      <c r="A74" s="4" t="s">
        <v>106</v>
      </c>
      <c r="B74" s="5" t="n">
        <v>4490000</v>
      </c>
      <c r="J74" s="5" t="n">
        <v>4490000</v>
      </c>
    </row>
    <row r="75" spans="1:13">
      <c r="A75" s="4" t="s">
        <v>112</v>
      </c>
      <c r="B75" s="5" t="n">
        <v>-137565000</v>
      </c>
      <c r="J75" s="5" t="n">
        <v>-137565000</v>
      </c>
    </row>
    <row r="76" spans="1:13">
      <c r="A76" s="4" t="s">
        <v>114</v>
      </c>
      <c r="B76" s="5" t="n">
        <v>1852000</v>
      </c>
      <c r="J76" s="5" t="n">
        <v>1852000</v>
      </c>
    </row>
    <row r="77" spans="1:13">
      <c r="A77" s="4" t="s">
        <v>150</v>
      </c>
      <c r="B77" s="5" t="n">
        <v>1195000</v>
      </c>
      <c r="J77" s="5" t="n">
        <v>1195000</v>
      </c>
    </row>
    <row r="78" spans="1:13">
      <c r="A78" s="4" t="s">
        <v>119</v>
      </c>
      <c r="B78" s="5" t="n">
        <v>16119000</v>
      </c>
      <c r="J78" s="5" t="n">
        <v>16119000</v>
      </c>
    </row>
    <row r="79" spans="1:13">
      <c r="A79" s="4" t="s">
        <v>1110</v>
      </c>
      <c r="B79" s="5" t="n">
        <v>4022000</v>
      </c>
      <c r="J79" s="5" t="n">
        <v>4022000</v>
      </c>
    </row>
    <row r="80" spans="1:13">
      <c r="A80" s="4" t="s">
        <v>1125</v>
      </c>
    </row>
    <row r="81" spans="1:13">
      <c r="A81" s="3" t="s">
        <v>1121</v>
      </c>
    </row>
    <row r="82" spans="1:13">
      <c r="A82" s="4" t="s">
        <v>1122</v>
      </c>
      <c r="B82" s="5" t="n">
        <v>308600000</v>
      </c>
      <c r="J82" s="5" t="n">
        <v>308600000</v>
      </c>
    </row>
    <row r="83" spans="1:13">
      <c r="A83" s="4" t="s">
        <v>1126</v>
      </c>
    </row>
    <row r="84" spans="1:13">
      <c r="A84" s="3" t="s">
        <v>1121</v>
      </c>
    </row>
    <row r="85" spans="1:13">
      <c r="A85" s="4" t="s">
        <v>1122</v>
      </c>
      <c r="B85" s="5" t="n">
        <v>256100000</v>
      </c>
      <c r="J85" s="5" t="n">
        <v>256100000</v>
      </c>
    </row>
    <row r="86" spans="1:13">
      <c r="A86" s="4" t="s">
        <v>1127</v>
      </c>
    </row>
    <row r="87" spans="1:13">
      <c r="A87" s="3" t="s">
        <v>1121</v>
      </c>
    </row>
    <row r="88" spans="1:13">
      <c r="A88" s="4" t="s">
        <v>1122</v>
      </c>
      <c r="B88" s="5" t="n">
        <v>242400000</v>
      </c>
      <c r="J88" s="5" t="n">
        <v>242400000</v>
      </c>
    </row>
    <row r="89" spans="1:13">
      <c r="A89" s="4" t="s">
        <v>1128</v>
      </c>
    </row>
    <row r="90" spans="1:13">
      <c r="A90" s="3" t="s">
        <v>1121</v>
      </c>
    </row>
    <row r="91" spans="1:13">
      <c r="A91" s="4" t="s">
        <v>1122</v>
      </c>
      <c r="B91" s="5" t="n">
        <v>192700000</v>
      </c>
      <c r="J91" s="5" t="n">
        <v>192700000</v>
      </c>
    </row>
    <row r="92" spans="1:13">
      <c r="A92" s="4" t="s">
        <v>1129</v>
      </c>
    </row>
    <row r="93" spans="1:13">
      <c r="A93" s="3" t="s">
        <v>1121</v>
      </c>
    </row>
    <row r="94" spans="1:13">
      <c r="A94" s="4" t="s">
        <v>1122</v>
      </c>
      <c r="B94" s="7" t="n">
        <v>892000000</v>
      </c>
      <c r="J94" s="7" t="n">
        <v>892000000</v>
      </c>
    </row>
    <row r="95" spans="1:13">
      <c r="A95" s="4" t="s">
        <v>188</v>
      </c>
    </row>
    <row r="96" spans="1:13">
      <c r="A96" s="3" t="s">
        <v>1105</v>
      </c>
    </row>
    <row r="97" spans="1:13">
      <c r="A97" s="4" t="s">
        <v>1106</v>
      </c>
      <c r="M97" s="7" t="n">
        <v>1700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80"/>
  </cols>
  <sheetData>
    <row r="1" spans="1:12">
      <c r="A1" s="1" t="s">
        <v>1130</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3" t="s">
        <v>620</v>
      </c>
    </row>
    <row r="4" spans="1:12">
      <c r="A4" s="4" t="s">
        <v>1131</v>
      </c>
      <c r="J4" s="4" t="s">
        <v>1132</v>
      </c>
      <c r="K4" s="4" t="s">
        <v>1133</v>
      </c>
      <c r="L4" s="4" t="s">
        <v>1134</v>
      </c>
    </row>
    <row r="5" spans="1:12">
      <c r="A5" s="4" t="s">
        <v>35</v>
      </c>
      <c r="B5" s="7" t="n">
        <v>3136700</v>
      </c>
      <c r="C5" s="7" t="n">
        <v>3393890</v>
      </c>
      <c r="D5" s="7" t="n">
        <v>2960529</v>
      </c>
      <c r="E5" s="7" t="n">
        <v>3102077</v>
      </c>
      <c r="F5" s="7" t="n">
        <v>3792158</v>
      </c>
      <c r="G5" s="7" t="n">
        <v>2906366</v>
      </c>
      <c r="H5" s="7" t="n">
        <v>2725772</v>
      </c>
      <c r="I5" s="7" t="n">
        <v>2749611</v>
      </c>
      <c r="J5" s="7" t="n">
        <v>12593196</v>
      </c>
      <c r="K5" s="7" t="n">
        <v>12173907</v>
      </c>
      <c r="L5" s="7" t="n">
        <v>8920934</v>
      </c>
    </row>
    <row r="6" spans="1:12">
      <c r="A6" s="4" t="s">
        <v>1107</v>
      </c>
      <c r="J6" s="5" t="n">
        <v>-9422708</v>
      </c>
      <c r="K6" s="5" t="n">
        <v>-9538045</v>
      </c>
      <c r="L6" s="5" t="n">
        <v>-6496124</v>
      </c>
    </row>
    <row r="7" spans="1:12">
      <c r="A7" s="4" t="s">
        <v>1135</v>
      </c>
      <c r="J7" s="5" t="n">
        <v>-907068</v>
      </c>
      <c r="K7" s="5" t="n">
        <v>-822710</v>
      </c>
      <c r="L7" s="5" t="n">
        <v>-747082</v>
      </c>
    </row>
    <row r="8" spans="1:12">
      <c r="A8" s="4" t="s">
        <v>148</v>
      </c>
      <c r="J8" s="5" t="n">
        <v>158383</v>
      </c>
      <c r="K8" s="5" t="n">
        <v>159278</v>
      </c>
      <c r="L8" s="5" t="n">
        <v>139690</v>
      </c>
    </row>
    <row r="9" spans="1:12">
      <c r="A9" s="4" t="s">
        <v>38</v>
      </c>
      <c r="J9" s="5" t="n">
        <v>-428557</v>
      </c>
      <c r="K9" s="5" t="n">
        <v>-406335</v>
      </c>
      <c r="L9" s="5" t="n">
        <v>-391585</v>
      </c>
    </row>
    <row r="10" spans="1:12">
      <c r="A10" s="4" t="s">
        <v>146</v>
      </c>
      <c r="J10" s="5" t="n">
        <v>0</v>
      </c>
      <c r="K10" s="5" t="n">
        <v>-20240</v>
      </c>
      <c r="L10" s="5" t="n">
        <v>0</v>
      </c>
    </row>
    <row r="11" spans="1:12">
      <c r="A11" s="4" t="s">
        <v>1136</v>
      </c>
      <c r="J11" s="5" t="n">
        <v>37954</v>
      </c>
      <c r="K11" s="5" t="n">
        <v>13421</v>
      </c>
      <c r="L11" s="5" t="n">
        <v>31981</v>
      </c>
    </row>
    <row r="12" spans="1:12">
      <c r="A12" s="4" t="s">
        <v>108</v>
      </c>
      <c r="B12" s="5" t="n">
        <v>18231671</v>
      </c>
      <c r="F12" s="5" t="n">
        <v>16845937</v>
      </c>
      <c r="J12" s="5" t="n">
        <v>18231671</v>
      </c>
      <c r="K12" s="5" t="n">
        <v>16845937</v>
      </c>
      <c r="L12" s="5" t="n">
        <v>16138751</v>
      </c>
    </row>
    <row r="13" spans="1:12">
      <c r="A13" s="4" t="s">
        <v>1137</v>
      </c>
      <c r="J13" s="5" t="n">
        <v>2141475</v>
      </c>
      <c r="K13" s="5" t="n">
        <v>512393</v>
      </c>
      <c r="L13" s="5" t="n">
        <v>624634</v>
      </c>
    </row>
    <row r="14" spans="1:12">
      <c r="A14" s="4" t="s">
        <v>42</v>
      </c>
      <c r="J14" s="5" t="n">
        <v>1835464</v>
      </c>
      <c r="K14" s="5" t="n">
        <v>1391771</v>
      </c>
      <c r="L14" s="5" t="n">
        <v>1295778</v>
      </c>
    </row>
    <row r="15" spans="1:12">
      <c r="A15" s="4" t="s">
        <v>53</v>
      </c>
      <c r="B15" s="5" t="n">
        <v>292888</v>
      </c>
      <c r="C15" s="7" t="n">
        <v>313916</v>
      </c>
      <c r="D15" s="7" t="n">
        <v>282179</v>
      </c>
      <c r="E15" s="7" t="n">
        <v>266049</v>
      </c>
      <c r="F15" s="5" t="n">
        <v>64812</v>
      </c>
      <c r="G15" s="7" t="n">
        <v>166531</v>
      </c>
      <c r="H15" s="7" t="n">
        <v>175991</v>
      </c>
      <c r="I15" s="7" t="n">
        <v>186185</v>
      </c>
      <c r="J15" s="5" t="n">
        <v>1155032</v>
      </c>
      <c r="K15" s="5" t="n">
        <v>593519</v>
      </c>
      <c r="L15" s="5" t="n">
        <v>743499</v>
      </c>
    </row>
    <row r="16" spans="1:12">
      <c r="A16" s="4" t="s">
        <v>1138</v>
      </c>
      <c r="J16" s="5" t="n">
        <v>469620</v>
      </c>
      <c r="K16" s="5" t="n">
        <v>485658</v>
      </c>
      <c r="L16" s="5" t="n">
        <v>469651</v>
      </c>
    </row>
    <row r="17" spans="1:12">
      <c r="A17" s="4" t="s">
        <v>1108</v>
      </c>
      <c r="J17" s="5" t="n">
        <v>362903</v>
      </c>
      <c r="K17" s="5" t="n">
        <v>447282</v>
      </c>
      <c r="L17" s="5" t="n">
        <v>212406</v>
      </c>
    </row>
    <row r="18" spans="1:12">
      <c r="A18" s="4" t="s">
        <v>1139</v>
      </c>
      <c r="J18" s="5" t="n">
        <v>-15603</v>
      </c>
      <c r="K18" s="5" t="n">
        <v>46774</v>
      </c>
      <c r="L18" s="5" t="n">
        <v>-9588</v>
      </c>
    </row>
    <row r="19" spans="1:12">
      <c r="A19" s="4" t="s">
        <v>752</v>
      </c>
      <c r="J19" s="5" t="n">
        <v>0</v>
      </c>
      <c r="K19" s="5" t="n">
        <v>12600</v>
      </c>
      <c r="L19" s="5" t="n">
        <v>0</v>
      </c>
    </row>
    <row r="20" spans="1:12">
      <c r="A20" s="4" t="s">
        <v>1140</v>
      </c>
      <c r="K20" s="5" t="n">
        <v>30000</v>
      </c>
    </row>
    <row r="21" spans="1:12">
      <c r="A21" s="4" t="s">
        <v>771</v>
      </c>
    </row>
    <row r="22" spans="1:12">
      <c r="A22" s="3" t="s">
        <v>620</v>
      </c>
    </row>
    <row r="23" spans="1:12">
      <c r="A23" s="4" t="s">
        <v>752</v>
      </c>
      <c r="K23" s="5" t="n">
        <v>20000</v>
      </c>
    </row>
    <row r="24" spans="1:12">
      <c r="A24" s="4" t="s">
        <v>1141</v>
      </c>
    </row>
    <row r="25" spans="1:12">
      <c r="A25" s="3" t="s">
        <v>620</v>
      </c>
    </row>
    <row r="26" spans="1:12">
      <c r="A26" s="4" t="s">
        <v>35</v>
      </c>
      <c r="J26" s="5" t="n">
        <v>3034577</v>
      </c>
      <c r="K26" s="5" t="n">
        <v>3026574</v>
      </c>
      <c r="L26" s="5" t="n">
        <v>2051577</v>
      </c>
    </row>
    <row r="27" spans="1:12">
      <c r="A27" s="4" t="s">
        <v>1107</v>
      </c>
      <c r="J27" s="5" t="n">
        <v>-2041448</v>
      </c>
      <c r="K27" s="5" t="n">
        <v>-2216355</v>
      </c>
      <c r="L27" s="5" t="n">
        <v>-1331542</v>
      </c>
    </row>
    <row r="28" spans="1:12">
      <c r="A28" s="4" t="s">
        <v>1135</v>
      </c>
      <c r="J28" s="5" t="n">
        <v>-368939</v>
      </c>
      <c r="K28" s="5" t="n">
        <v>-307376</v>
      </c>
      <c r="L28" s="5" t="n">
        <v>-283395</v>
      </c>
    </row>
    <row r="29" spans="1:12">
      <c r="A29" s="4" t="s">
        <v>148</v>
      </c>
      <c r="J29" s="5" t="n">
        <v>410</v>
      </c>
      <c r="K29" s="5" t="n">
        <v>12098</v>
      </c>
      <c r="L29" s="5" t="n">
        <v>10742</v>
      </c>
    </row>
    <row r="30" spans="1:12">
      <c r="A30" s="4" t="s">
        <v>1142</v>
      </c>
      <c r="J30" s="5" t="n">
        <v>7007</v>
      </c>
      <c r="K30" s="5" t="n">
        <v>3531</v>
      </c>
      <c r="L30" s="5" t="n">
        <v>-604</v>
      </c>
    </row>
    <row r="31" spans="1:12">
      <c r="A31" s="4" t="s">
        <v>1143</v>
      </c>
      <c r="J31" s="5" t="n">
        <v>631607</v>
      </c>
      <c r="K31" s="5" t="n">
        <v>518472</v>
      </c>
      <c r="L31" s="5" t="n">
        <v>446778</v>
      </c>
    </row>
    <row r="32" spans="1:12">
      <c r="A32" s="4" t="s">
        <v>38</v>
      </c>
      <c r="J32" s="5" t="n">
        <v>-196090</v>
      </c>
      <c r="K32" s="5" t="n">
        <v>-184923</v>
      </c>
      <c r="L32" s="5" t="n">
        <v>-178548</v>
      </c>
    </row>
    <row r="33" spans="1:12">
      <c r="A33" s="4" t="s">
        <v>146</v>
      </c>
      <c r="K33" s="5" t="n">
        <v>-20240</v>
      </c>
    </row>
    <row r="34" spans="1:12">
      <c r="A34" s="4" t="s">
        <v>108</v>
      </c>
      <c r="B34" s="5" t="n">
        <v>6078473</v>
      </c>
      <c r="F34" s="5" t="n">
        <v>5495163</v>
      </c>
      <c r="J34" s="5" t="n">
        <v>6078473</v>
      </c>
      <c r="K34" s="5" t="n">
        <v>5495163</v>
      </c>
      <c r="L34" s="5" t="n">
        <v>5320666</v>
      </c>
    </row>
    <row r="35" spans="1:12">
      <c r="A35" s="4" t="s">
        <v>1137</v>
      </c>
      <c r="J35" s="5" t="n">
        <v>694611</v>
      </c>
      <c r="K35" s="5" t="n">
        <v>284205</v>
      </c>
      <c r="L35" s="5" t="n">
        <v>410485</v>
      </c>
    </row>
    <row r="36" spans="1:12">
      <c r="A36" s="4" t="s">
        <v>1144</v>
      </c>
    </row>
    <row r="37" spans="1:12">
      <c r="A37" s="3" t="s">
        <v>620</v>
      </c>
    </row>
    <row r="38" spans="1:12">
      <c r="A38" s="4" t="s">
        <v>35</v>
      </c>
      <c r="J38" s="5" t="n">
        <v>1768800</v>
      </c>
    </row>
    <row r="39" spans="1:12">
      <c r="A39" s="4" t="s">
        <v>638</v>
      </c>
    </row>
    <row r="40" spans="1:12">
      <c r="A40" s="3" t="s">
        <v>620</v>
      </c>
    </row>
    <row r="41" spans="1:12">
      <c r="A41" s="4" t="s">
        <v>35</v>
      </c>
      <c r="J41" s="5" t="n">
        <v>10934578</v>
      </c>
      <c r="K41" s="5" t="n">
        <v>10626204</v>
      </c>
      <c r="L41" s="5" t="n">
        <v>7675654</v>
      </c>
    </row>
    <row r="42" spans="1:12">
      <c r="A42" s="4" t="s">
        <v>1107</v>
      </c>
      <c r="J42" s="5" t="n">
        <v>-9176813</v>
      </c>
      <c r="K42" s="5" t="n">
        <v>-9176494</v>
      </c>
      <c r="L42" s="5" t="n">
        <v>-6321377</v>
      </c>
    </row>
    <row r="43" spans="1:12">
      <c r="A43" s="4" t="s">
        <v>1135</v>
      </c>
      <c r="J43" s="5" t="n">
        <v>-394115</v>
      </c>
      <c r="K43" s="5" t="n">
        <v>-358278</v>
      </c>
      <c r="L43" s="5" t="n">
        <v>-326056</v>
      </c>
    </row>
    <row r="44" spans="1:12">
      <c r="A44" s="4" t="s">
        <v>148</v>
      </c>
      <c r="J44" s="5" t="n">
        <v>67126</v>
      </c>
      <c r="K44" s="5" t="n">
        <v>59876</v>
      </c>
      <c r="L44" s="5" t="n">
        <v>54513</v>
      </c>
    </row>
    <row r="45" spans="1:12">
      <c r="A45" s="4" t="s">
        <v>1142</v>
      </c>
      <c r="J45" s="5" t="n">
        <v>9829</v>
      </c>
      <c r="K45" s="5" t="n">
        <v>3631</v>
      </c>
      <c r="L45" s="5" t="n">
        <v>-3115</v>
      </c>
    </row>
    <row r="46" spans="1:12">
      <c r="A46" s="4" t="s">
        <v>1143</v>
      </c>
      <c r="J46" s="5" t="n">
        <v>1440605</v>
      </c>
      <c r="K46" s="5" t="n">
        <v>1154939</v>
      </c>
      <c r="L46" s="5" t="n">
        <v>1079619</v>
      </c>
    </row>
    <row r="47" spans="1:12">
      <c r="A47" s="4" t="s">
        <v>38</v>
      </c>
      <c r="J47" s="5" t="n">
        <v>-174007</v>
      </c>
      <c r="K47" s="5" t="n">
        <v>-167277</v>
      </c>
      <c r="L47" s="5" t="n">
        <v>-163303</v>
      </c>
    </row>
    <row r="48" spans="1:12">
      <c r="A48" s="4" t="s">
        <v>146</v>
      </c>
      <c r="K48" s="5" t="n">
        <v>0</v>
      </c>
    </row>
    <row r="49" spans="1:12">
      <c r="A49" s="4" t="s">
        <v>108</v>
      </c>
      <c r="B49" s="5" t="n">
        <v>9663640</v>
      </c>
      <c r="F49" s="5" t="n">
        <v>8782700</v>
      </c>
      <c r="J49" s="5" t="n">
        <v>9663640</v>
      </c>
      <c r="K49" s="5" t="n">
        <v>8782700</v>
      </c>
      <c r="L49" s="5" t="n">
        <v>8347961</v>
      </c>
    </row>
    <row r="50" spans="1:12">
      <c r="A50" s="4" t="s">
        <v>1137</v>
      </c>
      <c r="J50" s="5" t="n">
        <v>1306341</v>
      </c>
      <c r="K50" s="5" t="n">
        <v>114267</v>
      </c>
      <c r="L50" s="5" t="n">
        <v>105861</v>
      </c>
    </row>
    <row r="51" spans="1:12">
      <c r="A51" s="4" t="s">
        <v>1145</v>
      </c>
    </row>
    <row r="52" spans="1:12">
      <c r="A52" s="3" t="s">
        <v>620</v>
      </c>
    </row>
    <row r="53" spans="1:12">
      <c r="A53" s="4" t="s">
        <v>35</v>
      </c>
      <c r="J53" s="5" t="n">
        <v>28700</v>
      </c>
    </row>
    <row r="54" spans="1:12">
      <c r="A54" s="4" t="s">
        <v>1146</v>
      </c>
    </row>
    <row r="55" spans="1:12">
      <c r="A55" s="3" t="s">
        <v>620</v>
      </c>
    </row>
    <row r="56" spans="1:12">
      <c r="A56" s="4" t="s">
        <v>35</v>
      </c>
      <c r="J56" s="5" t="n">
        <v>1200000</v>
      </c>
      <c r="K56" s="5" t="n">
        <v>1200000</v>
      </c>
      <c r="L56" s="5" t="n">
        <v>1200000</v>
      </c>
    </row>
    <row r="57" spans="1:12">
      <c r="A57" s="4" t="s">
        <v>1107</v>
      </c>
      <c r="J57" s="5" t="n">
        <v>-506000</v>
      </c>
      <c r="K57" s="5" t="n">
        <v>-497400</v>
      </c>
      <c r="L57" s="5" t="n">
        <v>-458700</v>
      </c>
    </row>
    <row r="58" spans="1:12">
      <c r="A58" s="4" t="s">
        <v>518</v>
      </c>
    </row>
    <row r="59" spans="1:12">
      <c r="A59" s="3" t="s">
        <v>620</v>
      </c>
    </row>
    <row r="60" spans="1:12">
      <c r="A60" s="4" t="s">
        <v>35</v>
      </c>
      <c r="J60" s="5" t="n">
        <v>431735</v>
      </c>
      <c r="K60" s="5" t="n">
        <v>419932</v>
      </c>
      <c r="L60" s="5" t="n">
        <v>379361</v>
      </c>
    </row>
    <row r="61" spans="1:12">
      <c r="A61" s="4" t="s">
        <v>1107</v>
      </c>
      <c r="J61" s="5" t="n">
        <v>-15984</v>
      </c>
      <c r="K61" s="5" t="n">
        <v>-43424</v>
      </c>
      <c r="L61" s="5" t="n">
        <v>-30561</v>
      </c>
    </row>
    <row r="62" spans="1:12">
      <c r="A62" s="4" t="s">
        <v>1135</v>
      </c>
      <c r="J62" s="5" t="n">
        <v>-144259</v>
      </c>
      <c r="K62" s="5" t="n">
        <v>-125308</v>
      </c>
      <c r="L62" s="5" t="n">
        <v>-114658</v>
      </c>
    </row>
    <row r="63" spans="1:12">
      <c r="A63" s="4" t="s">
        <v>148</v>
      </c>
      <c r="J63" s="5" t="n">
        <v>90847</v>
      </c>
      <c r="K63" s="5" t="n">
        <v>87304</v>
      </c>
      <c r="L63" s="5" t="n">
        <v>74435</v>
      </c>
    </row>
    <row r="64" spans="1:12">
      <c r="A64" s="4" t="s">
        <v>1142</v>
      </c>
      <c r="J64" s="5" t="n">
        <v>3912</v>
      </c>
      <c r="K64" s="5" t="n">
        <v>1314</v>
      </c>
      <c r="L64" s="5" t="n">
        <v>4560</v>
      </c>
    </row>
    <row r="65" spans="1:12">
      <c r="A65" s="4" t="s">
        <v>1143</v>
      </c>
      <c r="J65" s="5" t="n">
        <v>366251</v>
      </c>
      <c r="K65" s="5" t="n">
        <v>339818</v>
      </c>
      <c r="L65" s="5" t="n">
        <v>313137</v>
      </c>
    </row>
    <row r="66" spans="1:12">
      <c r="A66" s="4" t="s">
        <v>38</v>
      </c>
      <c r="J66" s="5" t="n">
        <v>-55118</v>
      </c>
      <c r="K66" s="5" t="n">
        <v>-51025</v>
      </c>
      <c r="L66" s="5" t="n">
        <v>-46718</v>
      </c>
    </row>
    <row r="67" spans="1:12">
      <c r="A67" s="4" t="s">
        <v>146</v>
      </c>
      <c r="K67" s="5" t="n">
        <v>0</v>
      </c>
    </row>
    <row r="68" spans="1:12">
      <c r="A68" s="4" t="s">
        <v>108</v>
      </c>
      <c r="B68" s="5" t="n">
        <v>2131669</v>
      </c>
      <c r="F68" s="5" t="n">
        <v>2055020</v>
      </c>
      <c r="J68" s="5" t="n">
        <v>2131669</v>
      </c>
      <c r="K68" s="5" t="n">
        <v>2055020</v>
      </c>
      <c r="L68" s="5" t="n">
        <v>1946318</v>
      </c>
    </row>
    <row r="69" spans="1:12">
      <c r="A69" s="4" t="s">
        <v>1137</v>
      </c>
      <c r="J69" s="5" t="n">
        <v>119185</v>
      </c>
      <c r="K69" s="5" t="n">
        <v>95564</v>
      </c>
      <c r="L69" s="5" t="n">
        <v>96274</v>
      </c>
    </row>
    <row r="70" spans="1:12">
      <c r="A70" s="4" t="s">
        <v>1147</v>
      </c>
    </row>
    <row r="71" spans="1:12">
      <c r="A71" s="3" t="s">
        <v>620</v>
      </c>
    </row>
    <row r="72" spans="1:12">
      <c r="A72" s="4" t="s">
        <v>35</v>
      </c>
      <c r="J72" s="5" t="n">
        <v>12600</v>
      </c>
    </row>
    <row r="73" spans="1:12">
      <c r="A73" s="4" t="s">
        <v>1148</v>
      </c>
    </row>
    <row r="74" spans="1:12">
      <c r="A74" s="3" t="s">
        <v>620</v>
      </c>
    </row>
    <row r="75" spans="1:12">
      <c r="A75" s="4" t="s">
        <v>35</v>
      </c>
      <c r="J75" s="5" t="n">
        <v>266600</v>
      </c>
      <c r="K75" s="5" t="n">
        <v>264900</v>
      </c>
      <c r="L75" s="5" t="n">
        <v>238700</v>
      </c>
    </row>
    <row r="76" spans="1:12">
      <c r="A76" s="4" t="s">
        <v>1107</v>
      </c>
      <c r="J76" s="5" t="n">
        <v>-26000</v>
      </c>
      <c r="K76" s="5" t="n">
        <v>-44000</v>
      </c>
      <c r="L76" s="5" t="n">
        <v>-30000</v>
      </c>
    </row>
    <row r="77" spans="1:12">
      <c r="A77" s="4" t="s">
        <v>1149</v>
      </c>
    </row>
    <row r="78" spans="1:12">
      <c r="A78" s="3" t="s">
        <v>620</v>
      </c>
    </row>
    <row r="79" spans="1:12">
      <c r="A79" s="4" t="s">
        <v>35</v>
      </c>
      <c r="J79" s="5" t="n">
        <v>14400890</v>
      </c>
      <c r="K79" s="5" t="n">
        <v>14072710</v>
      </c>
      <c r="L79" s="5" t="n">
        <v>10106592</v>
      </c>
    </row>
    <row r="80" spans="1:12">
      <c r="A80" s="4" t="s">
        <v>1107</v>
      </c>
      <c r="J80" s="5" t="n">
        <v>-11234245</v>
      </c>
      <c r="K80" s="5" t="n">
        <v>-11436273</v>
      </c>
      <c r="L80" s="5" t="n">
        <v>-7683480</v>
      </c>
    </row>
    <row r="81" spans="1:12">
      <c r="A81" s="4" t="s">
        <v>1135</v>
      </c>
      <c r="J81" s="5" t="n">
        <v>-907313</v>
      </c>
      <c r="K81" s="5" t="n">
        <v>-790962</v>
      </c>
      <c r="L81" s="5" t="n">
        <v>-724109</v>
      </c>
    </row>
    <row r="82" spans="1:12">
      <c r="A82" s="4" t="s">
        <v>148</v>
      </c>
      <c r="J82" s="5" t="n">
        <v>158383</v>
      </c>
      <c r="K82" s="5" t="n">
        <v>159278</v>
      </c>
      <c r="L82" s="5" t="n">
        <v>139690</v>
      </c>
    </row>
    <row r="83" spans="1:12">
      <c r="A83" s="4" t="s">
        <v>1142</v>
      </c>
      <c r="J83" s="5" t="n">
        <v>20748</v>
      </c>
      <c r="K83" s="5" t="n">
        <v>8476</v>
      </c>
      <c r="L83" s="5" t="n">
        <v>841</v>
      </c>
    </row>
    <row r="84" spans="1:12">
      <c r="A84" s="4" t="s">
        <v>1143</v>
      </c>
      <c r="J84" s="5" t="n">
        <v>2438463</v>
      </c>
      <c r="K84" s="5" t="n">
        <v>2013229</v>
      </c>
      <c r="L84" s="5" t="n">
        <v>1839534</v>
      </c>
    </row>
    <row r="85" spans="1:12">
      <c r="A85" s="4" t="s">
        <v>38</v>
      </c>
      <c r="J85" s="5" t="n">
        <v>-425215</v>
      </c>
      <c r="K85" s="5" t="n">
        <v>-403225</v>
      </c>
      <c r="L85" s="5" t="n">
        <v>-388569</v>
      </c>
    </row>
    <row r="86" spans="1:12">
      <c r="A86" s="4" t="s">
        <v>146</v>
      </c>
      <c r="K86" s="5" t="n">
        <v>-20240</v>
      </c>
    </row>
    <row r="87" spans="1:12">
      <c r="A87" s="4" t="s">
        <v>108</v>
      </c>
      <c r="B87" s="5" t="n">
        <v>17873782</v>
      </c>
      <c r="F87" s="5" t="n">
        <v>16332883</v>
      </c>
      <c r="J87" s="5" t="n">
        <v>17873782</v>
      </c>
      <c r="K87" s="5" t="n">
        <v>16332883</v>
      </c>
      <c r="L87" s="5" t="n">
        <v>15614945</v>
      </c>
    </row>
    <row r="88" spans="1:12">
      <c r="A88" s="4" t="s">
        <v>1137</v>
      </c>
      <c r="J88" s="5" t="n">
        <v>2120137</v>
      </c>
      <c r="K88" s="5" t="n">
        <v>494036</v>
      </c>
      <c r="L88" s="5" t="n">
        <v>612620</v>
      </c>
    </row>
    <row r="89" spans="1:12">
      <c r="A89" s="4" t="s">
        <v>1150</v>
      </c>
    </row>
    <row r="90" spans="1:12">
      <c r="A90" s="3" t="s">
        <v>620</v>
      </c>
    </row>
    <row r="91" spans="1:12">
      <c r="A91" s="4" t="s">
        <v>35</v>
      </c>
      <c r="J91" s="5" t="n">
        <v>-1807694</v>
      </c>
      <c r="K91" s="5" t="n">
        <v>-1898803</v>
      </c>
      <c r="L91" s="5" t="n">
        <v>-1185658</v>
      </c>
    </row>
    <row r="92" spans="1:12">
      <c r="A92" s="4" t="s">
        <v>1107</v>
      </c>
      <c r="J92" s="5" t="n">
        <v>1811537</v>
      </c>
      <c r="K92" s="5" t="n">
        <v>1898228</v>
      </c>
      <c r="L92" s="5" t="n">
        <v>1187356</v>
      </c>
    </row>
    <row r="93" spans="1:12">
      <c r="A93" s="4" t="s">
        <v>1135</v>
      </c>
      <c r="J93" s="5" t="n">
        <v>245</v>
      </c>
      <c r="K93" s="5" t="n">
        <v>-31748</v>
      </c>
      <c r="L93" s="5" t="n">
        <v>-22973</v>
      </c>
    </row>
    <row r="94" spans="1:12">
      <c r="A94" s="4" t="s">
        <v>148</v>
      </c>
      <c r="J94" s="5" t="n">
        <v>0</v>
      </c>
      <c r="K94" s="5" t="n">
        <v>0</v>
      </c>
      <c r="L94" s="5" t="n">
        <v>0</v>
      </c>
    </row>
    <row r="95" spans="1:12">
      <c r="A95" s="4" t="s">
        <v>38</v>
      </c>
      <c r="J95" s="5" t="n">
        <v>-3342</v>
      </c>
      <c r="K95" s="5" t="n">
        <v>-3110</v>
      </c>
      <c r="L95" s="5" t="n">
        <v>-3016</v>
      </c>
    </row>
    <row r="96" spans="1:12">
      <c r="A96" s="4" t="s">
        <v>146</v>
      </c>
      <c r="K96" s="5" t="n">
        <v>0</v>
      </c>
    </row>
    <row r="97" spans="1:12">
      <c r="A97" s="4" t="s">
        <v>108</v>
      </c>
      <c r="B97" s="7" t="n">
        <v>357889</v>
      </c>
      <c r="F97" s="7" t="n">
        <v>513054</v>
      </c>
      <c r="J97" s="5" t="n">
        <v>357889</v>
      </c>
      <c r="K97" s="5" t="n">
        <v>513054</v>
      </c>
      <c r="L97" s="5" t="n">
        <v>523806</v>
      </c>
    </row>
    <row r="98" spans="1:12">
      <c r="A98" s="4" t="s">
        <v>1137</v>
      </c>
      <c r="J98" s="5" t="n">
        <v>21338</v>
      </c>
      <c r="K98" s="5" t="n">
        <v>18357</v>
      </c>
      <c r="L98" s="5" t="n">
        <v>12014</v>
      </c>
    </row>
    <row r="99" spans="1:12">
      <c r="A99" s="4" t="s">
        <v>1151</v>
      </c>
    </row>
    <row r="100" spans="1:12">
      <c r="A100" s="3" t="s">
        <v>620</v>
      </c>
    </row>
    <row r="101" spans="1:12">
      <c r="A101" s="4" t="s">
        <v>35</v>
      </c>
      <c r="K101" s="5" t="n">
        <v>12173907</v>
      </c>
      <c r="L101" s="5" t="n">
        <v>8920934</v>
      </c>
    </row>
    <row r="102" spans="1:12">
      <c r="A102" s="4" t="s">
        <v>1152</v>
      </c>
    </row>
    <row r="103" spans="1:12">
      <c r="A103" s="3" t="s">
        <v>620</v>
      </c>
    </row>
    <row r="104" spans="1:12">
      <c r="A104" s="4" t="s">
        <v>35</v>
      </c>
      <c r="K104" s="5" t="n">
        <v>1750655</v>
      </c>
      <c r="L104" s="5" t="n">
        <v>1375738</v>
      </c>
    </row>
    <row r="105" spans="1:12">
      <c r="A105" s="4" t="s">
        <v>1153</v>
      </c>
    </row>
    <row r="106" spans="1:12">
      <c r="A106" s="3" t="s">
        <v>620</v>
      </c>
    </row>
    <row r="107" spans="1:12">
      <c r="A107" s="4" t="s">
        <v>35</v>
      </c>
      <c r="K107" s="5" t="n">
        <v>10009576</v>
      </c>
      <c r="L107" s="5" t="n">
        <v>7168983</v>
      </c>
    </row>
    <row r="108" spans="1:12">
      <c r="A108" s="4" t="s">
        <v>1154</v>
      </c>
    </row>
    <row r="109" spans="1:12">
      <c r="A109" s="3" t="s">
        <v>620</v>
      </c>
    </row>
    <row r="110" spans="1:12">
      <c r="A110" s="4" t="s">
        <v>35</v>
      </c>
      <c r="K110" s="5" t="n">
        <v>411490</v>
      </c>
      <c r="L110" s="5" t="n">
        <v>373738</v>
      </c>
    </row>
    <row r="111" spans="1:12">
      <c r="A111" s="4" t="s">
        <v>1155</v>
      </c>
    </row>
    <row r="112" spans="1:12">
      <c r="A112" s="3" t="s">
        <v>620</v>
      </c>
    </row>
    <row r="113" spans="1:12">
      <c r="A113" s="4" t="s">
        <v>35</v>
      </c>
      <c r="K113" s="5" t="n">
        <v>12171721</v>
      </c>
      <c r="L113" s="5" t="n">
        <v>8918459</v>
      </c>
    </row>
    <row r="114" spans="1:12">
      <c r="A114" s="4" t="s">
        <v>1156</v>
      </c>
    </row>
    <row r="115" spans="1:12">
      <c r="A115" s="3" t="s">
        <v>620</v>
      </c>
    </row>
    <row r="116" spans="1:12">
      <c r="A116" s="4" t="s">
        <v>35</v>
      </c>
      <c r="K116" s="5" t="n">
        <v>2186</v>
      </c>
      <c r="L116" s="5" t="n">
        <v>2475</v>
      </c>
    </row>
    <row r="117" spans="1:12">
      <c r="A117" s="4" t="s">
        <v>1157</v>
      </c>
    </row>
    <row r="118" spans="1:12">
      <c r="A118" s="3" t="s">
        <v>620</v>
      </c>
    </row>
    <row r="119" spans="1:12">
      <c r="A119" s="4" t="s">
        <v>35</v>
      </c>
      <c r="K119" s="5" t="n">
        <v>0</v>
      </c>
      <c r="L119" s="5" t="n">
        <v>0</v>
      </c>
    </row>
    <row r="120" spans="1:12">
      <c r="A120" s="4" t="s">
        <v>1158</v>
      </c>
    </row>
    <row r="121" spans="1:12">
      <c r="A121" s="3" t="s">
        <v>620</v>
      </c>
    </row>
    <row r="122" spans="1:12">
      <c r="A122" s="4" t="s">
        <v>35</v>
      </c>
      <c r="K122" s="5" t="n">
        <v>1275919</v>
      </c>
      <c r="L122" s="5" t="n">
        <v>675839</v>
      </c>
    </row>
    <row r="123" spans="1:12">
      <c r="A123" s="4" t="s">
        <v>1159</v>
      </c>
    </row>
    <row r="124" spans="1:12">
      <c r="A124" s="3" t="s">
        <v>620</v>
      </c>
    </row>
    <row r="125" spans="1:12">
      <c r="A125" s="4" t="s">
        <v>35</v>
      </c>
      <c r="K125" s="5" t="n">
        <v>616628</v>
      </c>
      <c r="L125" s="5" t="n">
        <v>506671</v>
      </c>
    </row>
    <row r="126" spans="1:12">
      <c r="A126" s="4" t="s">
        <v>1160</v>
      </c>
    </row>
    <row r="127" spans="1:12">
      <c r="A127" s="3" t="s">
        <v>620</v>
      </c>
    </row>
    <row r="128" spans="1:12">
      <c r="A128" s="4" t="s">
        <v>35</v>
      </c>
      <c r="J128" s="5" t="n">
        <v>1100000</v>
      </c>
      <c r="K128" s="5" t="n">
        <v>1000000</v>
      </c>
      <c r="L128" s="5" t="n">
        <v>992800</v>
      </c>
    </row>
    <row r="129" spans="1:12">
      <c r="A129" s="4" t="s">
        <v>1161</v>
      </c>
    </row>
    <row r="130" spans="1:12">
      <c r="A130" s="3" t="s">
        <v>620</v>
      </c>
    </row>
    <row r="131" spans="1:12">
      <c r="A131" s="4" t="s">
        <v>35</v>
      </c>
      <c r="K131" s="5" t="n">
        <v>8442</v>
      </c>
      <c r="L131" s="5" t="n">
        <v>5623</v>
      </c>
    </row>
    <row r="132" spans="1:12">
      <c r="A132" s="4" t="s">
        <v>1162</v>
      </c>
    </row>
    <row r="133" spans="1:12">
      <c r="A133" s="3" t="s">
        <v>620</v>
      </c>
    </row>
    <row r="134" spans="1:12">
      <c r="A134" s="4" t="s">
        <v>35</v>
      </c>
      <c r="K134" s="5" t="n">
        <v>1900989</v>
      </c>
      <c r="L134" s="5" t="n">
        <v>1188133</v>
      </c>
    </row>
    <row r="135" spans="1:12">
      <c r="A135" s="4" t="s">
        <v>1163</v>
      </c>
    </row>
    <row r="136" spans="1:12">
      <c r="A136" s="3" t="s">
        <v>620</v>
      </c>
    </row>
    <row r="137" spans="1:12">
      <c r="A137" s="4" t="s">
        <v>35</v>
      </c>
      <c r="K137" s="7" t="n">
        <v>-1900989</v>
      </c>
      <c r="L137" s="7" t="n">
        <v>-1188133</v>
      </c>
    </row>
    <row r="138" spans="1:12">
      <c r="A138" s="4" t="s">
        <v>1164</v>
      </c>
    </row>
    <row r="139" spans="1:12">
      <c r="A139" s="3" t="s">
        <v>620</v>
      </c>
    </row>
    <row r="140" spans="1:12">
      <c r="A140" s="4" t="s">
        <v>35</v>
      </c>
      <c r="J140" s="5" t="n">
        <v>-16200</v>
      </c>
    </row>
    <row r="141" spans="1:12">
      <c r="A141" s="4" t="s">
        <v>1165</v>
      </c>
    </row>
    <row r="142" spans="1:12">
      <c r="A142" s="3" t="s">
        <v>620</v>
      </c>
    </row>
    <row r="143" spans="1:12">
      <c r="A143" s="4" t="s">
        <v>35</v>
      </c>
      <c r="J143" s="5" t="n">
        <v>10301496</v>
      </c>
    </row>
    <row r="144" spans="1:12">
      <c r="A144" s="4" t="s">
        <v>1166</v>
      </c>
    </row>
    <row r="145" spans="1:12">
      <c r="A145" s="3" t="s">
        <v>620</v>
      </c>
    </row>
    <row r="146" spans="1:12">
      <c r="A146" s="4" t="s">
        <v>1167</v>
      </c>
      <c r="J146" s="5" t="n">
        <v>1775991</v>
      </c>
    </row>
    <row r="147" spans="1:12">
      <c r="A147" s="4" t="s">
        <v>1168</v>
      </c>
    </row>
    <row r="148" spans="1:12">
      <c r="A148" s="3" t="s">
        <v>620</v>
      </c>
    </row>
    <row r="149" spans="1:12">
      <c r="A149" s="4" t="s">
        <v>1167</v>
      </c>
      <c r="J149" s="5" t="n">
        <v>10319847</v>
      </c>
    </row>
    <row r="150" spans="1:12">
      <c r="A150" s="4" t="s">
        <v>1169</v>
      </c>
    </row>
    <row r="151" spans="1:12">
      <c r="A151" s="3" t="s">
        <v>620</v>
      </c>
    </row>
    <row r="152" spans="1:12">
      <c r="A152" s="4" t="s">
        <v>1167</v>
      </c>
      <c r="J152" s="5" t="n">
        <v>0</v>
      </c>
    </row>
    <row r="153" spans="1:12">
      <c r="A153" s="4" t="s">
        <v>1170</v>
      </c>
    </row>
    <row r="154" spans="1:12">
      <c r="A154" s="3" t="s">
        <v>620</v>
      </c>
    </row>
    <row r="155" spans="1:12">
      <c r="A155" s="4" t="s">
        <v>1167</v>
      </c>
      <c r="J155" s="5" t="n">
        <v>12095838</v>
      </c>
    </row>
    <row r="156" spans="1:12">
      <c r="A156" s="4" t="s">
        <v>1171</v>
      </c>
    </row>
    <row r="157" spans="1:12">
      <c r="A157" s="3" t="s">
        <v>620</v>
      </c>
    </row>
    <row r="158" spans="1:12">
      <c r="A158" s="4" t="s">
        <v>35</v>
      </c>
      <c r="J158" s="5" t="n">
        <v>-1794342</v>
      </c>
    </row>
    <row r="159" spans="1:12">
      <c r="A159" s="4" t="s">
        <v>1172</v>
      </c>
    </row>
    <row r="160" spans="1:12">
      <c r="A160" s="3" t="s">
        <v>620</v>
      </c>
    </row>
    <row r="161" spans="1:12">
      <c r="A161" s="4" t="s">
        <v>35</v>
      </c>
      <c r="J161" s="5" t="n">
        <v>1091102</v>
      </c>
    </row>
    <row r="162" spans="1:12">
      <c r="A162" s="4" t="s">
        <v>1173</v>
      </c>
    </row>
    <row r="163" spans="1:12">
      <c r="A163" s="3" t="s">
        <v>620</v>
      </c>
    </row>
    <row r="164" spans="1:12">
      <c r="A164" s="4" t="s">
        <v>1167</v>
      </c>
      <c r="J164" s="5" t="n">
        <v>1084162</v>
      </c>
    </row>
    <row r="165" spans="1:12">
      <c r="A165" s="4" t="s">
        <v>1174</v>
      </c>
    </row>
    <row r="166" spans="1:12">
      <c r="A166" s="3" t="s">
        <v>620</v>
      </c>
    </row>
    <row r="167" spans="1:12">
      <c r="A167" s="4" t="s">
        <v>1167</v>
      </c>
      <c r="J167" s="5" t="n">
        <v>0</v>
      </c>
    </row>
    <row r="168" spans="1:12">
      <c r="A168" s="4" t="s">
        <v>1175</v>
      </c>
    </row>
    <row r="169" spans="1:12">
      <c r="A169" s="3" t="s">
        <v>620</v>
      </c>
    </row>
    <row r="170" spans="1:12">
      <c r="A170" s="4" t="s">
        <v>1167</v>
      </c>
      <c r="J170" s="5" t="n">
        <v>9772</v>
      </c>
    </row>
    <row r="171" spans="1:12">
      <c r="A171" s="4" t="s">
        <v>1176</v>
      </c>
    </row>
    <row r="172" spans="1:12">
      <c r="A172" s="3" t="s">
        <v>620</v>
      </c>
    </row>
    <row r="173" spans="1:12">
      <c r="A173" s="4" t="s">
        <v>1167</v>
      </c>
      <c r="J173" s="5" t="n">
        <v>1093934</v>
      </c>
    </row>
    <row r="174" spans="1:12">
      <c r="A174" s="4" t="s">
        <v>1177</v>
      </c>
    </row>
    <row r="175" spans="1:12">
      <c r="A175" s="3" t="s">
        <v>620</v>
      </c>
    </row>
    <row r="176" spans="1:12">
      <c r="A176" s="4" t="s">
        <v>35</v>
      </c>
      <c r="J176" s="5" t="n">
        <v>-2832</v>
      </c>
    </row>
    <row r="177" spans="1:12">
      <c r="A177" s="4" t="s">
        <v>1178</v>
      </c>
    </row>
    <row r="178" spans="1:12">
      <c r="A178" s="3" t="s">
        <v>620</v>
      </c>
    </row>
    <row r="179" spans="1:12">
      <c r="A179" s="4" t="s">
        <v>35</v>
      </c>
      <c r="J179" s="5" t="n">
        <v>568070</v>
      </c>
    </row>
    <row r="180" spans="1:12">
      <c r="A180" s="4" t="s">
        <v>1179</v>
      </c>
    </row>
    <row r="181" spans="1:12">
      <c r="A181" s="3" t="s">
        <v>620</v>
      </c>
    </row>
    <row r="182" spans="1:12">
      <c r="A182" s="4" t="s">
        <v>1167</v>
      </c>
      <c r="J182" s="5" t="n">
        <v>163194</v>
      </c>
    </row>
    <row r="183" spans="1:12">
      <c r="A183" s="4" t="s">
        <v>1180</v>
      </c>
    </row>
    <row r="184" spans="1:12">
      <c r="A184" s="3" t="s">
        <v>620</v>
      </c>
    </row>
    <row r="185" spans="1:12">
      <c r="A185" s="4" t="s">
        <v>1167</v>
      </c>
      <c r="J185" s="5" t="n">
        <v>404897</v>
      </c>
    </row>
    <row r="186" spans="1:12">
      <c r="A186" s="4" t="s">
        <v>1181</v>
      </c>
    </row>
    <row r="187" spans="1:12">
      <c r="A187" s="3" t="s">
        <v>620</v>
      </c>
    </row>
    <row r="188" spans="1:12">
      <c r="A188" s="4" t="s">
        <v>1167</v>
      </c>
      <c r="J188" s="5" t="n">
        <v>0</v>
      </c>
    </row>
    <row r="189" spans="1:12">
      <c r="A189" s="4" t="s">
        <v>1182</v>
      </c>
    </row>
    <row r="190" spans="1:12">
      <c r="A190" s="3" t="s">
        <v>620</v>
      </c>
    </row>
    <row r="191" spans="1:12">
      <c r="A191" s="4" t="s">
        <v>1167</v>
      </c>
      <c r="J191" s="5" t="n">
        <v>568091</v>
      </c>
    </row>
    <row r="192" spans="1:12">
      <c r="A192" s="4" t="s">
        <v>1183</v>
      </c>
    </row>
    <row r="193" spans="1:12">
      <c r="A193" s="3" t="s">
        <v>620</v>
      </c>
    </row>
    <row r="194" spans="1:12">
      <c r="A194" s="4" t="s">
        <v>35</v>
      </c>
      <c r="J194" s="5" t="n">
        <v>-21</v>
      </c>
    </row>
    <row r="195" spans="1:12">
      <c r="A195" s="4" t="s">
        <v>1184</v>
      </c>
    </row>
    <row r="196" spans="1:12">
      <c r="A196" s="3" t="s">
        <v>620</v>
      </c>
    </row>
    <row r="197" spans="1:12">
      <c r="A197" s="4" t="s">
        <v>35</v>
      </c>
      <c r="J197" s="5" t="n">
        <v>583426</v>
      </c>
    </row>
    <row r="198" spans="1:12">
      <c r="A198" s="4" t="s">
        <v>1185</v>
      </c>
    </row>
    <row r="199" spans="1:12">
      <c r="A199" s="3" t="s">
        <v>620</v>
      </c>
    </row>
    <row r="200" spans="1:12">
      <c r="A200" s="4" t="s">
        <v>1167</v>
      </c>
      <c r="J200" s="5" t="n">
        <v>0</v>
      </c>
    </row>
    <row r="201" spans="1:12">
      <c r="A201" s="4" t="s">
        <v>1186</v>
      </c>
    </row>
    <row r="202" spans="1:12">
      <c r="A202" s="3" t="s">
        <v>620</v>
      </c>
    </row>
    <row r="203" spans="1:12">
      <c r="A203" s="4" t="s">
        <v>1167</v>
      </c>
      <c r="J203" s="5" t="n">
        <v>199018</v>
      </c>
    </row>
    <row r="204" spans="1:12">
      <c r="A204" s="4" t="s">
        <v>1187</v>
      </c>
    </row>
    <row r="205" spans="1:12">
      <c r="A205" s="3" t="s">
        <v>620</v>
      </c>
    </row>
    <row r="206" spans="1:12">
      <c r="A206" s="4" t="s">
        <v>1167</v>
      </c>
      <c r="J206" s="5" t="n">
        <v>394014</v>
      </c>
    </row>
    <row r="207" spans="1:12">
      <c r="A207" s="4" t="s">
        <v>1188</v>
      </c>
    </row>
    <row r="208" spans="1:12">
      <c r="A208" s="3" t="s">
        <v>620</v>
      </c>
    </row>
    <row r="209" spans="1:12">
      <c r="A209" s="4" t="s">
        <v>1167</v>
      </c>
      <c r="J209" s="5" t="n">
        <v>593032</v>
      </c>
    </row>
    <row r="210" spans="1:12">
      <c r="A210" s="4" t="s">
        <v>1189</v>
      </c>
    </row>
    <row r="211" spans="1:12">
      <c r="A211" s="3" t="s">
        <v>620</v>
      </c>
    </row>
    <row r="212" spans="1:12">
      <c r="A212" s="4" t="s">
        <v>35</v>
      </c>
      <c r="J212" s="5" t="n">
        <v>-9606</v>
      </c>
    </row>
    <row r="213" spans="1:12">
      <c r="A213" s="4" t="s">
        <v>1190</v>
      </c>
    </row>
    <row r="214" spans="1:12">
      <c r="A214" s="3" t="s">
        <v>620</v>
      </c>
    </row>
    <row r="215" spans="1:12">
      <c r="A215" s="4" t="s">
        <v>35</v>
      </c>
      <c r="J215" s="5" t="n">
        <v>49102</v>
      </c>
    </row>
    <row r="216" spans="1:12">
      <c r="A216" s="4" t="s">
        <v>1191</v>
      </c>
    </row>
    <row r="217" spans="1:12">
      <c r="A217" s="3" t="s">
        <v>620</v>
      </c>
    </row>
    <row r="218" spans="1:12">
      <c r="A218" s="4" t="s">
        <v>35</v>
      </c>
      <c r="J218" s="5" t="n">
        <v>11230</v>
      </c>
    </row>
    <row r="219" spans="1:12">
      <c r="A219" s="4" t="s">
        <v>1192</v>
      </c>
    </row>
    <row r="220" spans="1:12">
      <c r="A220" s="3" t="s">
        <v>620</v>
      </c>
    </row>
    <row r="221" spans="1:12">
      <c r="A221" s="4" t="s">
        <v>35</v>
      </c>
      <c r="J221" s="5" t="n">
        <v>10816</v>
      </c>
    </row>
    <row r="222" spans="1:12">
      <c r="A222" s="4" t="s">
        <v>1193</v>
      </c>
    </row>
    <row r="223" spans="1:12">
      <c r="A223" s="3" t="s">
        <v>620</v>
      </c>
    </row>
    <row r="224" spans="1:12">
      <c r="A224" s="4" t="s">
        <v>35</v>
      </c>
      <c r="J224" s="5" t="n">
        <v>27949</v>
      </c>
    </row>
    <row r="225" spans="1:12">
      <c r="A225" s="4" t="s">
        <v>1194</v>
      </c>
    </row>
    <row r="226" spans="1:12">
      <c r="A226" s="3" t="s">
        <v>620</v>
      </c>
    </row>
    <row r="227" spans="1:12">
      <c r="A227" s="4" t="s">
        <v>35</v>
      </c>
      <c r="J227" s="5" t="n">
        <v>49995</v>
      </c>
    </row>
    <row r="228" spans="1:12">
      <c r="A228" s="4" t="s">
        <v>1195</v>
      </c>
    </row>
    <row r="229" spans="1:12">
      <c r="A229" s="3" t="s">
        <v>620</v>
      </c>
    </row>
    <row r="230" spans="1:12">
      <c r="A230" s="4" t="s">
        <v>35</v>
      </c>
      <c r="J230" s="7" t="n">
        <v>-89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4</v>
      </c>
      <c r="B1" s="2" t="s">
        <v>2</v>
      </c>
      <c r="C1" s="2" t="s">
        <v>30</v>
      </c>
    </row>
    <row r="2" spans="1:3">
      <c r="A2" s="3" t="s">
        <v>123</v>
      </c>
    </row>
    <row r="3" spans="1:3">
      <c r="A3" s="4" t="s">
        <v>135</v>
      </c>
      <c r="B3" s="8" t="n">
        <v>0.01</v>
      </c>
      <c r="C3" s="8" t="n">
        <v>0.01</v>
      </c>
    </row>
    <row r="4" spans="1:3">
      <c r="A4" s="4" t="s">
        <v>136</v>
      </c>
      <c r="B4" s="5" t="n">
        <v>1200000000</v>
      </c>
      <c r="C4" s="5" t="n">
        <v>1200000000</v>
      </c>
    </row>
    <row r="5" spans="1:3">
      <c r="A5" s="4" t="s">
        <v>137</v>
      </c>
      <c r="B5" s="5" t="n">
        <v>445016234</v>
      </c>
      <c r="C5" s="5" t="n">
        <v>423166234</v>
      </c>
    </row>
    <row r="6" spans="1:3">
      <c r="A6" s="4" t="s">
        <v>138</v>
      </c>
      <c r="B6" s="5" t="n">
        <v>411532606</v>
      </c>
      <c r="C6" s="5" t="n">
        <v>388703543</v>
      </c>
    </row>
    <row r="7" spans="1:3">
      <c r="A7" s="4" t="s">
        <v>139</v>
      </c>
      <c r="B7" s="5" t="n">
        <v>33483628</v>
      </c>
      <c r="C7" s="5" t="n">
        <v>34462691</v>
      </c>
    </row>
    <row r="8" spans="1:3">
      <c r="A8" s="4" t="s">
        <v>140</v>
      </c>
      <c r="B8" s="8" t="n">
        <v>0.01</v>
      </c>
      <c r="C8" s="8" t="n">
        <v>0.01</v>
      </c>
    </row>
    <row r="9" spans="1:3">
      <c r="A9" s="4" t="s">
        <v>141</v>
      </c>
      <c r="B9" s="5" t="n">
        <v>20000</v>
      </c>
      <c r="C9" s="5" t="n">
        <v>20000</v>
      </c>
    </row>
    <row r="10" spans="1:3">
      <c r="A10" s="4" t="s">
        <v>142</v>
      </c>
      <c r="B10" s="5" t="n">
        <v>20000</v>
      </c>
      <c r="C10" s="5" t="n">
        <v>2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4" t="s">
        <v>35</v>
      </c>
      <c r="B3" s="7" t="n">
        <v>3136700</v>
      </c>
      <c r="C3" s="7" t="n">
        <v>3393890</v>
      </c>
      <c r="D3" s="7" t="n">
        <v>2960529</v>
      </c>
      <c r="E3" s="7" t="n">
        <v>3102077</v>
      </c>
      <c r="F3" s="7" t="n">
        <v>3792158</v>
      </c>
      <c r="G3" s="7" t="n">
        <v>2906366</v>
      </c>
      <c r="H3" s="7" t="n">
        <v>2725772</v>
      </c>
      <c r="I3" s="7" t="n">
        <v>2749611</v>
      </c>
      <c r="J3" s="7" t="n">
        <v>12593196</v>
      </c>
      <c r="K3" s="7" t="n">
        <v>12173907</v>
      </c>
      <c r="L3" s="7" t="n">
        <v>8920934</v>
      </c>
    </row>
    <row r="4" spans="1:12">
      <c r="A4" s="4" t="s">
        <v>53</v>
      </c>
      <c r="B4" s="5" t="n">
        <v>292888</v>
      </c>
      <c r="C4" s="5" t="n">
        <v>313916</v>
      </c>
      <c r="D4" s="5" t="n">
        <v>282179</v>
      </c>
      <c r="E4" s="5" t="n">
        <v>266049</v>
      </c>
      <c r="F4" s="5" t="n">
        <v>64812</v>
      </c>
      <c r="G4" s="5" t="n">
        <v>166531</v>
      </c>
      <c r="H4" s="5" t="n">
        <v>175991</v>
      </c>
      <c r="I4" s="5" t="n">
        <v>186185</v>
      </c>
      <c r="J4" s="5" t="n">
        <v>1155032</v>
      </c>
      <c r="K4" s="5" t="n">
        <v>593519</v>
      </c>
      <c r="L4" s="5" t="n">
        <v>743499</v>
      </c>
    </row>
    <row r="5" spans="1:12">
      <c r="A5" s="4" t="s">
        <v>55</v>
      </c>
      <c r="B5" s="5" t="n">
        <v>292888</v>
      </c>
      <c r="C5" s="5" t="n">
        <v>313259</v>
      </c>
      <c r="D5" s="5" t="n">
        <v>281048</v>
      </c>
      <c r="E5" s="5" t="n">
        <v>264508</v>
      </c>
      <c r="F5" s="5" t="n">
        <v>63045</v>
      </c>
      <c r="G5" s="5" t="n">
        <v>165742</v>
      </c>
      <c r="H5" s="5" t="n">
        <v>71693</v>
      </c>
      <c r="I5" s="5" t="n">
        <v>87361</v>
      </c>
      <c r="J5" s="5" t="n">
        <v>1151703</v>
      </c>
      <c r="K5" s="5" t="n">
        <v>387841</v>
      </c>
      <c r="L5" s="5" t="n">
        <v>352039</v>
      </c>
    </row>
    <row r="6" spans="1:12">
      <c r="A6" s="4" t="s">
        <v>57</v>
      </c>
      <c r="B6" s="7" t="n">
        <v>292613</v>
      </c>
      <c r="C6" s="7" t="n">
        <v>312984</v>
      </c>
      <c r="D6" s="7" t="n">
        <v>280773</v>
      </c>
      <c r="E6" s="7" t="n">
        <v>264233</v>
      </c>
      <c r="F6" s="7" t="n">
        <v>62771</v>
      </c>
      <c r="G6" s="7" t="n">
        <v>165466</v>
      </c>
      <c r="H6" s="7" t="n">
        <v>71476</v>
      </c>
      <c r="I6" s="7" t="n">
        <v>87361</v>
      </c>
      <c r="J6" s="7" t="n">
        <v>1150603</v>
      </c>
      <c r="K6" s="7" t="n">
        <v>387074</v>
      </c>
      <c r="L6" s="7" t="n">
        <v>352039</v>
      </c>
    </row>
    <row r="7" spans="1:12">
      <c r="A7" s="4" t="s">
        <v>64</v>
      </c>
      <c r="B7" s="8" t="n">
        <v>0.71</v>
      </c>
      <c r="C7" s="8" t="n">
        <v>0.76</v>
      </c>
      <c r="D7" s="8" t="n">
        <v>0.68</v>
      </c>
      <c r="E7" s="8" t="n">
        <v>0.65</v>
      </c>
      <c r="F7" s="8" t="n">
        <v>0.16</v>
      </c>
      <c r="G7" s="8" t="n">
        <v>0.43</v>
      </c>
      <c r="H7" s="8" t="n">
        <v>0.34</v>
      </c>
      <c r="I7" s="8" t="n">
        <v>0.41</v>
      </c>
      <c r="J7" s="8" t="n">
        <v>2.8</v>
      </c>
      <c r="K7" s="8" t="n">
        <v>1.3</v>
      </c>
      <c r="L7" s="8" t="n">
        <v>1.67</v>
      </c>
    </row>
    <row r="8" spans="1:12">
      <c r="A8" s="4" t="s">
        <v>65</v>
      </c>
      <c r="B8" s="8" t="n">
        <v>0.7</v>
      </c>
      <c r="C8" s="8" t="n">
        <v>0.75</v>
      </c>
      <c r="D8" s="8" t="n">
        <v>0.68</v>
      </c>
      <c r="E8" s="8" t="n">
        <v>0.64</v>
      </c>
      <c r="F8" s="8" t="n">
        <v>0.16</v>
      </c>
      <c r="G8" s="8" t="n">
        <v>0.43</v>
      </c>
      <c r="H8" s="8" t="n">
        <v>0.33</v>
      </c>
      <c r="I8" s="8" t="n">
        <v>0.41</v>
      </c>
      <c r="J8" s="9" t="n">
        <v>2.78</v>
      </c>
      <c r="K8" s="9" t="n">
        <v>1.29</v>
      </c>
      <c r="L8" s="9" t="n">
        <v>1.66</v>
      </c>
    </row>
    <row r="9" spans="1:12">
      <c r="A9" s="3" t="s">
        <v>249</v>
      </c>
    </row>
    <row r="10" spans="1:12">
      <c r="A10" s="4" t="s">
        <v>64</v>
      </c>
      <c r="J10" s="9" t="n">
        <v>2.8</v>
      </c>
      <c r="K10" s="9" t="n">
        <v>1.3</v>
      </c>
      <c r="L10" s="9" t="n">
        <v>1.68</v>
      </c>
    </row>
    <row r="11" spans="1:12">
      <c r="A11" s="4" t="s">
        <v>65</v>
      </c>
      <c r="J11" s="8" t="n">
        <v>2.78</v>
      </c>
      <c r="K11" s="8" t="n">
        <v>1.29</v>
      </c>
      <c r="L11" s="8" t="n">
        <v>1.67</v>
      </c>
    </row>
    <row r="12" spans="1:12">
      <c r="A12" s="4" t="s">
        <v>1197</v>
      </c>
      <c r="J12" s="7" t="n">
        <v>5552</v>
      </c>
      <c r="K12" s="7" t="n">
        <v>141283</v>
      </c>
      <c r="L12" s="7" t="n">
        <v>43</v>
      </c>
    </row>
    <row r="13" spans="1:12">
      <c r="A13" s="4" t="s">
        <v>1198</v>
      </c>
      <c r="J13" s="5" t="n">
        <v>0</v>
      </c>
      <c r="K13" s="5" t="n">
        <v>20240</v>
      </c>
      <c r="L13" s="5" t="n">
        <v>0</v>
      </c>
    </row>
    <row r="14" spans="1:12">
      <c r="A14" s="4" t="s">
        <v>752</v>
      </c>
      <c r="J14" s="5" t="n">
        <v>0</v>
      </c>
      <c r="K14" s="5" t="n">
        <v>12600</v>
      </c>
      <c r="L14" s="7" t="n">
        <v>0</v>
      </c>
    </row>
    <row r="15" spans="1:12">
      <c r="A15" s="4" t="s">
        <v>747</v>
      </c>
      <c r="C15" s="7" t="n">
        <v>195000</v>
      </c>
      <c r="J15" s="7" t="n">
        <v>195000</v>
      </c>
    </row>
    <row r="16" spans="1:12">
      <c r="A16" s="4" t="s">
        <v>1140</v>
      </c>
      <c r="K16" s="5" t="n">
        <v>30000</v>
      </c>
    </row>
    <row r="17" spans="1:12">
      <c r="A17" s="4" t="s">
        <v>771</v>
      </c>
    </row>
    <row r="18" spans="1:12">
      <c r="A18" s="3" t="s">
        <v>249</v>
      </c>
    </row>
    <row r="19" spans="1:12">
      <c r="A19" s="4" t="s">
        <v>752</v>
      </c>
      <c r="K19" s="7" t="n">
        <v>2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9</v>
      </c>
      <c r="B1" s="2" t="s">
        <v>70</v>
      </c>
      <c r="J1" s="2" t="s">
        <v>1</v>
      </c>
    </row>
    <row r="2" spans="1:13">
      <c r="B2" s="2" t="s">
        <v>2</v>
      </c>
      <c r="C2" s="2" t="s">
        <v>71</v>
      </c>
      <c r="D2" s="2" t="s">
        <v>4</v>
      </c>
      <c r="E2" s="2" t="s">
        <v>72</v>
      </c>
      <c r="F2" s="2" t="s">
        <v>30</v>
      </c>
      <c r="G2" s="2" t="s">
        <v>73</v>
      </c>
      <c r="H2" s="2" t="s">
        <v>74</v>
      </c>
      <c r="I2" s="2" t="s">
        <v>75</v>
      </c>
      <c r="J2" s="2" t="s">
        <v>2</v>
      </c>
      <c r="K2" s="2" t="s">
        <v>30</v>
      </c>
      <c r="L2" s="2" t="s">
        <v>31</v>
      </c>
      <c r="M2" s="2" t="s">
        <v>2</v>
      </c>
    </row>
    <row r="3" spans="1:13">
      <c r="A3" s="3" t="s">
        <v>1200</v>
      </c>
    </row>
    <row r="4" spans="1:13">
      <c r="A4" s="4" t="s">
        <v>462</v>
      </c>
      <c r="B4" s="4" t="s">
        <v>463</v>
      </c>
      <c r="J4" s="4" t="s">
        <v>463</v>
      </c>
    </row>
    <row r="5" spans="1:13">
      <c r="A5" s="4" t="s">
        <v>33</v>
      </c>
      <c r="J5" s="7" t="n">
        <v>11395642</v>
      </c>
      <c r="K5" s="7" t="n">
        <v>9862652</v>
      </c>
      <c r="L5" s="7" t="n">
        <v>6858456</v>
      </c>
    </row>
    <row r="6" spans="1:13">
      <c r="A6" s="4" t="s">
        <v>34</v>
      </c>
      <c r="J6" s="5" t="n">
        <v>1197554</v>
      </c>
      <c r="K6" s="5" t="n">
        <v>2311255</v>
      </c>
      <c r="L6" s="5" t="n">
        <v>2062478</v>
      </c>
    </row>
    <row r="7" spans="1:13">
      <c r="A7" s="4" t="s">
        <v>35</v>
      </c>
      <c r="B7" s="7" t="n">
        <v>3136700</v>
      </c>
      <c r="C7" s="7" t="n">
        <v>3393890</v>
      </c>
      <c r="D7" s="7" t="n">
        <v>2960529</v>
      </c>
      <c r="E7" s="7" t="n">
        <v>3102077</v>
      </c>
      <c r="F7" s="7" t="n">
        <v>3792158</v>
      </c>
      <c r="G7" s="7" t="n">
        <v>2906366</v>
      </c>
      <c r="H7" s="7" t="n">
        <v>2725772</v>
      </c>
      <c r="I7" s="7" t="n">
        <v>2749611</v>
      </c>
      <c r="J7" s="5" t="n">
        <v>12593196</v>
      </c>
      <c r="K7" s="5" t="n">
        <v>12173907</v>
      </c>
      <c r="L7" s="5" t="n">
        <v>8920934</v>
      </c>
    </row>
    <row r="8" spans="1:13">
      <c r="A8" s="4" t="s">
        <v>36</v>
      </c>
      <c r="J8" s="5" t="n">
        <v>9422708</v>
      </c>
      <c r="K8" s="5" t="n">
        <v>9538045</v>
      </c>
      <c r="L8" s="5" t="n">
        <v>6496124</v>
      </c>
    </row>
    <row r="9" spans="1:13">
      <c r="A9" s="4" t="s">
        <v>571</v>
      </c>
      <c r="J9" s="5" t="n">
        <v>0</v>
      </c>
      <c r="K9" s="5" t="n">
        <v>15970</v>
      </c>
      <c r="L9" s="5" t="n">
        <v>0</v>
      </c>
    </row>
    <row r="10" spans="1:13">
      <c r="A10" s="4" t="s">
        <v>41</v>
      </c>
      <c r="J10" s="5" t="n">
        <v>-601</v>
      </c>
      <c r="K10" s="5" t="n">
        <v>-924</v>
      </c>
      <c r="L10" s="5" t="n">
        <v>-9635</v>
      </c>
    </row>
    <row r="11" spans="1:13">
      <c r="A11" s="4" t="s">
        <v>42</v>
      </c>
      <c r="J11" s="5" t="n">
        <v>1835464</v>
      </c>
      <c r="K11" s="5" t="n">
        <v>1391771</v>
      </c>
      <c r="L11" s="5" t="n">
        <v>1295778</v>
      </c>
    </row>
    <row r="12" spans="1:13">
      <c r="A12" s="4" t="s">
        <v>148</v>
      </c>
      <c r="J12" s="5" t="n">
        <v>158383</v>
      </c>
      <c r="K12" s="5" t="n">
        <v>159278</v>
      </c>
      <c r="L12" s="5" t="n">
        <v>139690</v>
      </c>
    </row>
    <row r="13" spans="1:13">
      <c r="A13" s="4" t="s">
        <v>1079</v>
      </c>
      <c r="J13" s="5" t="n">
        <v>0</v>
      </c>
      <c r="K13" s="5" t="n">
        <v>-4270</v>
      </c>
      <c r="L13" s="5" t="n">
        <v>0</v>
      </c>
    </row>
    <row r="14" spans="1:13">
      <c r="A14" s="4" t="s">
        <v>1201</v>
      </c>
      <c r="J14" s="5" t="n">
        <v>-469620</v>
      </c>
      <c r="K14" s="5" t="n">
        <v>-485658</v>
      </c>
      <c r="L14" s="5" t="n">
        <v>-469651</v>
      </c>
    </row>
    <row r="15" spans="1:13">
      <c r="A15" s="4" t="s">
        <v>49</v>
      </c>
      <c r="J15" s="5" t="n">
        <v>1517935</v>
      </c>
      <c r="K15" s="5" t="n">
        <v>1040801</v>
      </c>
      <c r="L15" s="5" t="n">
        <v>957956</v>
      </c>
    </row>
    <row r="16" spans="1:13">
      <c r="A16" s="4" t="s">
        <v>1108</v>
      </c>
      <c r="J16" s="5" t="n">
        <v>-362903</v>
      </c>
      <c r="K16" s="5" t="n">
        <v>-447282</v>
      </c>
      <c r="L16" s="5" t="n">
        <v>-212406</v>
      </c>
    </row>
    <row r="17" spans="1:13">
      <c r="A17" s="4" t="s">
        <v>51</v>
      </c>
      <c r="J17" s="5" t="n">
        <v>1155032</v>
      </c>
      <c r="K17" s="5" t="n">
        <v>593519</v>
      </c>
      <c r="L17" s="5" t="n">
        <v>745550</v>
      </c>
    </row>
    <row r="18" spans="1:13">
      <c r="A18" s="4" t="s">
        <v>52</v>
      </c>
      <c r="J18" s="5" t="n">
        <v>0</v>
      </c>
      <c r="K18" s="5" t="n">
        <v>0</v>
      </c>
      <c r="L18" s="5" t="n">
        <v>-2051</v>
      </c>
    </row>
    <row r="19" spans="1:13">
      <c r="A19" s="4" t="s">
        <v>53</v>
      </c>
      <c r="B19" s="5" t="n">
        <v>292888</v>
      </c>
      <c r="C19" s="5" t="n">
        <v>313916</v>
      </c>
      <c r="D19" s="5" t="n">
        <v>282179</v>
      </c>
      <c r="E19" s="5" t="n">
        <v>266049</v>
      </c>
      <c r="F19" s="5" t="n">
        <v>64812</v>
      </c>
      <c r="G19" s="5" t="n">
        <v>166531</v>
      </c>
      <c r="H19" s="5" t="n">
        <v>175991</v>
      </c>
      <c r="I19" s="5" t="n">
        <v>186185</v>
      </c>
      <c r="J19" s="5" t="n">
        <v>1155032</v>
      </c>
      <c r="K19" s="5" t="n">
        <v>593519</v>
      </c>
      <c r="L19" s="5" t="n">
        <v>743499</v>
      </c>
    </row>
    <row r="20" spans="1:13">
      <c r="A20" s="4" t="s">
        <v>54</v>
      </c>
      <c r="J20" s="5" t="n">
        <v>3329</v>
      </c>
      <c r="K20" s="5" t="n">
        <v>205678</v>
      </c>
      <c r="L20" s="5" t="n">
        <v>391460</v>
      </c>
    </row>
    <row r="21" spans="1:13">
      <c r="A21" s="4" t="s">
        <v>55</v>
      </c>
      <c r="B21" s="5" t="n">
        <v>292888</v>
      </c>
      <c r="C21" s="5" t="n">
        <v>313259</v>
      </c>
      <c r="D21" s="5" t="n">
        <v>281048</v>
      </c>
      <c r="E21" s="5" t="n">
        <v>264508</v>
      </c>
      <c r="F21" s="5" t="n">
        <v>63045</v>
      </c>
      <c r="G21" s="5" t="n">
        <v>165742</v>
      </c>
      <c r="H21" s="5" t="n">
        <v>71693</v>
      </c>
      <c r="I21" s="5" t="n">
        <v>87361</v>
      </c>
      <c r="J21" s="5" t="n">
        <v>1151703</v>
      </c>
      <c r="K21" s="5" t="n">
        <v>387841</v>
      </c>
      <c r="L21" s="5" t="n">
        <v>352039</v>
      </c>
    </row>
    <row r="22" spans="1:13">
      <c r="A22" s="4" t="s">
        <v>56</v>
      </c>
      <c r="J22" s="5" t="n">
        <v>1100</v>
      </c>
      <c r="K22" s="5" t="n">
        <v>767</v>
      </c>
      <c r="L22" s="5" t="n">
        <v>0</v>
      </c>
    </row>
    <row r="23" spans="1:13">
      <c r="A23" s="4" t="s">
        <v>57</v>
      </c>
      <c r="B23" s="7" t="n">
        <v>292613</v>
      </c>
      <c r="C23" s="7" t="n">
        <v>312984</v>
      </c>
      <c r="D23" s="7" t="n">
        <v>280773</v>
      </c>
      <c r="E23" s="7" t="n">
        <v>264233</v>
      </c>
      <c r="F23" s="7" t="n">
        <v>62771</v>
      </c>
      <c r="G23" s="7" t="n">
        <v>165466</v>
      </c>
      <c r="H23" s="7" t="n">
        <v>71476</v>
      </c>
      <c r="I23" s="7" t="n">
        <v>87361</v>
      </c>
      <c r="J23" s="7" t="n">
        <v>1150603</v>
      </c>
      <c r="K23" s="7" t="n">
        <v>387074</v>
      </c>
      <c r="L23" s="5" t="n">
        <v>352039</v>
      </c>
    </row>
    <row r="24" spans="1:13">
      <c r="A24" s="4" t="s">
        <v>1091</v>
      </c>
    </row>
    <row r="25" spans="1:13">
      <c r="A25" s="3" t="s">
        <v>1200</v>
      </c>
    </row>
    <row r="26" spans="1:13">
      <c r="A26" s="4" t="s">
        <v>462</v>
      </c>
      <c r="B26" s="4" t="s">
        <v>463</v>
      </c>
      <c r="F26" s="4" t="s">
        <v>463</v>
      </c>
      <c r="J26" s="4" t="s">
        <v>463</v>
      </c>
      <c r="K26" s="4" t="s">
        <v>463</v>
      </c>
      <c r="M26" s="4" t="s">
        <v>463</v>
      </c>
    </row>
    <row r="27" spans="1:13">
      <c r="A27" s="4" t="s">
        <v>148</v>
      </c>
      <c r="J27" s="7" t="n">
        <v>67854</v>
      </c>
      <c r="K27" s="7" t="n">
        <v>68153</v>
      </c>
      <c r="L27" s="5" t="n">
        <v>69990</v>
      </c>
    </row>
    <row r="28" spans="1:13">
      <c r="A28" s="4" t="s">
        <v>1202</v>
      </c>
    </row>
    <row r="29" spans="1:13">
      <c r="A29" s="3" t="s">
        <v>1200</v>
      </c>
    </row>
    <row r="30" spans="1:13">
      <c r="A30" s="4" t="s">
        <v>33</v>
      </c>
      <c r="J30" s="5" t="n">
        <v>0</v>
      </c>
      <c r="K30" s="5" t="n">
        <v>0</v>
      </c>
      <c r="L30" s="5" t="n">
        <v>0</v>
      </c>
    </row>
    <row r="31" spans="1:13">
      <c r="A31" s="4" t="s">
        <v>34</v>
      </c>
      <c r="J31" s="5" t="n">
        <v>0</v>
      </c>
      <c r="K31" s="5" t="n">
        <v>0</v>
      </c>
      <c r="L31" s="5" t="n">
        <v>0</v>
      </c>
    </row>
    <row r="32" spans="1:13">
      <c r="A32" s="4" t="s">
        <v>35</v>
      </c>
      <c r="J32" s="5" t="n">
        <v>0</v>
      </c>
      <c r="K32" s="5" t="n">
        <v>0</v>
      </c>
      <c r="L32" s="5" t="n">
        <v>0</v>
      </c>
    </row>
    <row r="33" spans="1:13">
      <c r="A33" s="4" t="s">
        <v>36</v>
      </c>
      <c r="J33" s="5" t="n">
        <v>0</v>
      </c>
      <c r="K33" s="5" t="n">
        <v>0</v>
      </c>
      <c r="L33" s="5" t="n">
        <v>0</v>
      </c>
    </row>
    <row r="34" spans="1:13">
      <c r="A34" s="4" t="s">
        <v>1086</v>
      </c>
      <c r="J34" s="5" t="n">
        <v>-600</v>
      </c>
      <c r="K34" s="5" t="n">
        <v>17800</v>
      </c>
      <c r="L34" s="5" t="n">
        <v>18700</v>
      </c>
    </row>
    <row r="35" spans="1:13">
      <c r="A35" s="4" t="s">
        <v>571</v>
      </c>
      <c r="K35" s="5" t="n">
        <v>0</v>
      </c>
    </row>
    <row r="36" spans="1:13">
      <c r="A36" s="4" t="s">
        <v>41</v>
      </c>
      <c r="J36" s="5" t="n">
        <v>0</v>
      </c>
      <c r="K36" s="5" t="n">
        <v>0</v>
      </c>
      <c r="L36" s="5" t="n">
        <v>300</v>
      </c>
    </row>
    <row r="37" spans="1:13">
      <c r="A37" s="4" t="s">
        <v>42</v>
      </c>
      <c r="J37" s="5" t="n">
        <v>600</v>
      </c>
      <c r="K37" s="5" t="n">
        <v>-17800</v>
      </c>
      <c r="L37" s="5" t="n">
        <v>-19000</v>
      </c>
    </row>
    <row r="38" spans="1:13">
      <c r="A38" s="4" t="s">
        <v>148</v>
      </c>
      <c r="J38" s="5" t="n">
        <v>1655600</v>
      </c>
      <c r="K38" s="5" t="n">
        <v>1236600</v>
      </c>
      <c r="L38" s="5" t="n">
        <v>1063900</v>
      </c>
    </row>
    <row r="39" spans="1:13">
      <c r="A39" s="4" t="s">
        <v>1079</v>
      </c>
      <c r="K39" s="5" t="n">
        <v>0</v>
      </c>
    </row>
    <row r="40" spans="1:13">
      <c r="A40" s="4" t="s">
        <v>1203</v>
      </c>
      <c r="J40" s="5" t="n">
        <v>29600</v>
      </c>
      <c r="K40" s="5" t="n">
        <v>-12300</v>
      </c>
      <c r="L40" s="5" t="n">
        <v>-5000</v>
      </c>
    </row>
    <row r="41" spans="1:13">
      <c r="A41" s="4" t="s">
        <v>1201</v>
      </c>
      <c r="J41" s="5" t="n">
        <v>-179400</v>
      </c>
      <c r="K41" s="5" t="n">
        <v>-137100</v>
      </c>
      <c r="L41" s="5" t="n">
        <v>-102900</v>
      </c>
    </row>
    <row r="42" spans="1:13">
      <c r="A42" s="4" t="s">
        <v>49</v>
      </c>
      <c r="J42" s="5" t="n">
        <v>1506400</v>
      </c>
      <c r="K42" s="5" t="n">
        <v>1069400</v>
      </c>
      <c r="L42" s="5" t="n">
        <v>937000</v>
      </c>
    </row>
    <row r="43" spans="1:13">
      <c r="A43" s="4" t="s">
        <v>1108</v>
      </c>
      <c r="J43" s="5" t="n">
        <v>-354700</v>
      </c>
      <c r="K43" s="5" t="n">
        <v>-480200</v>
      </c>
      <c r="L43" s="5" t="n">
        <v>-199000</v>
      </c>
    </row>
    <row r="44" spans="1:13">
      <c r="A44" s="4" t="s">
        <v>51</v>
      </c>
      <c r="L44" s="5" t="n">
        <v>738000</v>
      </c>
    </row>
    <row r="45" spans="1:13">
      <c r="A45" s="4" t="s">
        <v>52</v>
      </c>
      <c r="L45" s="5" t="n">
        <v>0</v>
      </c>
    </row>
    <row r="46" spans="1:13">
      <c r="A46" s="4" t="s">
        <v>53</v>
      </c>
      <c r="J46" s="5" t="n">
        <v>1151700</v>
      </c>
      <c r="K46" s="5" t="n">
        <v>589200</v>
      </c>
      <c r="L46" s="5" t="n">
        <v>738000</v>
      </c>
    </row>
    <row r="47" spans="1:13">
      <c r="A47" s="4" t="s">
        <v>54</v>
      </c>
      <c r="J47" s="5" t="n">
        <v>0</v>
      </c>
      <c r="K47" s="5" t="n">
        <v>201400</v>
      </c>
      <c r="L47" s="5" t="n">
        <v>386000</v>
      </c>
    </row>
    <row r="48" spans="1:13">
      <c r="A48" s="4" t="s">
        <v>55</v>
      </c>
      <c r="J48" s="5" t="n">
        <v>1151700</v>
      </c>
      <c r="K48" s="5" t="n">
        <v>387800</v>
      </c>
      <c r="L48" s="5" t="n">
        <v>352000</v>
      </c>
    </row>
    <row r="49" spans="1:13">
      <c r="A49" s="4" t="s">
        <v>56</v>
      </c>
      <c r="J49" s="5" t="n">
        <v>1100</v>
      </c>
      <c r="K49" s="5" t="n">
        <v>800</v>
      </c>
    </row>
    <row r="50" spans="1:13">
      <c r="A50" s="4" t="s">
        <v>57</v>
      </c>
      <c r="J50" s="5" t="n">
        <v>1150600</v>
      </c>
      <c r="K50" s="5" t="n">
        <v>387000</v>
      </c>
    </row>
    <row r="51" spans="1:13">
      <c r="A51" s="4" t="s">
        <v>1204</v>
      </c>
    </row>
    <row r="52" spans="1:13">
      <c r="A52" s="3" t="s">
        <v>1200</v>
      </c>
    </row>
    <row r="53" spans="1:13">
      <c r="A53" s="4" t="s">
        <v>33</v>
      </c>
      <c r="J53" s="5" t="n">
        <v>0</v>
      </c>
      <c r="K53" s="5" t="n">
        <v>0</v>
      </c>
      <c r="L53" s="5" t="n">
        <v>0</v>
      </c>
    </row>
    <row r="54" spans="1:13">
      <c r="A54" s="4" t="s">
        <v>34</v>
      </c>
      <c r="J54" s="5" t="n">
        <v>0</v>
      </c>
      <c r="K54" s="5" t="n">
        <v>0</v>
      </c>
      <c r="L54" s="5" t="n">
        <v>0</v>
      </c>
    </row>
    <row r="55" spans="1:13">
      <c r="A55" s="4" t="s">
        <v>35</v>
      </c>
      <c r="J55" s="5" t="n">
        <v>0</v>
      </c>
      <c r="K55" s="5" t="n">
        <v>0</v>
      </c>
      <c r="L55" s="5" t="n">
        <v>0</v>
      </c>
    </row>
    <row r="56" spans="1:13">
      <c r="A56" s="4" t="s">
        <v>36</v>
      </c>
      <c r="J56" s="5" t="n">
        <v>0</v>
      </c>
      <c r="K56" s="5" t="n">
        <v>0</v>
      </c>
      <c r="L56" s="5" t="n">
        <v>0</v>
      </c>
    </row>
    <row r="57" spans="1:13">
      <c r="A57" s="4" t="s">
        <v>1086</v>
      </c>
      <c r="J57" s="5" t="n">
        <v>0</v>
      </c>
      <c r="K57" s="5" t="n">
        <v>0</v>
      </c>
      <c r="L57" s="5" t="n">
        <v>0</v>
      </c>
    </row>
    <row r="58" spans="1:13">
      <c r="A58" s="4" t="s">
        <v>571</v>
      </c>
      <c r="K58" s="5" t="n">
        <v>0</v>
      </c>
    </row>
    <row r="59" spans="1:13">
      <c r="A59" s="4" t="s">
        <v>41</v>
      </c>
      <c r="J59" s="5" t="n">
        <v>0</v>
      </c>
      <c r="K59" s="5" t="n">
        <v>0</v>
      </c>
      <c r="L59" s="5" t="n">
        <v>0</v>
      </c>
    </row>
    <row r="60" spans="1:13">
      <c r="A60" s="4" t="s">
        <v>42</v>
      </c>
      <c r="J60" s="5" t="n">
        <v>0</v>
      </c>
      <c r="K60" s="5" t="n">
        <v>0</v>
      </c>
      <c r="L60" s="5" t="n">
        <v>0</v>
      </c>
    </row>
    <row r="61" spans="1:13">
      <c r="A61" s="4" t="s">
        <v>148</v>
      </c>
      <c r="J61" s="5" t="n">
        <v>1660500</v>
      </c>
      <c r="K61" s="5" t="n">
        <v>1215700</v>
      </c>
      <c r="L61" s="5" t="n">
        <v>1066800</v>
      </c>
    </row>
    <row r="62" spans="1:13">
      <c r="A62" s="4" t="s">
        <v>1079</v>
      </c>
      <c r="K62" s="5" t="n">
        <v>0</v>
      </c>
    </row>
    <row r="63" spans="1:13">
      <c r="A63" s="4" t="s">
        <v>1203</v>
      </c>
      <c r="J63" s="5" t="n">
        <v>315100</v>
      </c>
      <c r="K63" s="5" t="n">
        <v>353100</v>
      </c>
      <c r="L63" s="5" t="n">
        <v>373500</v>
      </c>
    </row>
    <row r="64" spans="1:13">
      <c r="A64" s="4" t="s">
        <v>1201</v>
      </c>
      <c r="J64" s="5" t="n">
        <v>-315100</v>
      </c>
      <c r="K64" s="5" t="n">
        <v>-353100</v>
      </c>
      <c r="L64" s="5" t="n">
        <v>-373500</v>
      </c>
    </row>
    <row r="65" spans="1:13">
      <c r="A65" s="4" t="s">
        <v>49</v>
      </c>
      <c r="J65" s="5" t="n">
        <v>1660500</v>
      </c>
      <c r="K65" s="5" t="n">
        <v>1215700</v>
      </c>
      <c r="L65" s="5" t="n">
        <v>1066800</v>
      </c>
    </row>
    <row r="66" spans="1:13">
      <c r="A66" s="4" t="s">
        <v>1108</v>
      </c>
      <c r="J66" s="5" t="n">
        <v>0</v>
      </c>
      <c r="K66" s="5" t="n">
        <v>0</v>
      </c>
      <c r="L66" s="5" t="n">
        <v>0</v>
      </c>
    </row>
    <row r="67" spans="1:13">
      <c r="A67" s="4" t="s">
        <v>51</v>
      </c>
      <c r="L67" s="5" t="n">
        <v>1066800</v>
      </c>
    </row>
    <row r="68" spans="1:13">
      <c r="A68" s="4" t="s">
        <v>52</v>
      </c>
      <c r="L68" s="5" t="n">
        <v>0</v>
      </c>
    </row>
    <row r="69" spans="1:13">
      <c r="A69" s="4" t="s">
        <v>53</v>
      </c>
      <c r="J69" s="5" t="n">
        <v>1660500</v>
      </c>
      <c r="K69" s="5" t="n">
        <v>1215700</v>
      </c>
      <c r="L69" s="5" t="n">
        <v>1066800</v>
      </c>
    </row>
    <row r="70" spans="1:13">
      <c r="A70" s="4" t="s">
        <v>54</v>
      </c>
      <c r="J70" s="5" t="n">
        <v>0</v>
      </c>
      <c r="K70" s="5" t="n">
        <v>0</v>
      </c>
      <c r="L70" s="5" t="n">
        <v>0</v>
      </c>
    </row>
    <row r="71" spans="1:13">
      <c r="A71" s="4" t="s">
        <v>55</v>
      </c>
      <c r="J71" s="5" t="n">
        <v>1660500</v>
      </c>
      <c r="K71" s="5" t="n">
        <v>1215700</v>
      </c>
      <c r="L71" s="5" t="n">
        <v>1066800</v>
      </c>
    </row>
    <row r="72" spans="1:13">
      <c r="A72" s="4" t="s">
        <v>56</v>
      </c>
      <c r="J72" s="5" t="n">
        <v>0</v>
      </c>
      <c r="K72" s="5" t="n">
        <v>0</v>
      </c>
    </row>
    <row r="73" spans="1:13">
      <c r="A73" s="4" t="s">
        <v>57</v>
      </c>
      <c r="J73" s="5" t="n">
        <v>1660500</v>
      </c>
      <c r="K73" s="5" t="n">
        <v>1215700</v>
      </c>
    </row>
    <row r="74" spans="1:13">
      <c r="A74" s="4" t="s">
        <v>1205</v>
      </c>
    </row>
    <row r="75" spans="1:13">
      <c r="A75" s="3" t="s">
        <v>1200</v>
      </c>
    </row>
    <row r="76" spans="1:13">
      <c r="A76" s="4" t="s">
        <v>33</v>
      </c>
      <c r="J76" s="5" t="n">
        <v>0</v>
      </c>
      <c r="K76" s="5" t="n">
        <v>0</v>
      </c>
      <c r="L76" s="5" t="n">
        <v>0</v>
      </c>
    </row>
    <row r="77" spans="1:13">
      <c r="A77" s="4" t="s">
        <v>34</v>
      </c>
      <c r="J77" s="5" t="n">
        <v>0</v>
      </c>
      <c r="K77" s="5" t="n">
        <v>0</v>
      </c>
      <c r="L77" s="5" t="n">
        <v>0</v>
      </c>
    </row>
    <row r="78" spans="1:13">
      <c r="A78" s="4" t="s">
        <v>35</v>
      </c>
      <c r="J78" s="5" t="n">
        <v>0</v>
      </c>
      <c r="K78" s="5" t="n">
        <v>0</v>
      </c>
      <c r="L78" s="5" t="n">
        <v>0</v>
      </c>
    </row>
    <row r="79" spans="1:13">
      <c r="A79" s="4" t="s">
        <v>36</v>
      </c>
      <c r="J79" s="5" t="n">
        <v>0</v>
      </c>
      <c r="K79" s="5" t="n">
        <v>0</v>
      </c>
      <c r="L79" s="5" t="n">
        <v>0</v>
      </c>
    </row>
    <row r="80" spans="1:13">
      <c r="A80" s="4" t="s">
        <v>1086</v>
      </c>
      <c r="J80" s="5" t="n">
        <v>0</v>
      </c>
      <c r="K80" s="5" t="n">
        <v>9200</v>
      </c>
      <c r="L80" s="5" t="n">
        <v>0</v>
      </c>
    </row>
    <row r="81" spans="1:13">
      <c r="A81" s="4" t="s">
        <v>571</v>
      </c>
      <c r="K81" s="5" t="n">
        <v>0</v>
      </c>
    </row>
    <row r="82" spans="1:13">
      <c r="A82" s="4" t="s">
        <v>41</v>
      </c>
      <c r="J82" s="5" t="n">
        <v>0</v>
      </c>
      <c r="K82" s="5" t="n">
        <v>0</v>
      </c>
      <c r="L82" s="5" t="n">
        <v>0</v>
      </c>
    </row>
    <row r="83" spans="1:13">
      <c r="A83" s="4" t="s">
        <v>42</v>
      </c>
      <c r="J83" s="5" t="n">
        <v>0</v>
      </c>
      <c r="K83" s="5" t="n">
        <v>-9200</v>
      </c>
      <c r="L83" s="5" t="n">
        <v>0</v>
      </c>
    </row>
    <row r="84" spans="1:13">
      <c r="A84" s="4" t="s">
        <v>148</v>
      </c>
      <c r="J84" s="5" t="n">
        <v>1660500</v>
      </c>
      <c r="K84" s="5" t="n">
        <v>1224900</v>
      </c>
      <c r="L84" s="5" t="n">
        <v>1066800</v>
      </c>
    </row>
    <row r="85" spans="1:13">
      <c r="A85" s="4" t="s">
        <v>1079</v>
      </c>
      <c r="K85" s="5" t="n">
        <v>0</v>
      </c>
    </row>
    <row r="86" spans="1:13">
      <c r="A86" s="4" t="s">
        <v>1203</v>
      </c>
      <c r="J86" s="5" t="n">
        <v>315100</v>
      </c>
      <c r="K86" s="5" t="n">
        <v>353100</v>
      </c>
      <c r="L86" s="5" t="n">
        <v>373500</v>
      </c>
    </row>
    <row r="87" spans="1:13">
      <c r="A87" s="4" t="s">
        <v>1201</v>
      </c>
      <c r="J87" s="5" t="n">
        <v>-315100</v>
      </c>
      <c r="K87" s="5" t="n">
        <v>-353100</v>
      </c>
      <c r="L87" s="5" t="n">
        <v>-373500</v>
      </c>
    </row>
    <row r="88" spans="1:13">
      <c r="A88" s="4" t="s">
        <v>49</v>
      </c>
      <c r="J88" s="5" t="n">
        <v>1660500</v>
      </c>
      <c r="K88" s="5" t="n">
        <v>1215700</v>
      </c>
      <c r="L88" s="5" t="n">
        <v>1066800</v>
      </c>
    </row>
    <row r="89" spans="1:13">
      <c r="A89" s="4" t="s">
        <v>1108</v>
      </c>
      <c r="J89" s="5" t="n">
        <v>0</v>
      </c>
      <c r="K89" s="5" t="n">
        <v>0</v>
      </c>
      <c r="L89" s="5" t="n">
        <v>0</v>
      </c>
    </row>
    <row r="90" spans="1:13">
      <c r="A90" s="4" t="s">
        <v>51</v>
      </c>
      <c r="L90" s="5" t="n">
        <v>1066800</v>
      </c>
    </row>
    <row r="91" spans="1:13">
      <c r="A91" s="4" t="s">
        <v>52</v>
      </c>
      <c r="L91" s="5" t="n">
        <v>0</v>
      </c>
    </row>
    <row r="92" spans="1:13">
      <c r="A92" s="4" t="s">
        <v>53</v>
      </c>
      <c r="J92" s="5" t="n">
        <v>1660500</v>
      </c>
      <c r="K92" s="5" t="n">
        <v>1215700</v>
      </c>
      <c r="L92" s="5" t="n">
        <v>1066800</v>
      </c>
    </row>
    <row r="93" spans="1:13">
      <c r="A93" s="4" t="s">
        <v>54</v>
      </c>
      <c r="J93" s="5" t="n">
        <v>0</v>
      </c>
      <c r="K93" s="5" t="n">
        <v>0</v>
      </c>
      <c r="L93" s="5" t="n">
        <v>0</v>
      </c>
    </row>
    <row r="94" spans="1:13">
      <c r="A94" s="4" t="s">
        <v>55</v>
      </c>
      <c r="J94" s="5" t="n">
        <v>1660500</v>
      </c>
      <c r="K94" s="5" t="n">
        <v>1215700</v>
      </c>
      <c r="L94" s="5" t="n">
        <v>1066800</v>
      </c>
    </row>
    <row r="95" spans="1:13">
      <c r="A95" s="4" t="s">
        <v>56</v>
      </c>
      <c r="J95" s="5" t="n">
        <v>0</v>
      </c>
      <c r="K95" s="5" t="n">
        <v>0</v>
      </c>
    </row>
    <row r="96" spans="1:13">
      <c r="A96" s="4" t="s">
        <v>57</v>
      </c>
      <c r="J96" s="5" t="n">
        <v>1660500</v>
      </c>
      <c r="K96" s="5" t="n">
        <v>1215700</v>
      </c>
    </row>
    <row r="97" spans="1:13">
      <c r="A97" s="4" t="s">
        <v>1206</v>
      </c>
    </row>
    <row r="98" spans="1:13">
      <c r="A98" s="3" t="s">
        <v>1200</v>
      </c>
    </row>
    <row r="99" spans="1:13">
      <c r="A99" s="4" t="s">
        <v>33</v>
      </c>
      <c r="J99" s="5" t="n">
        <v>11395600</v>
      </c>
      <c r="K99" s="5" t="n">
        <v>9862700</v>
      </c>
      <c r="L99" s="5" t="n">
        <v>6858500</v>
      </c>
    </row>
    <row r="100" spans="1:13">
      <c r="A100" s="4" t="s">
        <v>34</v>
      </c>
      <c r="J100" s="5" t="n">
        <v>1199700</v>
      </c>
      <c r="K100" s="5" t="n">
        <v>2313200</v>
      </c>
      <c r="L100" s="5" t="n">
        <v>2064300</v>
      </c>
    </row>
    <row r="101" spans="1:13">
      <c r="A101" s="4" t="s">
        <v>35</v>
      </c>
      <c r="J101" s="5" t="n">
        <v>12595300</v>
      </c>
      <c r="K101" s="5" t="n">
        <v>12175900</v>
      </c>
      <c r="L101" s="5" t="n">
        <v>8922800</v>
      </c>
    </row>
    <row r="102" spans="1:13">
      <c r="A102" s="4" t="s">
        <v>36</v>
      </c>
      <c r="J102" s="5" t="n">
        <v>9422700</v>
      </c>
      <c r="K102" s="5" t="n">
        <v>9538000</v>
      </c>
      <c r="L102" s="5" t="n">
        <v>6496100</v>
      </c>
    </row>
    <row r="103" spans="1:13">
      <c r="A103" s="4" t="s">
        <v>1086</v>
      </c>
      <c r="J103" s="5" t="n">
        <v>1338300</v>
      </c>
      <c r="K103" s="5" t="n">
        <v>1204000</v>
      </c>
      <c r="L103" s="5" t="n">
        <v>1121800</v>
      </c>
    </row>
    <row r="104" spans="1:13">
      <c r="A104" s="4" t="s">
        <v>571</v>
      </c>
      <c r="K104" s="5" t="n">
        <v>16000</v>
      </c>
    </row>
    <row r="105" spans="1:13">
      <c r="A105" s="4" t="s">
        <v>41</v>
      </c>
      <c r="J105" s="5" t="n">
        <v>-600</v>
      </c>
      <c r="K105" s="5" t="n">
        <v>-900</v>
      </c>
      <c r="L105" s="5" t="n">
        <v>-9900</v>
      </c>
    </row>
    <row r="106" spans="1:13">
      <c r="A106" s="4" t="s">
        <v>42</v>
      </c>
      <c r="J106" s="5" t="n">
        <v>1834900</v>
      </c>
      <c r="K106" s="5" t="n">
        <v>1418800</v>
      </c>
      <c r="L106" s="5" t="n">
        <v>1314800</v>
      </c>
    </row>
    <row r="107" spans="1:13">
      <c r="A107" s="4" t="s">
        <v>148</v>
      </c>
      <c r="J107" s="5" t="n">
        <v>116300</v>
      </c>
      <c r="K107" s="5" t="n">
        <v>100700</v>
      </c>
      <c r="L107" s="5" t="n">
        <v>69700</v>
      </c>
    </row>
    <row r="108" spans="1:13">
      <c r="A108" s="4" t="s">
        <v>1079</v>
      </c>
      <c r="K108" s="5" t="n">
        <v>-4300</v>
      </c>
    </row>
    <row r="109" spans="1:13">
      <c r="A109" s="4" t="s">
        <v>1203</v>
      </c>
      <c r="J109" s="5" t="n">
        <v>-36000</v>
      </c>
      <c r="K109" s="5" t="n">
        <v>-8000</v>
      </c>
      <c r="L109" s="5" t="n">
        <v>-2800</v>
      </c>
    </row>
    <row r="110" spans="1:13">
      <c r="A110" s="4" t="s">
        <v>1201</v>
      </c>
      <c r="J110" s="5" t="n">
        <v>-290200</v>
      </c>
      <c r="K110" s="5" t="n">
        <v>-348600</v>
      </c>
      <c r="L110" s="5" t="n">
        <v>-366800</v>
      </c>
    </row>
    <row r="111" spans="1:13">
      <c r="A111" s="4" t="s">
        <v>49</v>
      </c>
      <c r="J111" s="5" t="n">
        <v>1625000</v>
      </c>
      <c r="K111" s="5" t="n">
        <v>1158600</v>
      </c>
      <c r="L111" s="5" t="n">
        <v>1014900</v>
      </c>
    </row>
    <row r="112" spans="1:13">
      <c r="A112" s="4" t="s">
        <v>1108</v>
      </c>
      <c r="J112" s="5" t="n">
        <v>-8200</v>
      </c>
      <c r="K112" s="5" t="n">
        <v>32900</v>
      </c>
      <c r="L112" s="5" t="n">
        <v>-13400</v>
      </c>
    </row>
    <row r="113" spans="1:13">
      <c r="A113" s="4" t="s">
        <v>51</v>
      </c>
      <c r="L113" s="5" t="n">
        <v>1001500</v>
      </c>
    </row>
    <row r="114" spans="1:13">
      <c r="A114" s="4" t="s">
        <v>52</v>
      </c>
      <c r="L114" s="5" t="n">
        <v>-2100</v>
      </c>
    </row>
    <row r="115" spans="1:13">
      <c r="A115" s="4" t="s">
        <v>53</v>
      </c>
      <c r="J115" s="5" t="n">
        <v>1616800</v>
      </c>
      <c r="K115" s="5" t="n">
        <v>1191500</v>
      </c>
      <c r="L115" s="5" t="n">
        <v>999400</v>
      </c>
    </row>
    <row r="116" spans="1:13">
      <c r="A116" s="4" t="s">
        <v>54</v>
      </c>
      <c r="J116" s="5" t="n">
        <v>3300</v>
      </c>
      <c r="K116" s="5" t="n">
        <v>4300</v>
      </c>
      <c r="L116" s="5" t="n">
        <v>5500</v>
      </c>
    </row>
    <row r="117" spans="1:13">
      <c r="A117" s="4" t="s">
        <v>55</v>
      </c>
      <c r="J117" s="5" t="n">
        <v>1613500</v>
      </c>
      <c r="K117" s="5" t="n">
        <v>1187200</v>
      </c>
      <c r="L117" s="5" t="n">
        <v>993900</v>
      </c>
    </row>
    <row r="118" spans="1:13">
      <c r="A118" s="4" t="s">
        <v>56</v>
      </c>
      <c r="J118" s="5" t="n">
        <v>0</v>
      </c>
      <c r="K118" s="5" t="n">
        <v>0</v>
      </c>
    </row>
    <row r="119" spans="1:13">
      <c r="A119" s="4" t="s">
        <v>57</v>
      </c>
      <c r="J119" s="5" t="n">
        <v>1613500</v>
      </c>
      <c r="K119" s="5" t="n">
        <v>1187200</v>
      </c>
    </row>
    <row r="120" spans="1:13">
      <c r="A120" s="4" t="s">
        <v>1207</v>
      </c>
    </row>
    <row r="121" spans="1:13">
      <c r="A121" s="3" t="s">
        <v>1200</v>
      </c>
    </row>
    <row r="122" spans="1:13">
      <c r="A122" s="4" t="s">
        <v>33</v>
      </c>
      <c r="J122" s="5" t="n">
        <v>11395600</v>
      </c>
      <c r="K122" s="5" t="n">
        <v>9862700</v>
      </c>
      <c r="L122" s="5" t="n">
        <v>6858500</v>
      </c>
    </row>
    <row r="123" spans="1:13">
      <c r="A123" s="4" t="s">
        <v>34</v>
      </c>
      <c r="J123" s="5" t="n">
        <v>1197600</v>
      </c>
      <c r="K123" s="5" t="n">
        <v>2311200</v>
      </c>
      <c r="L123" s="5" t="n">
        <v>2062500</v>
      </c>
    </row>
    <row r="124" spans="1:13">
      <c r="A124" s="4" t="s">
        <v>35</v>
      </c>
      <c r="J124" s="5" t="n">
        <v>12593200</v>
      </c>
      <c r="K124" s="5" t="n">
        <v>12173900</v>
      </c>
      <c r="L124" s="5" t="n">
        <v>8921000</v>
      </c>
    </row>
    <row r="125" spans="1:13">
      <c r="A125" s="4" t="s">
        <v>36</v>
      </c>
      <c r="J125" s="5" t="n">
        <v>9422700</v>
      </c>
      <c r="K125" s="5" t="n">
        <v>9538000</v>
      </c>
      <c r="L125" s="5" t="n">
        <v>6496100</v>
      </c>
    </row>
    <row r="126" spans="1:13">
      <c r="A126" s="4" t="s">
        <v>1086</v>
      </c>
      <c r="J126" s="5" t="n">
        <v>1335600</v>
      </c>
      <c r="K126" s="5" t="n">
        <v>1229000</v>
      </c>
      <c r="L126" s="5" t="n">
        <v>1138700</v>
      </c>
    </row>
    <row r="127" spans="1:13">
      <c r="A127" s="4" t="s">
        <v>571</v>
      </c>
      <c r="K127" s="5" t="n">
        <v>16000</v>
      </c>
    </row>
    <row r="128" spans="1:13">
      <c r="A128" s="4" t="s">
        <v>41</v>
      </c>
      <c r="J128" s="5" t="n">
        <v>-600</v>
      </c>
      <c r="K128" s="5" t="n">
        <v>-900</v>
      </c>
      <c r="L128" s="5" t="n">
        <v>-9600</v>
      </c>
    </row>
    <row r="129" spans="1:13">
      <c r="A129" s="4" t="s">
        <v>42</v>
      </c>
      <c r="J129" s="5" t="n">
        <v>1835500</v>
      </c>
      <c r="K129" s="5" t="n">
        <v>1391800</v>
      </c>
      <c r="L129" s="5" t="n">
        <v>1295800</v>
      </c>
    </row>
    <row r="130" spans="1:13">
      <c r="A130" s="4" t="s">
        <v>148</v>
      </c>
      <c r="J130" s="5" t="n">
        <v>158400</v>
      </c>
      <c r="K130" s="5" t="n">
        <v>159300</v>
      </c>
      <c r="L130" s="5" t="n">
        <v>139700</v>
      </c>
    </row>
    <row r="131" spans="1:13">
      <c r="A131" s="4" t="s">
        <v>1079</v>
      </c>
      <c r="K131" s="5" t="n">
        <v>-4300</v>
      </c>
    </row>
    <row r="132" spans="1:13">
      <c r="A132" s="4" t="s">
        <v>1203</v>
      </c>
      <c r="J132" s="5" t="n">
        <v>-6400</v>
      </c>
      <c r="K132" s="5" t="n">
        <v>-20300</v>
      </c>
      <c r="L132" s="5" t="n">
        <v>-7800</v>
      </c>
    </row>
    <row r="133" spans="1:13">
      <c r="A133" s="4" t="s">
        <v>1201</v>
      </c>
      <c r="J133" s="5" t="n">
        <v>-469600</v>
      </c>
      <c r="K133" s="5" t="n">
        <v>-485700</v>
      </c>
      <c r="L133" s="5" t="n">
        <v>-469700</v>
      </c>
    </row>
    <row r="134" spans="1:13">
      <c r="A134" s="4" t="s">
        <v>49</v>
      </c>
      <c r="J134" s="5" t="n">
        <v>1517900</v>
      </c>
      <c r="K134" s="5" t="n">
        <v>1040800</v>
      </c>
      <c r="L134" s="5" t="n">
        <v>958000</v>
      </c>
    </row>
    <row r="135" spans="1:13">
      <c r="A135" s="4" t="s">
        <v>1108</v>
      </c>
      <c r="J135" s="5" t="n">
        <v>-362900</v>
      </c>
      <c r="K135" s="5" t="n">
        <v>-447300</v>
      </c>
      <c r="L135" s="5" t="n">
        <v>-212400</v>
      </c>
    </row>
    <row r="136" spans="1:13">
      <c r="A136" s="4" t="s">
        <v>51</v>
      </c>
      <c r="L136" s="5" t="n">
        <v>745600</v>
      </c>
    </row>
    <row r="137" spans="1:13">
      <c r="A137" s="4" t="s">
        <v>52</v>
      </c>
      <c r="L137" s="5" t="n">
        <v>-2100</v>
      </c>
    </row>
    <row r="138" spans="1:13">
      <c r="A138" s="4" t="s">
        <v>53</v>
      </c>
      <c r="J138" s="5" t="n">
        <v>1155000</v>
      </c>
      <c r="K138" s="5" t="n">
        <v>593500</v>
      </c>
      <c r="L138" s="5" t="n">
        <v>743500</v>
      </c>
    </row>
    <row r="139" spans="1:13">
      <c r="A139" s="4" t="s">
        <v>54</v>
      </c>
      <c r="J139" s="5" t="n">
        <v>3300</v>
      </c>
      <c r="K139" s="5" t="n">
        <v>205700</v>
      </c>
      <c r="L139" s="5" t="n">
        <v>391500</v>
      </c>
    </row>
    <row r="140" spans="1:13">
      <c r="A140" s="4" t="s">
        <v>55</v>
      </c>
      <c r="J140" s="5" t="n">
        <v>1151700</v>
      </c>
      <c r="K140" s="5" t="n">
        <v>387800</v>
      </c>
      <c r="L140" s="5" t="n">
        <v>352000</v>
      </c>
    </row>
    <row r="141" spans="1:13">
      <c r="A141" s="4" t="s">
        <v>56</v>
      </c>
      <c r="J141" s="5" t="n">
        <v>1100</v>
      </c>
      <c r="K141" s="5" t="n">
        <v>800</v>
      </c>
    </row>
    <row r="142" spans="1:13">
      <c r="A142" s="4" t="s">
        <v>57</v>
      </c>
      <c r="J142" s="5" t="n">
        <v>1150600</v>
      </c>
      <c r="K142" s="5" t="n">
        <v>387000</v>
      </c>
    </row>
    <row r="143" spans="1:13">
      <c r="A143" s="4" t="s">
        <v>1208</v>
      </c>
    </row>
    <row r="144" spans="1:13">
      <c r="A144" s="3" t="s">
        <v>1200</v>
      </c>
    </row>
    <row r="145" spans="1:13">
      <c r="A145" s="4" t="s">
        <v>33</v>
      </c>
      <c r="J145" s="5" t="n">
        <v>0</v>
      </c>
      <c r="K145" s="5" t="n">
        <v>0</v>
      </c>
      <c r="L145" s="5" t="n">
        <v>0</v>
      </c>
    </row>
    <row r="146" spans="1:13">
      <c r="A146" s="4" t="s">
        <v>34</v>
      </c>
      <c r="J146" s="5" t="n">
        <v>-2100</v>
      </c>
      <c r="K146" s="5" t="n">
        <v>-2000</v>
      </c>
      <c r="L146" s="5" t="n">
        <v>-1800</v>
      </c>
    </row>
    <row r="147" spans="1:13">
      <c r="A147" s="4" t="s">
        <v>35</v>
      </c>
      <c r="J147" s="5" t="n">
        <v>-2100</v>
      </c>
      <c r="K147" s="5" t="n">
        <v>-2000</v>
      </c>
      <c r="L147" s="5" t="n">
        <v>-1800</v>
      </c>
    </row>
    <row r="148" spans="1:13">
      <c r="A148" s="4" t="s">
        <v>36</v>
      </c>
      <c r="J148" s="5" t="n">
        <v>0</v>
      </c>
      <c r="K148" s="5" t="n">
        <v>0</v>
      </c>
      <c r="L148" s="5" t="n">
        <v>0</v>
      </c>
    </row>
    <row r="149" spans="1:13">
      <c r="A149" s="4" t="s">
        <v>1086</v>
      </c>
      <c r="J149" s="5" t="n">
        <v>-2100</v>
      </c>
      <c r="K149" s="5" t="n">
        <v>-2000</v>
      </c>
      <c r="L149" s="5" t="n">
        <v>-1800</v>
      </c>
    </row>
    <row r="150" spans="1:13">
      <c r="A150" s="4" t="s">
        <v>571</v>
      </c>
      <c r="K150" s="5" t="n">
        <v>0</v>
      </c>
    </row>
    <row r="151" spans="1:13">
      <c r="A151" s="4" t="s">
        <v>41</v>
      </c>
      <c r="J151" s="5" t="n">
        <v>0</v>
      </c>
      <c r="K151" s="5" t="n">
        <v>0</v>
      </c>
      <c r="L151" s="5" t="n">
        <v>0</v>
      </c>
    </row>
    <row r="152" spans="1:13">
      <c r="A152" s="4" t="s">
        <v>42</v>
      </c>
      <c r="J152" s="5" t="n">
        <v>0</v>
      </c>
      <c r="K152" s="5" t="n">
        <v>0</v>
      </c>
      <c r="L152" s="5" t="n">
        <v>0</v>
      </c>
    </row>
    <row r="153" spans="1:13">
      <c r="A153" s="4" t="s">
        <v>148</v>
      </c>
      <c r="J153" s="5" t="n">
        <v>-4934500</v>
      </c>
      <c r="K153" s="5" t="n">
        <v>-3618600</v>
      </c>
      <c r="L153" s="5" t="n">
        <v>-3127500</v>
      </c>
    </row>
    <row r="154" spans="1:13">
      <c r="A154" s="4" t="s">
        <v>1079</v>
      </c>
      <c r="K154" s="5" t="n">
        <v>0</v>
      </c>
    </row>
    <row r="155" spans="1:13">
      <c r="A155" s="4" t="s">
        <v>1203</v>
      </c>
      <c r="J155" s="5" t="n">
        <v>-630200</v>
      </c>
      <c r="K155" s="5" t="n">
        <v>-706200</v>
      </c>
      <c r="L155" s="5" t="n">
        <v>-747000</v>
      </c>
    </row>
    <row r="156" spans="1:13">
      <c r="A156" s="4" t="s">
        <v>1201</v>
      </c>
      <c r="J156" s="5" t="n">
        <v>630200</v>
      </c>
      <c r="K156" s="5" t="n">
        <v>706200</v>
      </c>
      <c r="L156" s="5" t="n">
        <v>747000</v>
      </c>
    </row>
    <row r="157" spans="1:13">
      <c r="A157" s="4" t="s">
        <v>49</v>
      </c>
      <c r="J157" s="5" t="n">
        <v>-4934500</v>
      </c>
      <c r="K157" s="5" t="n">
        <v>-3618600</v>
      </c>
      <c r="L157" s="5" t="n">
        <v>-3127500</v>
      </c>
    </row>
    <row r="158" spans="1:13">
      <c r="A158" s="4" t="s">
        <v>1108</v>
      </c>
      <c r="J158" s="5" t="n">
        <v>0</v>
      </c>
      <c r="K158" s="5" t="n">
        <v>0</v>
      </c>
      <c r="L158" s="5" t="n">
        <v>0</v>
      </c>
    </row>
    <row r="159" spans="1:13">
      <c r="A159" s="4" t="s">
        <v>51</v>
      </c>
      <c r="L159" s="5" t="n">
        <v>-3127500</v>
      </c>
    </row>
    <row r="160" spans="1:13">
      <c r="A160" s="4" t="s">
        <v>52</v>
      </c>
      <c r="L160" s="5" t="n">
        <v>0</v>
      </c>
    </row>
    <row r="161" spans="1:13">
      <c r="A161" s="4" t="s">
        <v>53</v>
      </c>
      <c r="J161" s="5" t="n">
        <v>-4934500</v>
      </c>
      <c r="K161" s="5" t="n">
        <v>-3618600</v>
      </c>
      <c r="L161" s="5" t="n">
        <v>-3127500</v>
      </c>
    </row>
    <row r="162" spans="1:13">
      <c r="A162" s="4" t="s">
        <v>54</v>
      </c>
      <c r="J162" s="5" t="n">
        <v>0</v>
      </c>
      <c r="K162" s="5" t="n">
        <v>0</v>
      </c>
      <c r="L162" s="5" t="n">
        <v>0</v>
      </c>
    </row>
    <row r="163" spans="1:13">
      <c r="A163" s="4" t="s">
        <v>55</v>
      </c>
      <c r="J163" s="5" t="n">
        <v>-4934500</v>
      </c>
      <c r="K163" s="5" t="n">
        <v>-3618600</v>
      </c>
      <c r="L163" s="7" t="n">
        <v>-3127500</v>
      </c>
    </row>
    <row r="164" spans="1:13">
      <c r="A164" s="4" t="s">
        <v>56</v>
      </c>
      <c r="J164" s="5" t="n">
        <v>0</v>
      </c>
      <c r="K164" s="5" t="n">
        <v>0</v>
      </c>
    </row>
    <row r="165" spans="1:13">
      <c r="A165" s="4" t="s">
        <v>57</v>
      </c>
      <c r="J165" s="7" t="n">
        <v>-4934500</v>
      </c>
      <c r="K165" s="7" t="n">
        <v>-36186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3" t="s">
        <v>1200</v>
      </c>
    </row>
    <row r="4" spans="1:12">
      <c r="A4" s="4" t="s">
        <v>53</v>
      </c>
      <c r="B4" s="7" t="n">
        <v>292888</v>
      </c>
      <c r="C4" s="7" t="n">
        <v>313916</v>
      </c>
      <c r="D4" s="7" t="n">
        <v>282179</v>
      </c>
      <c r="E4" s="7" t="n">
        <v>266049</v>
      </c>
      <c r="F4" s="7" t="n">
        <v>64812</v>
      </c>
      <c r="G4" s="7" t="n">
        <v>166531</v>
      </c>
      <c r="H4" s="7" t="n">
        <v>175991</v>
      </c>
      <c r="I4" s="7" t="n">
        <v>186185</v>
      </c>
      <c r="J4" s="7" t="n">
        <v>1155032</v>
      </c>
      <c r="K4" s="7" t="n">
        <v>593519</v>
      </c>
      <c r="L4" s="7" t="n">
        <v>743499</v>
      </c>
    </row>
    <row r="5" spans="1:12">
      <c r="A5" s="3" t="s">
        <v>76</v>
      </c>
    </row>
    <row r="6" spans="1:12">
      <c r="A6" s="4" t="s">
        <v>1210</v>
      </c>
      <c r="J6" s="5" t="n">
        <v>-5673</v>
      </c>
      <c r="K6" s="5" t="n">
        <v>-21408</v>
      </c>
      <c r="L6" s="5" t="n">
        <v>-30300</v>
      </c>
    </row>
    <row r="7" spans="1:12">
      <c r="A7" s="4" t="s">
        <v>1211</v>
      </c>
      <c r="J7" s="5" t="n">
        <v>-36870</v>
      </c>
      <c r="K7" s="5" t="n">
        <v>-63687</v>
      </c>
      <c r="L7" s="5" t="n">
        <v>6977</v>
      </c>
    </row>
    <row r="8" spans="1:12">
      <c r="A8" s="4" t="s">
        <v>1212</v>
      </c>
      <c r="J8" s="5" t="n">
        <v>-4771</v>
      </c>
      <c r="K8" s="5" t="n">
        <v>4175</v>
      </c>
      <c r="L8" s="5" t="n">
        <v>16693</v>
      </c>
    </row>
    <row r="9" spans="1:12">
      <c r="A9" s="4" t="s">
        <v>1213</v>
      </c>
      <c r="J9" s="5" t="n">
        <v>2424</v>
      </c>
      <c r="K9" s="5" t="n">
        <v>-970</v>
      </c>
      <c r="L9" s="5" t="n">
        <v>-1505</v>
      </c>
    </row>
    <row r="10" spans="1:12">
      <c r="A10" s="4" t="s">
        <v>81</v>
      </c>
      <c r="J10" s="5" t="n">
        <v>38392</v>
      </c>
      <c r="K10" s="5" t="n">
        <v>37134</v>
      </c>
      <c r="L10" s="5" t="n">
        <v>-55475</v>
      </c>
    </row>
    <row r="11" spans="1:12">
      <c r="A11" s="4" t="s">
        <v>82</v>
      </c>
      <c r="J11" s="5" t="n">
        <v>1193424</v>
      </c>
      <c r="K11" s="5" t="n">
        <v>630653</v>
      </c>
      <c r="L11" s="5" t="n">
        <v>688024</v>
      </c>
    </row>
    <row r="12" spans="1:12">
      <c r="A12" s="4" t="s">
        <v>83</v>
      </c>
      <c r="J12" s="5" t="n">
        <v>3329</v>
      </c>
      <c r="K12" s="5" t="n">
        <v>236704</v>
      </c>
      <c r="L12" s="5" t="n">
        <v>363093</v>
      </c>
    </row>
    <row r="13" spans="1:12">
      <c r="A13" s="4" t="s">
        <v>84</v>
      </c>
      <c r="J13" s="5" t="n">
        <v>1190095</v>
      </c>
      <c r="K13" s="5" t="n">
        <v>393949</v>
      </c>
      <c r="L13" s="5" t="n">
        <v>324931</v>
      </c>
    </row>
    <row r="14" spans="1:12">
      <c r="A14" s="4" t="s">
        <v>1202</v>
      </c>
    </row>
    <row r="15" spans="1:12">
      <c r="A15" s="3" t="s">
        <v>1200</v>
      </c>
    </row>
    <row r="16" spans="1:12">
      <c r="A16" s="4" t="s">
        <v>53</v>
      </c>
      <c r="J16" s="5" t="n">
        <v>1151700</v>
      </c>
      <c r="K16" s="5" t="n">
        <v>589200</v>
      </c>
      <c r="L16" s="5" t="n">
        <v>738000</v>
      </c>
    </row>
    <row r="17" spans="1:12">
      <c r="A17" s="3" t="s">
        <v>76</v>
      </c>
    </row>
    <row r="18" spans="1:12">
      <c r="A18" s="4" t="s">
        <v>1210</v>
      </c>
      <c r="J18" s="5" t="n">
        <v>-46700</v>
      </c>
      <c r="K18" s="5" t="n">
        <v>19100</v>
      </c>
      <c r="L18" s="5" t="n">
        <v>0</v>
      </c>
    </row>
    <row r="19" spans="1:12">
      <c r="A19" s="4" t="s">
        <v>1211</v>
      </c>
      <c r="J19" s="5" t="n">
        <v>1900</v>
      </c>
      <c r="K19" s="5" t="n">
        <v>2500</v>
      </c>
      <c r="L19" s="5" t="n">
        <v>2100</v>
      </c>
    </row>
    <row r="20" spans="1:12">
      <c r="A20" s="4" t="s">
        <v>1212</v>
      </c>
      <c r="J20" s="5" t="n">
        <v>5300</v>
      </c>
      <c r="K20" s="5" t="n">
        <v>-4200</v>
      </c>
      <c r="L20" s="5" t="n">
        <v>-16700</v>
      </c>
    </row>
    <row r="21" spans="1:12">
      <c r="A21" s="4" t="s">
        <v>1213</v>
      </c>
      <c r="J21" s="5" t="n">
        <v>0</v>
      </c>
      <c r="K21" s="5" t="n">
        <v>0</v>
      </c>
      <c r="L21" s="5" t="n">
        <v>0</v>
      </c>
    </row>
    <row r="22" spans="1:12">
      <c r="A22" s="4" t="s">
        <v>81</v>
      </c>
      <c r="J22" s="5" t="n">
        <v>-39500</v>
      </c>
      <c r="K22" s="5" t="n">
        <v>17400</v>
      </c>
      <c r="L22" s="5" t="n">
        <v>-14600</v>
      </c>
    </row>
    <row r="23" spans="1:12">
      <c r="A23" s="4" t="s">
        <v>82</v>
      </c>
      <c r="J23" s="5" t="n">
        <v>1112200</v>
      </c>
      <c r="K23" s="5" t="n">
        <v>606600</v>
      </c>
      <c r="L23" s="5" t="n">
        <v>723400</v>
      </c>
    </row>
    <row r="24" spans="1:12">
      <c r="A24" s="4" t="s">
        <v>83</v>
      </c>
      <c r="J24" s="5" t="n">
        <v>0</v>
      </c>
      <c r="K24" s="5" t="n">
        <v>232400</v>
      </c>
      <c r="L24" s="5" t="n">
        <v>357600</v>
      </c>
    </row>
    <row r="25" spans="1:12">
      <c r="A25" s="4" t="s">
        <v>84</v>
      </c>
      <c r="J25" s="5" t="n">
        <v>1112200</v>
      </c>
      <c r="K25" s="5" t="n">
        <v>374200</v>
      </c>
      <c r="L25" s="5" t="n">
        <v>365800</v>
      </c>
    </row>
    <row r="26" spans="1:12">
      <c r="A26" s="4" t="s">
        <v>1204</v>
      </c>
    </row>
    <row r="27" spans="1:12">
      <c r="A27" s="3" t="s">
        <v>1200</v>
      </c>
    </row>
    <row r="28" spans="1:12">
      <c r="A28" s="4" t="s">
        <v>53</v>
      </c>
      <c r="J28" s="5" t="n">
        <v>1660500</v>
      </c>
      <c r="K28" s="5" t="n">
        <v>1215700</v>
      </c>
      <c r="L28" s="5" t="n">
        <v>1066800</v>
      </c>
    </row>
    <row r="29" spans="1:12">
      <c r="A29" s="3" t="s">
        <v>76</v>
      </c>
    </row>
    <row r="30" spans="1:12">
      <c r="A30" s="4" t="s">
        <v>1210</v>
      </c>
      <c r="J30" s="5" t="n">
        <v>53200</v>
      </c>
      <c r="K30" s="5" t="n">
        <v>-72200</v>
      </c>
      <c r="L30" s="5" t="n">
        <v>-35800</v>
      </c>
    </row>
    <row r="31" spans="1:12">
      <c r="A31" s="4" t="s">
        <v>1211</v>
      </c>
      <c r="J31" s="5" t="n">
        <v>45500</v>
      </c>
      <c r="K31" s="5" t="n">
        <v>86500</v>
      </c>
      <c r="L31" s="5" t="n">
        <v>-10700</v>
      </c>
    </row>
    <row r="32" spans="1:12">
      <c r="A32" s="4" t="s">
        <v>1212</v>
      </c>
      <c r="J32" s="5" t="n">
        <v>-700</v>
      </c>
      <c r="K32" s="5" t="n">
        <v>0</v>
      </c>
      <c r="L32" s="5" t="n">
        <v>0</v>
      </c>
    </row>
    <row r="33" spans="1:12">
      <c r="A33" s="4" t="s">
        <v>1213</v>
      </c>
      <c r="J33" s="5" t="n">
        <v>3100</v>
      </c>
      <c r="K33" s="5" t="n">
        <v>-1100</v>
      </c>
      <c r="L33" s="5" t="n">
        <v>-1800</v>
      </c>
    </row>
    <row r="34" spans="1:12">
      <c r="A34" s="4" t="s">
        <v>81</v>
      </c>
      <c r="J34" s="5" t="n">
        <v>101100</v>
      </c>
      <c r="K34" s="5" t="n">
        <v>13200</v>
      </c>
      <c r="L34" s="5" t="n">
        <v>-48300</v>
      </c>
    </row>
    <row r="35" spans="1:12">
      <c r="A35" s="4" t="s">
        <v>82</v>
      </c>
      <c r="J35" s="5" t="n">
        <v>1761600</v>
      </c>
      <c r="K35" s="5" t="n">
        <v>1228900</v>
      </c>
      <c r="L35" s="5" t="n">
        <v>1018500</v>
      </c>
    </row>
    <row r="36" spans="1:12">
      <c r="A36" s="4" t="s">
        <v>83</v>
      </c>
      <c r="J36" s="5" t="n">
        <v>0</v>
      </c>
      <c r="K36" s="5" t="n">
        <v>0</v>
      </c>
      <c r="L36" s="5" t="n">
        <v>0</v>
      </c>
    </row>
    <row r="37" spans="1:12">
      <c r="A37" s="4" t="s">
        <v>84</v>
      </c>
      <c r="J37" s="5" t="n">
        <v>1761600</v>
      </c>
      <c r="K37" s="5" t="n">
        <v>1228900</v>
      </c>
      <c r="L37" s="5" t="n">
        <v>1018500</v>
      </c>
    </row>
    <row r="38" spans="1:12">
      <c r="A38" s="4" t="s">
        <v>1205</v>
      </c>
    </row>
    <row r="39" spans="1:12">
      <c r="A39" s="3" t="s">
        <v>1200</v>
      </c>
    </row>
    <row r="40" spans="1:12">
      <c r="A40" s="4" t="s">
        <v>53</v>
      </c>
      <c r="J40" s="5" t="n">
        <v>1660500</v>
      </c>
      <c r="K40" s="5" t="n">
        <v>1215700</v>
      </c>
      <c r="L40" s="5" t="n">
        <v>1066800</v>
      </c>
    </row>
    <row r="41" spans="1:12">
      <c r="A41" s="3" t="s">
        <v>76</v>
      </c>
    </row>
    <row r="42" spans="1:12">
      <c r="A42" s="4" t="s">
        <v>1210</v>
      </c>
      <c r="J42" s="5" t="n">
        <v>53200</v>
      </c>
      <c r="K42" s="5" t="n">
        <v>-40600</v>
      </c>
      <c r="L42" s="5" t="n">
        <v>-78500</v>
      </c>
    </row>
    <row r="43" spans="1:12">
      <c r="A43" s="4" t="s">
        <v>1211</v>
      </c>
      <c r="J43" s="5" t="n">
        <v>29600</v>
      </c>
      <c r="K43" s="5" t="n">
        <v>69600</v>
      </c>
      <c r="L43" s="5" t="n">
        <v>-26400</v>
      </c>
    </row>
    <row r="44" spans="1:12">
      <c r="A44" s="4" t="s">
        <v>1212</v>
      </c>
      <c r="J44" s="5" t="n">
        <v>0</v>
      </c>
      <c r="K44" s="5" t="n">
        <v>0</v>
      </c>
      <c r="L44" s="5" t="n">
        <v>0</v>
      </c>
    </row>
    <row r="45" spans="1:12">
      <c r="A45" s="4" t="s">
        <v>1213</v>
      </c>
      <c r="J45" s="5" t="n">
        <v>3100</v>
      </c>
      <c r="K45" s="5" t="n">
        <v>-1100</v>
      </c>
      <c r="L45" s="5" t="n">
        <v>-1800</v>
      </c>
    </row>
    <row r="46" spans="1:12">
      <c r="A46" s="4" t="s">
        <v>81</v>
      </c>
      <c r="J46" s="5" t="n">
        <v>85900</v>
      </c>
      <c r="K46" s="5" t="n">
        <v>27900</v>
      </c>
      <c r="L46" s="5" t="n">
        <v>-106700</v>
      </c>
    </row>
    <row r="47" spans="1:12">
      <c r="A47" s="4" t="s">
        <v>82</v>
      </c>
      <c r="J47" s="5" t="n">
        <v>1746400</v>
      </c>
      <c r="K47" s="5" t="n">
        <v>1243600</v>
      </c>
      <c r="L47" s="5" t="n">
        <v>960100</v>
      </c>
    </row>
    <row r="48" spans="1:12">
      <c r="A48" s="4" t="s">
        <v>83</v>
      </c>
      <c r="J48" s="5" t="n">
        <v>0</v>
      </c>
      <c r="K48" s="5" t="n">
        <v>0</v>
      </c>
      <c r="L48" s="5" t="n">
        <v>0</v>
      </c>
    </row>
    <row r="49" spans="1:12">
      <c r="A49" s="4" t="s">
        <v>84</v>
      </c>
      <c r="J49" s="5" t="n">
        <v>1746400</v>
      </c>
      <c r="K49" s="5" t="n">
        <v>1243600</v>
      </c>
      <c r="L49" s="5" t="n">
        <v>960100</v>
      </c>
    </row>
    <row r="50" spans="1:12">
      <c r="A50" s="4" t="s">
        <v>1206</v>
      </c>
    </row>
    <row r="51" spans="1:12">
      <c r="A51" s="3" t="s">
        <v>1200</v>
      </c>
    </row>
    <row r="52" spans="1:12">
      <c r="A52" s="4" t="s">
        <v>53</v>
      </c>
      <c r="J52" s="5" t="n">
        <v>1616800</v>
      </c>
      <c r="K52" s="5" t="n">
        <v>1191500</v>
      </c>
      <c r="L52" s="5" t="n">
        <v>999400</v>
      </c>
    </row>
    <row r="53" spans="1:12">
      <c r="A53" s="3" t="s">
        <v>76</v>
      </c>
    </row>
    <row r="54" spans="1:12">
      <c r="A54" s="4" t="s">
        <v>1210</v>
      </c>
      <c r="J54" s="5" t="n">
        <v>41000</v>
      </c>
      <c r="K54" s="5" t="n">
        <v>-8800</v>
      </c>
      <c r="L54" s="5" t="n">
        <v>-108800</v>
      </c>
    </row>
    <row r="55" spans="1:12">
      <c r="A55" s="4" t="s">
        <v>1211</v>
      </c>
      <c r="J55" s="5" t="n">
        <v>19100</v>
      </c>
      <c r="K55" s="5" t="n">
        <v>44300</v>
      </c>
      <c r="L55" s="5" t="n">
        <v>-33400</v>
      </c>
    </row>
    <row r="56" spans="1:12">
      <c r="A56" s="4" t="s">
        <v>1212</v>
      </c>
      <c r="J56" s="5" t="n">
        <v>200</v>
      </c>
      <c r="K56" s="5" t="n">
        <v>0</v>
      </c>
      <c r="L56" s="5" t="n">
        <v>0</v>
      </c>
    </row>
    <row r="57" spans="1:12">
      <c r="A57" s="4" t="s">
        <v>1213</v>
      </c>
      <c r="J57" s="5" t="n">
        <v>2300</v>
      </c>
      <c r="K57" s="5" t="n">
        <v>-1000</v>
      </c>
      <c r="L57" s="5" t="n">
        <v>-3300</v>
      </c>
    </row>
    <row r="58" spans="1:12">
      <c r="A58" s="4" t="s">
        <v>81</v>
      </c>
      <c r="J58" s="5" t="n">
        <v>62600</v>
      </c>
      <c r="K58" s="5" t="n">
        <v>34500</v>
      </c>
      <c r="L58" s="5" t="n">
        <v>-145500</v>
      </c>
    </row>
    <row r="59" spans="1:12">
      <c r="A59" s="4" t="s">
        <v>82</v>
      </c>
      <c r="J59" s="5" t="n">
        <v>1679400</v>
      </c>
      <c r="K59" s="5" t="n">
        <v>1226000</v>
      </c>
      <c r="L59" s="5" t="n">
        <v>853900</v>
      </c>
    </row>
    <row r="60" spans="1:12">
      <c r="A60" s="4" t="s">
        <v>83</v>
      </c>
      <c r="J60" s="5" t="n">
        <v>3300</v>
      </c>
      <c r="K60" s="5" t="n">
        <v>4300</v>
      </c>
      <c r="L60" s="5" t="n">
        <v>5500</v>
      </c>
    </row>
    <row r="61" spans="1:12">
      <c r="A61" s="4" t="s">
        <v>84</v>
      </c>
      <c r="J61" s="5" t="n">
        <v>1676100</v>
      </c>
      <c r="K61" s="5" t="n">
        <v>1221700</v>
      </c>
      <c r="L61" s="5" t="n">
        <v>848400</v>
      </c>
    </row>
    <row r="62" spans="1:12">
      <c r="A62" s="4" t="s">
        <v>1207</v>
      </c>
    </row>
    <row r="63" spans="1:12">
      <c r="A63" s="3" t="s">
        <v>1200</v>
      </c>
    </row>
    <row r="64" spans="1:12">
      <c r="A64" s="4" t="s">
        <v>53</v>
      </c>
      <c r="J64" s="5" t="n">
        <v>1155000</v>
      </c>
      <c r="K64" s="5" t="n">
        <v>593500</v>
      </c>
      <c r="L64" s="5" t="n">
        <v>743500</v>
      </c>
    </row>
    <row r="65" spans="1:12">
      <c r="A65" s="3" t="s">
        <v>76</v>
      </c>
    </row>
    <row r="66" spans="1:12">
      <c r="A66" s="4" t="s">
        <v>1210</v>
      </c>
      <c r="J66" s="5" t="n">
        <v>-5700</v>
      </c>
      <c r="K66" s="5" t="n">
        <v>-21400</v>
      </c>
      <c r="L66" s="5" t="n">
        <v>-30300</v>
      </c>
    </row>
    <row r="67" spans="1:12">
      <c r="A67" s="4" t="s">
        <v>1211</v>
      </c>
      <c r="J67" s="5" t="n">
        <v>36900</v>
      </c>
      <c r="K67" s="5" t="n">
        <v>63700</v>
      </c>
      <c r="L67" s="5" t="n">
        <v>-7000</v>
      </c>
    </row>
    <row r="68" spans="1:12">
      <c r="A68" s="4" t="s">
        <v>1212</v>
      </c>
      <c r="J68" s="5" t="n">
        <v>4800</v>
      </c>
      <c r="K68" s="5" t="n">
        <v>-4200</v>
      </c>
      <c r="L68" s="5" t="n">
        <v>-16700</v>
      </c>
    </row>
    <row r="69" spans="1:12">
      <c r="A69" s="4" t="s">
        <v>1213</v>
      </c>
      <c r="J69" s="5" t="n">
        <v>2400</v>
      </c>
      <c r="K69" s="5" t="n">
        <v>-1000</v>
      </c>
      <c r="L69" s="5" t="n">
        <v>-1500</v>
      </c>
    </row>
    <row r="70" spans="1:12">
      <c r="A70" s="4" t="s">
        <v>81</v>
      </c>
      <c r="J70" s="5" t="n">
        <v>38400</v>
      </c>
      <c r="K70" s="5" t="n">
        <v>37100</v>
      </c>
      <c r="L70" s="5" t="n">
        <v>-55500</v>
      </c>
    </row>
    <row r="71" spans="1:12">
      <c r="A71" s="4" t="s">
        <v>82</v>
      </c>
      <c r="J71" s="5" t="n">
        <v>1193400</v>
      </c>
      <c r="K71" s="5" t="n">
        <v>630600</v>
      </c>
      <c r="L71" s="5" t="n">
        <v>688000</v>
      </c>
    </row>
    <row r="72" spans="1:12">
      <c r="A72" s="4" t="s">
        <v>83</v>
      </c>
      <c r="J72" s="5" t="n">
        <v>3300</v>
      </c>
      <c r="K72" s="5" t="n">
        <v>236700</v>
      </c>
      <c r="L72" s="5" t="n">
        <v>363100</v>
      </c>
    </row>
    <row r="73" spans="1:12">
      <c r="A73" s="4" t="s">
        <v>84</v>
      </c>
      <c r="J73" s="5" t="n">
        <v>1190100</v>
      </c>
      <c r="K73" s="5" t="n">
        <v>393900</v>
      </c>
      <c r="L73" s="5" t="n">
        <v>324900</v>
      </c>
    </row>
    <row r="74" spans="1:12">
      <c r="A74" s="4" t="s">
        <v>1208</v>
      </c>
    </row>
    <row r="75" spans="1:12">
      <c r="A75" s="3" t="s">
        <v>1200</v>
      </c>
    </row>
    <row r="76" spans="1:12">
      <c r="A76" s="4" t="s">
        <v>53</v>
      </c>
      <c r="J76" s="5" t="n">
        <v>-4934500</v>
      </c>
      <c r="K76" s="5" t="n">
        <v>-3618600</v>
      </c>
      <c r="L76" s="5" t="n">
        <v>-3127500</v>
      </c>
    </row>
    <row r="77" spans="1:12">
      <c r="A77" s="3" t="s">
        <v>76</v>
      </c>
    </row>
    <row r="78" spans="1:12">
      <c r="A78" s="4" t="s">
        <v>1210</v>
      </c>
      <c r="J78" s="5" t="n">
        <v>-106400</v>
      </c>
      <c r="K78" s="5" t="n">
        <v>81100</v>
      </c>
      <c r="L78" s="5" t="n">
        <v>192800</v>
      </c>
    </row>
    <row r="79" spans="1:12">
      <c r="A79" s="4" t="s">
        <v>1211</v>
      </c>
      <c r="J79" s="5" t="n">
        <v>-59200</v>
      </c>
      <c r="K79" s="5" t="n">
        <v>-139200</v>
      </c>
      <c r="L79" s="5" t="n">
        <v>61400</v>
      </c>
    </row>
    <row r="80" spans="1:12">
      <c r="A80" s="4" t="s">
        <v>1212</v>
      </c>
      <c r="J80" s="5" t="n">
        <v>0</v>
      </c>
      <c r="K80" s="5" t="n">
        <v>0</v>
      </c>
      <c r="L80" s="5" t="n">
        <v>0</v>
      </c>
    </row>
    <row r="81" spans="1:12">
      <c r="A81" s="4" t="s">
        <v>1213</v>
      </c>
      <c r="J81" s="5" t="n">
        <v>-6100</v>
      </c>
      <c r="K81" s="5" t="n">
        <v>2200</v>
      </c>
      <c r="L81" s="5" t="n">
        <v>5400</v>
      </c>
    </row>
    <row r="82" spans="1:12">
      <c r="A82" s="4" t="s">
        <v>81</v>
      </c>
      <c r="J82" s="5" t="n">
        <v>-171700</v>
      </c>
      <c r="K82" s="5" t="n">
        <v>-55900</v>
      </c>
      <c r="L82" s="5" t="n">
        <v>259600</v>
      </c>
    </row>
    <row r="83" spans="1:12">
      <c r="A83" s="4" t="s">
        <v>82</v>
      </c>
      <c r="J83" s="5" t="n">
        <v>-5106200</v>
      </c>
      <c r="K83" s="5" t="n">
        <v>-3674500</v>
      </c>
      <c r="L83" s="5" t="n">
        <v>-2867900</v>
      </c>
    </row>
    <row r="84" spans="1:12">
      <c r="A84" s="4" t="s">
        <v>83</v>
      </c>
      <c r="J84" s="5" t="n">
        <v>0</v>
      </c>
      <c r="K84" s="5" t="n">
        <v>0</v>
      </c>
      <c r="L84" s="5" t="n">
        <v>0</v>
      </c>
    </row>
    <row r="85" spans="1:12">
      <c r="A85" s="4" t="s">
        <v>84</v>
      </c>
      <c r="J85" s="7" t="n">
        <v>-5106200</v>
      </c>
      <c r="K85" s="7" t="n">
        <v>-3674500</v>
      </c>
      <c r="L85" s="7" t="n">
        <v>-2867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4</v>
      </c>
      <c r="B1" s="2" t="s">
        <v>2</v>
      </c>
      <c r="C1" s="2" t="s">
        <v>30</v>
      </c>
      <c r="D1" s="2" t="s">
        <v>31</v>
      </c>
      <c r="E1" s="2" t="s">
        <v>1215</v>
      </c>
    </row>
    <row r="2" spans="1:5">
      <c r="A2" s="3" t="s">
        <v>91</v>
      </c>
    </row>
    <row r="3" spans="1:5">
      <c r="A3" s="4" t="s">
        <v>92</v>
      </c>
      <c r="B3" s="7" t="n">
        <v>11975</v>
      </c>
      <c r="C3" s="7" t="n">
        <v>37193</v>
      </c>
      <c r="D3" s="7" t="n">
        <v>248875</v>
      </c>
      <c r="E3" s="7" t="n">
        <v>97619</v>
      </c>
    </row>
    <row r="4" spans="1:5">
      <c r="A4" s="4" t="s">
        <v>93</v>
      </c>
      <c r="B4" s="5" t="n">
        <v>818958</v>
      </c>
      <c r="C4" s="5" t="n">
        <v>1202951</v>
      </c>
    </row>
    <row r="5" spans="1:5">
      <c r="A5" s="4" t="s">
        <v>94</v>
      </c>
      <c r="B5" s="5" t="n">
        <v>141174</v>
      </c>
      <c r="C5" s="5" t="n">
        <v>90301</v>
      </c>
    </row>
    <row r="6" spans="1:5">
      <c r="A6" s="4" t="s">
        <v>95</v>
      </c>
      <c r="B6" s="5" t="n">
        <v>296667</v>
      </c>
      <c r="C6" s="5" t="n">
        <v>342293</v>
      </c>
    </row>
    <row r="7" spans="1:5">
      <c r="A7" s="4" t="s">
        <v>97</v>
      </c>
      <c r="B7" s="5" t="n">
        <v>100808</v>
      </c>
      <c r="C7" s="5" t="n">
        <v>53008</v>
      </c>
    </row>
    <row r="8" spans="1:5">
      <c r="A8" s="4" t="s">
        <v>98</v>
      </c>
      <c r="B8" s="5" t="n">
        <v>1398632</v>
      </c>
      <c r="C8" s="5" t="n">
        <v>1764458</v>
      </c>
    </row>
    <row r="9" spans="1:5">
      <c r="A9" s="3" t="s">
        <v>99</v>
      </c>
    </row>
    <row r="10" spans="1:5">
      <c r="A10" s="4" t="s">
        <v>99</v>
      </c>
      <c r="B10" s="5" t="n">
        <v>18030963</v>
      </c>
      <c r="C10" s="5" t="n">
        <v>15559667</v>
      </c>
    </row>
    <row r="11" spans="1:5">
      <c r="A11" s="4" t="s">
        <v>100</v>
      </c>
      <c r="B11" s="5" t="n">
        <v>3264312</v>
      </c>
      <c r="C11" s="5" t="n">
        <v>2861541</v>
      </c>
    </row>
    <row r="12" spans="1:5">
      <c r="A12" s="4" t="s">
        <v>1216</v>
      </c>
      <c r="B12" s="5" t="n">
        <v>14766651</v>
      </c>
      <c r="C12" s="5" t="n">
        <v>12698126</v>
      </c>
    </row>
    <row r="13" spans="1:5">
      <c r="A13" s="3" t="s">
        <v>102</v>
      </c>
    </row>
    <row r="14" spans="1:5">
      <c r="A14" s="4" t="s">
        <v>1077</v>
      </c>
      <c r="B14" s="5" t="n">
        <v>969150</v>
      </c>
      <c r="C14" s="5" t="n">
        <v>1003156</v>
      </c>
    </row>
    <row r="15" spans="1:5">
      <c r="A15" s="4" t="s">
        <v>106</v>
      </c>
      <c r="B15" s="5" t="n">
        <v>130096</v>
      </c>
      <c r="C15" s="5" t="n">
        <v>180830</v>
      </c>
    </row>
    <row r="16" spans="1:5">
      <c r="A16" s="4" t="s">
        <v>107</v>
      </c>
      <c r="B16" s="5" t="n">
        <v>2066388</v>
      </c>
      <c r="C16" s="5" t="n">
        <v>2383353</v>
      </c>
    </row>
    <row r="17" spans="1:5">
      <c r="A17" s="4" t="s">
        <v>108</v>
      </c>
      <c r="B17" s="5" t="n">
        <v>18231671</v>
      </c>
      <c r="C17" s="5" t="n">
        <v>16845937</v>
      </c>
      <c r="D17" s="5" t="n">
        <v>16138751</v>
      </c>
    </row>
    <row r="18" spans="1:5">
      <c r="A18" s="3" t="s">
        <v>109</v>
      </c>
    </row>
    <row r="19" spans="1:5">
      <c r="A19" s="4" t="s">
        <v>649</v>
      </c>
      <c r="B19" s="5" t="n">
        <v>507650</v>
      </c>
      <c r="C19" s="5" t="n">
        <v>432650</v>
      </c>
    </row>
    <row r="20" spans="1:5">
      <c r="A20" s="4" t="s">
        <v>650</v>
      </c>
      <c r="B20" s="5" t="n">
        <v>0</v>
      </c>
      <c r="C20" s="5" t="n">
        <v>614673</v>
      </c>
    </row>
    <row r="21" spans="1:5">
      <c r="A21" s="4" t="s">
        <v>112</v>
      </c>
      <c r="B21" s="5" t="n">
        <v>1118102</v>
      </c>
      <c r="C21" s="5" t="n">
        <v>1140571</v>
      </c>
    </row>
    <row r="22" spans="1:5">
      <c r="A22" s="4" t="s">
        <v>114</v>
      </c>
      <c r="B22" s="5" t="n">
        <v>211110</v>
      </c>
      <c r="C22" s="5" t="n">
        <v>179971</v>
      </c>
    </row>
    <row r="23" spans="1:5">
      <c r="A23" s="4" t="s">
        <v>115</v>
      </c>
      <c r="B23" s="5" t="n">
        <v>2108436</v>
      </c>
      <c r="C23" s="5" t="n">
        <v>2667335</v>
      </c>
    </row>
    <row r="24" spans="1:5">
      <c r="A24" s="4" t="s">
        <v>1217</v>
      </c>
      <c r="B24" s="5" t="n">
        <v>8873334</v>
      </c>
      <c r="C24" s="5" t="n">
        <v>8091629</v>
      </c>
    </row>
    <row r="25" spans="1:5">
      <c r="A25" s="4" t="s">
        <v>150</v>
      </c>
      <c r="B25" s="5" t="n">
        <v>219731</v>
      </c>
      <c r="C25" s="5" t="n">
        <v>52697</v>
      </c>
    </row>
    <row r="26" spans="1:5">
      <c r="A26" s="4" t="s">
        <v>119</v>
      </c>
      <c r="B26" s="5" t="n">
        <v>450627</v>
      </c>
      <c r="C26" s="5" t="n">
        <v>348924</v>
      </c>
    </row>
    <row r="27" spans="1:5">
      <c r="A27" s="4" t="s">
        <v>117</v>
      </c>
      <c r="B27" s="5" t="n">
        <v>670358</v>
      </c>
      <c r="C27" s="5" t="n">
        <v>401621</v>
      </c>
    </row>
    <row r="28" spans="1:5">
      <c r="A28" s="4" t="s">
        <v>1218</v>
      </c>
      <c r="B28" s="4" t="s">
        <v>122</v>
      </c>
      <c r="C28" s="4" t="s">
        <v>122</v>
      </c>
    </row>
    <row r="29" spans="1:5">
      <c r="A29" s="3" t="s">
        <v>1219</v>
      </c>
    </row>
    <row r="30" spans="1:5">
      <c r="A30" s="4" t="s">
        <v>1220</v>
      </c>
      <c r="B30" s="5" t="n">
        <v>6579543</v>
      </c>
      <c r="C30" s="5" t="n">
        <v>5527867</v>
      </c>
    </row>
    <row r="31" spans="1:5">
      <c r="A31" s="4" t="s">
        <v>131</v>
      </c>
      <c r="B31" s="5" t="n">
        <v>0</v>
      </c>
      <c r="C31" s="5" t="n">
        <v>157485</v>
      </c>
    </row>
    <row r="32" spans="1:5">
      <c r="A32" s="4" t="s">
        <v>132</v>
      </c>
      <c r="B32" s="5" t="n">
        <v>6579543</v>
      </c>
      <c r="C32" s="5" t="n">
        <v>5685352</v>
      </c>
      <c r="D32" s="5" t="n">
        <v>3428915</v>
      </c>
      <c r="E32" s="5" t="n">
        <v>3766336</v>
      </c>
    </row>
    <row r="33" spans="1:5">
      <c r="A33" s="4" t="s">
        <v>133</v>
      </c>
      <c r="B33" s="5" t="n">
        <v>18231671</v>
      </c>
      <c r="C33" s="5" t="n">
        <v>16845937</v>
      </c>
    </row>
    <row r="34" spans="1:5">
      <c r="A34" s="4" t="s">
        <v>1202</v>
      </c>
    </row>
    <row r="35" spans="1:5">
      <c r="A35" s="3" t="s">
        <v>91</v>
      </c>
    </row>
    <row r="36" spans="1:5">
      <c r="A36" s="4" t="s">
        <v>92</v>
      </c>
      <c r="B36" s="5" t="n">
        <v>12000</v>
      </c>
      <c r="C36" s="5" t="n">
        <v>37200</v>
      </c>
      <c r="D36" s="5" t="n">
        <v>248500</v>
      </c>
      <c r="E36" s="5" t="n">
        <v>92500</v>
      </c>
    </row>
    <row r="37" spans="1:5">
      <c r="A37" s="4" t="s">
        <v>93</v>
      </c>
      <c r="B37" s="5" t="n">
        <v>0</v>
      </c>
      <c r="C37" s="5" t="n">
        <v>0</v>
      </c>
    </row>
    <row r="38" spans="1:5">
      <c r="A38" s="4" t="s">
        <v>94</v>
      </c>
      <c r="B38" s="5" t="n">
        <v>0</v>
      </c>
      <c r="C38" s="5" t="n">
        <v>0</v>
      </c>
    </row>
    <row r="39" spans="1:5">
      <c r="A39" s="4" t="s">
        <v>95</v>
      </c>
      <c r="B39" s="5" t="n">
        <v>0</v>
      </c>
      <c r="C39" s="5" t="n">
        <v>0</v>
      </c>
    </row>
    <row r="40" spans="1:5">
      <c r="A40" s="4" t="s">
        <v>97</v>
      </c>
      <c r="B40" s="5" t="n">
        <v>29100</v>
      </c>
      <c r="C40" s="5" t="n">
        <v>9800</v>
      </c>
    </row>
    <row r="41" spans="1:5">
      <c r="A41" s="4" t="s">
        <v>98</v>
      </c>
      <c r="B41" s="5" t="n">
        <v>41100</v>
      </c>
      <c r="C41" s="5" t="n">
        <v>47000</v>
      </c>
    </row>
    <row r="42" spans="1:5">
      <c r="A42" s="3" t="s">
        <v>99</v>
      </c>
    </row>
    <row r="43" spans="1:5">
      <c r="A43" s="4" t="s">
        <v>99</v>
      </c>
      <c r="B43" s="5" t="n">
        <v>145500</v>
      </c>
      <c r="C43" s="5" t="n">
        <v>128300</v>
      </c>
    </row>
    <row r="44" spans="1:5">
      <c r="A44" s="4" t="s">
        <v>100</v>
      </c>
      <c r="B44" s="5" t="n">
        <v>92000</v>
      </c>
      <c r="C44" s="5" t="n">
        <v>86400</v>
      </c>
    </row>
    <row r="45" spans="1:5">
      <c r="A45" s="4" t="s">
        <v>1216</v>
      </c>
      <c r="B45" s="5" t="n">
        <v>53500</v>
      </c>
      <c r="C45" s="5" t="n">
        <v>41900</v>
      </c>
    </row>
    <row r="46" spans="1:5">
      <c r="A46" s="3" t="s">
        <v>102</v>
      </c>
    </row>
    <row r="47" spans="1:5">
      <c r="A47" s="4" t="s">
        <v>1077</v>
      </c>
      <c r="B47" s="5" t="n">
        <v>6153500</v>
      </c>
      <c r="C47" s="5" t="n">
        <v>5752100</v>
      </c>
    </row>
    <row r="48" spans="1:5">
      <c r="A48" s="4" t="s">
        <v>1221</v>
      </c>
      <c r="B48" s="5" t="n">
        <v>5308600</v>
      </c>
      <c r="C48" s="5" t="n">
        <v>2926900</v>
      </c>
    </row>
    <row r="49" spans="1:5">
      <c r="A49" s="4" t="s">
        <v>106</v>
      </c>
      <c r="B49" s="5" t="n">
        <v>115900</v>
      </c>
      <c r="C49" s="5" t="n">
        <v>416900</v>
      </c>
    </row>
    <row r="50" spans="1:5">
      <c r="A50" s="4" t="s">
        <v>107</v>
      </c>
      <c r="B50" s="5" t="n">
        <v>11578000</v>
      </c>
      <c r="C50" s="5" t="n">
        <v>9095900</v>
      </c>
    </row>
    <row r="51" spans="1:5">
      <c r="A51" s="4" t="s">
        <v>108</v>
      </c>
      <c r="B51" s="5" t="n">
        <v>11672600</v>
      </c>
      <c r="C51" s="5" t="n">
        <v>9184800</v>
      </c>
    </row>
    <row r="52" spans="1:5">
      <c r="A52" s="3" t="s">
        <v>109</v>
      </c>
    </row>
    <row r="53" spans="1:5">
      <c r="A53" s="4" t="s">
        <v>649</v>
      </c>
      <c r="B53" s="5" t="n">
        <v>0</v>
      </c>
      <c r="C53" s="5" t="n">
        <v>0</v>
      </c>
    </row>
    <row r="54" spans="1:5">
      <c r="A54" s="4" t="s">
        <v>650</v>
      </c>
      <c r="C54" s="5" t="n">
        <v>614700</v>
      </c>
    </row>
    <row r="55" spans="1:5">
      <c r="A55" s="4" t="s">
        <v>112</v>
      </c>
      <c r="B55" s="5" t="n">
        <v>31300</v>
      </c>
      <c r="C55" s="5" t="n">
        <v>12000</v>
      </c>
    </row>
    <row r="56" spans="1:5">
      <c r="A56" s="4" t="s">
        <v>114</v>
      </c>
      <c r="B56" s="5" t="n">
        <v>123200</v>
      </c>
      <c r="C56" s="5" t="n">
        <v>65900</v>
      </c>
    </row>
    <row r="57" spans="1:5">
      <c r="A57" s="4" t="s">
        <v>115</v>
      </c>
      <c r="B57" s="5" t="n">
        <v>154500</v>
      </c>
      <c r="C57" s="5" t="n">
        <v>692600</v>
      </c>
    </row>
    <row r="58" spans="1:5">
      <c r="A58" s="4" t="s">
        <v>1222</v>
      </c>
      <c r="B58" s="5" t="n">
        <v>0</v>
      </c>
      <c r="C58" s="5" t="n">
        <v>0</v>
      </c>
    </row>
    <row r="59" spans="1:5">
      <c r="A59" s="4" t="s">
        <v>1217</v>
      </c>
      <c r="B59" s="5" t="n">
        <v>4510700</v>
      </c>
      <c r="C59" s="5" t="n">
        <v>2726400</v>
      </c>
    </row>
    <row r="60" spans="1:5">
      <c r="A60" s="4" t="s">
        <v>150</v>
      </c>
      <c r="B60" s="5" t="n">
        <v>112300</v>
      </c>
      <c r="C60" s="5" t="n">
        <v>0</v>
      </c>
    </row>
    <row r="61" spans="1:5">
      <c r="A61" s="4" t="s">
        <v>119</v>
      </c>
      <c r="B61" s="5" t="n">
        <v>315600</v>
      </c>
      <c r="C61" s="5" t="n">
        <v>237900</v>
      </c>
    </row>
    <row r="62" spans="1:5">
      <c r="A62" s="4" t="s">
        <v>117</v>
      </c>
      <c r="B62" s="5" t="n">
        <v>427900</v>
      </c>
      <c r="C62" s="5" t="n">
        <v>237900</v>
      </c>
    </row>
    <row r="63" spans="1:5">
      <c r="A63" s="4" t="s">
        <v>1218</v>
      </c>
      <c r="B63" s="4" t="s">
        <v>122</v>
      </c>
      <c r="C63" s="4" t="s">
        <v>122</v>
      </c>
    </row>
    <row r="64" spans="1:5">
      <c r="A64" s="3" t="s">
        <v>1219</v>
      </c>
    </row>
    <row r="65" spans="1:5">
      <c r="A65" s="4" t="s">
        <v>1220</v>
      </c>
      <c r="C65" s="5" t="n">
        <v>5527900</v>
      </c>
    </row>
    <row r="66" spans="1:5">
      <c r="A66" s="4" t="s">
        <v>131</v>
      </c>
      <c r="C66" s="5" t="n">
        <v>0</v>
      </c>
    </row>
    <row r="67" spans="1:5">
      <c r="A67" s="4" t="s">
        <v>132</v>
      </c>
      <c r="B67" s="5" t="n">
        <v>6579500</v>
      </c>
      <c r="C67" s="5" t="n">
        <v>5527900</v>
      </c>
    </row>
    <row r="68" spans="1:5">
      <c r="A68" s="4" t="s">
        <v>133</v>
      </c>
      <c r="B68" s="5" t="n">
        <v>11672600</v>
      </c>
      <c r="C68" s="5" t="n">
        <v>9184800</v>
      </c>
    </row>
    <row r="69" spans="1:5">
      <c r="A69" s="4" t="s">
        <v>1204</v>
      </c>
    </row>
    <row r="70" spans="1:5">
      <c r="A70" s="3" t="s">
        <v>91</v>
      </c>
    </row>
    <row r="71" spans="1:5">
      <c r="A71" s="4" t="s">
        <v>92</v>
      </c>
      <c r="B71" s="5" t="n">
        <v>0</v>
      </c>
      <c r="C71" s="5" t="n">
        <v>0</v>
      </c>
      <c r="D71" s="5" t="n">
        <v>0</v>
      </c>
      <c r="E71" s="5" t="n">
        <v>0</v>
      </c>
    </row>
    <row r="72" spans="1:5">
      <c r="A72" s="4" t="s">
        <v>93</v>
      </c>
      <c r="B72" s="5" t="n">
        <v>0</v>
      </c>
      <c r="C72" s="5" t="n">
        <v>0</v>
      </c>
    </row>
    <row r="73" spans="1:5">
      <c r="A73" s="4" t="s">
        <v>94</v>
      </c>
      <c r="B73" s="5" t="n">
        <v>0</v>
      </c>
      <c r="C73" s="5" t="n">
        <v>0</v>
      </c>
    </row>
    <row r="74" spans="1:5">
      <c r="A74" s="4" t="s">
        <v>95</v>
      </c>
      <c r="B74" s="5" t="n">
        <v>0</v>
      </c>
      <c r="C74" s="5" t="n">
        <v>0</v>
      </c>
    </row>
    <row r="75" spans="1:5">
      <c r="A75" s="4" t="s">
        <v>97</v>
      </c>
      <c r="B75" s="5" t="n">
        <v>0</v>
      </c>
      <c r="C75" s="5" t="n">
        <v>1300</v>
      </c>
    </row>
    <row r="76" spans="1:5">
      <c r="A76" s="4" t="s">
        <v>98</v>
      </c>
      <c r="B76" s="5" t="n">
        <v>0</v>
      </c>
      <c r="C76" s="5" t="n">
        <v>1300</v>
      </c>
    </row>
    <row r="77" spans="1:5">
      <c r="A77" s="3" t="s">
        <v>99</v>
      </c>
    </row>
    <row r="78" spans="1:5">
      <c r="A78" s="4" t="s">
        <v>99</v>
      </c>
      <c r="B78" s="5" t="n">
        <v>0</v>
      </c>
      <c r="C78" s="5" t="n">
        <v>0</v>
      </c>
    </row>
    <row r="79" spans="1:5">
      <c r="A79" s="4" t="s">
        <v>100</v>
      </c>
      <c r="B79" s="5" t="n">
        <v>0</v>
      </c>
      <c r="C79" s="5" t="n">
        <v>0</v>
      </c>
    </row>
    <row r="80" spans="1:5">
      <c r="A80" s="4" t="s">
        <v>1216</v>
      </c>
      <c r="B80" s="5" t="n">
        <v>0</v>
      </c>
      <c r="C80" s="5" t="n">
        <v>0</v>
      </c>
    </row>
    <row r="81" spans="1:5">
      <c r="A81" s="3" t="s">
        <v>102</v>
      </c>
    </row>
    <row r="82" spans="1:5">
      <c r="A82" s="4" t="s">
        <v>1077</v>
      </c>
      <c r="B82" s="5" t="n">
        <v>3548100</v>
      </c>
      <c r="C82" s="5" t="n">
        <v>3133700</v>
      </c>
    </row>
    <row r="83" spans="1:5">
      <c r="A83" s="4" t="s">
        <v>1221</v>
      </c>
      <c r="B83" s="5" t="n">
        <v>7701500</v>
      </c>
      <c r="C83" s="5" t="n">
        <v>8627800</v>
      </c>
    </row>
    <row r="84" spans="1:5">
      <c r="A84" s="4" t="s">
        <v>106</v>
      </c>
      <c r="B84" s="5" t="n">
        <v>0</v>
      </c>
      <c r="C84" s="5" t="n">
        <v>200</v>
      </c>
    </row>
    <row r="85" spans="1:5">
      <c r="A85" s="4" t="s">
        <v>107</v>
      </c>
      <c r="B85" s="5" t="n">
        <v>11249600</v>
      </c>
      <c r="C85" s="5" t="n">
        <v>11761700</v>
      </c>
    </row>
    <row r="86" spans="1:5">
      <c r="A86" s="4" t="s">
        <v>108</v>
      </c>
      <c r="B86" s="5" t="n">
        <v>11249600</v>
      </c>
      <c r="C86" s="5" t="n">
        <v>11763000</v>
      </c>
    </row>
    <row r="87" spans="1:5">
      <c r="A87" s="3" t="s">
        <v>109</v>
      </c>
    </row>
    <row r="88" spans="1:5">
      <c r="A88" s="4" t="s">
        <v>649</v>
      </c>
      <c r="B88" s="5" t="n">
        <v>500000</v>
      </c>
      <c r="C88" s="5" t="n">
        <v>425000</v>
      </c>
    </row>
    <row r="89" spans="1:5">
      <c r="A89" s="4" t="s">
        <v>650</v>
      </c>
      <c r="C89" s="5" t="n">
        <v>0</v>
      </c>
    </row>
    <row r="90" spans="1:5">
      <c r="A90" s="4" t="s">
        <v>112</v>
      </c>
      <c r="B90" s="5" t="n">
        <v>0</v>
      </c>
      <c r="C90" s="5" t="n">
        <v>0</v>
      </c>
    </row>
    <row r="91" spans="1:5">
      <c r="A91" s="4" t="s">
        <v>114</v>
      </c>
      <c r="B91" s="5" t="n">
        <v>81000</v>
      </c>
      <c r="C91" s="5" t="n">
        <v>85000</v>
      </c>
    </row>
    <row r="92" spans="1:5">
      <c r="A92" s="4" t="s">
        <v>115</v>
      </c>
      <c r="B92" s="5" t="n">
        <v>581000</v>
      </c>
      <c r="C92" s="5" t="n">
        <v>510000</v>
      </c>
    </row>
    <row r="93" spans="1:5">
      <c r="A93" s="4" t="s">
        <v>1222</v>
      </c>
      <c r="B93" s="5" t="n">
        <v>0</v>
      </c>
      <c r="C93" s="5" t="n">
        <v>0</v>
      </c>
    </row>
    <row r="94" spans="1:5">
      <c r="A94" s="4" t="s">
        <v>1217</v>
      </c>
      <c r="B94" s="5" t="n">
        <v>4341400</v>
      </c>
      <c r="C94" s="5" t="n">
        <v>5336400</v>
      </c>
    </row>
    <row r="95" spans="1:5">
      <c r="A95" s="4" t="s">
        <v>150</v>
      </c>
      <c r="B95" s="5" t="n">
        <v>0</v>
      </c>
      <c r="C95" s="5" t="n">
        <v>0</v>
      </c>
    </row>
    <row r="96" spans="1:5">
      <c r="A96" s="4" t="s">
        <v>119</v>
      </c>
      <c r="B96" s="5" t="n">
        <v>0</v>
      </c>
      <c r="C96" s="5" t="n">
        <v>0</v>
      </c>
    </row>
    <row r="97" spans="1:5">
      <c r="A97" s="4" t="s">
        <v>117</v>
      </c>
      <c r="B97" s="5" t="n">
        <v>0</v>
      </c>
      <c r="C97" s="5" t="n">
        <v>0</v>
      </c>
    </row>
    <row r="98" spans="1:5">
      <c r="A98" s="4" t="s">
        <v>1218</v>
      </c>
      <c r="B98" s="4" t="s">
        <v>122</v>
      </c>
      <c r="C98" s="4" t="s">
        <v>122</v>
      </c>
    </row>
    <row r="99" spans="1:5">
      <c r="A99" s="3" t="s">
        <v>1219</v>
      </c>
    </row>
    <row r="100" spans="1:5">
      <c r="A100" s="4" t="s">
        <v>1220</v>
      </c>
      <c r="C100" s="5" t="n">
        <v>5916600</v>
      </c>
    </row>
    <row r="101" spans="1:5">
      <c r="A101" s="4" t="s">
        <v>131</v>
      </c>
      <c r="C101" s="5" t="n">
        <v>0</v>
      </c>
    </row>
    <row r="102" spans="1:5">
      <c r="A102" s="4" t="s">
        <v>132</v>
      </c>
      <c r="B102" s="5" t="n">
        <v>6327200</v>
      </c>
      <c r="C102" s="5" t="n">
        <v>5916600</v>
      </c>
    </row>
    <row r="103" spans="1:5">
      <c r="A103" s="4" t="s">
        <v>133</v>
      </c>
      <c r="B103" s="5" t="n">
        <v>11249600</v>
      </c>
      <c r="C103" s="5" t="n">
        <v>11763000</v>
      </c>
    </row>
    <row r="104" spans="1:5">
      <c r="A104" s="4" t="s">
        <v>1205</v>
      </c>
    </row>
    <row r="105" spans="1:5">
      <c r="A105" s="3" t="s">
        <v>91</v>
      </c>
    </row>
    <row r="106" spans="1:5">
      <c r="A106" s="4" t="s">
        <v>92</v>
      </c>
      <c r="B106" s="5" t="n">
        <v>0</v>
      </c>
      <c r="C106" s="5" t="n">
        <v>0</v>
      </c>
      <c r="D106" s="5" t="n">
        <v>400</v>
      </c>
      <c r="E106" s="5" t="n">
        <v>5100</v>
      </c>
    </row>
    <row r="107" spans="1:5">
      <c r="A107" s="4" t="s">
        <v>93</v>
      </c>
      <c r="B107" s="5" t="n">
        <v>0</v>
      </c>
      <c r="C107" s="5" t="n">
        <v>0</v>
      </c>
    </row>
    <row r="108" spans="1:5">
      <c r="A108" s="4" t="s">
        <v>94</v>
      </c>
      <c r="B108" s="5" t="n">
        <v>0</v>
      </c>
      <c r="C108" s="5" t="n">
        <v>0</v>
      </c>
    </row>
    <row r="109" spans="1:5">
      <c r="A109" s="4" t="s">
        <v>95</v>
      </c>
      <c r="B109" s="5" t="n">
        <v>0</v>
      </c>
      <c r="C109" s="5" t="n">
        <v>0</v>
      </c>
    </row>
    <row r="110" spans="1:5">
      <c r="A110" s="4" t="s">
        <v>97</v>
      </c>
      <c r="B110" s="5" t="n">
        <v>0</v>
      </c>
      <c r="C110" s="5" t="n">
        <v>0</v>
      </c>
    </row>
    <row r="111" spans="1:5">
      <c r="A111" s="4" t="s">
        <v>98</v>
      </c>
      <c r="B111" s="5" t="n">
        <v>0</v>
      </c>
      <c r="C111" s="5" t="n">
        <v>0</v>
      </c>
    </row>
    <row r="112" spans="1:5">
      <c r="A112" s="3" t="s">
        <v>99</v>
      </c>
    </row>
    <row r="113" spans="1:5">
      <c r="A113" s="4" t="s">
        <v>99</v>
      </c>
      <c r="B113" s="5" t="n">
        <v>0</v>
      </c>
      <c r="C113" s="5" t="n">
        <v>0</v>
      </c>
    </row>
    <row r="114" spans="1:5">
      <c r="A114" s="4" t="s">
        <v>100</v>
      </c>
      <c r="B114" s="5" t="n">
        <v>0</v>
      </c>
      <c r="C114" s="5" t="n">
        <v>0</v>
      </c>
    </row>
    <row r="115" spans="1:5">
      <c r="A115" s="4" t="s">
        <v>1216</v>
      </c>
      <c r="B115" s="5" t="n">
        <v>0</v>
      </c>
      <c r="C115" s="5" t="n">
        <v>0</v>
      </c>
    </row>
    <row r="116" spans="1:5">
      <c r="A116" s="3" t="s">
        <v>102</v>
      </c>
    </row>
    <row r="117" spans="1:5">
      <c r="A117" s="4" t="s">
        <v>1077</v>
      </c>
      <c r="B117" s="5" t="n">
        <v>9721600</v>
      </c>
      <c r="C117" s="5" t="n">
        <v>8058400</v>
      </c>
    </row>
    <row r="118" spans="1:5">
      <c r="A118" s="4" t="s">
        <v>1221</v>
      </c>
      <c r="B118" s="5" t="n">
        <v>1528000</v>
      </c>
      <c r="C118" s="5" t="n">
        <v>3703100</v>
      </c>
    </row>
    <row r="119" spans="1:5">
      <c r="A119" s="4" t="s">
        <v>106</v>
      </c>
      <c r="B119" s="5" t="n">
        <v>0</v>
      </c>
      <c r="C119" s="5" t="n">
        <v>0</v>
      </c>
    </row>
    <row r="120" spans="1:5">
      <c r="A120" s="4" t="s">
        <v>107</v>
      </c>
      <c r="B120" s="5" t="n">
        <v>11249600</v>
      </c>
      <c r="C120" s="5" t="n">
        <v>11761500</v>
      </c>
    </row>
    <row r="121" spans="1:5">
      <c r="A121" s="4" t="s">
        <v>108</v>
      </c>
      <c r="B121" s="5" t="n">
        <v>11249600</v>
      </c>
      <c r="C121" s="5" t="n">
        <v>11761500</v>
      </c>
    </row>
    <row r="122" spans="1:5">
      <c r="A122" s="3" t="s">
        <v>109</v>
      </c>
    </row>
    <row r="123" spans="1:5">
      <c r="A123" s="4" t="s">
        <v>649</v>
      </c>
      <c r="B123" s="5" t="n">
        <v>0</v>
      </c>
      <c r="C123" s="5" t="n">
        <v>0</v>
      </c>
    </row>
    <row r="124" spans="1:5">
      <c r="A124" s="4" t="s">
        <v>650</v>
      </c>
      <c r="C124" s="5" t="n">
        <v>0</v>
      </c>
    </row>
    <row r="125" spans="1:5">
      <c r="A125" s="4" t="s">
        <v>112</v>
      </c>
      <c r="B125" s="5" t="n">
        <v>0</v>
      </c>
      <c r="C125" s="5" t="n">
        <v>0</v>
      </c>
    </row>
    <row r="126" spans="1:5">
      <c r="A126" s="4" t="s">
        <v>114</v>
      </c>
      <c r="B126" s="5" t="n">
        <v>0</v>
      </c>
      <c r="C126" s="5" t="n">
        <v>0</v>
      </c>
    </row>
    <row r="127" spans="1:5">
      <c r="A127" s="4" t="s">
        <v>115</v>
      </c>
      <c r="B127" s="5" t="n">
        <v>0</v>
      </c>
      <c r="C127" s="5" t="n">
        <v>0</v>
      </c>
    </row>
    <row r="128" spans="1:5">
      <c r="A128" s="4" t="s">
        <v>1222</v>
      </c>
      <c r="B128" s="5" t="n">
        <v>7701500</v>
      </c>
      <c r="C128" s="5" t="n">
        <v>8627800</v>
      </c>
    </row>
    <row r="129" spans="1:5">
      <c r="A129" s="4" t="s">
        <v>1217</v>
      </c>
      <c r="B129" s="5" t="n">
        <v>0</v>
      </c>
      <c r="C129" s="5" t="n">
        <v>0</v>
      </c>
    </row>
    <row r="130" spans="1:5">
      <c r="A130" s="4" t="s">
        <v>150</v>
      </c>
      <c r="B130" s="5" t="n">
        <v>0</v>
      </c>
      <c r="C130" s="5" t="n">
        <v>0</v>
      </c>
    </row>
    <row r="131" spans="1:5">
      <c r="A131" s="4" t="s">
        <v>119</v>
      </c>
      <c r="B131" s="5" t="n">
        <v>0</v>
      </c>
      <c r="C131" s="5" t="n">
        <v>0</v>
      </c>
    </row>
    <row r="132" spans="1:5">
      <c r="A132" s="4" t="s">
        <v>117</v>
      </c>
      <c r="B132" s="5" t="n">
        <v>0</v>
      </c>
      <c r="C132" s="5" t="n">
        <v>0</v>
      </c>
    </row>
    <row r="133" spans="1:5">
      <c r="A133" s="4" t="s">
        <v>1218</v>
      </c>
      <c r="B133" s="4" t="s">
        <v>122</v>
      </c>
      <c r="C133" s="4" t="s">
        <v>122</v>
      </c>
    </row>
    <row r="134" spans="1:5">
      <c r="A134" s="3" t="s">
        <v>1219</v>
      </c>
    </row>
    <row r="135" spans="1:5">
      <c r="A135" s="4" t="s">
        <v>1220</v>
      </c>
      <c r="C135" s="5" t="n">
        <v>3133700</v>
      </c>
    </row>
    <row r="136" spans="1:5">
      <c r="A136" s="4" t="s">
        <v>131</v>
      </c>
      <c r="C136" s="5" t="n">
        <v>0</v>
      </c>
    </row>
    <row r="137" spans="1:5">
      <c r="A137" s="4" t="s">
        <v>132</v>
      </c>
      <c r="B137" s="5" t="n">
        <v>3548100</v>
      </c>
      <c r="C137" s="5" t="n">
        <v>3133700</v>
      </c>
    </row>
    <row r="138" spans="1:5">
      <c r="A138" s="4" t="s">
        <v>133</v>
      </c>
      <c r="B138" s="5" t="n">
        <v>11249600</v>
      </c>
      <c r="C138" s="5" t="n">
        <v>11761500</v>
      </c>
    </row>
    <row r="139" spans="1:5">
      <c r="A139" s="4" t="s">
        <v>1206</v>
      </c>
    </row>
    <row r="140" spans="1:5">
      <c r="A140" s="3" t="s">
        <v>91</v>
      </c>
    </row>
    <row r="141" spans="1:5">
      <c r="A141" s="4" t="s">
        <v>92</v>
      </c>
      <c r="B141" s="5" t="n">
        <v>0</v>
      </c>
      <c r="C141" s="5" t="n">
        <v>0</v>
      </c>
      <c r="D141" s="5" t="n">
        <v>0</v>
      </c>
      <c r="E141" s="5" t="n">
        <v>0</v>
      </c>
    </row>
    <row r="142" spans="1:5">
      <c r="A142" s="4" t="s">
        <v>93</v>
      </c>
      <c r="B142" s="5" t="n">
        <v>819000</v>
      </c>
      <c r="C142" s="5" t="n">
        <v>1203000</v>
      </c>
    </row>
    <row r="143" spans="1:5">
      <c r="A143" s="4" t="s">
        <v>94</v>
      </c>
      <c r="B143" s="5" t="n">
        <v>141200</v>
      </c>
      <c r="C143" s="5" t="n">
        <v>90300</v>
      </c>
    </row>
    <row r="144" spans="1:5">
      <c r="A144" s="4" t="s">
        <v>95</v>
      </c>
      <c r="B144" s="5" t="n">
        <v>296700</v>
      </c>
      <c r="C144" s="5" t="n">
        <v>342300</v>
      </c>
    </row>
    <row r="145" spans="1:5">
      <c r="A145" s="4" t="s">
        <v>97</v>
      </c>
      <c r="B145" s="5" t="n">
        <v>100600</v>
      </c>
      <c r="C145" s="5" t="n">
        <v>80600</v>
      </c>
    </row>
    <row r="146" spans="1:5">
      <c r="A146" s="4" t="s">
        <v>98</v>
      </c>
      <c r="B146" s="5" t="n">
        <v>1357500</v>
      </c>
      <c r="C146" s="5" t="n">
        <v>1716200</v>
      </c>
    </row>
    <row r="147" spans="1:5">
      <c r="A147" s="3" t="s">
        <v>99</v>
      </c>
    </row>
    <row r="148" spans="1:5">
      <c r="A148" s="4" t="s">
        <v>99</v>
      </c>
      <c r="B148" s="5" t="n">
        <v>17885500</v>
      </c>
      <c r="C148" s="5" t="n">
        <v>15431300</v>
      </c>
    </row>
    <row r="149" spans="1:5">
      <c r="A149" s="4" t="s">
        <v>100</v>
      </c>
      <c r="B149" s="5" t="n">
        <v>3172300</v>
      </c>
      <c r="C149" s="5" t="n">
        <v>2775100</v>
      </c>
    </row>
    <row r="150" spans="1:5">
      <c r="A150" s="4" t="s">
        <v>1216</v>
      </c>
      <c r="B150" s="5" t="n">
        <v>14713200</v>
      </c>
      <c r="C150" s="5" t="n">
        <v>12656200</v>
      </c>
    </row>
    <row r="151" spans="1:5">
      <c r="A151" s="3" t="s">
        <v>102</v>
      </c>
    </row>
    <row r="152" spans="1:5">
      <c r="A152" s="4" t="s">
        <v>1077</v>
      </c>
      <c r="B152" s="5" t="n">
        <v>791100</v>
      </c>
      <c r="C152" s="5" t="n">
        <v>803000</v>
      </c>
    </row>
    <row r="153" spans="1:5">
      <c r="A153" s="4" t="s">
        <v>1221</v>
      </c>
      <c r="B153" s="5" t="n">
        <v>0</v>
      </c>
      <c r="C153" s="5" t="n">
        <v>0</v>
      </c>
    </row>
    <row r="154" spans="1:5">
      <c r="A154" s="4" t="s">
        <v>106</v>
      </c>
      <c r="B154" s="5" t="n">
        <v>982300</v>
      </c>
      <c r="C154" s="5" t="n">
        <v>1007400</v>
      </c>
    </row>
    <row r="155" spans="1:5">
      <c r="A155" s="4" t="s">
        <v>107</v>
      </c>
      <c r="B155" s="5" t="n">
        <v>1773400</v>
      </c>
      <c r="C155" s="5" t="n">
        <v>1810400</v>
      </c>
    </row>
    <row r="156" spans="1:5">
      <c r="A156" s="4" t="s">
        <v>108</v>
      </c>
      <c r="B156" s="5" t="n">
        <v>17844100</v>
      </c>
      <c r="C156" s="5" t="n">
        <v>16182800</v>
      </c>
    </row>
    <row r="157" spans="1:5">
      <c r="A157" s="3" t="s">
        <v>109</v>
      </c>
    </row>
    <row r="158" spans="1:5">
      <c r="A158" s="4" t="s">
        <v>649</v>
      </c>
      <c r="B158" s="5" t="n">
        <v>7700</v>
      </c>
      <c r="C158" s="5" t="n">
        <v>7700</v>
      </c>
    </row>
    <row r="159" spans="1:5">
      <c r="A159" s="4" t="s">
        <v>650</v>
      </c>
      <c r="C159" s="5" t="n">
        <v>0</v>
      </c>
    </row>
    <row r="160" spans="1:5">
      <c r="A160" s="4" t="s">
        <v>112</v>
      </c>
      <c r="B160" s="5" t="n">
        <v>1086800</v>
      </c>
      <c r="C160" s="5" t="n">
        <v>1128600</v>
      </c>
    </row>
    <row r="161" spans="1:5">
      <c r="A161" s="4" t="s">
        <v>114</v>
      </c>
      <c r="B161" s="5" t="n">
        <v>278400</v>
      </c>
      <c r="C161" s="5" t="n">
        <v>328400</v>
      </c>
    </row>
    <row r="162" spans="1:5">
      <c r="A162" s="4" t="s">
        <v>115</v>
      </c>
      <c r="B162" s="5" t="n">
        <v>1372900</v>
      </c>
      <c r="C162" s="5" t="n">
        <v>1464700</v>
      </c>
    </row>
    <row r="163" spans="1:5">
      <c r="A163" s="4" t="s">
        <v>1222</v>
      </c>
      <c r="B163" s="5" t="n">
        <v>6836600</v>
      </c>
      <c r="C163" s="5" t="n">
        <v>6630000</v>
      </c>
    </row>
    <row r="164" spans="1:5">
      <c r="A164" s="4" t="s">
        <v>1217</v>
      </c>
      <c r="B164" s="5" t="n">
        <v>21200</v>
      </c>
      <c r="C164" s="5" t="n">
        <v>28800</v>
      </c>
    </row>
    <row r="165" spans="1:5">
      <c r="A165" s="4" t="s">
        <v>150</v>
      </c>
      <c r="B165" s="5" t="n">
        <v>108400</v>
      </c>
      <c r="C165" s="5" t="n">
        <v>97100</v>
      </c>
    </row>
    <row r="166" spans="1:5">
      <c r="A166" s="4" t="s">
        <v>119</v>
      </c>
      <c r="B166" s="5" t="n">
        <v>135200</v>
      </c>
      <c r="C166" s="5" t="n">
        <v>111000</v>
      </c>
    </row>
    <row r="167" spans="1:5">
      <c r="A167" s="4" t="s">
        <v>117</v>
      </c>
      <c r="B167" s="5" t="n">
        <v>243600</v>
      </c>
      <c r="C167" s="5" t="n">
        <v>208100</v>
      </c>
    </row>
    <row r="168" spans="1:5">
      <c r="A168" s="4" t="s">
        <v>1218</v>
      </c>
      <c r="B168" s="4" t="s">
        <v>122</v>
      </c>
      <c r="C168" s="4" t="s">
        <v>122</v>
      </c>
    </row>
    <row r="169" spans="1:5">
      <c r="A169" s="3" t="s">
        <v>1219</v>
      </c>
    </row>
    <row r="170" spans="1:5">
      <c r="A170" s="4" t="s">
        <v>1220</v>
      </c>
      <c r="C170" s="5" t="n">
        <v>7693700</v>
      </c>
    </row>
    <row r="171" spans="1:5">
      <c r="A171" s="4" t="s">
        <v>131</v>
      </c>
      <c r="C171" s="5" t="n">
        <v>157500</v>
      </c>
    </row>
    <row r="172" spans="1:5">
      <c r="A172" s="4" t="s">
        <v>132</v>
      </c>
      <c r="B172" s="5" t="n">
        <v>9369800</v>
      </c>
      <c r="C172" s="5" t="n">
        <v>7851200</v>
      </c>
    </row>
    <row r="173" spans="1:5">
      <c r="A173" s="4" t="s">
        <v>133</v>
      </c>
      <c r="B173" s="5" t="n">
        <v>17844100</v>
      </c>
      <c r="C173" s="5" t="n">
        <v>16182800</v>
      </c>
    </row>
    <row r="174" spans="1:5">
      <c r="A174" s="4" t="s">
        <v>1207</v>
      </c>
    </row>
    <row r="175" spans="1:5">
      <c r="A175" s="3" t="s">
        <v>91</v>
      </c>
    </row>
    <row r="176" spans="1:5">
      <c r="A176" s="4" t="s">
        <v>92</v>
      </c>
      <c r="B176" s="5" t="n">
        <v>12000</v>
      </c>
      <c r="C176" s="5" t="n">
        <v>37200</v>
      </c>
      <c r="D176" s="5" t="n">
        <v>248900</v>
      </c>
      <c r="E176" s="5" t="n">
        <v>97600</v>
      </c>
    </row>
    <row r="177" spans="1:5">
      <c r="A177" s="4" t="s">
        <v>93</v>
      </c>
      <c r="B177" s="5" t="n">
        <v>819000</v>
      </c>
      <c r="C177" s="5" t="n">
        <v>1203000</v>
      </c>
    </row>
    <row r="178" spans="1:5">
      <c r="A178" s="4" t="s">
        <v>94</v>
      </c>
      <c r="B178" s="5" t="n">
        <v>141200</v>
      </c>
      <c r="C178" s="5" t="n">
        <v>90300</v>
      </c>
    </row>
    <row r="179" spans="1:5">
      <c r="A179" s="4" t="s">
        <v>95</v>
      </c>
      <c r="B179" s="5" t="n">
        <v>296700</v>
      </c>
      <c r="C179" s="5" t="n">
        <v>342300</v>
      </c>
    </row>
    <row r="180" spans="1:5">
      <c r="A180" s="4" t="s">
        <v>97</v>
      </c>
      <c r="B180" s="5" t="n">
        <v>129700</v>
      </c>
      <c r="C180" s="5" t="n">
        <v>91700</v>
      </c>
    </row>
    <row r="181" spans="1:5">
      <c r="A181" s="4" t="s">
        <v>98</v>
      </c>
      <c r="B181" s="5" t="n">
        <v>1398600</v>
      </c>
      <c r="C181" s="5" t="n">
        <v>1764500</v>
      </c>
    </row>
    <row r="182" spans="1:5">
      <c r="A182" s="3" t="s">
        <v>99</v>
      </c>
    </row>
    <row r="183" spans="1:5">
      <c r="A183" s="4" t="s">
        <v>99</v>
      </c>
      <c r="B183" s="5" t="n">
        <v>18031000</v>
      </c>
      <c r="C183" s="5" t="n">
        <v>15559600</v>
      </c>
    </row>
    <row r="184" spans="1:5">
      <c r="A184" s="4" t="s">
        <v>100</v>
      </c>
      <c r="B184" s="5" t="n">
        <v>3264300</v>
      </c>
      <c r="C184" s="5" t="n">
        <v>2861500</v>
      </c>
    </row>
    <row r="185" spans="1:5">
      <c r="A185" s="4" t="s">
        <v>1216</v>
      </c>
      <c r="B185" s="5" t="n">
        <v>14766700</v>
      </c>
      <c r="C185" s="5" t="n">
        <v>12698100</v>
      </c>
    </row>
    <row r="186" spans="1:5">
      <c r="A186" s="3" t="s">
        <v>102</v>
      </c>
    </row>
    <row r="187" spans="1:5">
      <c r="A187" s="4" t="s">
        <v>1077</v>
      </c>
      <c r="B187" s="5" t="n">
        <v>969200</v>
      </c>
      <c r="C187" s="5" t="n">
        <v>1003200</v>
      </c>
    </row>
    <row r="188" spans="1:5">
      <c r="A188" s="4" t="s">
        <v>1221</v>
      </c>
      <c r="B188" s="5" t="n">
        <v>0</v>
      </c>
      <c r="C188" s="5" t="n">
        <v>0</v>
      </c>
    </row>
    <row r="189" spans="1:5">
      <c r="A189" s="4" t="s">
        <v>106</v>
      </c>
      <c r="B189" s="5" t="n">
        <v>1097200</v>
      </c>
      <c r="C189" s="5" t="n">
        <v>1380100</v>
      </c>
    </row>
    <row r="190" spans="1:5">
      <c r="A190" s="4" t="s">
        <v>107</v>
      </c>
      <c r="B190" s="5" t="n">
        <v>2066400</v>
      </c>
      <c r="C190" s="5" t="n">
        <v>2383300</v>
      </c>
    </row>
    <row r="191" spans="1:5">
      <c r="A191" s="4" t="s">
        <v>108</v>
      </c>
      <c r="B191" s="5" t="n">
        <v>18231700</v>
      </c>
      <c r="C191" s="5" t="n">
        <v>16845900</v>
      </c>
    </row>
    <row r="192" spans="1:5">
      <c r="A192" s="3" t="s">
        <v>109</v>
      </c>
    </row>
    <row r="193" spans="1:5">
      <c r="A193" s="4" t="s">
        <v>649</v>
      </c>
      <c r="B193" s="5" t="n">
        <v>507700</v>
      </c>
      <c r="C193" s="5" t="n">
        <v>432700</v>
      </c>
    </row>
    <row r="194" spans="1:5">
      <c r="A194" s="4" t="s">
        <v>650</v>
      </c>
      <c r="C194" s="5" t="n">
        <v>614700</v>
      </c>
    </row>
    <row r="195" spans="1:5">
      <c r="A195" s="4" t="s">
        <v>112</v>
      </c>
      <c r="B195" s="5" t="n">
        <v>1118100</v>
      </c>
      <c r="C195" s="5" t="n">
        <v>1140600</v>
      </c>
    </row>
    <row r="196" spans="1:5">
      <c r="A196" s="4" t="s">
        <v>114</v>
      </c>
      <c r="B196" s="5" t="n">
        <v>482600</v>
      </c>
      <c r="C196" s="5" t="n">
        <v>479300</v>
      </c>
    </row>
    <row r="197" spans="1:5">
      <c r="A197" s="4" t="s">
        <v>115</v>
      </c>
      <c r="B197" s="5" t="n">
        <v>2108400</v>
      </c>
      <c r="C197" s="5" t="n">
        <v>2667300</v>
      </c>
    </row>
    <row r="198" spans="1:5">
      <c r="A198" s="4" t="s">
        <v>1222</v>
      </c>
      <c r="B198" s="5" t="n">
        <v>0</v>
      </c>
      <c r="C198" s="5" t="n">
        <v>0</v>
      </c>
    </row>
    <row r="199" spans="1:5">
      <c r="A199" s="4" t="s">
        <v>1217</v>
      </c>
      <c r="B199" s="5" t="n">
        <v>8873300</v>
      </c>
      <c r="C199" s="5" t="n">
        <v>8091600</v>
      </c>
    </row>
    <row r="200" spans="1:5">
      <c r="A200" s="4" t="s">
        <v>150</v>
      </c>
      <c r="B200" s="5" t="n">
        <v>219700</v>
      </c>
      <c r="C200" s="5" t="n">
        <v>52700</v>
      </c>
    </row>
    <row r="201" spans="1:5">
      <c r="A201" s="4" t="s">
        <v>119</v>
      </c>
      <c r="B201" s="5" t="n">
        <v>450800</v>
      </c>
      <c r="C201" s="5" t="n">
        <v>348900</v>
      </c>
    </row>
    <row r="202" spans="1:5">
      <c r="A202" s="4" t="s">
        <v>117</v>
      </c>
      <c r="B202" s="5" t="n">
        <v>670500</v>
      </c>
      <c r="C202" s="5" t="n">
        <v>401600</v>
      </c>
    </row>
    <row r="203" spans="1:5">
      <c r="A203" s="4" t="s">
        <v>1218</v>
      </c>
      <c r="B203" s="4" t="s">
        <v>122</v>
      </c>
      <c r="C203" s="4" t="s">
        <v>122</v>
      </c>
    </row>
    <row r="204" spans="1:5">
      <c r="A204" s="3" t="s">
        <v>1219</v>
      </c>
    </row>
    <row r="205" spans="1:5">
      <c r="A205" s="4" t="s">
        <v>1220</v>
      </c>
      <c r="C205" s="5" t="n">
        <v>5527900</v>
      </c>
    </row>
    <row r="206" spans="1:5">
      <c r="A206" s="4" t="s">
        <v>131</v>
      </c>
      <c r="C206" s="5" t="n">
        <v>157500</v>
      </c>
    </row>
    <row r="207" spans="1:5">
      <c r="A207" s="4" t="s">
        <v>132</v>
      </c>
      <c r="B207" s="5" t="n">
        <v>6579500</v>
      </c>
      <c r="C207" s="5" t="n">
        <v>5685400</v>
      </c>
    </row>
    <row r="208" spans="1:5">
      <c r="A208" s="4" t="s">
        <v>133</v>
      </c>
      <c r="B208" s="5" t="n">
        <v>18231700</v>
      </c>
      <c r="C208" s="5" t="n">
        <v>16845900</v>
      </c>
    </row>
    <row r="209" spans="1:5">
      <c r="A209" s="4" t="s">
        <v>1208</v>
      </c>
    </row>
    <row r="210" spans="1:5">
      <c r="A210" s="3" t="s">
        <v>91</v>
      </c>
    </row>
    <row r="211" spans="1:5">
      <c r="A211" s="4" t="s">
        <v>92</v>
      </c>
      <c r="B211" s="5" t="n">
        <v>0</v>
      </c>
      <c r="C211" s="5" t="n">
        <v>0</v>
      </c>
      <c r="D211" s="7" t="n">
        <v>0</v>
      </c>
      <c r="E211" s="7" t="n">
        <v>0</v>
      </c>
    </row>
    <row r="212" spans="1:5">
      <c r="A212" s="4" t="s">
        <v>93</v>
      </c>
      <c r="B212" s="5" t="n">
        <v>0</v>
      </c>
      <c r="C212" s="5" t="n">
        <v>0</v>
      </c>
    </row>
    <row r="213" spans="1:5">
      <c r="A213" s="4" t="s">
        <v>94</v>
      </c>
      <c r="B213" s="5" t="n">
        <v>0</v>
      </c>
      <c r="C213" s="5" t="n">
        <v>0</v>
      </c>
    </row>
    <row r="214" spans="1:5">
      <c r="A214" s="4" t="s">
        <v>95</v>
      </c>
      <c r="B214" s="5" t="n">
        <v>0</v>
      </c>
      <c r="C214" s="5" t="n">
        <v>0</v>
      </c>
    </row>
    <row r="215" spans="1:5">
      <c r="A215" s="4" t="s">
        <v>97</v>
      </c>
      <c r="B215" s="5" t="n">
        <v>0</v>
      </c>
      <c r="C215" s="5" t="n">
        <v>0</v>
      </c>
    </row>
    <row r="216" spans="1:5">
      <c r="A216" s="4" t="s">
        <v>98</v>
      </c>
      <c r="B216" s="5" t="n">
        <v>0</v>
      </c>
      <c r="C216" s="5" t="n">
        <v>0</v>
      </c>
    </row>
    <row r="217" spans="1:5">
      <c r="A217" s="3" t="s">
        <v>99</v>
      </c>
    </row>
    <row r="218" spans="1:5">
      <c r="A218" s="4" t="s">
        <v>99</v>
      </c>
      <c r="B218" s="5" t="n">
        <v>0</v>
      </c>
      <c r="C218" s="5" t="n">
        <v>0</v>
      </c>
    </row>
    <row r="219" spans="1:5">
      <c r="A219" s="4" t="s">
        <v>100</v>
      </c>
      <c r="B219" s="5" t="n">
        <v>0</v>
      </c>
      <c r="C219" s="5" t="n">
        <v>0</v>
      </c>
    </row>
    <row r="220" spans="1:5">
      <c r="A220" s="4" t="s">
        <v>1216</v>
      </c>
      <c r="B220" s="5" t="n">
        <v>0</v>
      </c>
      <c r="C220" s="5" t="n">
        <v>0</v>
      </c>
    </row>
    <row r="221" spans="1:5">
      <c r="A221" s="3" t="s">
        <v>102</v>
      </c>
    </row>
    <row r="222" spans="1:5">
      <c r="A222" s="4" t="s">
        <v>1077</v>
      </c>
      <c r="B222" s="5" t="n">
        <v>-19245100</v>
      </c>
      <c r="C222" s="5" t="n">
        <v>-16744000</v>
      </c>
    </row>
    <row r="223" spans="1:5">
      <c r="A223" s="4" t="s">
        <v>1221</v>
      </c>
      <c r="B223" s="5" t="n">
        <v>-14538100</v>
      </c>
      <c r="C223" s="5" t="n">
        <v>-15257800</v>
      </c>
    </row>
    <row r="224" spans="1:5">
      <c r="A224" s="4" t="s">
        <v>106</v>
      </c>
      <c r="B224" s="5" t="n">
        <v>-1000</v>
      </c>
      <c r="C224" s="5" t="n">
        <v>-44400</v>
      </c>
    </row>
    <row r="225" spans="1:5">
      <c r="A225" s="4" t="s">
        <v>107</v>
      </c>
      <c r="B225" s="5" t="n">
        <v>-33784200</v>
      </c>
      <c r="C225" s="5" t="n">
        <v>-32046200</v>
      </c>
    </row>
    <row r="226" spans="1:5">
      <c r="A226" s="4" t="s">
        <v>108</v>
      </c>
      <c r="B226" s="5" t="n">
        <v>-33784200</v>
      </c>
      <c r="C226" s="5" t="n">
        <v>-32046200</v>
      </c>
    </row>
    <row r="227" spans="1:5">
      <c r="A227" s="3" t="s">
        <v>109</v>
      </c>
    </row>
    <row r="228" spans="1:5">
      <c r="A228" s="4" t="s">
        <v>649</v>
      </c>
      <c r="B228" s="5" t="n">
        <v>0</v>
      </c>
      <c r="C228" s="5" t="n">
        <v>0</v>
      </c>
    </row>
    <row r="229" spans="1:5">
      <c r="A229" s="4" t="s">
        <v>650</v>
      </c>
      <c r="C229" s="5" t="n">
        <v>0</v>
      </c>
    </row>
    <row r="230" spans="1:5">
      <c r="A230" s="4" t="s">
        <v>112</v>
      </c>
      <c r="B230" s="5" t="n">
        <v>0</v>
      </c>
      <c r="C230" s="5" t="n">
        <v>0</v>
      </c>
    </row>
    <row r="231" spans="1:5">
      <c r="A231" s="4" t="s">
        <v>114</v>
      </c>
      <c r="B231" s="5" t="n">
        <v>0</v>
      </c>
      <c r="C231" s="5" t="n">
        <v>0</v>
      </c>
    </row>
    <row r="232" spans="1:5">
      <c r="A232" s="4" t="s">
        <v>115</v>
      </c>
      <c r="B232" s="5" t="n">
        <v>0</v>
      </c>
      <c r="C232" s="5" t="n">
        <v>0</v>
      </c>
    </row>
    <row r="233" spans="1:5">
      <c r="A233" s="4" t="s">
        <v>1222</v>
      </c>
      <c r="B233" s="5" t="n">
        <v>-14538100</v>
      </c>
      <c r="C233" s="5" t="n">
        <v>-15257800</v>
      </c>
    </row>
    <row r="234" spans="1:5">
      <c r="A234" s="4" t="s">
        <v>1217</v>
      </c>
      <c r="B234" s="5" t="n">
        <v>0</v>
      </c>
      <c r="C234" s="5" t="n">
        <v>0</v>
      </c>
    </row>
    <row r="235" spans="1:5">
      <c r="A235" s="4" t="s">
        <v>150</v>
      </c>
      <c r="B235" s="5" t="n">
        <v>-1000</v>
      </c>
      <c r="C235" s="5" t="n">
        <v>-44400</v>
      </c>
    </row>
    <row r="236" spans="1:5">
      <c r="A236" s="4" t="s">
        <v>119</v>
      </c>
      <c r="B236" s="5" t="n">
        <v>0</v>
      </c>
      <c r="C236" s="5" t="n">
        <v>0</v>
      </c>
    </row>
    <row r="237" spans="1:5">
      <c r="A237" s="4" t="s">
        <v>117</v>
      </c>
      <c r="B237" s="5" t="n">
        <v>-1000</v>
      </c>
      <c r="C237" s="5" t="n">
        <v>-44400</v>
      </c>
    </row>
    <row r="238" spans="1:5">
      <c r="A238" s="4" t="s">
        <v>1218</v>
      </c>
      <c r="B238" s="4" t="s">
        <v>122</v>
      </c>
      <c r="C238" s="4" t="s">
        <v>122</v>
      </c>
    </row>
    <row r="239" spans="1:5">
      <c r="A239" s="3" t="s">
        <v>1219</v>
      </c>
    </row>
    <row r="240" spans="1:5">
      <c r="A240" s="4" t="s">
        <v>1220</v>
      </c>
      <c r="C240" s="5" t="n">
        <v>-16744000</v>
      </c>
    </row>
    <row r="241" spans="1:5">
      <c r="A241" s="4" t="s">
        <v>131</v>
      </c>
      <c r="C241" s="5" t="n">
        <v>0</v>
      </c>
    </row>
    <row r="242" spans="1:5">
      <c r="A242" s="4" t="s">
        <v>132</v>
      </c>
      <c r="B242" s="5" t="n">
        <v>-19245100</v>
      </c>
      <c r="C242" s="5" t="n">
        <v>-16744000</v>
      </c>
    </row>
    <row r="243" spans="1:5">
      <c r="A243" s="4" t="s">
        <v>133</v>
      </c>
      <c r="B243" s="7" t="n">
        <v>-33784200</v>
      </c>
      <c r="C243" s="7" t="n">
        <v>-32046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31</v>
      </c>
    </row>
    <row r="3" spans="1:4">
      <c r="A3" s="3" t="s">
        <v>144</v>
      </c>
    </row>
    <row r="4" spans="1:4">
      <c r="A4" s="4" t="s">
        <v>158</v>
      </c>
      <c r="B4" s="7" t="n">
        <v>2186719</v>
      </c>
      <c r="C4" s="7" t="n">
        <v>1315412</v>
      </c>
      <c r="D4" s="7" t="n">
        <v>1353220</v>
      </c>
    </row>
    <row r="5" spans="1:4">
      <c r="A5" s="3" t="s">
        <v>159</v>
      </c>
    </row>
    <row r="6" spans="1:4">
      <c r="A6" s="4" t="s">
        <v>1137</v>
      </c>
      <c r="B6" s="5" t="n">
        <v>-2141475</v>
      </c>
      <c r="C6" s="5" t="n">
        <v>-512393</v>
      </c>
      <c r="D6" s="5" t="n">
        <v>-624634</v>
      </c>
    </row>
    <row r="7" spans="1:4">
      <c r="A7" s="4" t="s">
        <v>161</v>
      </c>
      <c r="B7" s="5" t="n">
        <v>-1748</v>
      </c>
      <c r="C7" s="5" t="n">
        <v>-87861</v>
      </c>
      <c r="D7" s="5" t="n">
        <v>-68275</v>
      </c>
    </row>
    <row r="8" spans="1:4">
      <c r="A8" s="4" t="s">
        <v>1224</v>
      </c>
      <c r="B8" s="5" t="n">
        <v>-2114888</v>
      </c>
      <c r="C8" s="5" t="n">
        <v>-567633</v>
      </c>
      <c r="D8" s="5" t="n">
        <v>-615445</v>
      </c>
    </row>
    <row r="9" spans="1:4">
      <c r="A9" s="3" t="s">
        <v>165</v>
      </c>
    </row>
    <row r="10" spans="1:4">
      <c r="A10" s="4" t="s">
        <v>166</v>
      </c>
      <c r="B10" s="5" t="n">
        <v>-1335058</v>
      </c>
      <c r="C10" s="5" t="n">
        <v>-829414</v>
      </c>
      <c r="D10" s="5" t="n">
        <v>-517601</v>
      </c>
    </row>
    <row r="11" spans="1:4">
      <c r="A11" s="4" t="s">
        <v>167</v>
      </c>
      <c r="B11" s="5" t="n">
        <v>-3500</v>
      </c>
      <c r="C11" s="5" t="n">
        <v>-276260</v>
      </c>
      <c r="D11" s="5" t="n">
        <v>-549419</v>
      </c>
    </row>
    <row r="12" spans="1:4">
      <c r="A12" s="4" t="s">
        <v>168</v>
      </c>
      <c r="B12" s="5" t="n">
        <v>-614673</v>
      </c>
      <c r="C12" s="5" t="n">
        <v>-495604</v>
      </c>
      <c r="D12" s="5" t="n">
        <v>563937</v>
      </c>
    </row>
    <row r="13" spans="1:4">
      <c r="A13" s="4" t="s">
        <v>169</v>
      </c>
      <c r="B13" s="5" t="n">
        <v>1795773</v>
      </c>
      <c r="C13" s="5" t="n">
        <v>1190496</v>
      </c>
      <c r="D13" s="5" t="n">
        <v>1000000</v>
      </c>
    </row>
    <row r="14" spans="1:4">
      <c r="A14" s="4" t="s">
        <v>170</v>
      </c>
      <c r="B14" s="5" t="n">
        <v>-13441</v>
      </c>
      <c r="C14" s="5" t="n">
        <v>-11425</v>
      </c>
      <c r="D14" s="5" t="n">
        <v>-2770</v>
      </c>
    </row>
    <row r="15" spans="1:4">
      <c r="A15" s="4" t="s">
        <v>171</v>
      </c>
      <c r="B15" s="5" t="n">
        <v>-932650</v>
      </c>
      <c r="C15" s="5" t="n">
        <v>-994776</v>
      </c>
      <c r="D15" s="5" t="n">
        <v>-1108040</v>
      </c>
    </row>
    <row r="16" spans="1:4">
      <c r="A16" s="4" t="s">
        <v>172</v>
      </c>
      <c r="B16" s="5" t="n">
        <v>1203981</v>
      </c>
      <c r="C16" s="5" t="n">
        <v>471358</v>
      </c>
      <c r="D16" s="5" t="n">
        <v>21971</v>
      </c>
    </row>
    <row r="17" spans="1:4">
      <c r="A17" s="4" t="s">
        <v>173</v>
      </c>
      <c r="B17" s="5" t="n">
        <v>-195000</v>
      </c>
      <c r="C17" s="5" t="n">
        <v>0</v>
      </c>
      <c r="D17" s="5" t="n">
        <v>0</v>
      </c>
    </row>
    <row r="18" spans="1:4">
      <c r="A18" s="4" t="s">
        <v>174</v>
      </c>
      <c r="B18" s="5" t="n">
        <v>-2481</v>
      </c>
      <c r="C18" s="5" t="n">
        <v>-13836</v>
      </c>
      <c r="D18" s="5" t="n">
        <v>5403</v>
      </c>
    </row>
    <row r="19" spans="1:4">
      <c r="A19" s="4" t="s">
        <v>175</v>
      </c>
      <c r="B19" s="5" t="n">
        <v>-97049</v>
      </c>
      <c r="C19" s="5" t="n">
        <v>-959461</v>
      </c>
      <c r="D19" s="5" t="n">
        <v>-586519</v>
      </c>
    </row>
    <row r="20" spans="1:4">
      <c r="A20" s="4" t="s">
        <v>176</v>
      </c>
      <c r="B20" s="5" t="n">
        <v>-25218</v>
      </c>
      <c r="C20" s="5" t="n">
        <v>-211682</v>
      </c>
      <c r="D20" s="5" t="n">
        <v>151256</v>
      </c>
    </row>
    <row r="21" spans="1:4">
      <c r="A21" s="4" t="s">
        <v>177</v>
      </c>
      <c r="B21" s="5" t="n">
        <v>37193</v>
      </c>
      <c r="C21" s="5" t="n">
        <v>248875</v>
      </c>
      <c r="D21" s="5" t="n">
        <v>97619</v>
      </c>
    </row>
    <row r="22" spans="1:4">
      <c r="A22" s="4" t="s">
        <v>178</v>
      </c>
      <c r="B22" s="5" t="n">
        <v>11975</v>
      </c>
      <c r="C22" s="5" t="n">
        <v>37193</v>
      </c>
      <c r="D22" s="5" t="n">
        <v>248875</v>
      </c>
    </row>
    <row r="23" spans="1:4">
      <c r="A23" s="4" t="s">
        <v>1202</v>
      </c>
    </row>
    <row r="24" spans="1:4">
      <c r="A24" s="3" t="s">
        <v>144</v>
      </c>
    </row>
    <row r="25" spans="1:4">
      <c r="A25" s="4" t="s">
        <v>158</v>
      </c>
      <c r="B25" s="5" t="n">
        <v>1325100</v>
      </c>
      <c r="C25" s="5" t="n">
        <v>947400</v>
      </c>
      <c r="D25" s="5" t="n">
        <v>717000</v>
      </c>
    </row>
    <row r="26" spans="1:4">
      <c r="A26" s="3" t="s">
        <v>159</v>
      </c>
    </row>
    <row r="27" spans="1:4">
      <c r="A27" s="4" t="s">
        <v>1137</v>
      </c>
      <c r="B27" s="5" t="n">
        <v>-18800</v>
      </c>
      <c r="C27" s="5" t="n">
        <v>0</v>
      </c>
      <c r="D27" s="5" t="n">
        <v>-200</v>
      </c>
    </row>
    <row r="28" spans="1:4">
      <c r="A28" s="4" t="s">
        <v>161</v>
      </c>
      <c r="C28" s="5" t="n">
        <v>0</v>
      </c>
    </row>
    <row r="29" spans="1:4">
      <c r="A29" s="4" t="s">
        <v>1225</v>
      </c>
      <c r="B29" s="5" t="n">
        <v>0</v>
      </c>
      <c r="C29" s="5" t="n">
        <v>0</v>
      </c>
      <c r="D29" s="5" t="n">
        <v>0</v>
      </c>
    </row>
    <row r="30" spans="1:4">
      <c r="A30" s="4" t="s">
        <v>1224</v>
      </c>
      <c r="B30" s="5" t="n">
        <v>-18800</v>
      </c>
      <c r="C30" s="5" t="n">
        <v>0</v>
      </c>
      <c r="D30" s="5" t="n">
        <v>-200</v>
      </c>
    </row>
    <row r="31" spans="1:4">
      <c r="A31" s="3" t="s">
        <v>165</v>
      </c>
    </row>
    <row r="32" spans="1:4">
      <c r="A32" s="4" t="s">
        <v>166</v>
      </c>
      <c r="B32" s="5" t="n">
        <v>-1335100</v>
      </c>
      <c r="C32" s="5" t="n">
        <v>-829400</v>
      </c>
      <c r="D32" s="5" t="n">
        <v>-517600</v>
      </c>
    </row>
    <row r="33" spans="1:4">
      <c r="A33" s="4" t="s">
        <v>167</v>
      </c>
      <c r="B33" s="5" t="n">
        <v>0</v>
      </c>
      <c r="C33" s="5" t="n">
        <v>0</v>
      </c>
      <c r="D33" s="5" t="n">
        <v>0</v>
      </c>
    </row>
    <row r="34" spans="1:4">
      <c r="A34" s="4" t="s">
        <v>1226</v>
      </c>
      <c r="B34" s="5" t="n">
        <v>-2154400</v>
      </c>
      <c r="C34" s="5" t="n">
        <v>-2500700</v>
      </c>
      <c r="D34" s="5" t="n">
        <v>-63100</v>
      </c>
    </row>
    <row r="35" spans="1:4">
      <c r="A35" s="4" t="s">
        <v>168</v>
      </c>
      <c r="B35" s="5" t="n">
        <v>-614700</v>
      </c>
      <c r="C35" s="5" t="n">
        <v>614700</v>
      </c>
      <c r="D35" s="5" t="n">
        <v>0</v>
      </c>
    </row>
    <row r="36" spans="1:4">
      <c r="A36" s="4" t="s">
        <v>169</v>
      </c>
      <c r="B36" s="5" t="n">
        <v>1795800</v>
      </c>
      <c r="C36" s="5" t="n">
        <v>1190500</v>
      </c>
      <c r="D36" s="5" t="n">
        <v>0</v>
      </c>
    </row>
    <row r="37" spans="1:4">
      <c r="A37" s="4" t="s">
        <v>170</v>
      </c>
      <c r="D37" s="5" t="n">
        <v>0</v>
      </c>
    </row>
    <row r="38" spans="1:4">
      <c r="A38" s="4" t="s">
        <v>171</v>
      </c>
      <c r="B38" s="5" t="n">
        <v>0</v>
      </c>
      <c r="C38" s="5" t="n">
        <v>-87100</v>
      </c>
      <c r="D38" s="5" t="n">
        <v>-300</v>
      </c>
    </row>
    <row r="39" spans="1:4">
      <c r="A39" s="4" t="s">
        <v>172</v>
      </c>
      <c r="B39" s="5" t="n">
        <v>1204000</v>
      </c>
      <c r="C39" s="5" t="n">
        <v>471400</v>
      </c>
      <c r="D39" s="5" t="n">
        <v>22000</v>
      </c>
    </row>
    <row r="40" spans="1:4">
      <c r="A40" s="4" t="s">
        <v>173</v>
      </c>
      <c r="B40" s="5" t="n">
        <v>-195000</v>
      </c>
    </row>
    <row r="41" spans="1:4">
      <c r="A41" s="4" t="s">
        <v>174</v>
      </c>
      <c r="B41" s="5" t="n">
        <v>-32100</v>
      </c>
      <c r="C41" s="5" t="n">
        <v>-18100</v>
      </c>
      <c r="D41" s="5" t="n">
        <v>-1700</v>
      </c>
    </row>
    <row r="42" spans="1:4">
      <c r="A42" s="4" t="s">
        <v>175</v>
      </c>
      <c r="B42" s="5" t="n">
        <v>-1331500</v>
      </c>
      <c r="C42" s="5" t="n">
        <v>-1158700</v>
      </c>
      <c r="D42" s="5" t="n">
        <v>-560700</v>
      </c>
    </row>
    <row r="43" spans="1:4">
      <c r="A43" s="4" t="s">
        <v>176</v>
      </c>
      <c r="B43" s="5" t="n">
        <v>-25200</v>
      </c>
      <c r="C43" s="5" t="n">
        <v>-211300</v>
      </c>
      <c r="D43" s="5" t="n">
        <v>156100</v>
      </c>
    </row>
    <row r="44" spans="1:4">
      <c r="A44" s="4" t="s">
        <v>1227</v>
      </c>
      <c r="D44" s="5" t="n">
        <v>-100</v>
      </c>
    </row>
    <row r="45" spans="1:4">
      <c r="A45" s="4" t="s">
        <v>1228</v>
      </c>
      <c r="D45" s="5" t="n">
        <v>156000</v>
      </c>
    </row>
    <row r="46" spans="1:4">
      <c r="A46" s="4" t="s">
        <v>177</v>
      </c>
      <c r="B46" s="5" t="n">
        <v>37200</v>
      </c>
      <c r="C46" s="5" t="n">
        <v>248500</v>
      </c>
      <c r="D46" s="5" t="n">
        <v>92500</v>
      </c>
    </row>
    <row r="47" spans="1:4">
      <c r="A47" s="4" t="s">
        <v>178</v>
      </c>
      <c r="B47" s="5" t="n">
        <v>12000</v>
      </c>
      <c r="C47" s="5" t="n">
        <v>37200</v>
      </c>
      <c r="D47" s="5" t="n">
        <v>248500</v>
      </c>
    </row>
    <row r="48" spans="1:4">
      <c r="A48" s="4" t="s">
        <v>1204</v>
      </c>
    </row>
    <row r="49" spans="1:4">
      <c r="A49" s="3" t="s">
        <v>144</v>
      </c>
    </row>
    <row r="50" spans="1:4">
      <c r="A50" s="4" t="s">
        <v>158</v>
      </c>
      <c r="B50" s="5" t="n">
        <v>1344700</v>
      </c>
      <c r="C50" s="5" t="n">
        <v>1348300</v>
      </c>
      <c r="D50" s="5" t="n">
        <v>1334500</v>
      </c>
    </row>
    <row r="51" spans="1:4">
      <c r="A51" s="3" t="s">
        <v>159</v>
      </c>
    </row>
    <row r="52" spans="1:4">
      <c r="A52" s="4" t="s">
        <v>1137</v>
      </c>
      <c r="B52" s="5" t="n">
        <v>0</v>
      </c>
      <c r="C52" s="5" t="n">
        <v>0</v>
      </c>
      <c r="D52" s="5" t="n">
        <v>0</v>
      </c>
    </row>
    <row r="53" spans="1:4">
      <c r="A53" s="4" t="s">
        <v>161</v>
      </c>
      <c r="C53" s="5" t="n">
        <v>0</v>
      </c>
    </row>
    <row r="54" spans="1:4">
      <c r="A54" s="4" t="s">
        <v>1225</v>
      </c>
      <c r="B54" s="5" t="n">
        <v>0</v>
      </c>
      <c r="C54" s="5" t="n">
        <v>0</v>
      </c>
      <c r="D54" s="5" t="n">
        <v>0</v>
      </c>
    </row>
    <row r="55" spans="1:4">
      <c r="A55" s="4" t="s">
        <v>1224</v>
      </c>
      <c r="B55" s="5" t="n">
        <v>0</v>
      </c>
      <c r="C55" s="5" t="n">
        <v>0</v>
      </c>
      <c r="D55" s="5" t="n">
        <v>0</v>
      </c>
    </row>
    <row r="56" spans="1:4">
      <c r="A56" s="3" t="s">
        <v>165</v>
      </c>
    </row>
    <row r="57" spans="1:4">
      <c r="A57" s="4" t="s">
        <v>166</v>
      </c>
      <c r="B57" s="5" t="n">
        <v>-1332000</v>
      </c>
      <c r="C57" s="5" t="n">
        <v>-1332000</v>
      </c>
      <c r="D57" s="5" t="n">
        <v>-1332000</v>
      </c>
    </row>
    <row r="58" spans="1:4">
      <c r="A58" s="4" t="s">
        <v>167</v>
      </c>
      <c r="B58" s="5" t="n">
        <v>0</v>
      </c>
      <c r="C58" s="5" t="n">
        <v>0</v>
      </c>
      <c r="D58" s="5" t="n">
        <v>0</v>
      </c>
    </row>
    <row r="59" spans="1:4">
      <c r="A59" s="4" t="s">
        <v>1226</v>
      </c>
      <c r="B59" s="5" t="n">
        <v>912300</v>
      </c>
      <c r="C59" s="5" t="n">
        <v>2001200</v>
      </c>
      <c r="D59" s="5" t="n">
        <v>-470800</v>
      </c>
    </row>
    <row r="60" spans="1:4">
      <c r="A60" s="4" t="s">
        <v>168</v>
      </c>
      <c r="B60" s="5" t="n">
        <v>0</v>
      </c>
      <c r="C60" s="5" t="n">
        <v>-1110300</v>
      </c>
      <c r="D60" s="5" t="n">
        <v>563900</v>
      </c>
    </row>
    <row r="61" spans="1:4">
      <c r="A61" s="4" t="s">
        <v>169</v>
      </c>
      <c r="B61" s="5" t="n">
        <v>0</v>
      </c>
      <c r="C61" s="5" t="n">
        <v>0</v>
      </c>
      <c r="D61" s="5" t="n">
        <v>1000000</v>
      </c>
    </row>
    <row r="62" spans="1:4">
      <c r="A62" s="4" t="s">
        <v>170</v>
      </c>
      <c r="D62" s="5" t="n">
        <v>-2800</v>
      </c>
    </row>
    <row r="63" spans="1:4">
      <c r="A63" s="4" t="s">
        <v>171</v>
      </c>
      <c r="B63" s="5" t="n">
        <v>-925000</v>
      </c>
      <c r="C63" s="5" t="n">
        <v>-900000</v>
      </c>
      <c r="D63" s="5" t="n">
        <v>-1100000</v>
      </c>
    </row>
    <row r="64" spans="1:4">
      <c r="A64" s="4" t="s">
        <v>172</v>
      </c>
      <c r="B64" s="5" t="n">
        <v>0</v>
      </c>
      <c r="C64" s="5" t="n">
        <v>0</v>
      </c>
      <c r="D64" s="5" t="n">
        <v>0</v>
      </c>
    </row>
    <row r="65" spans="1:4">
      <c r="A65" s="4" t="s">
        <v>173</v>
      </c>
      <c r="B65" s="5" t="n">
        <v>0</v>
      </c>
    </row>
    <row r="66" spans="1:4">
      <c r="A66" s="4" t="s">
        <v>174</v>
      </c>
      <c r="B66" s="5" t="n">
        <v>0</v>
      </c>
      <c r="C66" s="5" t="n">
        <v>-7200</v>
      </c>
      <c r="D66" s="5" t="n">
        <v>7200</v>
      </c>
    </row>
    <row r="67" spans="1:4">
      <c r="A67" s="4" t="s">
        <v>175</v>
      </c>
      <c r="B67" s="5" t="n">
        <v>-1344700</v>
      </c>
      <c r="C67" s="5" t="n">
        <v>-1348300</v>
      </c>
      <c r="D67" s="5" t="n">
        <v>-1334500</v>
      </c>
    </row>
    <row r="68" spans="1:4">
      <c r="A68" s="4" t="s">
        <v>176</v>
      </c>
      <c r="B68" s="5" t="n">
        <v>0</v>
      </c>
      <c r="C68" s="5" t="n">
        <v>0</v>
      </c>
      <c r="D68" s="5" t="n">
        <v>0</v>
      </c>
    </row>
    <row r="69" spans="1:4">
      <c r="A69" s="4" t="s">
        <v>1227</v>
      </c>
      <c r="D69" s="5" t="n">
        <v>0</v>
      </c>
    </row>
    <row r="70" spans="1:4">
      <c r="A70" s="4" t="s">
        <v>1228</v>
      </c>
      <c r="D70" s="5" t="n">
        <v>0</v>
      </c>
    </row>
    <row r="71" spans="1:4">
      <c r="A71" s="4" t="s">
        <v>177</v>
      </c>
      <c r="B71" s="5" t="n">
        <v>0</v>
      </c>
      <c r="C71" s="5" t="n">
        <v>0</v>
      </c>
      <c r="D71" s="5" t="n">
        <v>0</v>
      </c>
    </row>
    <row r="72" spans="1:4">
      <c r="A72" s="4" t="s">
        <v>178</v>
      </c>
      <c r="B72" s="5" t="n">
        <v>0</v>
      </c>
      <c r="C72" s="5" t="n">
        <v>0</v>
      </c>
      <c r="D72" s="5" t="n">
        <v>0</v>
      </c>
    </row>
    <row r="73" spans="1:4">
      <c r="A73" s="4" t="s">
        <v>1205</v>
      </c>
    </row>
    <row r="74" spans="1:4">
      <c r="A74" s="3" t="s">
        <v>144</v>
      </c>
    </row>
    <row r="75" spans="1:4">
      <c r="A75" s="4" t="s">
        <v>158</v>
      </c>
      <c r="B75" s="5" t="n">
        <v>67900</v>
      </c>
      <c r="C75" s="5" t="n">
        <v>59000</v>
      </c>
      <c r="D75" s="5" t="n">
        <v>70000</v>
      </c>
    </row>
    <row r="76" spans="1:4">
      <c r="A76" s="3" t="s">
        <v>159</v>
      </c>
    </row>
    <row r="77" spans="1:4">
      <c r="A77" s="4" t="s">
        <v>1137</v>
      </c>
      <c r="B77" s="5" t="n">
        <v>0</v>
      </c>
      <c r="C77" s="5" t="n">
        <v>0</v>
      </c>
      <c r="D77" s="5" t="n">
        <v>0</v>
      </c>
    </row>
    <row r="78" spans="1:4">
      <c r="A78" s="4" t="s">
        <v>161</v>
      </c>
      <c r="C78" s="5" t="n">
        <v>-83000</v>
      </c>
    </row>
    <row r="79" spans="1:4">
      <c r="A79" s="4" t="s">
        <v>1225</v>
      </c>
      <c r="B79" s="5" t="n">
        <v>15300</v>
      </c>
      <c r="C79" s="5" t="n">
        <v>14800</v>
      </c>
      <c r="D79" s="5" t="n">
        <v>34900</v>
      </c>
    </row>
    <row r="80" spans="1:4">
      <c r="A80" s="4" t="s">
        <v>1224</v>
      </c>
      <c r="B80" s="5" t="n">
        <v>15300</v>
      </c>
      <c r="C80" s="5" t="n">
        <v>-68200</v>
      </c>
      <c r="D80" s="5" t="n">
        <v>34900</v>
      </c>
    </row>
    <row r="81" spans="1:4">
      <c r="A81" s="3" t="s">
        <v>165</v>
      </c>
    </row>
    <row r="82" spans="1:4">
      <c r="A82" s="4" t="s">
        <v>166</v>
      </c>
      <c r="B82" s="5" t="n">
        <v>-1332000</v>
      </c>
      <c r="C82" s="5" t="n">
        <v>-1332000</v>
      </c>
      <c r="D82" s="5" t="n">
        <v>-1332000</v>
      </c>
    </row>
    <row r="83" spans="1:4">
      <c r="A83" s="4" t="s">
        <v>167</v>
      </c>
      <c r="B83" s="5" t="n">
        <v>0</v>
      </c>
      <c r="C83" s="5" t="n">
        <v>0</v>
      </c>
      <c r="D83" s="5" t="n">
        <v>0</v>
      </c>
    </row>
    <row r="84" spans="1:4">
      <c r="A84" s="4" t="s">
        <v>1226</v>
      </c>
      <c r="B84" s="5" t="n">
        <v>1248800</v>
      </c>
      <c r="C84" s="5" t="n">
        <v>1340800</v>
      </c>
      <c r="D84" s="5" t="n">
        <v>1222400</v>
      </c>
    </row>
    <row r="85" spans="1:4">
      <c r="A85" s="4" t="s">
        <v>168</v>
      </c>
      <c r="B85" s="5" t="n">
        <v>0</v>
      </c>
      <c r="C85" s="5" t="n">
        <v>0</v>
      </c>
      <c r="D85" s="5" t="n">
        <v>0</v>
      </c>
    </row>
    <row r="86" spans="1:4">
      <c r="A86" s="4" t="s">
        <v>169</v>
      </c>
      <c r="B86" s="5" t="n">
        <v>0</v>
      </c>
      <c r="C86" s="5" t="n">
        <v>0</v>
      </c>
      <c r="D86" s="5" t="n">
        <v>0</v>
      </c>
    </row>
    <row r="87" spans="1:4">
      <c r="A87" s="4" t="s">
        <v>170</v>
      </c>
      <c r="D87" s="5" t="n">
        <v>0</v>
      </c>
    </row>
    <row r="88" spans="1:4">
      <c r="A88" s="4" t="s">
        <v>171</v>
      </c>
      <c r="B88" s="5" t="n">
        <v>0</v>
      </c>
      <c r="C88" s="5" t="n">
        <v>0</v>
      </c>
      <c r="D88" s="5" t="n">
        <v>0</v>
      </c>
    </row>
    <row r="89" spans="1:4">
      <c r="A89" s="4" t="s">
        <v>172</v>
      </c>
      <c r="B89" s="5" t="n">
        <v>0</v>
      </c>
      <c r="C89" s="5" t="n">
        <v>0</v>
      </c>
      <c r="D89" s="5" t="n">
        <v>0</v>
      </c>
    </row>
    <row r="90" spans="1:4">
      <c r="A90" s="4" t="s">
        <v>173</v>
      </c>
      <c r="B90" s="5" t="n">
        <v>0</v>
      </c>
    </row>
    <row r="91" spans="1:4">
      <c r="A91" s="4" t="s">
        <v>174</v>
      </c>
      <c r="B91" s="5" t="n">
        <v>0</v>
      </c>
      <c r="C91" s="5" t="n">
        <v>0</v>
      </c>
      <c r="D91" s="5" t="n">
        <v>0</v>
      </c>
    </row>
    <row r="92" spans="1:4">
      <c r="A92" s="4" t="s">
        <v>175</v>
      </c>
      <c r="B92" s="5" t="n">
        <v>-83200</v>
      </c>
      <c r="C92" s="5" t="n">
        <v>8800</v>
      </c>
      <c r="D92" s="5" t="n">
        <v>-109600</v>
      </c>
    </row>
    <row r="93" spans="1:4">
      <c r="A93" s="4" t="s">
        <v>176</v>
      </c>
      <c r="B93" s="5" t="n">
        <v>0</v>
      </c>
      <c r="C93" s="5" t="n">
        <v>-400</v>
      </c>
      <c r="D93" s="5" t="n">
        <v>-4700</v>
      </c>
    </row>
    <row r="94" spans="1:4">
      <c r="A94" s="4" t="s">
        <v>1227</v>
      </c>
      <c r="D94" s="5" t="n">
        <v>0</v>
      </c>
    </row>
    <row r="95" spans="1:4">
      <c r="A95" s="4" t="s">
        <v>1228</v>
      </c>
      <c r="D95" s="5" t="n">
        <v>-4700</v>
      </c>
    </row>
    <row r="96" spans="1:4">
      <c r="A96" s="4" t="s">
        <v>177</v>
      </c>
      <c r="B96" s="5" t="n">
        <v>0</v>
      </c>
      <c r="C96" s="5" t="n">
        <v>400</v>
      </c>
      <c r="D96" s="5" t="n">
        <v>5100</v>
      </c>
    </row>
    <row r="97" spans="1:4">
      <c r="A97" s="4" t="s">
        <v>178</v>
      </c>
      <c r="B97" s="5" t="n">
        <v>0</v>
      </c>
      <c r="C97" s="5" t="n">
        <v>0</v>
      </c>
      <c r="D97" s="5" t="n">
        <v>400</v>
      </c>
    </row>
    <row r="98" spans="1:4">
      <c r="A98" s="4" t="s">
        <v>1206</v>
      </c>
    </row>
    <row r="99" spans="1:4">
      <c r="A99" s="3" t="s">
        <v>144</v>
      </c>
    </row>
    <row r="100" spans="1:4">
      <c r="A100" s="4" t="s">
        <v>158</v>
      </c>
      <c r="B100" s="5" t="n">
        <v>2113000</v>
      </c>
      <c r="C100" s="5" t="n">
        <v>1353700</v>
      </c>
      <c r="D100" s="5" t="n">
        <v>1353900</v>
      </c>
    </row>
    <row r="101" spans="1:4">
      <c r="A101" s="3" t="s">
        <v>159</v>
      </c>
    </row>
    <row r="102" spans="1:4">
      <c r="A102" s="4" t="s">
        <v>1137</v>
      </c>
      <c r="B102" s="5" t="n">
        <v>-2122700</v>
      </c>
      <c r="C102" s="5" t="n">
        <v>-512400</v>
      </c>
      <c r="D102" s="5" t="n">
        <v>-624400</v>
      </c>
    </row>
    <row r="103" spans="1:4">
      <c r="A103" s="4" t="s">
        <v>161</v>
      </c>
      <c r="C103" s="5" t="n">
        <v>-4900</v>
      </c>
    </row>
    <row r="104" spans="1:4">
      <c r="A104" s="4" t="s">
        <v>1225</v>
      </c>
      <c r="B104" s="5" t="n">
        <v>11300</v>
      </c>
      <c r="C104" s="5" t="n">
        <v>17900</v>
      </c>
      <c r="D104" s="5" t="n">
        <v>-25700</v>
      </c>
    </row>
    <row r="105" spans="1:4">
      <c r="A105" s="4" t="s">
        <v>1224</v>
      </c>
      <c r="B105" s="5" t="n">
        <v>-2111400</v>
      </c>
      <c r="C105" s="5" t="n">
        <v>-499400</v>
      </c>
      <c r="D105" s="5" t="n">
        <v>-650100</v>
      </c>
    </row>
    <row r="106" spans="1:4">
      <c r="A106" s="3" t="s">
        <v>165</v>
      </c>
    </row>
    <row r="107" spans="1:4">
      <c r="A107" s="4" t="s">
        <v>166</v>
      </c>
      <c r="B107" s="5" t="n">
        <v>0</v>
      </c>
      <c r="C107" s="5" t="n">
        <v>0</v>
      </c>
      <c r="D107" s="5" t="n">
        <v>0</v>
      </c>
    </row>
    <row r="108" spans="1:4">
      <c r="A108" s="4" t="s">
        <v>167</v>
      </c>
      <c r="B108" s="5" t="n">
        <v>-3500</v>
      </c>
      <c r="C108" s="5" t="n">
        <v>-5300</v>
      </c>
      <c r="D108" s="5" t="n">
        <v>-7500</v>
      </c>
    </row>
    <row r="109" spans="1:4">
      <c r="A109" s="4" t="s">
        <v>1226</v>
      </c>
      <c r="B109" s="5" t="n">
        <v>-6700</v>
      </c>
      <c r="C109" s="5" t="n">
        <v>-841300</v>
      </c>
      <c r="D109" s="5" t="n">
        <v>-688500</v>
      </c>
    </row>
    <row r="110" spans="1:4">
      <c r="A110" s="4" t="s">
        <v>168</v>
      </c>
      <c r="B110" s="5" t="n">
        <v>0</v>
      </c>
      <c r="C110" s="5" t="n">
        <v>0</v>
      </c>
      <c r="D110" s="5" t="n">
        <v>0</v>
      </c>
    </row>
    <row r="111" spans="1:4">
      <c r="A111" s="4" t="s">
        <v>169</v>
      </c>
      <c r="B111" s="5" t="n">
        <v>0</v>
      </c>
      <c r="C111" s="5" t="n">
        <v>0</v>
      </c>
      <c r="D111" s="5" t="n">
        <v>0</v>
      </c>
    </row>
    <row r="112" spans="1:4">
      <c r="A112" s="4" t="s">
        <v>170</v>
      </c>
      <c r="D112" s="5" t="n">
        <v>0</v>
      </c>
    </row>
    <row r="113" spans="1:4">
      <c r="A113" s="4" t="s">
        <v>171</v>
      </c>
      <c r="B113" s="5" t="n">
        <v>-7700</v>
      </c>
      <c r="C113" s="5" t="n">
        <v>-7700</v>
      </c>
      <c r="D113" s="5" t="n">
        <v>-7700</v>
      </c>
    </row>
    <row r="114" spans="1:4">
      <c r="A114" s="4" t="s">
        <v>172</v>
      </c>
      <c r="B114" s="5" t="n">
        <v>0</v>
      </c>
      <c r="C114" s="5" t="n">
        <v>0</v>
      </c>
      <c r="D114" s="5" t="n">
        <v>0</v>
      </c>
    </row>
    <row r="115" spans="1:4">
      <c r="A115" s="4" t="s">
        <v>173</v>
      </c>
      <c r="B115" s="5" t="n">
        <v>0</v>
      </c>
    </row>
    <row r="116" spans="1:4">
      <c r="A116" s="4" t="s">
        <v>174</v>
      </c>
      <c r="B116" s="5" t="n">
        <v>16300</v>
      </c>
      <c r="C116" s="5" t="n">
        <v>0</v>
      </c>
      <c r="D116" s="5" t="n">
        <v>-100</v>
      </c>
    </row>
    <row r="117" spans="1:4">
      <c r="A117" s="4" t="s">
        <v>175</v>
      </c>
      <c r="B117" s="5" t="n">
        <v>-1600</v>
      </c>
      <c r="C117" s="5" t="n">
        <v>-854300</v>
      </c>
      <c r="D117" s="5" t="n">
        <v>-703800</v>
      </c>
    </row>
    <row r="118" spans="1:4">
      <c r="A118" s="4" t="s">
        <v>176</v>
      </c>
      <c r="B118" s="5" t="n">
        <v>0</v>
      </c>
      <c r="C118" s="5" t="n">
        <v>0</v>
      </c>
      <c r="D118" s="5" t="n">
        <v>0</v>
      </c>
    </row>
    <row r="119" spans="1:4">
      <c r="A119" s="4" t="s">
        <v>1227</v>
      </c>
      <c r="D119" s="5" t="n">
        <v>0</v>
      </c>
    </row>
    <row r="120" spans="1:4">
      <c r="A120" s="4" t="s">
        <v>1228</v>
      </c>
      <c r="D120" s="5" t="n">
        <v>0</v>
      </c>
    </row>
    <row r="121" spans="1:4">
      <c r="A121" s="4" t="s">
        <v>177</v>
      </c>
      <c r="B121" s="5" t="n">
        <v>0</v>
      </c>
      <c r="C121" s="5" t="n">
        <v>0</v>
      </c>
      <c r="D121" s="5" t="n">
        <v>0</v>
      </c>
    </row>
    <row r="122" spans="1:4">
      <c r="A122" s="4" t="s">
        <v>178</v>
      </c>
      <c r="B122" s="5" t="n">
        <v>0</v>
      </c>
      <c r="C122" s="5" t="n">
        <v>0</v>
      </c>
      <c r="D122" s="5" t="n">
        <v>0</v>
      </c>
    </row>
    <row r="123" spans="1:4">
      <c r="A123" s="4" t="s">
        <v>1207</v>
      </c>
    </row>
    <row r="124" spans="1:4">
      <c r="A124" s="3" t="s">
        <v>144</v>
      </c>
    </row>
    <row r="125" spans="1:4">
      <c r="A125" s="4" t="s">
        <v>158</v>
      </c>
      <c r="B125" s="5" t="n">
        <v>2186700</v>
      </c>
      <c r="C125" s="5" t="n">
        <v>1315400</v>
      </c>
      <c r="D125" s="5" t="n">
        <v>1353300</v>
      </c>
    </row>
    <row r="126" spans="1:4">
      <c r="A126" s="3" t="s">
        <v>159</v>
      </c>
    </row>
    <row r="127" spans="1:4">
      <c r="A127" s="4" t="s">
        <v>1137</v>
      </c>
      <c r="B127" s="5" t="n">
        <v>-2141500</v>
      </c>
      <c r="C127" s="5" t="n">
        <v>-512400</v>
      </c>
      <c r="D127" s="5" t="n">
        <v>-624600</v>
      </c>
    </row>
    <row r="128" spans="1:4">
      <c r="A128" s="4" t="s">
        <v>161</v>
      </c>
      <c r="C128" s="5" t="n">
        <v>-87900</v>
      </c>
    </row>
    <row r="129" spans="1:4">
      <c r="A129" s="4" t="s">
        <v>1225</v>
      </c>
      <c r="B129" s="5" t="n">
        <v>26600</v>
      </c>
      <c r="C129" s="5" t="n">
        <v>32700</v>
      </c>
      <c r="D129" s="5" t="n">
        <v>9200</v>
      </c>
    </row>
    <row r="130" spans="1:4">
      <c r="A130" s="4" t="s">
        <v>1224</v>
      </c>
      <c r="B130" s="5" t="n">
        <v>-2114900</v>
      </c>
      <c r="C130" s="5" t="n">
        <v>-567600</v>
      </c>
      <c r="D130" s="5" t="n">
        <v>-615400</v>
      </c>
    </row>
    <row r="131" spans="1:4">
      <c r="A131" s="3" t="s">
        <v>165</v>
      </c>
    </row>
    <row r="132" spans="1:4">
      <c r="A132" s="4" t="s">
        <v>166</v>
      </c>
      <c r="B132" s="5" t="n">
        <v>-1335100</v>
      </c>
      <c r="C132" s="5" t="n">
        <v>-829400</v>
      </c>
      <c r="D132" s="5" t="n">
        <v>-517600</v>
      </c>
    </row>
    <row r="133" spans="1:4">
      <c r="A133" s="4" t="s">
        <v>167</v>
      </c>
      <c r="B133" s="5" t="n">
        <v>-3500</v>
      </c>
      <c r="C133" s="5" t="n">
        <v>-276300</v>
      </c>
      <c r="D133" s="5" t="n">
        <v>-549400</v>
      </c>
    </row>
    <row r="134" spans="1:4">
      <c r="A134" s="4" t="s">
        <v>1226</v>
      </c>
      <c r="B134" s="5" t="n">
        <v>0</v>
      </c>
      <c r="C134" s="5" t="n">
        <v>0</v>
      </c>
      <c r="D134" s="5" t="n">
        <v>0</v>
      </c>
    </row>
    <row r="135" spans="1:4">
      <c r="A135" s="4" t="s">
        <v>168</v>
      </c>
      <c r="B135" s="5" t="n">
        <v>-614700</v>
      </c>
      <c r="C135" s="5" t="n">
        <v>-495600</v>
      </c>
      <c r="D135" s="5" t="n">
        <v>563900</v>
      </c>
    </row>
    <row r="136" spans="1:4">
      <c r="A136" s="4" t="s">
        <v>169</v>
      </c>
      <c r="B136" s="5" t="n">
        <v>1795800</v>
      </c>
      <c r="C136" s="5" t="n">
        <v>1190500</v>
      </c>
      <c r="D136" s="5" t="n">
        <v>1000000</v>
      </c>
    </row>
    <row r="137" spans="1:4">
      <c r="A137" s="4" t="s">
        <v>170</v>
      </c>
      <c r="D137" s="5" t="n">
        <v>-2800</v>
      </c>
    </row>
    <row r="138" spans="1:4">
      <c r="A138" s="4" t="s">
        <v>171</v>
      </c>
      <c r="B138" s="5" t="n">
        <v>-932700</v>
      </c>
      <c r="C138" s="5" t="n">
        <v>-994800</v>
      </c>
      <c r="D138" s="5" t="n">
        <v>-1108000</v>
      </c>
    </row>
    <row r="139" spans="1:4">
      <c r="A139" s="4" t="s">
        <v>172</v>
      </c>
      <c r="B139" s="5" t="n">
        <v>1204000</v>
      </c>
      <c r="C139" s="5" t="n">
        <v>471400</v>
      </c>
      <c r="D139" s="5" t="n">
        <v>22000</v>
      </c>
    </row>
    <row r="140" spans="1:4">
      <c r="A140" s="4" t="s">
        <v>173</v>
      </c>
      <c r="B140" s="5" t="n">
        <v>-195000</v>
      </c>
    </row>
    <row r="141" spans="1:4">
      <c r="A141" s="4" t="s">
        <v>174</v>
      </c>
      <c r="B141" s="5" t="n">
        <v>-15800</v>
      </c>
      <c r="C141" s="5" t="n">
        <v>-25300</v>
      </c>
      <c r="D141" s="5" t="n">
        <v>5400</v>
      </c>
    </row>
    <row r="142" spans="1:4">
      <c r="A142" s="4" t="s">
        <v>175</v>
      </c>
      <c r="B142" s="5" t="n">
        <v>-97000</v>
      </c>
      <c r="C142" s="5" t="n">
        <v>-959500</v>
      </c>
      <c r="D142" s="5" t="n">
        <v>-586500</v>
      </c>
    </row>
    <row r="143" spans="1:4">
      <c r="A143" s="4" t="s">
        <v>176</v>
      </c>
      <c r="B143" s="5" t="n">
        <v>-25200</v>
      </c>
      <c r="C143" s="5" t="n">
        <v>-211700</v>
      </c>
      <c r="D143" s="5" t="n">
        <v>151400</v>
      </c>
    </row>
    <row r="144" spans="1:4">
      <c r="A144" s="4" t="s">
        <v>1227</v>
      </c>
      <c r="D144" s="5" t="n">
        <v>-100</v>
      </c>
    </row>
    <row r="145" spans="1:4">
      <c r="A145" s="4" t="s">
        <v>1228</v>
      </c>
      <c r="D145" s="5" t="n">
        <v>151300</v>
      </c>
    </row>
    <row r="146" spans="1:4">
      <c r="A146" s="4" t="s">
        <v>177</v>
      </c>
      <c r="B146" s="5" t="n">
        <v>37200</v>
      </c>
      <c r="C146" s="5" t="n">
        <v>248900</v>
      </c>
      <c r="D146" s="5" t="n">
        <v>97600</v>
      </c>
    </row>
    <row r="147" spans="1:4">
      <c r="A147" s="4" t="s">
        <v>178</v>
      </c>
      <c r="B147" s="5" t="n">
        <v>12000</v>
      </c>
      <c r="C147" s="5" t="n">
        <v>37200</v>
      </c>
      <c r="D147" s="5" t="n">
        <v>248900</v>
      </c>
    </row>
    <row r="148" spans="1:4">
      <c r="A148" s="4" t="s">
        <v>1208</v>
      </c>
    </row>
    <row r="149" spans="1:4">
      <c r="A149" s="3" t="s">
        <v>144</v>
      </c>
    </row>
    <row r="150" spans="1:4">
      <c r="A150" s="4" t="s">
        <v>158</v>
      </c>
      <c r="B150" s="5" t="n">
        <v>-2664000</v>
      </c>
      <c r="C150" s="5" t="n">
        <v>-2393000</v>
      </c>
      <c r="D150" s="5" t="n">
        <v>-2122100</v>
      </c>
    </row>
    <row r="151" spans="1:4">
      <c r="A151" s="3" t="s">
        <v>159</v>
      </c>
    </row>
    <row r="152" spans="1:4">
      <c r="A152" s="4" t="s">
        <v>1137</v>
      </c>
      <c r="B152" s="5" t="n">
        <v>0</v>
      </c>
      <c r="C152" s="5" t="n">
        <v>0</v>
      </c>
      <c r="D152" s="5" t="n">
        <v>0</v>
      </c>
    </row>
    <row r="153" spans="1:4">
      <c r="A153" s="4" t="s">
        <v>161</v>
      </c>
      <c r="C153" s="5" t="n">
        <v>0</v>
      </c>
    </row>
    <row r="154" spans="1:4">
      <c r="A154" s="4" t="s">
        <v>1225</v>
      </c>
      <c r="B154" s="5" t="n">
        <v>0</v>
      </c>
      <c r="C154" s="5" t="n">
        <v>0</v>
      </c>
      <c r="D154" s="5" t="n">
        <v>0</v>
      </c>
    </row>
    <row r="155" spans="1:4">
      <c r="A155" s="4" t="s">
        <v>1224</v>
      </c>
      <c r="B155" s="5" t="n">
        <v>0</v>
      </c>
      <c r="C155" s="5" t="n">
        <v>0</v>
      </c>
      <c r="D155" s="5" t="n">
        <v>0</v>
      </c>
    </row>
    <row r="156" spans="1:4">
      <c r="A156" s="3" t="s">
        <v>165</v>
      </c>
    </row>
    <row r="157" spans="1:4">
      <c r="A157" s="4" t="s">
        <v>166</v>
      </c>
      <c r="B157" s="5" t="n">
        <v>2664000</v>
      </c>
      <c r="C157" s="5" t="n">
        <v>2664000</v>
      </c>
      <c r="D157" s="5" t="n">
        <v>2664000</v>
      </c>
    </row>
    <row r="158" spans="1:4">
      <c r="A158" s="4" t="s">
        <v>167</v>
      </c>
      <c r="B158" s="5" t="n">
        <v>0</v>
      </c>
      <c r="C158" s="5" t="n">
        <v>-271000</v>
      </c>
      <c r="D158" s="5" t="n">
        <v>-541900</v>
      </c>
    </row>
    <row r="159" spans="1:4">
      <c r="A159" s="4" t="s">
        <v>1226</v>
      </c>
      <c r="B159" s="5" t="n">
        <v>0</v>
      </c>
      <c r="C159" s="5" t="n">
        <v>0</v>
      </c>
      <c r="D159" s="5" t="n">
        <v>0</v>
      </c>
    </row>
    <row r="160" spans="1:4">
      <c r="A160" s="4" t="s">
        <v>168</v>
      </c>
      <c r="B160" s="5" t="n">
        <v>0</v>
      </c>
      <c r="C160" s="5" t="n">
        <v>0</v>
      </c>
      <c r="D160" s="5" t="n">
        <v>0</v>
      </c>
    </row>
    <row r="161" spans="1:4">
      <c r="A161" s="4" t="s">
        <v>169</v>
      </c>
      <c r="B161" s="5" t="n">
        <v>0</v>
      </c>
      <c r="C161" s="5" t="n">
        <v>0</v>
      </c>
      <c r="D161" s="5" t="n">
        <v>0</v>
      </c>
    </row>
    <row r="162" spans="1:4">
      <c r="A162" s="4" t="s">
        <v>170</v>
      </c>
      <c r="D162" s="5" t="n">
        <v>0</v>
      </c>
    </row>
    <row r="163" spans="1:4">
      <c r="A163" s="4" t="s">
        <v>171</v>
      </c>
      <c r="B163" s="5" t="n">
        <v>0</v>
      </c>
      <c r="C163" s="5" t="n">
        <v>0</v>
      </c>
      <c r="D163" s="5" t="n">
        <v>0</v>
      </c>
    </row>
    <row r="164" spans="1:4">
      <c r="A164" s="4" t="s">
        <v>172</v>
      </c>
      <c r="B164" s="5" t="n">
        <v>0</v>
      </c>
      <c r="C164" s="5" t="n">
        <v>0</v>
      </c>
      <c r="D164" s="5" t="n">
        <v>0</v>
      </c>
    </row>
    <row r="165" spans="1:4">
      <c r="A165" s="4" t="s">
        <v>173</v>
      </c>
      <c r="B165" s="5" t="n">
        <v>0</v>
      </c>
    </row>
    <row r="166" spans="1:4">
      <c r="A166" s="4" t="s">
        <v>174</v>
      </c>
      <c r="B166" s="5" t="n">
        <v>0</v>
      </c>
      <c r="C166" s="5" t="n">
        <v>0</v>
      </c>
      <c r="D166" s="5" t="n">
        <v>0</v>
      </c>
    </row>
    <row r="167" spans="1:4">
      <c r="A167" s="4" t="s">
        <v>175</v>
      </c>
      <c r="B167" s="5" t="n">
        <v>2664000</v>
      </c>
      <c r="C167" s="5" t="n">
        <v>2393000</v>
      </c>
      <c r="D167" s="5" t="n">
        <v>2122100</v>
      </c>
    </row>
    <row r="168" spans="1:4">
      <c r="A168" s="4" t="s">
        <v>176</v>
      </c>
      <c r="B168" s="5" t="n">
        <v>0</v>
      </c>
      <c r="C168" s="5" t="n">
        <v>0</v>
      </c>
      <c r="D168" s="5" t="n">
        <v>0</v>
      </c>
    </row>
    <row r="169" spans="1:4">
      <c r="A169" s="4" t="s">
        <v>1227</v>
      </c>
      <c r="D169" s="5" t="n">
        <v>0</v>
      </c>
    </row>
    <row r="170" spans="1:4">
      <c r="A170" s="4" t="s">
        <v>1228</v>
      </c>
      <c r="D170" s="5" t="n">
        <v>0</v>
      </c>
    </row>
    <row r="171" spans="1:4">
      <c r="A171" s="4" t="s">
        <v>177</v>
      </c>
      <c r="B171" s="5" t="n">
        <v>0</v>
      </c>
      <c r="C171" s="5" t="n">
        <v>0</v>
      </c>
      <c r="D171" s="5" t="n">
        <v>0</v>
      </c>
    </row>
    <row r="172" spans="1:4">
      <c r="A172" s="4" t="s">
        <v>178</v>
      </c>
      <c r="B172" s="7" t="n">
        <v>0</v>
      </c>
      <c r="C172" s="7" t="n">
        <v>0</v>
      </c>
      <c r="D172"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53</v>
      </c>
      <c r="B4" s="7" t="n">
        <v>1155032</v>
      </c>
      <c r="C4" s="7" t="n">
        <v>593519</v>
      </c>
      <c r="D4" s="7" t="n">
        <v>743499</v>
      </c>
    </row>
    <row r="5" spans="1:4">
      <c r="A5" s="3" t="s">
        <v>145</v>
      </c>
    </row>
    <row r="6" spans="1:4">
      <c r="A6" s="4" t="s">
        <v>38</v>
      </c>
      <c r="B6" s="5" t="n">
        <v>428557</v>
      </c>
      <c r="C6" s="5" t="n">
        <v>406335</v>
      </c>
      <c r="D6" s="5" t="n">
        <v>391585</v>
      </c>
    </row>
    <row r="7" spans="1:4">
      <c r="A7" s="4" t="s">
        <v>146</v>
      </c>
      <c r="B7" s="5" t="n">
        <v>0</v>
      </c>
      <c r="C7" s="5" t="n">
        <v>20240</v>
      </c>
      <c r="D7" s="5" t="n">
        <v>0</v>
      </c>
    </row>
    <row r="8" spans="1:4">
      <c r="A8" s="4" t="s">
        <v>147</v>
      </c>
      <c r="B8" s="5" t="n">
        <v>0</v>
      </c>
      <c r="C8" s="5" t="n">
        <v>12600</v>
      </c>
      <c r="D8" s="5" t="n">
        <v>0</v>
      </c>
    </row>
    <row r="9" spans="1:4">
      <c r="A9" s="4" t="s">
        <v>148</v>
      </c>
      <c r="B9" s="5" t="n">
        <v>-158383</v>
      </c>
      <c r="C9" s="5" t="n">
        <v>-159278</v>
      </c>
      <c r="D9" s="5" t="n">
        <v>-139690</v>
      </c>
    </row>
    <row r="10" spans="1:4">
      <c r="A10" s="4" t="s">
        <v>149</v>
      </c>
      <c r="B10" s="5" t="n">
        <v>170528</v>
      </c>
      <c r="C10" s="5" t="n">
        <v>167372</v>
      </c>
      <c r="D10" s="5" t="n">
        <v>144673</v>
      </c>
    </row>
    <row r="11" spans="1:4">
      <c r="A11" s="4" t="s">
        <v>150</v>
      </c>
      <c r="B11" s="5" t="n">
        <v>361010</v>
      </c>
      <c r="C11" s="5" t="n">
        <v>437917</v>
      </c>
      <c r="D11" s="5" t="n">
        <v>211638</v>
      </c>
    </row>
    <row r="12" spans="1:4">
      <c r="A12" s="4" t="s">
        <v>151</v>
      </c>
      <c r="B12" s="5" t="n">
        <v>31664</v>
      </c>
      <c r="C12" s="5" t="n">
        <v>26262</v>
      </c>
      <c r="D12" s="5" t="n">
        <v>40563</v>
      </c>
    </row>
    <row r="13" spans="1:4">
      <c r="A13" s="4" t="s">
        <v>152</v>
      </c>
      <c r="B13" s="5" t="n">
        <v>469</v>
      </c>
      <c r="C13" s="5" t="n">
        <v>4079</v>
      </c>
      <c r="D13" s="5" t="n">
        <v>11643</v>
      </c>
    </row>
    <row r="14" spans="1:4">
      <c r="A14" s="4" t="s">
        <v>45</v>
      </c>
      <c r="B14" s="5" t="n">
        <v>-7962</v>
      </c>
      <c r="C14" s="5" t="n">
        <v>-107</v>
      </c>
      <c r="D14" s="5" t="n">
        <v>-209</v>
      </c>
    </row>
    <row r="15" spans="1:4">
      <c r="A15" s="4" t="s">
        <v>41</v>
      </c>
      <c r="B15" s="5" t="n">
        <v>-601</v>
      </c>
      <c r="C15" s="5" t="n">
        <v>-924</v>
      </c>
      <c r="D15" s="5" t="n">
        <v>-9635</v>
      </c>
    </row>
    <row r="16" spans="1:4">
      <c r="A16" s="3" t="s">
        <v>153</v>
      </c>
    </row>
    <row r="17" spans="1:4">
      <c r="A17" s="4" t="s">
        <v>154</v>
      </c>
      <c r="B17" s="5" t="n">
        <v>383993</v>
      </c>
      <c r="C17" s="5" t="n">
        <v>-330521</v>
      </c>
      <c r="D17" s="5" t="n">
        <v>-285806</v>
      </c>
    </row>
    <row r="18" spans="1:4">
      <c r="A18" s="4" t="s">
        <v>95</v>
      </c>
      <c r="B18" s="5" t="n">
        <v>38456</v>
      </c>
      <c r="C18" s="5" t="n">
        <v>-202259</v>
      </c>
      <c r="D18" s="5" t="n">
        <v>-11950</v>
      </c>
    </row>
    <row r="19" spans="1:4">
      <c r="A19" s="4" t="s">
        <v>112</v>
      </c>
      <c r="B19" s="5" t="n">
        <v>-320132</v>
      </c>
      <c r="C19" s="5" t="n">
        <v>261305</v>
      </c>
      <c r="D19" s="5" t="n">
        <v>287632</v>
      </c>
    </row>
    <row r="20" spans="1:4">
      <c r="A20" s="4" t="s">
        <v>155</v>
      </c>
      <c r="B20" s="5" t="n">
        <v>-44302</v>
      </c>
      <c r="C20" s="5" t="n">
        <v>43699</v>
      </c>
      <c r="D20" s="5" t="n">
        <v>45971</v>
      </c>
    </row>
    <row r="21" spans="1:4">
      <c r="A21" s="4" t="s">
        <v>113</v>
      </c>
      <c r="B21" s="5" t="n">
        <v>26068</v>
      </c>
      <c r="C21" s="5" t="n">
        <v>22795</v>
      </c>
      <c r="D21" s="5" t="n">
        <v>-16529</v>
      </c>
    </row>
    <row r="22" spans="1:4">
      <c r="A22" s="4" t="s">
        <v>156</v>
      </c>
      <c r="B22" s="5" t="n">
        <v>117717</v>
      </c>
      <c r="C22" s="5" t="n">
        <v>37617</v>
      </c>
      <c r="D22" s="5" t="n">
        <v>-78136</v>
      </c>
    </row>
    <row r="23" spans="1:4">
      <c r="A23" s="4" t="s">
        <v>157</v>
      </c>
      <c r="B23" s="5" t="n">
        <v>4605</v>
      </c>
      <c r="C23" s="5" t="n">
        <v>-25239</v>
      </c>
      <c r="D23" s="5" t="n">
        <v>17971</v>
      </c>
    </row>
    <row r="24" spans="1:4">
      <c r="A24" s="4" t="s">
        <v>158</v>
      </c>
      <c r="B24" s="5" t="n">
        <v>2186719</v>
      </c>
      <c r="C24" s="5" t="n">
        <v>1315412</v>
      </c>
      <c r="D24" s="5" t="n">
        <v>1353220</v>
      </c>
    </row>
    <row r="25" spans="1:4">
      <c r="A25" s="3" t="s">
        <v>159</v>
      </c>
    </row>
    <row r="26" spans="1:4">
      <c r="A26" s="4" t="s">
        <v>160</v>
      </c>
      <c r="B26" s="5" t="n">
        <v>-2141475</v>
      </c>
      <c r="C26" s="5" t="n">
        <v>-512393</v>
      </c>
      <c r="D26" s="5" t="n">
        <v>-624634</v>
      </c>
    </row>
    <row r="27" spans="1:4">
      <c r="A27" s="4" t="s">
        <v>161</v>
      </c>
      <c r="B27" s="5" t="n">
        <v>-1748</v>
      </c>
      <c r="C27" s="5" t="n">
        <v>-87861</v>
      </c>
      <c r="D27" s="5" t="n">
        <v>-68275</v>
      </c>
    </row>
    <row r="28" spans="1:4">
      <c r="A28" s="4" t="s">
        <v>162</v>
      </c>
      <c r="B28" s="5" t="n">
        <v>26757</v>
      </c>
      <c r="C28" s="5" t="n">
        <v>28742</v>
      </c>
      <c r="D28" s="5" t="n">
        <v>52044</v>
      </c>
    </row>
    <row r="29" spans="1:4">
      <c r="A29" s="4" t="s">
        <v>163</v>
      </c>
      <c r="B29" s="5" t="n">
        <v>1578</v>
      </c>
      <c r="C29" s="5" t="n">
        <v>3879</v>
      </c>
      <c r="D29" s="5" t="n">
        <v>25420</v>
      </c>
    </row>
    <row r="30" spans="1:4">
      <c r="A30" s="4" t="s">
        <v>164</v>
      </c>
      <c r="B30" s="5" t="n">
        <v>-2114888</v>
      </c>
      <c r="C30" s="5" t="n">
        <v>-567633</v>
      </c>
      <c r="D30" s="5" t="n">
        <v>-615445</v>
      </c>
    </row>
    <row r="31" spans="1:4">
      <c r="A31" s="3" t="s">
        <v>165</v>
      </c>
    </row>
    <row r="32" spans="1:4">
      <c r="A32" s="4" t="s">
        <v>166</v>
      </c>
      <c r="B32" s="5" t="n">
        <v>-1335058</v>
      </c>
      <c r="C32" s="5" t="n">
        <v>-829414</v>
      </c>
      <c r="D32" s="5" t="n">
        <v>-517601</v>
      </c>
    </row>
    <row r="33" spans="1:4">
      <c r="A33" s="4" t="s">
        <v>167</v>
      </c>
      <c r="B33" s="5" t="n">
        <v>-3500</v>
      </c>
      <c r="C33" s="5" t="n">
        <v>-276260</v>
      </c>
      <c r="D33" s="5" t="n">
        <v>-549419</v>
      </c>
    </row>
    <row r="34" spans="1:4">
      <c r="A34" s="4" t="s">
        <v>168</v>
      </c>
      <c r="B34" s="5" t="n">
        <v>-614673</v>
      </c>
      <c r="C34" s="5" t="n">
        <v>-495604</v>
      </c>
      <c r="D34" s="5" t="n">
        <v>563937</v>
      </c>
    </row>
    <row r="35" spans="1:4">
      <c r="A35" s="4" t="s">
        <v>169</v>
      </c>
      <c r="B35" s="5" t="n">
        <v>1795773</v>
      </c>
      <c r="C35" s="5" t="n">
        <v>1190496</v>
      </c>
      <c r="D35" s="5" t="n">
        <v>1000000</v>
      </c>
    </row>
    <row r="36" spans="1:4">
      <c r="A36" s="4" t="s">
        <v>170</v>
      </c>
      <c r="B36" s="5" t="n">
        <v>-13441</v>
      </c>
      <c r="C36" s="5" t="n">
        <v>-11425</v>
      </c>
      <c r="D36" s="5" t="n">
        <v>-2770</v>
      </c>
    </row>
    <row r="37" spans="1:4">
      <c r="A37" s="4" t="s">
        <v>171</v>
      </c>
      <c r="B37" s="5" t="n">
        <v>-932650</v>
      </c>
      <c r="C37" s="5" t="n">
        <v>-994776</v>
      </c>
      <c r="D37" s="5" t="n">
        <v>-1108040</v>
      </c>
    </row>
    <row r="38" spans="1:4">
      <c r="A38" s="4" t="s">
        <v>172</v>
      </c>
      <c r="B38" s="5" t="n">
        <v>1203981</v>
      </c>
      <c r="C38" s="5" t="n">
        <v>471358</v>
      </c>
      <c r="D38" s="5" t="n">
        <v>21971</v>
      </c>
    </row>
    <row r="39" spans="1:4">
      <c r="A39" s="4" t="s">
        <v>173</v>
      </c>
      <c r="B39" s="5" t="n">
        <v>-195000</v>
      </c>
      <c r="C39" s="5" t="n">
        <v>0</v>
      </c>
      <c r="D39" s="5" t="n">
        <v>0</v>
      </c>
    </row>
    <row r="40" spans="1:4">
      <c r="A40" s="4" t="s">
        <v>174</v>
      </c>
      <c r="B40" s="5" t="n">
        <v>-2481</v>
      </c>
      <c r="C40" s="5" t="n">
        <v>-13836</v>
      </c>
      <c r="D40" s="5" t="n">
        <v>5403</v>
      </c>
    </row>
    <row r="41" spans="1:4">
      <c r="A41" s="4" t="s">
        <v>175</v>
      </c>
      <c r="B41" s="5" t="n">
        <v>-97049</v>
      </c>
      <c r="C41" s="5" t="n">
        <v>-959461</v>
      </c>
      <c r="D41" s="5" t="n">
        <v>-586519</v>
      </c>
    </row>
    <row r="42" spans="1:4">
      <c r="A42" s="4" t="s">
        <v>176</v>
      </c>
      <c r="B42" s="5" t="n">
        <v>-25218</v>
      </c>
      <c r="C42" s="5" t="n">
        <v>-211682</v>
      </c>
      <c r="D42" s="5" t="n">
        <v>151256</v>
      </c>
    </row>
    <row r="43" spans="1:4">
      <c r="A43" s="4" t="s">
        <v>177</v>
      </c>
      <c r="B43" s="5" t="n">
        <v>37193</v>
      </c>
      <c r="C43" s="5" t="n">
        <v>248875</v>
      </c>
      <c r="D43" s="5" t="n">
        <v>97619</v>
      </c>
    </row>
    <row r="44" spans="1:4">
      <c r="A44" s="4" t="s">
        <v>178</v>
      </c>
      <c r="B44" s="5" t="n">
        <v>11975</v>
      </c>
      <c r="C44" s="5" t="n">
        <v>37193</v>
      </c>
      <c r="D44" s="5" t="n">
        <v>248875</v>
      </c>
    </row>
    <row r="45" spans="1:4">
      <c r="A45" s="3" t="s">
        <v>179</v>
      </c>
    </row>
    <row r="46" spans="1:4">
      <c r="A46" s="4" t="s">
        <v>180</v>
      </c>
      <c r="B46" s="5" t="n">
        <v>418244</v>
      </c>
      <c r="C46" s="5" t="n">
        <v>432210</v>
      </c>
      <c r="D46" s="5" t="n">
        <v>461208</v>
      </c>
    </row>
    <row r="47" spans="1:4">
      <c r="A47" s="4" t="s">
        <v>181</v>
      </c>
      <c r="B47" s="7" t="n">
        <v>2225</v>
      </c>
      <c r="C47" s="7" t="n">
        <v>6633</v>
      </c>
      <c r="D47" s="7" t="n">
        <v>3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16"/>
    <col customWidth="1" max="5" min="5" width="16"/>
    <col customWidth="1" max="6" min="6" width="37"/>
    <col customWidth="1" max="7" min="7" width="18"/>
    <col customWidth="1" max="8" min="8" width="15"/>
    <col customWidth="1" max="9" min="9" width="54"/>
  </cols>
  <sheetData>
    <row r="1" spans="1:9">
      <c r="A1" s="1" t="s">
        <v>182</v>
      </c>
      <c r="B1" s="2" t="s">
        <v>183</v>
      </c>
      <c r="C1" s="2" t="s">
        <v>184</v>
      </c>
      <c r="D1" s="2" t="s">
        <v>185</v>
      </c>
      <c r="E1" s="2" t="s">
        <v>186</v>
      </c>
      <c r="F1" s="2" t="s">
        <v>187</v>
      </c>
      <c r="G1" s="2" t="s">
        <v>188</v>
      </c>
      <c r="H1" s="2" t="s">
        <v>189</v>
      </c>
      <c r="I1" s="2" t="s">
        <v>190</v>
      </c>
    </row>
    <row r="2" spans="1:9">
      <c r="A2" s="4" t="s">
        <v>191</v>
      </c>
      <c r="C2" s="5" t="n">
        <v>245811180</v>
      </c>
      <c r="D2" s="5" t="n">
        <v>0</v>
      </c>
    </row>
    <row r="3" spans="1:9">
      <c r="A3" s="4" t="s">
        <v>192</v>
      </c>
      <c r="B3" s="7" t="n">
        <v>3766336</v>
      </c>
      <c r="C3" s="7" t="n">
        <v>2458</v>
      </c>
      <c r="D3" s="7" t="n">
        <v>0</v>
      </c>
      <c r="E3" s="7" t="n">
        <v>1378444</v>
      </c>
      <c r="F3" s="7" t="n">
        <v>-127242</v>
      </c>
      <c r="G3" s="7" t="n">
        <v>0</v>
      </c>
      <c r="H3" s="7" t="n">
        <v>-917862</v>
      </c>
      <c r="I3" s="7" t="n">
        <v>3430538</v>
      </c>
    </row>
    <row r="4" spans="1:9">
      <c r="A4" s="4" t="s">
        <v>53</v>
      </c>
      <c r="B4" s="5" t="n">
        <v>743499</v>
      </c>
      <c r="C4" s="5" t="n">
        <v>0</v>
      </c>
      <c r="D4" s="5" t="n">
        <v>0</v>
      </c>
      <c r="E4" s="5" t="n">
        <v>0</v>
      </c>
      <c r="F4" s="5" t="n">
        <v>0</v>
      </c>
      <c r="G4" s="5" t="n">
        <v>352039</v>
      </c>
      <c r="H4" s="5" t="n">
        <v>0</v>
      </c>
      <c r="I4" s="5" t="n">
        <v>391460</v>
      </c>
    </row>
    <row r="5" spans="1:9">
      <c r="A5" s="4" t="s">
        <v>193</v>
      </c>
      <c r="B5" s="5" t="n">
        <v>-55475</v>
      </c>
      <c r="C5" s="7" t="n">
        <v>0</v>
      </c>
      <c r="D5" s="5" t="n">
        <v>0</v>
      </c>
      <c r="E5" s="5" t="n">
        <v>0</v>
      </c>
      <c r="F5" s="5" t="n">
        <v>-27108</v>
      </c>
      <c r="G5" s="5" t="n">
        <v>0</v>
      </c>
      <c r="H5" s="5" t="n">
        <v>0</v>
      </c>
      <c r="I5" s="5" t="n">
        <v>-28367</v>
      </c>
    </row>
    <row r="6" spans="1:9">
      <c r="A6" s="4" t="s">
        <v>194</v>
      </c>
      <c r="C6" s="5" t="n">
        <v>0</v>
      </c>
    </row>
    <row r="7" spans="1:9">
      <c r="A7" s="4" t="s">
        <v>195</v>
      </c>
      <c r="B7" s="5" t="n">
        <v>26516</v>
      </c>
      <c r="C7" s="7" t="n">
        <v>0</v>
      </c>
      <c r="D7" s="5" t="n">
        <v>0</v>
      </c>
      <c r="E7" s="5" t="n">
        <v>2331</v>
      </c>
      <c r="F7" s="5" t="n">
        <v>0</v>
      </c>
      <c r="G7" s="5" t="n">
        <v>0</v>
      </c>
      <c r="H7" s="5" t="n">
        <v>24185</v>
      </c>
      <c r="I7" s="5" t="n">
        <v>0</v>
      </c>
    </row>
    <row r="8" spans="1:9">
      <c r="A8" s="4" t="s">
        <v>196</v>
      </c>
      <c r="B8" s="5" t="n">
        <v>-517601</v>
      </c>
      <c r="C8" s="5" t="n">
        <v>0</v>
      </c>
      <c r="D8" s="5" t="n">
        <v>0</v>
      </c>
      <c r="E8" s="5" t="n">
        <v>-165562</v>
      </c>
      <c r="F8" s="5" t="n">
        <v>0</v>
      </c>
      <c r="G8" s="5" t="n">
        <v>-352039</v>
      </c>
      <c r="H8" s="5" t="n">
        <v>0</v>
      </c>
      <c r="I8" s="5" t="n">
        <v>0</v>
      </c>
    </row>
    <row r="9" spans="1:9">
      <c r="A9" s="4" t="s">
        <v>167</v>
      </c>
      <c r="B9" s="5" t="n">
        <v>-549419</v>
      </c>
      <c r="C9" s="5" t="n">
        <v>0</v>
      </c>
      <c r="D9" s="5" t="n">
        <v>0</v>
      </c>
      <c r="E9" s="5" t="n">
        <v>0</v>
      </c>
      <c r="F9" s="5" t="n">
        <v>0</v>
      </c>
      <c r="G9" s="5" t="n">
        <v>0</v>
      </c>
      <c r="H9" s="5" t="n">
        <v>0</v>
      </c>
      <c r="I9" s="5" t="n">
        <v>-549419</v>
      </c>
    </row>
    <row r="10" spans="1:9">
      <c r="A10" s="4" t="s">
        <v>197</v>
      </c>
      <c r="B10" s="5" t="n">
        <v>15059</v>
      </c>
      <c r="C10" s="7" t="n">
        <v>0</v>
      </c>
      <c r="D10" s="7" t="n">
        <v>0</v>
      </c>
      <c r="E10" s="5" t="n">
        <v>19101</v>
      </c>
      <c r="F10" s="5" t="n">
        <v>0</v>
      </c>
      <c r="G10" s="5" t="n">
        <v>0</v>
      </c>
      <c r="H10" s="5" t="n">
        <v>0</v>
      </c>
      <c r="I10" s="5" t="n">
        <v>-4042</v>
      </c>
    </row>
    <row r="11" spans="1:9">
      <c r="A11" s="4" t="s">
        <v>198</v>
      </c>
      <c r="C11" s="5" t="n">
        <v>245811180</v>
      </c>
      <c r="D11" s="5" t="n">
        <v>0</v>
      </c>
    </row>
    <row r="12" spans="1:9">
      <c r="A12" s="4" t="s">
        <v>199</v>
      </c>
      <c r="B12" s="5" t="n">
        <v>3428915</v>
      </c>
      <c r="C12" s="7" t="n">
        <v>2458</v>
      </c>
      <c r="D12" s="7" t="n">
        <v>0</v>
      </c>
      <c r="E12" s="5" t="n">
        <v>1234314</v>
      </c>
      <c r="F12" s="5" t="n">
        <v>-154350</v>
      </c>
      <c r="G12" s="5" t="n">
        <v>0</v>
      </c>
      <c r="H12" s="5" t="n">
        <v>-893677</v>
      </c>
      <c r="I12" s="5" t="n">
        <v>3240170</v>
      </c>
    </row>
    <row r="13" spans="1:9">
      <c r="A13" s="4" t="s">
        <v>200</v>
      </c>
      <c r="B13" s="5" t="n">
        <v>73368</v>
      </c>
      <c r="C13" s="5" t="n">
        <v>0</v>
      </c>
      <c r="D13" s="5" t="n">
        <v>0</v>
      </c>
      <c r="E13" s="5" t="n">
        <v>0</v>
      </c>
      <c r="F13" s="5" t="n">
        <v>0</v>
      </c>
      <c r="G13" s="5" t="n">
        <v>73368</v>
      </c>
      <c r="H13" s="5" t="n">
        <v>0</v>
      </c>
      <c r="I13" s="5" t="n">
        <v>0</v>
      </c>
    </row>
    <row r="14" spans="1:9">
      <c r="A14" s="4" t="s">
        <v>53</v>
      </c>
      <c r="B14" s="5" t="n">
        <v>593519</v>
      </c>
      <c r="C14" s="5" t="n">
        <v>0</v>
      </c>
      <c r="D14" s="5" t="n">
        <v>0</v>
      </c>
      <c r="E14" s="5" t="n">
        <v>0</v>
      </c>
      <c r="F14" s="5" t="n">
        <v>0</v>
      </c>
      <c r="G14" s="5" t="n">
        <v>387841</v>
      </c>
      <c r="H14" s="5" t="n">
        <v>0</v>
      </c>
      <c r="I14" s="5" t="n">
        <v>205678</v>
      </c>
    </row>
    <row r="15" spans="1:9">
      <c r="A15" s="4" t="s">
        <v>193</v>
      </c>
      <c r="B15" s="5" t="n">
        <v>37134</v>
      </c>
      <c r="C15" s="5" t="n">
        <v>0</v>
      </c>
      <c r="D15" s="5" t="n">
        <v>0</v>
      </c>
      <c r="E15" s="5" t="n">
        <v>0</v>
      </c>
      <c r="F15" s="5" t="n">
        <v>6108</v>
      </c>
      <c r="G15" s="5" t="n">
        <v>0</v>
      </c>
      <c r="H15" s="5" t="n">
        <v>0</v>
      </c>
      <c r="I15" s="5" t="n">
        <v>31026</v>
      </c>
    </row>
    <row r="16" spans="1:9">
      <c r="A16" s="4" t="s">
        <v>201</v>
      </c>
      <c r="B16" s="5" t="n">
        <v>20000</v>
      </c>
      <c r="C16" s="5" t="n">
        <v>0</v>
      </c>
      <c r="D16" s="5" t="n">
        <v>0</v>
      </c>
      <c r="E16" s="5" t="n">
        <v>20000</v>
      </c>
      <c r="F16" s="5" t="n">
        <v>0</v>
      </c>
      <c r="G16" s="5" t="n">
        <v>0</v>
      </c>
      <c r="H16" s="5" t="n">
        <v>0</v>
      </c>
      <c r="I16" s="5" t="n">
        <v>0</v>
      </c>
    </row>
    <row r="17" spans="1:9">
      <c r="A17" s="4" t="s">
        <v>202</v>
      </c>
      <c r="B17" s="5" t="n">
        <v>-767</v>
      </c>
      <c r="C17" s="7" t="n">
        <v>0</v>
      </c>
      <c r="D17" s="7" t="n">
        <v>0</v>
      </c>
      <c r="E17" s="5" t="n">
        <v>-767</v>
      </c>
      <c r="F17" s="5" t="n">
        <v>0</v>
      </c>
      <c r="G17" s="5" t="n">
        <v>0</v>
      </c>
      <c r="H17" s="5" t="n">
        <v>0</v>
      </c>
      <c r="I17" s="5" t="n">
        <v>0</v>
      </c>
    </row>
    <row r="18" spans="1:9">
      <c r="A18" s="4" t="s">
        <v>194</v>
      </c>
      <c r="C18" s="5" t="n">
        <v>8434223</v>
      </c>
      <c r="D18" s="5" t="n">
        <v>20000</v>
      </c>
    </row>
    <row r="19" spans="1:9">
      <c r="A19" s="4" t="s">
        <v>195</v>
      </c>
      <c r="B19" s="5" t="n">
        <v>473586</v>
      </c>
      <c r="C19" s="7" t="n">
        <v>85</v>
      </c>
      <c r="D19" s="7" t="n">
        <v>0</v>
      </c>
      <c r="E19" s="5" t="n">
        <v>456537</v>
      </c>
      <c r="F19" s="5" t="n">
        <v>0</v>
      </c>
      <c r="G19" s="5" t="n">
        <v>0</v>
      </c>
      <c r="H19" s="5" t="n">
        <v>16964</v>
      </c>
      <c r="I19" s="5" t="n">
        <v>0</v>
      </c>
    </row>
    <row r="20" spans="1:9">
      <c r="A20" s="4" t="s">
        <v>196</v>
      </c>
      <c r="B20" s="5" t="n">
        <v>-828787</v>
      </c>
      <c r="C20" s="5" t="n">
        <v>0</v>
      </c>
      <c r="D20" s="5" t="n">
        <v>0</v>
      </c>
      <c r="E20" s="5" t="n">
        <v>-367578</v>
      </c>
      <c r="F20" s="5" t="n">
        <v>0</v>
      </c>
      <c r="G20" s="5" t="n">
        <v>-461209</v>
      </c>
      <c r="H20" s="5" t="n">
        <v>0</v>
      </c>
      <c r="I20" s="5" t="n">
        <v>0</v>
      </c>
    </row>
    <row r="21" spans="1:9">
      <c r="A21" s="4" t="s">
        <v>167</v>
      </c>
      <c r="B21" s="5" t="n">
        <v>-276260</v>
      </c>
      <c r="C21" s="7" t="n">
        <v>0</v>
      </c>
      <c r="D21" s="5" t="n">
        <v>0</v>
      </c>
      <c r="E21" s="5" t="n">
        <v>0</v>
      </c>
      <c r="F21" s="5" t="n">
        <v>0</v>
      </c>
      <c r="G21" s="5" t="n">
        <v>0</v>
      </c>
      <c r="H21" s="5" t="n">
        <v>0</v>
      </c>
      <c r="I21" s="5" t="n">
        <v>-276260</v>
      </c>
    </row>
    <row r="22" spans="1:9">
      <c r="A22" s="4" t="s">
        <v>203</v>
      </c>
      <c r="C22" s="5" t="n">
        <v>168920831</v>
      </c>
    </row>
    <row r="23" spans="1:9">
      <c r="A23" s="4" t="s">
        <v>204</v>
      </c>
      <c r="B23" s="5" t="n">
        <v>2146462</v>
      </c>
      <c r="C23" s="7" t="n">
        <v>1689</v>
      </c>
      <c r="D23" s="5" t="n">
        <v>0</v>
      </c>
      <c r="E23" s="5" t="n">
        <v>5228580</v>
      </c>
      <c r="F23" s="5" t="n">
        <v>-40288</v>
      </c>
      <c r="G23" s="5" t="n">
        <v>0</v>
      </c>
      <c r="H23" s="5" t="n">
        <v>0</v>
      </c>
      <c r="I23" s="5" t="n">
        <v>-3043519</v>
      </c>
    </row>
    <row r="24" spans="1:9">
      <c r="A24" s="4" t="s">
        <v>197</v>
      </c>
      <c r="B24" s="5" t="n">
        <v>18182</v>
      </c>
      <c r="C24" s="7" t="n">
        <v>0</v>
      </c>
      <c r="D24" s="7" t="n">
        <v>0</v>
      </c>
      <c r="E24" s="5" t="n">
        <v>17792</v>
      </c>
      <c r="F24" s="5" t="n">
        <v>0</v>
      </c>
      <c r="G24" s="5" t="n">
        <v>0</v>
      </c>
      <c r="H24" s="5" t="n">
        <v>0</v>
      </c>
      <c r="I24" s="5" t="n">
        <v>390</v>
      </c>
    </row>
    <row r="25" spans="1:9">
      <c r="A25" s="4" t="s">
        <v>205</v>
      </c>
      <c r="C25" s="5" t="n">
        <v>423166234</v>
      </c>
      <c r="D25" s="5" t="n">
        <v>20000</v>
      </c>
    </row>
    <row r="26" spans="1:9">
      <c r="A26" s="4" t="s">
        <v>206</v>
      </c>
      <c r="B26" s="5" t="n">
        <v>5685352</v>
      </c>
      <c r="C26" s="7" t="n">
        <v>4232</v>
      </c>
      <c r="D26" s="7" t="n">
        <v>0</v>
      </c>
      <c r="E26" s="5" t="n">
        <v>6588878</v>
      </c>
      <c r="F26" s="5" t="n">
        <v>-188530</v>
      </c>
      <c r="G26" s="5" t="n">
        <v>0</v>
      </c>
      <c r="H26" s="5" t="n">
        <v>-876713</v>
      </c>
      <c r="I26" s="5" t="n">
        <v>157485</v>
      </c>
    </row>
    <row r="27" spans="1:9">
      <c r="A27" s="4" t="s">
        <v>200</v>
      </c>
      <c r="B27" s="5" t="n">
        <v>1719</v>
      </c>
      <c r="C27" s="5" t="n">
        <v>0</v>
      </c>
      <c r="D27" s="5" t="n">
        <v>0</v>
      </c>
      <c r="E27" s="5" t="n">
        <v>0</v>
      </c>
      <c r="F27" s="5" t="n">
        <v>-38101</v>
      </c>
      <c r="G27" s="5" t="n">
        <v>39803</v>
      </c>
      <c r="H27" s="5" t="n">
        <v>0</v>
      </c>
      <c r="I27" s="5" t="n">
        <v>17</v>
      </c>
    </row>
    <row r="28" spans="1:9">
      <c r="A28" s="4" t="s">
        <v>53</v>
      </c>
      <c r="B28" s="5" t="n">
        <v>1155032</v>
      </c>
      <c r="C28" s="5" t="n">
        <v>0</v>
      </c>
      <c r="D28" s="5" t="n">
        <v>0</v>
      </c>
      <c r="E28" s="5" t="n">
        <v>0</v>
      </c>
      <c r="F28" s="5" t="n">
        <v>0</v>
      </c>
      <c r="G28" s="5" t="n">
        <v>1151703</v>
      </c>
      <c r="H28" s="5" t="n">
        <v>0</v>
      </c>
      <c r="I28" s="5" t="n">
        <v>3329</v>
      </c>
    </row>
    <row r="29" spans="1:9">
      <c r="A29" s="4" t="s">
        <v>193</v>
      </c>
      <c r="B29" s="5" t="n">
        <v>38392</v>
      </c>
      <c r="C29" s="5" t="n">
        <v>0</v>
      </c>
      <c r="D29" s="5" t="n">
        <v>0</v>
      </c>
      <c r="E29" s="5" t="n">
        <v>0</v>
      </c>
      <c r="F29" s="5" t="n">
        <v>38392</v>
      </c>
      <c r="G29" s="5" t="n">
        <v>0</v>
      </c>
      <c r="H29" s="5" t="n">
        <v>0</v>
      </c>
      <c r="I29" s="5" t="n">
        <v>0</v>
      </c>
    </row>
    <row r="30" spans="1:9">
      <c r="A30" s="4" t="s">
        <v>202</v>
      </c>
      <c r="B30" s="5" t="n">
        <v>-1100</v>
      </c>
      <c r="C30" s="7" t="n">
        <v>0</v>
      </c>
      <c r="D30" s="5" t="n">
        <v>0</v>
      </c>
      <c r="E30" s="5" t="n">
        <v>0</v>
      </c>
      <c r="F30" s="5" t="n">
        <v>0</v>
      </c>
      <c r="G30" s="5" t="n">
        <v>-1100</v>
      </c>
      <c r="H30" s="5" t="n">
        <v>0</v>
      </c>
      <c r="I30" s="5" t="n">
        <v>0</v>
      </c>
    </row>
    <row r="31" spans="1:9">
      <c r="A31" s="4" t="s">
        <v>194</v>
      </c>
      <c r="C31" s="5" t="n">
        <v>21850000</v>
      </c>
    </row>
    <row r="32" spans="1:9">
      <c r="A32" s="4" t="s">
        <v>195</v>
      </c>
      <c r="B32" s="5" t="n">
        <v>1208446</v>
      </c>
      <c r="C32" s="7" t="n">
        <v>218</v>
      </c>
      <c r="D32" s="5" t="n">
        <v>0</v>
      </c>
      <c r="E32" s="5" t="n">
        <v>1183321</v>
      </c>
      <c r="F32" s="5" t="n">
        <v>0</v>
      </c>
      <c r="G32" s="5" t="n">
        <v>0</v>
      </c>
      <c r="H32" s="5" t="n">
        <v>24907</v>
      </c>
      <c r="I32" s="5" t="n">
        <v>0</v>
      </c>
    </row>
    <row r="33" spans="1:9">
      <c r="A33" s="4" t="s">
        <v>196</v>
      </c>
      <c r="B33" s="5" t="n">
        <v>-1335211</v>
      </c>
      <c r="C33" s="5" t="n">
        <v>0</v>
      </c>
      <c r="D33" s="5" t="n">
        <v>0</v>
      </c>
      <c r="E33" s="5" t="n">
        <v>-144805</v>
      </c>
      <c r="F33" s="5" t="n">
        <v>0</v>
      </c>
      <c r="G33" s="5" t="n">
        <v>-1190406</v>
      </c>
      <c r="H33" s="5" t="n">
        <v>0</v>
      </c>
      <c r="I33" s="5" t="n">
        <v>0</v>
      </c>
    </row>
    <row r="34" spans="1:9">
      <c r="A34" s="4" t="s">
        <v>167</v>
      </c>
      <c r="B34" s="5" t="n">
        <v>-3500</v>
      </c>
      <c r="C34" s="5" t="n">
        <v>0</v>
      </c>
      <c r="D34" s="5" t="n">
        <v>0</v>
      </c>
      <c r="E34" s="5" t="n">
        <v>0</v>
      </c>
      <c r="F34" s="5" t="n">
        <v>0</v>
      </c>
      <c r="G34" s="5" t="n">
        <v>0</v>
      </c>
      <c r="H34" s="5" t="n">
        <v>0</v>
      </c>
      <c r="I34" s="5" t="n">
        <v>-3500</v>
      </c>
    </row>
    <row r="35" spans="1:9">
      <c r="A35" s="4" t="s">
        <v>207</v>
      </c>
      <c r="B35" s="5" t="n">
        <v>16449</v>
      </c>
      <c r="C35" s="7" t="n">
        <v>0</v>
      </c>
      <c r="D35" s="5" t="n">
        <v>0</v>
      </c>
      <c r="E35" s="5" t="n">
        <v>0</v>
      </c>
      <c r="F35" s="5" t="n">
        <v>0</v>
      </c>
      <c r="G35" s="5" t="n">
        <v>0</v>
      </c>
      <c r="H35" s="5" t="n">
        <v>0</v>
      </c>
      <c r="I35" s="5" t="n">
        <v>16449</v>
      </c>
    </row>
    <row r="36" spans="1:9">
      <c r="A36" s="4" t="s">
        <v>203</v>
      </c>
      <c r="C36" s="5" t="n">
        <v>0</v>
      </c>
    </row>
    <row r="37" spans="1:9">
      <c r="A37" s="4" t="s">
        <v>208</v>
      </c>
      <c r="B37" s="5" t="n">
        <v>-195000</v>
      </c>
      <c r="C37" s="7" t="n">
        <v>0</v>
      </c>
      <c r="D37" s="5" t="n">
        <v>0</v>
      </c>
      <c r="E37" s="5" t="n">
        <v>-21220</v>
      </c>
      <c r="F37" s="5" t="n">
        <v>0</v>
      </c>
      <c r="G37" s="5" t="n">
        <v>0</v>
      </c>
      <c r="H37" s="5" t="n">
        <v>0</v>
      </c>
      <c r="I37" s="5" t="n">
        <v>-173780</v>
      </c>
    </row>
    <row r="38" spans="1:9">
      <c r="A38" s="4" t="s">
        <v>197</v>
      </c>
      <c r="B38" s="5" t="n">
        <v>8964</v>
      </c>
      <c r="C38" s="7" t="n">
        <v>0</v>
      </c>
      <c r="D38" s="7" t="n">
        <v>0</v>
      </c>
      <c r="E38" s="5" t="n">
        <v>8964</v>
      </c>
      <c r="F38" s="5" t="n">
        <v>0</v>
      </c>
      <c r="G38" s="5" t="n">
        <v>0</v>
      </c>
      <c r="H38" s="5" t="n">
        <v>0</v>
      </c>
      <c r="I38" s="5" t="n">
        <v>0</v>
      </c>
    </row>
    <row r="39" spans="1:9">
      <c r="A39" s="4" t="s">
        <v>209</v>
      </c>
      <c r="C39" s="5" t="n">
        <v>445016234</v>
      </c>
      <c r="D39" s="5" t="n">
        <v>20000</v>
      </c>
    </row>
    <row r="40" spans="1:9">
      <c r="A40" s="4" t="s">
        <v>210</v>
      </c>
      <c r="B40" s="7" t="n">
        <v>6579543</v>
      </c>
      <c r="C40" s="7" t="n">
        <v>4450</v>
      </c>
      <c r="D40" s="7" t="n">
        <v>0</v>
      </c>
      <c r="E40" s="7" t="n">
        <v>7615138</v>
      </c>
      <c r="F40" s="7" t="n">
        <v>-188239</v>
      </c>
      <c r="G40" s="7" t="n">
        <v>0</v>
      </c>
      <c r="H40" s="7" t="n">
        <v>-851806</v>
      </c>
      <c r="I40"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6:51Z</dcterms:created>
  <dcterms:modified xmlns:dcterms="http://purl.org/dc/terms/" xmlns:xsi="http://www.w3.org/2001/XMLSchema-instance" xsi:type="dcterms:W3CDTF">2019-02-26T16:06:51Z</dcterms:modified>
</cp:coreProperties>
</file>